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AND COMBINED BALAN" sheetId="2" r:id="rId2"/>
    <s:sheet name="CONSOLIDATED AND COMBINED BALA3" sheetId="3" r:id="rId3"/>
    <s:sheet name="STATEMENTS OF CONSOLIDATED AND " sheetId="4" r:id="rId4"/>
    <s:sheet name="STATEMENTS OF CONSOLIDATED AND5" sheetId="5" r:id="rId5"/>
    <s:sheet name="STATEMENTS OF CONSOLIDATED AND6" sheetId="6" r:id="rId6"/>
    <s:sheet name="Organization and Basis of Prese" sheetId="7" r:id="rId7"/>
    <s:sheet name="Summary of Significant Accounti" sheetId="8" r:id="rId8"/>
    <s:sheet name="Acquisitions and Divestitures" sheetId="9" r:id="rId9"/>
    <s:sheet name="Fair Value Measurements of Fina" sheetId="10" r:id="rId10"/>
    <s:sheet name="Risk Management and Derivative " sheetId="11" r:id="rId11"/>
    <s:sheet name="Asset Retirement Obligations" sheetId="12" r:id="rId12"/>
    <s:sheet name="Restricted Investments" sheetId="13" r:id="rId13"/>
    <s:sheet name="Long Term Debt" sheetId="14" r:id="rId14"/>
    <s:sheet name="Equity and Distributions" sheetId="15" r:id="rId15"/>
    <s:sheet name="Earnings per Unit" sheetId="16" r:id="rId16"/>
    <s:sheet name="Equity-based Awards" sheetId="17" r:id="rId17"/>
    <s:sheet name="Related Party Transactions" sheetId="18" r:id="rId18"/>
    <s:sheet name="Commitments and Contingencies" sheetId="19" r:id="rId19"/>
    <s:sheet name="Income Taxes" sheetId="20" r:id="rId20"/>
    <s:sheet name="Quarterly Financial Information" sheetId="21" r:id="rId21"/>
    <s:sheet name="Supplemental Oil and Gas Inform" sheetId="22" r:id="rId22"/>
    <s:sheet name="Subsequent Events" sheetId="23" r:id="rId23"/>
    <s:sheet name="Organization and Basis of Pre24" sheetId="24" r:id="rId24"/>
    <s:sheet name="Organization and Basis of Pre25" sheetId="25" r:id="rId25"/>
    <s:sheet name="Summary of Significant Accoun26" sheetId="26" r:id="rId26"/>
    <s:sheet name="Acquisitions and Divestitures (" sheetId="27" r:id="rId27"/>
    <s:sheet name="Fair Value Measurements of Fi28" sheetId="28" r:id="rId28"/>
    <s:sheet name="Risk Management and Derivativ29" sheetId="29" r:id="rId29"/>
    <s:sheet name="Asset Retirement Obligations (T" sheetId="30" r:id="rId30"/>
    <s:sheet name="Restricted Investments (Tables)" sheetId="31" r:id="rId31"/>
    <s:sheet name="Long Term Debt (Tables)" sheetId="32" r:id="rId32"/>
    <s:sheet name="Equity and Distributions (Table" sheetId="33" r:id="rId33"/>
    <s:sheet name="Earnings per Unit (Tables)" sheetId="34" r:id="rId34"/>
    <s:sheet name="Equity-based Awards (Tables)" sheetId="35" r:id="rId35"/>
    <s:sheet name="Related Party Transactions (Tab" sheetId="36" r:id="rId36"/>
    <s:sheet name="Commitments and Contingencies (" sheetId="37" r:id="rId37"/>
    <s:sheet name="Income Taxes (Tables)" sheetId="38" r:id="rId38"/>
    <s:sheet name="Quarterly Financial Informati39" sheetId="39" r:id="rId39"/>
    <s:sheet name="Supplemental Oil and Gas Info40" sheetId="40" r:id="rId40"/>
    <s:sheet name="Organization and Basis of Pre41" sheetId="41" r:id="rId41"/>
    <s:sheet name="Organization and Basis of Pre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Acquisitions and Divestitures -" sheetId="47" r:id="rId47"/>
    <s:sheet name="Acquisitions and Divestitures48" sheetId="48" r:id="rId48"/>
    <s:sheet name="Acquisitions and Divestitures49" sheetId="49" r:id="rId49"/>
    <s:sheet name="Acquisitions and Divestitures50" sheetId="50" r:id="rId50"/>
    <s:sheet name="Fair Value Measurements of Fi51" sheetId="51" r:id="rId51"/>
    <s:sheet name="Fair Value Measurements of Fi52" sheetId="52" r:id="rId52"/>
    <s:sheet name="Risk Management and Derivativ53" sheetId="53" r:id="rId53"/>
    <s:sheet name="Risk Management and Derivativ54" sheetId="54" r:id="rId54"/>
    <s:sheet name="Risk Management and Derivativ55" sheetId="55" r:id="rId55"/>
    <s:sheet name="Risk Management and Derivativ56" sheetId="56" r:id="rId56"/>
    <s:sheet name="Risk Management and Derivativ57" sheetId="57" r:id="rId57"/>
    <s:sheet name="Risk Management and Derivativ58" sheetId="58" r:id="rId58"/>
    <s:sheet name="Asset Retirement Obligations - " sheetId="59" r:id="rId59"/>
    <s:sheet name="Restricted Investments - Restri" sheetId="60" r:id="rId60"/>
    <s:sheet name="Restricted Investments - Additi" sheetId="61" r:id="rId61"/>
    <s:sheet name="Long Term Debt - Consolidated D" sheetId="62" r:id="rId62"/>
    <s:sheet name="Long Term Debt - Consolidated63" sheetId="63" r:id="rId63"/>
    <s:sheet name="Long Term Debt - Additional Inf" sheetId="64" r:id="rId64"/>
    <s:sheet name="Long Term Debt - Borrowing Base" sheetId="65" r:id="rId65"/>
    <s:sheet name="Long Term Debt - Borrowing Ba66" sheetId="66" r:id="rId66"/>
    <s:sheet name="Long Term Debt - Summary of Wei" sheetId="67" r:id="rId67"/>
    <s:sheet name="Long Term Debt - Summary of Una" sheetId="68" r:id="rId68"/>
    <s:sheet name="Long Term Debt - Summary of U69" sheetId="69" r:id="rId69"/>
    <s:sheet name="Long Term Debt - Advances and R" sheetId="70" r:id="rId70"/>
    <s:sheet name="Equity and Distributions - Addi" sheetId="71" r:id="rId71"/>
    <s:sheet name="Equity and Distributions - Summ" sheetId="72" r:id="rId72"/>
    <s:sheet name="Equity and Distributions - Su73" sheetId="73" r:id="rId73"/>
    <s:sheet name="Equity and Distributions - Su74" sheetId="74" r:id="rId74"/>
    <s:sheet name="Equity and Distributions - Su75" sheetId="75" r:id="rId75"/>
    <s:sheet name="Equity and Distributions - Su76" sheetId="76" r:id="rId76"/>
    <s:sheet name="Equity and Distributions - Su77" sheetId="77" r:id="rId77"/>
    <s:sheet name="Earnings Per Unit - Calculation" sheetId="78" r:id="rId78"/>
    <s:sheet name="Earnings Per Unit - Calculati79" sheetId="79" r:id="rId79"/>
    <s:sheet name="Equity-based Awards - Additiona" sheetId="80" r:id="rId80"/>
    <s:sheet name="Equity-based Awards - Summary o" sheetId="81" r:id="rId81"/>
    <s:sheet name="Equity-based Awards - Summary82" sheetId="82" r:id="rId82"/>
    <s:sheet name="Equity-based Awards - Summary83" sheetId="83" r:id="rId83"/>
    <s:sheet name="Related Party Transactions - Ad" sheetId="84" r:id="rId84"/>
    <s:sheet name="Related Party Transactions - Sc" sheetId="85" r:id="rId85"/>
    <s:sheet name="Related Party Transactions - 86" sheetId="86" r:id="rId86"/>
    <s:sheet name="Commitments and Contingencies -" sheetId="87" r:id="rId87"/>
    <s:sheet name="Commitments and Contingencies88" sheetId="88" r:id="rId88"/>
    <s:sheet name="Commitments and Contingencies89" sheetId="89" r:id="rId89"/>
    <s:sheet name="Commitments and Contingencies90" sheetId="90" r:id="rId90"/>
    <s:sheet name="Commitments and Contingencies91" sheetId="91" r:id="rId91"/>
    <s:sheet name="Income Taxes - Components of In" sheetId="92" r:id="rId92"/>
    <s:sheet name="Income Taxes - Additional Infor" sheetId="93" r:id="rId93"/>
    <s:sheet name="Income Taxes - Reconciliation o" sheetId="94" r:id="rId94"/>
    <s:sheet name="Income Taxes - Components of Ne" sheetId="95" r:id="rId95"/>
    <s:sheet name="Quarterly Financial Informati96" sheetId="96" r:id="rId96"/>
    <s:sheet name="Supplemental Oil and Gas Info97" sheetId="97" r:id="rId97"/>
    <s:sheet name="Supplemental Oil and Gas Info98" sheetId="98" r:id="rId98"/>
    <s:sheet name="Supplemental Oil and Gas Info99" sheetId="99" r:id="rId99"/>
    <s:sheet name="Supplemental Oil and Gas Inf100" sheetId="100" r:id="rId100"/>
    <s:sheet name="Supplemental Oil and Gas Inf101" sheetId="101" r:id="rId101"/>
    <s:sheet name="Supplemental Oil and Gas Inf102" sheetId="102" r:id="rId102"/>
    <s:sheet name="Supplemental Oil and Gas Inf103" sheetId="103" r:id="rId103"/>
  </s:sheets>
  <s:definedNames/>
  <s:calcPr calcId="124519" calcMode="auto" fullCalcOnLoad="1"/>
</s:workbook>
</file>

<file path=xl/sharedStrings.xml><?xml version="1.0" encoding="utf-8"?>
<sst xmlns="http://schemas.openxmlformats.org/spreadsheetml/2006/main" uniqueCount="1177">
  <si>
    <t>Document and Entity Information - USD ($) $ in Millions</t>
  </si>
  <si>
    <t>12 Months Ended</t>
  </si>
  <si>
    <t>Dec. 31, 2015</t>
  </si>
  <si>
    <t>Jan. 31, 2016</t>
  </si>
  <si>
    <t>Jun. 30, 2015</t>
  </si>
  <si>
    <t>Document Information [Line Items]</t>
  </si>
  <si>
    <t>Document Type</t>
  </si>
  <si>
    <t>10-K</t>
  </si>
  <si>
    <t>Amendment Flag</t>
  </si>
  <si>
    <t>false</t>
  </si>
  <si>
    <t>Document Period End Date</t>
  </si>
  <si>
    <t>Dec. 31,
		2015</t>
  </si>
  <si>
    <t>Document Fiscal Year Focus</t>
  </si>
  <si>
    <t>Document Fiscal Period Focus</t>
  </si>
  <si>
    <t>FY</t>
  </si>
  <si>
    <t>Trading Symbol</t>
  </si>
  <si>
    <t>MEMP</t>
  </si>
  <si>
    <t>Entity Registrant Name</t>
  </si>
  <si>
    <t>MEMORIAL PRODUCTION PARTNERS LP</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General Partner [Member]</t>
  </si>
  <si>
    <t>CONSOLIDATED AND COMBINED BALANCE SHEETS - USD ($) $ in Thousands</t>
  </si>
  <si>
    <t>Dec. 31, 2014</t>
  </si>
  <si>
    <t>Current assets:</t>
  </si>
  <si>
    <t>Cash and cash equivalents</t>
  </si>
  <si>
    <t>Accounts receivable:</t>
  </si>
  <si>
    <t>Oil and natural gas sales</t>
  </si>
  <si>
    <t>Joint interest owners and other</t>
  </si>
  <si>
    <t>Short-term derivative instruments</t>
  </si>
  <si>
    <t>Prepaid expenses and other current assets</t>
  </si>
  <si>
    <t>Total current assets</t>
  </si>
  <si>
    <t>Property and equipment, at cost:</t>
  </si>
  <si>
    <t>Oil and natural gas properties, successful efforts method</t>
  </si>
  <si>
    <t>Support equipment and facilities</t>
  </si>
  <si>
    <t>Other</t>
  </si>
  <si>
    <t>Accumulated depreciation, depletion and impairment</t>
  </si>
  <si>
    <t>Property and equipment, net</t>
  </si>
  <si>
    <t>Long-term derivative instruments</t>
  </si>
  <si>
    <t>Restricted investments</t>
  </si>
  <si>
    <t>Other long-term assets</t>
  </si>
  <si>
    <t>Total assets</t>
  </si>
  <si>
    <t>Current liabilities:</t>
  </si>
  <si>
    <t>Accounts payable</t>
  </si>
  <si>
    <t>Accounts payable - affiliates</t>
  </si>
  <si>
    <t>Revenues payable</t>
  </si>
  <si>
    <t>Accrued liabilities (Note 2)</t>
  </si>
  <si>
    <t>Total current liabilities</t>
  </si>
  <si>
    <t>Long-term debt (Note 8)</t>
  </si>
  <si>
    <t>Asset retirement obligations</t>
  </si>
  <si>
    <t>Deferred tax liabilities</t>
  </si>
  <si>
    <t>Total liabilities</t>
  </si>
  <si>
    <t>Commitments and contingencies (Note 13)</t>
  </si>
  <si>
    <t>Partners' equity (deficit):</t>
  </si>
  <si>
    <t>General partner (86,797 units outstanding at December 31, 2015 and December 31, 2014)</t>
  </si>
  <si>
    <t>Previous owners</t>
  </si>
  <si>
    <t>Total partners' equity</t>
  </si>
  <si>
    <t>Noncontrolling interests</t>
  </si>
  <si>
    <t>Total equity</t>
  </si>
  <si>
    <t>Total liabilities and equity</t>
  </si>
  <si>
    <t>Limited Partners Common Units [Member]</t>
  </si>
  <si>
    <t>Limited partners units</t>
  </si>
  <si>
    <t>Subordinated Units [Member]</t>
  </si>
  <si>
    <t>CONSOLIDATED AND COMBINED BALANCE SHEETS (Parenthetical) - shares</t>
  </si>
  <si>
    <t>Dec. 31, 2013</t>
  </si>
  <si>
    <t>Dec. 31, 2012</t>
  </si>
  <si>
    <t>General partner, units outstanding</t>
  </si>
  <si>
    <t>Limited partners, units outstanding</t>
  </si>
  <si>
    <t>STATEMENTS OF CONSOLIDATED AND COMBINED OPERATIONS - USD ($) shares in Thousands, $ in Thousands</t>
  </si>
  <si>
    <t>Revenues:</t>
  </si>
  <si>
    <t>Oil &amp; natural gas sales</t>
  </si>
  <si>
    <t>Pipeline tariff income and other</t>
  </si>
  <si>
    <t>Total revenues</t>
  </si>
  <si>
    <t>Costs and expenses:</t>
  </si>
  <si>
    <t>Lease operating</t>
  </si>
  <si>
    <t>Gathering, processing and transportation</t>
  </si>
  <si>
    <t>Exploration</t>
  </si>
  <si>
    <t>Taxes other than income</t>
  </si>
  <si>
    <t>Depreciation, depletion, and amortization</t>
  </si>
  <si>
    <t>Impairment of proved oil and natural gas properties</t>
  </si>
  <si>
    <t>General and administrative</t>
  </si>
  <si>
    <t>Accretion of asset retirement obligations</t>
  </si>
  <si>
    <t>(Gain) loss on commodity derivative instruments</t>
  </si>
  <si>
    <t>(Gain) loss on sale of properties</t>
  </si>
  <si>
    <t>Other, net</t>
  </si>
  <si>
    <t>Total costs and expenses</t>
  </si>
  <si>
    <t>Operating income (loss)</t>
  </si>
  <si>
    <t>Other income (expense):</t>
  </si>
  <si>
    <t>Interest expense, net</t>
  </si>
  <si>
    <t>Other income (expense)</t>
  </si>
  <si>
    <t>Total other income (expense)</t>
  </si>
  <si>
    <t>Income (loss) before income taxes</t>
  </si>
  <si>
    <t>Income tax benefit (expense)</t>
  </si>
  <si>
    <t>Net income (loss)</t>
  </si>
  <si>
    <t>Net income (loss) attributable to noncontrolling interest</t>
  </si>
  <si>
    <t>Net income (loss) attributable to Memorial Production Partners LP</t>
  </si>
  <si>
    <t>Limited partners' interest in net income (loss):</t>
  </si>
  <si>
    <t>Net (income) loss allocated to previous owners</t>
  </si>
  <si>
    <t>Net (income) loss allocated to general partner</t>
  </si>
  <si>
    <t>Net (income) loss allocated to NGP IDRs</t>
  </si>
  <si>
    <t>Limited partners' interest in net income (loss)</t>
  </si>
  <si>
    <t>Earnings per unit: (Note 10)</t>
  </si>
  <si>
    <t>Basic and diluted earnings per unit</t>
  </si>
  <si>
    <t>Weighted average limited partner units outstanding:</t>
  </si>
  <si>
    <t>Basic and diluted</t>
  </si>
  <si>
    <t>STATEMENTS OF CONSOLIDATED AND COMBINED CASH FLOWS - USD ($) $ in Thousands</t>
  </si>
  <si>
    <t>Cash flows from operating activities:</t>
  </si>
  <si>
    <t>Adjustments to reconcile net income (loss) to net cash provided by operating activities:</t>
  </si>
  <si>
    <t>(Gain) loss on derivative instruments</t>
  </si>
  <si>
    <t>Cash settlements (paid) received on expired derivative instruments</t>
  </si>
  <si>
    <t>Cash settlements on terminated commodity derivatives</t>
  </si>
  <si>
    <t>Premiums paid for commodity derivatives</t>
  </si>
  <si>
    <t>Deferred income tax expense (benefit)</t>
  </si>
  <si>
    <t>Amortization of deferred financing costs</t>
  </si>
  <si>
    <t>Accretion of senior notes net discount</t>
  </si>
  <si>
    <t>Amortization of equity awards</t>
  </si>
  <si>
    <t>Settlement of asset retirement obligations</t>
  </si>
  <si>
    <t>Exploration costs</t>
  </si>
  <si>
    <t>Non-cash compensation expense</t>
  </si>
  <si>
    <t>Changes in operating assets and liabilities:</t>
  </si>
  <si>
    <t>Accounts receivable</t>
  </si>
  <si>
    <t>Prepaid expenses and other assets</t>
  </si>
  <si>
    <t>Payables and accrued liabilities</t>
  </si>
  <si>
    <t>Net cash provided by operating activities</t>
  </si>
  <si>
    <t>Cash flows from investing activities:</t>
  </si>
  <si>
    <t>Acquisitions of oil and natural gas properties</t>
  </si>
  <si>
    <t>Acquisition post-closing adjustment receipts</t>
  </si>
  <si>
    <t>Additions to oil and gas properties</t>
  </si>
  <si>
    <t>Additions to other property and equipment</t>
  </si>
  <si>
    <t>Additions to restricted investments</t>
  </si>
  <si>
    <t>Proceeds from the sale of oil and natural gas properties</t>
  </si>
  <si>
    <t>Net cash used in investing activities</t>
  </si>
  <si>
    <t>Cash flows from financing activities:</t>
  </si>
  <si>
    <t>Advances on revolving credit facilities</t>
  </si>
  <si>
    <t>Payments on revolving credit facilities</t>
  </si>
  <si>
    <t>Proceeds from senior notes</t>
  </si>
  <si>
    <t>Deferred financing costs</t>
  </si>
  <si>
    <t>Repurchase of senior notes</t>
  </si>
  <si>
    <t>Capital contributions from previous owners</t>
  </si>
  <si>
    <t>Contributions related to sale of assets to NGP affiliate</t>
  </si>
  <si>
    <t>Proceeds from general partner contributions</t>
  </si>
  <si>
    <t>Proceeds from the issuance of common units</t>
  </si>
  <si>
    <t>Costs incurred in conjunction with issuance of common units</t>
  </si>
  <si>
    <t>Purchase of noncontrolling interest</t>
  </si>
  <si>
    <t>Distributions to partners</t>
  </si>
  <si>
    <t>Distribution to Memorial Resource (see Note 1)</t>
  </si>
  <si>
    <t>Distribution to NGP affiliates (see Note 1)</t>
  </si>
  <si>
    <t>Restricted units returned to plan</t>
  </si>
  <si>
    <t>Repurchases under unit repurchase program</t>
  </si>
  <si>
    <t>Distributions made by previous owners</t>
  </si>
  <si>
    <t>Cash retained by previous owners</t>
  </si>
  <si>
    <t>Net cash provided by financing activities</t>
  </si>
  <si>
    <t>Net change in cash and cash equivalents</t>
  </si>
  <si>
    <t>Cash and cash equivalents, beginning of period</t>
  </si>
  <si>
    <t>Cash and cash equivalents, end of period</t>
  </si>
  <si>
    <t>STATEMENTS OF CONSOLIDATED AND COMBINED EQUITY - USD ($) $ in Thousands</t>
  </si>
  <si>
    <t>Total</t>
  </si>
  <si>
    <t>Limited Partners Subordinated [Member]</t>
  </si>
  <si>
    <t>Previous Owners [Member]</t>
  </si>
  <si>
    <t>NGP IDR [Member]</t>
  </si>
  <si>
    <t>Noncontrolling Interest [Member]</t>
  </si>
  <si>
    <t>Balance at Dec. 31, 2012</t>
  </si>
  <si>
    <t>[1]</t>
  </si>
  <si>
    <t>Net proceeds from the issuance of common units</t>
  </si>
  <si>
    <t>Contributions</t>
  </si>
  <si>
    <t>Distribution attributable to net assets acquired</t>
  </si>
  <si>
    <t>Net book value of net assets acquired/exchanged</t>
  </si>
  <si>
    <t>Distributions</t>
  </si>
  <si>
    <t>Net assets retained by previous owners</t>
  </si>
  <si>
    <t>Balance at Dec. 31, 2013</t>
  </si>
  <si>
    <t>Distribution of net asset to MRD Holdco</t>
  </si>
  <si>
    <t>Tax related effects attributable to Memorial Resource restructuring and initial public offering</t>
  </si>
  <si>
    <t>Common units repurchased under repurchase program (Note 9)</t>
  </si>
  <si>
    <t>Restricted units repurchased (See Note 9)</t>
  </si>
  <si>
    <t>Balance at Dec. 31, 2014</t>
  </si>
  <si>
    <t>Distribution attributable to net assets transferred (Note 1)</t>
  </si>
  <si>
    <t>Conversion of subordinated units to common units</t>
  </si>
  <si>
    <t>Deferred tax liability retained by previous owner (Note 2)</t>
  </si>
  <si>
    <t>Balance at Dec. 31, 2015</t>
  </si>
  <si>
    <t>Restricted units repurchased and other</t>
  </si>
  <si>
    <t>See Note 1 for information regarding recast amounts and basis of financial statement presentation.</t>
  </si>
  <si>
    <t>Organization and Basis of Presentation</t>
  </si>
  <si>
    <t>Organization Consolidation And Presentation Of Financial Statements [Abstract]</t>
  </si>
  <si>
    <t>Note 1. Organization and Basis of Presentation General 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Colorado,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or “MEMP GP” refer to Memorial Production Partners GP LLC, our general partner; (ii) “Memorial Resource” refer collectively to Memorial Resource Development Corp. and its subsidiaries other than the Partnership; (iii) “MRD LLC” refer to Memorial Resource Development LLC, which is the predecessor of Memorial Resource; (iv) “the Funds” refer collectively to Natural Gas Partners VIII, L.P., Natural Gas Partners IX, L.P. and NGP IX Offshore Holdings, L.P.; (v) “OLLC” refer to Memorial Production Operating LLC, our wholly-owned subsidiary through which we operate our properties; (vi) “Finance Corp.” refer to Memorial Production Finance Corporation, our wholly-owned subsidiary, whose activities are limited to co-issuing our debt securities and engaging in other activities incidental thereto; (vii) “MRD Holdco” refer to MRD Holdco LLC, which together with a group, controls Memorial Resource; and (viii) “NGP” refer to Natural Gas Partners. The Partnership is owned 99.9% by its limited partners and 0.1% by MEMP GP, which is a wholly-owned subsidiary of Memorial Resource. Our general partner is responsible for managing all of the Partnership’s operations and activities. Memorial Resource provides management, administrative and operations personnel to us and our general partner under an omnibus agreement (see Note 12). The Funds, which are three of the private equity funds managed by NGP, collectively control MRD Holdco. The Funds collectively indirectly own 50% of our incentive distribution rights (“IDRs”). The remaining IDRs are owned by our general partner. Previous Owners References to “the previous owners” for accounting and financial reporting purposes refer collectively to:
·
Certain oil and natural gas properties and related assets in East Texas and North Louisiana that the Partnership acquired in March 2013 from WHT Energy Partners (“WHT”) (the “WHT Properties”).
·
Certain oil and natural gas properties and related assets primarily in the Permian Basin, East Texas and the Rockies that the Partnership acquired through equity and asset transactions on October 1, 2013 from both MRD LLC and certain affiliates of NGP as discussed below. We refer to this transaction as the “Cinco Group acquisition.”
·
Certain oil and natural gas properties primarily located in East Texas and assets in Louisiana that the Partnership acquired in February 2015 from certain operating subsidiaries of Memorial Resource in exchange for cash and certain of our oil and natural gas properties primarily located in North Louisiana. We refer to this transaction as the “Property Swap.” The acquired East Texas oil and natural gas properties were owned by Classic Hydrocarbons Holdings, L.P. or its subsidiaries (“Classic”). Each of these aforementioned acquisitions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s as if the Partnership owned the assets for periods after common control commenced through their respective acquisition dates. See Note 12 for additional information. Basis of Presentation 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 The previous owners combined financial statements reflect: (i) the WHT Properties, (ii) the financial statements of Boaz Energy, LLC (“Boaz”), Crown Energy Partners, LLC (“Crown”), the Crown net profits overriding royalty interest and overriding royalty interest (“Crown NPI/ORRI”), Propel Energy SPV LLC (“Propel SPV”), together with its wholly-owned subsidiary Propel Energy Services, LLC (“Propel Energy Services”), Stanolind Oil and Gas SPV LLC (“Stanolind SPV”), Tanos Energy, LLC (“Tanos”), together with its wholly-owned subsidiaries, Prospect Energy, LLC (“Prospect”), and certain oil and natural gas properties in Jackson County, Texas (the “MRD Assets”) (collectively, the “Cinco Group”) on a combined basis for periods after common control commenced through the date of acquisition. The Partnership acquired substantially all of the Cinco Group on October 1, 2013 from: (a) Boaz Energy Partners, LLC (“Boaz Energy Partners”), Crown Energy Partners Holdings, LLC (“Crown Holdings”), Propel Energy, LLC (“Propel Energy”) and Stanolind Oil and Gas LP (“Stanolind”), all of which are primarily owned by two of the Funds, and (b) MRD LLC. The ownership interest of the noncontrolling shareholder in the San Pedro Bay Pipeline Company (“SPBPC”), an indirect majority-owned subsidiary of REO, was presented as noncontrolling interest in the financial statements for the periods prior to November 3, 2015. On November 3, 2015, we purchased the noncontrolling interest in SPBPC for approximately $6.0 million and completed an acquisition of the remaining interests in our oil and gas properties offshore Southern California (the “Beta properties”) from a third party for approximately $94.6 million (the “2015 Beta Acquisition”). See Note 3 for additional information regarding the 2015 Beta Acquisition.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We have elected to early adopt new accounting pronouncements related to the presentation of deferred taxes and debt issuance costs as of December 31, 2015. See Note 2 for more information. A retrospective change to the December 31, 2014 balance sheet as previously presented was required due to the adoption. The retrospective adjustment to the December 31, 2014 balance sheet is shown below:
Previously December 31, 2014
Adjustment Effect
As Adjusted December 31, 2014
(In thousands)
Prepaid expenses and other current assets
14,201
(3,169
)
11,032
Other long-term assets
23,159
(18,097
)
5,062
Accrued liabilities
90,974
(1,407
)
89,567
Long-term debt
1,595,413
(21,266
)
1,574,147
Deferred tax liabilities
30,940
1,407
32,347</t>
  </si>
  <si>
    <t>Summary of Significant Accounting Policies</t>
  </si>
  <si>
    <t>Accounting Policies [Abstract]</t>
  </si>
  <si>
    <t xml:space="preserve">Note 2. Summary of Significant Accounting Policies 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Principles of Consolidation and Combination Our consolidated financial statements include our accounts and those of our majority-owned subsidiaries in which we have a controlling interest, after the elimination of all intercompany accounts and transactions. Likewise, the combined financial statements include the accounts of the previous owners as discussed above. All material intercompany balances and transactions have been eliminated.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money market mutual funds, and commercial paper,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and the previous owners have experienced any losses from such instruments.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December 31, 2015 and 2014,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fifteen to forty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5, 2014 and 2013. 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Ryder Scott Company, L.P. (“Ryder Scott”), our independent reserve engineers, to audit our internally prepared reserves estimates for all of our estimated proved reserves (by volume) at December 31, 2015.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and computer hardware and software. Depreciation of other property and equipment is calculated using the straight-line method generally based on estimated useful lives of three to five years. 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money market mutual funds, commercial paper, and U.S. Government securities. See Note 7 for additional information. Debt Issuance Costs These costs are recorded on the balance sheet and amortized over the term of the associated debt using the straight-line method and generally approximates the effective yield method. Amortization expense, including write-off of debt issuance costs, for the years ended December 31, 2015, 2014 and 2013 was approximately $6.1 million, $4.2 million, and $6.0 million, respectively.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5, 2014 and 2013 was approximately $616.8 million, $407.5 million, and $4.1 million, respectively.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Book Overdrafts Book overdrafts, representing outstanding checks in excess of funds on deposit, are classified as accounts payable and the change in the related balance is reflected in operating activities in the statement of cash flows. 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5 or 2014. The following individual customers each accounted for 10% or more of total reported revenues for the period indicated:
Years Ending December 31,
2015
2014
2013
Major customers:
Phillips 66
12%
12%
14%
Royal Dutch Shell plc and subsidiaries
14%
n/a
n/a
Sinclair Oil &amp; Gas Company
18%
11%
n/a
General and Administrative Expense We and our general partner have entered into an omnibus agreement with a wholly-owned subsidiary of Memorial Resource pursuant to which, among other things, Memorial Resource performs all operational, management and administrative services on our general partner’s and our behalf. Our partnership agreement provides that our general partner will determine in good faith the expenses that are allocated to us, including expenses incurred by our general partner and its affiliates on our behalf. Memorial Resource allocated indirect general and administrative costs based on time allocations for the years ended December 31, 2015 and 2014 and on production for the year ended December 31, 2013. Under our partnership agreement and the omnibus agreement, we reimburse Memorial Resource for all direct and indirect costs incurred on our behalf. See Note 12 for additional information regarding the omnibus agreement. General and administrative expenses associated with the previous owners included the costs of administrative employees, related benefits, office rents, professional fees and other costs not directly associated with field operations or production. Derivative Instruments Commodity derivative financial instruments (e.g., swaps, floor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years ended December 31, 2015 and 2014, we had $2.1 million and $2.8 million in capitalized interest, respectively. We did not have any capitalized interest for the year ended December 31, 2013. Income Tax We are organized as a pass-through entity for federal and most state income tax purposes. As a result, our partners are responsible for federal and state income taxes on their share of our taxable income. Certain of our consolidated subsidiaries are taxed as corporations for federal and state income tax purposes. We are also subject to the Texas margin tax for partnership activity in the state of Texas. We use the asset and liability method of accounting for income taxes, under which deferred tax assets and liabilities are recognized for the future tax consequences of (1) temporary differences between the tax base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 Earnings Per Unit Basic and diluted earnings per unit (“EPU”) is determined by dividing net income or loss available to the limited partners by the weighted average number of outstanding limited partner units during the period. Net income or loss available to the limited partners is determined by applying the two-class method. The two-class method of computing EPU is an earnings allocation formula that determines EPU based on distributions declared. The amount of net income or loss used in the determination of EPU is reduced (or increased) by the amount of available cash that has been or will be distributed to the limited partners for that corresponding period. The remaining undistributed earnings or excess distributions over earnings, if any, are allocated to the limited partners in accordance with the contractual terms of the partnership agreement. The total earnings allocated to the limited partners is determined by adding together the amount allocated for distributions declared and the amount allocated for the undistributed earnings or excess distributions over earnings. Basic and diluted EPU are equivalent, as all restricted common units and subordinated units participate in distributions. See Note 10 for additional information. Equity Compensation The fair value of equity-classified awards (e.g., restricted common unit award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no awards subject to performance criteria; however, such awards would vest when it is probable that the performance criteria will be met and the requisite service period has been met. Generally, no compensation expense is recognized for equity instruments that do not vest. See Note 11 for further information. Incentive Units The governing documents of certain entities within the Cinco Group provided for the issuance of incentive units. The incentive units were accounted for as liability awards with compensation expense based on period-end fair value. The incentive units were subject to performance conditions that affected their vesting. Compensation cost was recognized only if the performance condition was probable of being satisfied at each reporting date. Tanos recognized compensation expense related to the forfeiture of incentive units during April 2013 as further discussed in Note 12. Accrued Liabilities Current accrued liabilities consisted of the following at the dates indicated (in thousands):
December 31,
December 31,
2015
2014
Accrued capital expenditures
$
8,110
$
36,042
Accrued interest payable
23,192
24,673
Accrued lease operating expense
16,843
15,594
Accrued ad valorem taxes
1,426
8,281
Accrued general and administrative expenses
1,961
1,276
Environmental liability
216
2,092
Asset retirement obligation - current
1,175
—
Other
—
1,609
$
52,923
$
89,567
Supplemental Cash Flows Supplemental cash flow for the periods presented (in thousands):
For the Year Ended
December 31,
2015
2014
2013
Supplemental cash flows:
Cash paid for interest, net of amounts capitalized
$
107,272
$
63,709
$
42,599
Cash paid for taxes
472
151
168
Noncash investing and financing activities:
Increase (decrease) in capital expenditures in payables and accrued liabilities
(27,932
)
13,759
18,779
(Increase) decrease in accounts receivable related to acquisitions
9,698
(5,854
)
(4,301
)
Repurchases under unit repurchase program
—
1,372
—
Assumptions of asset retirement obligations related to properties acquired
23,754
4,265
1,581
New Accounting Pronouncements Balance Sheet Classification of Deferred Taxes. In November 2015, the FASB issued an accounting standards update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s.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We adopted this guidance and applied the disclosure requirements retrospectively to the consolidated financial statements and footnote disclosure. Simplifying the Accounting for Measurement-Period Adjustments . In September 2015, the Board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Partnership does not expect the impact of adopting this guidance to be material to the Partnership’s financial statements and related disclosure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Partnership beginning on January 1, 2018. The Partnership has not yet selected a transition method and is currently evaluating the standard and the impact on its consolidated financial statements and footnote disclosures. Presentation of Debt Issuance Cost.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Partnership has chosen to adopt this standard and have applied this guidance in its consolidated financial statements and footnote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The Partnership has elected this presentation in its consolidated financial statements and footnote disclosure.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guidance is effective retrospectively for fiscal years, and interim periods within those years, beginning after December 15, 2015. Early adoption is permitted.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Partnership does not expect the impact of adopting this guidance will be material to the Partnership’s financial statements and related disclosures. Other accounting standards that have been issued by the FASB or other standards-setting bodies are not expected to have a material impact on the Partnership’s financial position, results of operations and cash flows. </t>
  </si>
  <si>
    <t>Acquisitions and Divestitures</t>
  </si>
  <si>
    <t>Business Combinations [Abstract]</t>
  </si>
  <si>
    <t xml:space="preserve">Note 3. Acquisitions and Divestitures The third party acquisitions discussed below were accounted for under the acquisition method of accounting. Accordingly, we and the previous owners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capital contributions and borrowings under credit facilities. 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 The Partnership has consummated several common control acquisitions since completing its IPO in December 2011, as further discussed in Note 12, directly or indirectly from Memorial Resource and certain affiliates of NGP. Acquisition-related costs Acquisition-related costs for both related party and third party transactions are included in general and administrative expenses in the accompanying statements of operations for the periods indicated below (in thousands):
For the Year Ended
December 31,
2015
2014
2013
$
1,928
$
4,363
$
6,729
2015 Acquisitions 2015 Beta Acquisition. As previously disclosed in Note 1, we closed the 2015 Beta Acquisition on November 3, 2015. During the year ended December 31, 2015, we recorded revenues of $3.6 million in the statement of operations and generated losses of approximately $1.0 million related to the 2015 Beta Acquisition subsequent to the closing date. The following table summarizes the fair value of the third party assets acquired and liabilities assumed in the 2015 Beta Acquisition (in thousands):
Beta
Acquisition
Oil and gas properties
$
40,029
Prepaid expenses and other current assets
840
Restricted investments
69,579
Derivative instruments
4,568
Accounts receivable - affiliates and other
4,499
Asset retirement obligations
(22,871
)
Accrued liabilities
(2,010
)
Total identifiable net assets
$
94,634
The following unaudited pro forma combined results of operations are provided for the years ended December 31, 2015 and 2014 as though the 2015 Beta Acquisition had been completed on January 1, 2014.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5
2014
(In thousands, except per unit amounts)
Revenues
$
381,495
$
613,563
Net income (loss)
(394,756
)
132,630
Basic and diluted earnings per unit
(4.73
)
1.87
2014 Acquisitions Wyoming Acquisition. On July 1, 2014, we consummated a transaction to acquire certain oil and natural gas liquids properties in Wyoming from a third party for a final aggregate purchase price of approximately $906.1 million, after customary post-closing adjustments (the “Wyoming Acquisition”). During the year ended December 31, 2014, we recorded revenues of $72.8 million in the statement of operations and generated earnings of approximately $22.9 million related to the Wyoming Acquisition subsequent to the closing date. The following table summarizes the fair value of the third party assets acquired and liabilities assumed in the Wyoming Acquisition (in thousands):
Wyoming
Acquisition
Oil and gas properties
$
930,168
Asset retirement obligations
(3,980
)
Revenues payable
(375
)
Accrued liabilities
(19,693
)
Total identifiable net assets
$
906,120
Eagle Ford Acquisition. On March 25, 2014, we closed a transaction to acquire certain oil and natural gas producing properties in the Eagle Ford from a third party for approximately $168.1 million (the “Eagle Ford Acquisition”). In addition, we acquired a 30% interest in the seller’s Eagle Ford leasehold. During the year ended December 31, 2014, revenues of approximately $36.6 million were recorded in the statement of operations related to the Eagle Ford Acquisition subsequent to the closing date and we generated earnings of approximately $16.3 million for the year ended December 31, 2014. The following table summarizes the fair value assessment of the assets acquired and liabilities assumed as of the acquisition date (in thousands):
Eagle Ford
Acquisition
Oil and gas properties
$
168,606
Asset retirement obligations
(285
)
Accrued liabilities
(250
)
Total identifiable net assets
$
168,071
The following unaudited pro forma combined results of operations are provided for the years ended December 31, 2014 and 2013 as though the Eagle Ford Acquisition and Wyoming Acquisition had been completed on January 1, 2013.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4
2013
(In thousands, except per unit amounts)
Revenues
$
666,508
$
634,722
Net income (loss)
153,843
194,092
Basic and diluted earnings per unit
2.20
3.08
2013 Acquisitions Third Party. We closed two separate transactions during the year ended December 31, 2013 to acquire certain oil and natural gas properties from third parties in East Texas (the “East Texas Acquisition”) and the Rockies (the “Rockies Acquisition”) for approximately $29.4 million in aggregate. The East Texas Acquisition closed on September 6, 2013 and the Rockies Acquisition closed on August 30, 2013. The following table summarizes the fair value of the third party assets acquired and liabilities assumed as of each acquisition date (in thousands):
East Texas
Rockies
Acquisition
Acquisition
Oil and gas properties
$
9,974
$
20,744
Asset retirement obligations
(78
)
(1,163
)
Accrued liabilities
—
(118
)
Total identifiable net assets
$
9,896
$
19,463
The Cinco Group also acquired certain oil and gas properties and leases in Texas from third parties for a final purchase price of $9.3 million. 2015 Divestitures During the year ended December 31, 2015, we conducted an auction process administered by a third-party and sold interests in certain oil and gas properties located in the Permian Basin in various Texas and New Mexico counties to two third parties of approximately $0.6 million in the aggregate. In addition as part of that auction process, we also sold interests in certain oil and gas properties located in the Permian Basin to a related party for approximately $0.9 million. See Note 12 for additional information regarding this related party divestiture. Previous Owners’ Divestitures On January 1, 2013, Tanos sold a natural gas gathering pipeline located in East Texas, which it had originally acquired in April 2010, to a privately held gas transportation company for a minimum of $1.5 million. The maximum allowable additional proceeds are $2.0 million. The contingent consideration is based on the natural gas pipeline servicing any new wells that Tanos drills in the area over the following three years. The contingent consideration portion of an arrangement is recorded when the consideration is determined to be realizable. Tanos recorded an aggregate gain of approximately $1.4 million related to this transaction, of which $0.4 million was contingent consideration. Tanos also sold certain non-operated oil and gas properties in 2013 for $2.9 million and recorded a gain of $1.4 million. The previous owners sold certain interests in oil and gas properties located offshore Louisiana on October 11, 2012 to an NGP controlled entity and the remaining proceeds of approximately $2.0 million were released from escrow in April 2013. </t>
  </si>
  <si>
    <t>Fair Value Measurements of Financial Instruments</t>
  </si>
  <si>
    <t>Fair Value Disclosures [Abstract]</t>
  </si>
  <si>
    <t xml:space="preserve">Note 4.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15 and 2014,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accounts receivables, accounts payables (including accrued liabilities) and amounts outstanding under long-term debt agreements with variable rates included in the accompanying balance sheets approximated fair value at December 31, 2015 and December 31, 2014. The fair value estimates are based upon observable market data and are classified within Level 2 of the fair value hierarchy. These assets and liabilities are not presented in the following tables. See Note 8 for the estimated fair value of our outstanding fixed-rate debt. The fair market values of the derivative financial instruments reflected on the balance sheets as of December 31, 2015 and December 31, 2014 were based on estimated forward commodity prices (including nonperformance risk) and forward interest rate yield curves.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15 and December 31, 2014 for each of the fair value hierarchy levels: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
Fair Value Measurements at December 31, 2014 Using
Quoted Prices in
Significant Other
Significant
Active Market
Observable Inputs
Unobservable Inputs
(Level 1)
(Level 2)
(Level 3)
Fair Value
(In thousands)
Assets:
Commodity derivatives
$
—
$
564,913
$
—
$
564,913
Interest rate derivatives
—
1,305
—
1,305
Total assets
—
$
566,218
—
$
566,218
Liabilities:
Commodity derivatives
$
—
$
45,831
$
—
$
45,831
Interest rate derivatives
—
3,289
—
3,289
Total liabilities
$
—
$
49,120
$
—
$
49,120
See Note 5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See Note 6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
During the year ended December 31, 2015, we recognized $616.8 million of impairments. These impairments primarily related to certain properties located in East Texas, South Texas, the Permian Basin, Wyoming and Colorado. The estimated future cash flows expected from these properties were compared to their carrying values and determined to be unrecoverable primarily as a result of declining commodity prices. As a result of the impairments, the carrying value of these properties was reduced to approximately $408.6 million.
·
During the year ended December 31, 2014, we recognized $407.5 million of impairments. The impairments primarily related to certain properties located in the Permian Basin, East Texas and South Texas. The estimated future cash flows expected from these properties were compared to their carrying values and determined to be unrecoverable. In the Permian Basin, the impairments were in due to a downward revision of estimated proved reserves based on declining commodity prices and updated well performance data. In South Texas, the impairments were due to a downward revision of estimated proved reserves based on declining commodity prices and increased operating costs. In East Texas, the impairments were due to downward revisions based on declining commodity prices. The carrying value of the: (i) Permian Basin properties after the $234.2 million impairment was approximately $88.7 million; (ii) East Texas properties after the $107.6 million impairment was approximately $88.8 million; and (iii) South Texas properties after the $65.6 million impairment was $71.2 million.
·
During the year ended December 31, 2013, we recognized $4.1 million of impairments. The impairments related to certain properties located in South Texas. The estimated future cash flows expected from South Texas properties were compared to their carrying values and determined to be unrecoverable as a result of a downward revision of estimated proved reserves based on pricing terms specific to these properties. The carrying value of these properties after the $4.1 million impairment was approximately $7.3 million. </t>
  </si>
  <si>
    <t>Risk Management and Derivative Instruments</t>
  </si>
  <si>
    <t>Derivative Instruments And Hedging Activities Disclosure [Abstract]</t>
  </si>
  <si>
    <t xml:space="preserve">Note 5. Risk Management and Derivative Instruments Derivative instruments are utilized to manage exposure to commodity price and interest rate fluctuations and achieve a more predictable cash flow in connection with natural gas and oil sales from production and borrowing related activities. These transactions limit exposure to declines in prices or increases in interest rates, but also limit the benefits that would be realized if prices increase or interest rates de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including interest rate swaps, only with creditworthy counterparties, which generally are financial institutions, deemed by management as competent and competitive market makers. Some of the lenders, or certain of their affiliates, under our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the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s a result, had certain counterparties failed completely to perform according to the terms of the existing contracts, we would have the right to offset $350.0 million against amounts outstanding under our revolving credit facility at December 31, 2015, reducing our maximum credit exposure to approximately $380.9 million, of which approximately $123.4 million was with a single counterparty. See Note 8 for additional information regarding our revolving credit facility. Commodity Derivatives A combination of commodity derivatives (e.g., floating-for-fixed swaps, costless collars, call spreads and basis swaps) is used to manage exposure to commodity price volatility. Historically, the Partnership has not paid or received premiums for put options. In February 2015, we restructured a portion of our commodity derivative portfolio by effectively terminating “in-the-money” crude oil derivatives settling in 2015 through 2017 and entering into NGL derivatives with the same tenor. In February 2015, cash settlement receipts of approximately $27.1 million from the termination of the crude oil derivatives were applied as premiums for the new NGL derivatives. In November 2015, we had cash settlement receipts of $16.4 million from the termination of certain WTI crude oil derivatives that were applied as premiums for new Brent crude oil derivatives. As a part of the 2015 Beta Acquisition, we acquired $4.6 million of commodity derivatives. These derivatives were subsequently restructured by terminating “in-the-money” crude oil derivatives settling in 2015 through 2016 and entering into new crude oil derivatives. Cash settlement receipts of approximately $4.4 million from the termination of the crude oil derivatives were applied as premiums for the new crude oil swaps. We enter into natural gas derivative contracts that are indexed to NYMEX Henry Hub and regional indices such as NGPL TXOK, TETCO STX, and Houston Ship Channel in proximity to the Partnership’s areas of production. We also enter into oil derivative contracts indexed to a variety of locations such as NYMEX WTI, Inter-Continental Exchange (“ICE”) Brent, California Midway-Sunset and other regional locations. Our NGL derivative contracts are primarily indexed to OPIS Mont Belvieu. At December 31, 2015, the Partnership had the following open commodity positions:
2016
2017
2018
2019
Natural Gas Derivative Contracts:
Fixed price swap contracts:
Average Monthly Volume (MMBtu)
3,592,442
3,350,067
3,060,000
2,814,583
Weighted-average fixed price
$
4.14
$
4.06
$
4.18
$
4.31
Basis swaps:
Average Monthly Volume (MMBtu)
3,578,333
2,210,000
1,315,000
900,000
Spread
$
(0.07
)
$
(0.04
)
$
(0.02
)
$
0.01
Crude Oil Derivative Contracts:
Fixed price swap contracts:
Average Monthly Volume (Bbls)
304,813
301,600
312,000
160,000
Weighted-average fixed price
$
85.48
$
85.00
$
83.74
$
85.52
Basis swaps:
Average Monthly Volume (Bbls)
140,000
67,500
—
—
Spread
$
(10.02
)
$
(7.82
)
$
—
$
—
NGL Derivative Contracts:
Fixed price swap contracts:
Average Monthly Volume (Bbls)
213,100
43,300
—
—
Weighted-average fixed price
$
35.64
$
37.55
$
—
$
—
Our basis swaps included in the table above are presented on a disaggregated basis below:
2016
2017
2018
2019
Natural Gas Derivative Contracts:
NGPL TexOk basis swaps:
Average Monthly Volume (MMBtu)
3,003,333
1,800,000
1,200,000
900,000
Spread-Henry Hub
$
(0.07
)
$
(0.07
)
$
(0.03
)
$
0.01
HSC basis swaps:
Average Monthly Volume (MMBtu)
135,000
115,000
115,000
—
Spread-Henry Hub
$
0.07
$
0.14
$
0.15
$
—
CIG basis swaps:
Average Monthly Volume (MMBtu)
170,000
—
—
—
Spread-Henry Hub
$
(0.30
)
$
—
$
—
$
—
TETCO STX basis swaps:
Average Monthly Volume (MMBtu)
270,000
295,000
—
—
Spread-Henry Hub
$
0.06
$
0.03
$
—
$
—
Crude Oil Derivative Contracts:
Midway-Sunset basis swaps:
Average Monthly Volume (Bbls)
100,000
37,500
—
—
Spread - Brent
$
(12.29
)
$
(12.20
)
$
—
$
—
Midland basis swaps:
Average Monthly Volume (Bbls)
40,000
30,000
—
—
Spread - WTI
$
(4.34
)
$
(2.35
)
$
—
$
—
Interest Rate Swaps Periodically, interest rate swaps are entered into to mitigate exposure to market rate fluctuations by converting variable interest rates such as those in our credit agreement to fixed interest rates. Conditions sometimes arise where actual borrowings are less than notional amounts hedged which has and could result in over-hedged amounts from an economic perspective. From time to time we enter into offsetting positions to avoid being economically over-hedged. At December 31, 2015, we had the following interest rate swap open positions:
2016
2017
2018
Average Monthly Notional (in thousands)
$
400,000
$
400,000
$
100,000
Weighted-average fixed rate
0.943
%
1.612
%
1.946
%
Floating rate
1 Month LIBOR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5 and 2014. There was no cash collateral received or pledged associated with our derivative instruments since most of the counterparties, or certain of their affiliates, to our derivative contracts are lenders under our credit agreement.
Asset Derivatives
Liability Derivatives
December 31,
December 31,
December 31,
December 31,
Type
Balance Sheet Location
2015
2014
2015
2014
(In thousands)
Commodity contracts
Short-term derivative instruments
$
324,265
$
225,882
$
53,581
$
17,297
Interest rate swaps
Short-term derivative instruments
—
—
1,214
3,289
Gross fair value
324,265
225,882
54,795
20,586
Netting arrangements
Short-term derivative instruments
(51,945
)
(17,297
)
(51,945
)
(17,297
)
Net recorded fair value
Short-term derivative instruments
$
272,320
$
208,585
$
2,850
$
3,289
Commodity contracts
Long-term derivative instruments
$
492,730
$
339,031
$
30,920
$
28,534
Interest rate swaps
Long-term derivative instruments
—
1,305
1,441
—
Gross fair value
492,730
340,336
32,361
28,534
Netting arrangements
Long-term derivative instruments
(30,920
)
(28,534
)
(30,920
)
(28,534
)
Net recorded fair value
Long-term derivative instruments
$
461,810
$
311,802
$
1,441
$
—
(Gains) Losses on Derivatives We do not designate derivative instruments as hedging instruments for accounting and financial reporting purposes and neither did the previous owners. Accordingly, all gains and losses, including changes in the derivative instruments’ fair values, have been recorded in the accompanying statements of operations. The following table details the gains and losses related to derivative instruments for the years ending December 31, 2015, 2014, and 2013:
For the Year Ended
Statements of
December 31,
Operations Location
2015
2014
2013
Commodity derivative contracts
(Gain) loss on commodity derivatives
$
(462,890
)
$
(492,254
)
$
(26,133
)
Interest rate derivatives
Interest expense, net
4,674
(151
)
(548
) </t>
  </si>
  <si>
    <t>Asset Retirement Obligations</t>
  </si>
  <si>
    <t>Asset Retirement Obligation Disclosure [Abstract]</t>
  </si>
  <si>
    <t>Note 6. Asset Retirement Obligations The Partnership’s asset retirement obligations primarily relate to the Partnership’s portion of future plugging and abandonment of wells and related facilities. The following table presents the changes in the asset retirement obligations for the years ended December 31, 2015, 2014, and 2013:
2015
2014
2013
(in thousands)
Asset retirement obligations at beginning of period
$
112,702
$
101,436
$
93,031
Liabilities added from acquisitions or drilling
26,876
5,815
2,116
Liabilities removed upon sale of wells
(3,412
)
—
—
Liabilities settled
(1,430
)
(651
)
(20
)
Accretion expense
7,125
5,773
4,988
Revision of estimates
22,303
329
1,321
Asset retirement obligations at end of period
164,164
112,702
101,436
Less: Current portion
1,175
—
—
Asset retirement obligations - long-term portion
$
162,989
$
112,702
$
101,436</t>
  </si>
  <si>
    <t>Restricted Investments</t>
  </si>
  <si>
    <t>Investments Debt And Equity Securities [Abstract]</t>
  </si>
  <si>
    <t>Note 7. Restricted Investments Various restricted investment accounts fund certain long-term contractual and regulatory asset retirement obligations and collateralize certain regulatory bonds associated with the offshore Southern California oil and gas properties. The components of the restricted investment balance are as follows:
December 31,
December 31,
2015
2014
(In thousands)
BOEM platform abandonment (See Note 13)
$
144,008
$
69,954
BOEM lease bonds
1,533
794
SPBPC Collateral:
Contractual pipeline and surface facilities abandonment
3,178
2,701
California State Lands Commission pipeline right-of-way bond
3,005
3,005
City of Long Beach pipeline facility permit
500
500
Federal pipeline right-of-way bond
307
307
Port of Long Beach pipeline license
100
100
Restricted investments
$
152,631
$
77,361
The restricted investments balance at December 31, 2015 represents 100% ownership of these properties compared to a 51.75% ownership at December 31, 2014. See Note 3 for additional information regarding the 2015 Beta Acquisition.</t>
  </si>
  <si>
    <t>Long Term Debt</t>
  </si>
  <si>
    <t>Debt Disclosure [Abstract]</t>
  </si>
  <si>
    <t xml:space="preserve">Note 8. Long Term Debt Our consolidated debt obligations consisted of the following at the dates indicated:
December 31,
December 31,
2015
2014
(In thousands)
MEMP:
OLLC $2.0 billion revolving credit facility, variable-rate, due March 2018
$
836,000
$
412,000
2021 Senior Notes, fixed-rate, due May 2021 (1) (3)
700,000
700,000
2022 Senior Notes, fixed-rate, due August 2022 (2) (3)
496,990
500,000
Senior notes debt issuance costs, net
(18,297
)
(21,266
)
Unamortized discounts
(14,114
)
(16,587
)
Total long-term debt
$
2,000,579
$
1,574,147
(1)
The estimated fair value of our 2021 Senior Notes was $210.0 million and $563.5 million at December 31, 2015 and 2014, respectively.
(2)
The estimated fair value of our 2022 Senior Notes was $149.1 million and $380.0 million at December 31, 2015 and 2014, respectively.
(3)
The estimated fair value is based on quoted market prices and is classified as Level 2 within the fair value hierarchy. Subsidiary Guarantors Our outstanding debt securities are, and any debt securities issued in the future will likely be, jointly and severally, fully and unconditionally guaranteed (subject to customary release provisions) by certain of the Partnership’s subsidiaries (collectively, the “Guarantor Subsidiaries”). The Guarantor Subsidiaries are 100% owned by the Partnership. The Partnership has no material assets or operations independent of the Guarantor Subsidiaries and there are no significant restrictions upon the ability of the Guarantor Subsidiaries to distribute funds to the Partnership. Borrowing Base Credit facilities tied to a borrowing base are common throughout the oil and gas industry. The borrowing base for our revolving credit facility was the following at the date indicated:
December 31,
2015
(In thousands)
OLLC $2.0 billion revolving credit facility, variable-rate, due March 2018
$
1,175,000
OLLC Revolving Credit Facility OLLC is a party to a $2.0 billion revolving credit facility, which is guaranteed by us and certain of our current and future subsidiaries. The borrowing base is subject to redetermination on at least a semi-annual basis based on an engineering report with respect to our estimated oil, NGL and natural gas reserves, which will take into account the prevailing oil, NGL and natural gas prices at such time, as adjusted for the impact of commodity derivative contracts. Unanimous approval by the lenders is required for any increase to the borrowing base. Borrowings under the revolving credit facility are secured by liens on substantially all of our properties, but in any event, not less than 80% of the total value of our oil and natural gas properties, and all of our equity interests in OLLC and any future guarantor subsidiaries and all of our other assets including personal property. Additionally, borrowings under our revolving credit facility bear interest, at our option, at either: (i) the Alternate Base Rate defined as the greatest of (x) the prime rate as determined by the administrative agent, (y) the federal funds effective rate plus 0.50%, and (z) the one-month adjusted LIBOR plus 1.0% (adjusted upwards, if necessary, to the next 1/100th of 1%), in each case, plus a margin that varies from 0.50% to 1.50% per annum according to the borrowing base usage (which is the ratio of outstanding borrowings and letters of credit to the borrowing base then in effect), (ii) the applicable LIBOR plus a margin that varies from 1.50% to 2.50% per annum according to the borrowing base usage, or (iii) the applicable LIBOR Market Index Rate plus a margin that varies from 1.50% to 2.50% per annum according to the borrowing base usage. The unused portion of the borrowing base will be subject to a commitment fee that varies from 0.375% to 0.50% per annum according to the borrowing base usage. Our revolving credit facility requires us to maintain a ratio of Consolidated EBITDAX to Consolidated Net Interest Expense (as each term is defined under our revolving credit facility), which we refer to as the interest coverage ratio, of not less than 2.5 to 1.0, and a ratio of consolidated current assets to consolidated current liabilities, each as determined under our revolving credit facility, of not less than 1.0 to 1.0. Additionally, our revolving credit facility contains various covenants and restrictive provisions that, among other things, limit our ability to incur additional debt, guarantees or liens; consolidate, merge or transfer all or substantially all of our assets; make certain investments, acquisitions or other restricted payments; modify certain material agreements; engage in certain types of transactions with affiliates; dispose of assets; incur commodity hedges exceeding a certain percentage of production; and prepay certain indebtedness. Events of default under our revolving credit facility include the failure to make payments when due, breach of any covenants continuing beyond the cure period, default under any other material debt, change in management or change of control, bankruptcy or other insolvency event and certain material adverse effects on the business of OLLC or us. If we fail to perform our obligations under these or any other covenants, the revolving credit commitments could be terminated and any outstanding indebtedness under our revolving credit facility, together with accrued interest, fees and other obligations under the credit agreement, could be declared immediately due and payable. During the year ended December 31, 2015, the revolving credit facility was primarily used to fund the acquisitions of oil and gas properties and working capital needs. See Note 3 for additional information regarding these acquisitions. 2022 Senior Notes On July 17, 2014, we and Finance Corp. (collectively, the “Issuers”) completed a private placement of $500.0 million aggregate principal amount of 6.875% senior unsecured notes due 2022 (the “2022 Senior Notes”). The 2022 Senior Notes were issued at 98.485% of par and are fully and unconditionally guaranteed (subject to customary release provisions) on a joint and several basis by the Guarantor Subsidiaries and by certain future subsidiaries of the Partnership. The 2022 Senior Notes will mature on August 1, 2022 with interest accruing at 6.875% per annum and payable semi-annually in arrears on February 1 and August 1 of each year, commencing February 1, 2015. The 2022 Senior Notes are governed by an indenture and are subject to optional redemption at prices specified in the indenture plus accrued and unpaid interest, if any. The Issuers may also be required to repurchase the 2022 Senior Notes upon a change of control. The indenture contains customary covenants and restrictive provisions, many of which will terminate if at any time no default exists under the indenture and the 2022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all outstanding 2022 Senior Notes will become due and payable immediately without further action or notice. If any other event of default occurs and is continuing, the trustee or the holders of at least 25% in principal amount of the then outstanding 2022 Senior Notes may declare all the 2022 Senior Notes to be due and payable immediately. 2021 Senior Notes On April 17, 2013, May 23, 2013 and October 10, 2013, the Issuers issued $300.0 million, $100.0 million and $300.0 million, respectively, of 7.625% senior unsecured notes due 2021 (the “2021 Senior Notes”). The 2021 Senior Notes are fully and unconditionally guaranteed (subject to customary release provisions) on a joint and several basis by the Guarantor Subsidiaries and by certain future subsidiaries of the Partnership. The 2021 Senior Notes will mature on May 1, 2021 with interest accruing at a rate of 7.625% per annum and payable semi-annually in arrears on May 1 and November 1 of each year. The 2021 Senior Notes are governed by an indenture and are subject to optional redemption at prices specified in the indenture plus accrued and unpaid interest, if any. The Issuers may also be required to repurchase the 2021 Senior Notes upon a change of control. The indenture contains customary covenants and restrictive provisions, many of which will terminate if at any time no default exists under the indenture and the 2021 Senior Notes receive an investment grade rating from both of two specified ratings agencies. The indenture also provides for customary and other events of default. In the case of an event of default arising from certain events of bankruptcy or insolvency with respect to either of the Issuers or any subsidiary guarantor that is a significant subsidiary, all outstanding 2021 Senior Notes will become due and payable immediately without further action or notice. If any other event of default occurs and is continuing, the trustee or the holders of at least 25% in principal amount of the then outstanding 2021 Senior Notes may declare all the 2021 Senior Notes to be due and payable immediately. Previous Owner Revolving Credit Facilities WHT, Stanolind, Boaz, Crown, Tanos and Propel and each maintained multi-year variable-rate senior secured revolving credit facilities that were primarily used for both working capital needs and to fund acquisition and development expenditures. All of Stanolind’s indebtedness outstanding under the Stanolind revolving credit facility was attributable to Stanolind SPV. Likewise, all of Propel Energy’s indebtedness outstanding under the Propel Energy revolving credit facility was attributable to Propel SPV. On March 28, 2013, the debt balance then outstanding under the WHT revolving credit facility of $89.3 million and all accrued interest was paid off in full and the revolving credit facility was terminated. On April 1, 2013, indebtedness then outstanding under the Tanos revolving credit facility of $27.0 million was repaid and on April 25, 2013 all accrued interest was paid off in full and the revolving credit facility was terminated. On October 1, 2013, the debt balance then outstanding under the Boaz and Crown revolving credit facilities and all accrued interest was paid off in full and these revolving credit facilities were terminated. On October 1, 2013, the debt balance then outstanding under the Stanolind and Propel Energy revolving credit facilities and all accrued interest was paid off in full by the Partnership on behalf of Stanolind and Propel Energy, respectively. All of the indebtedness outstanding under the MRD LLC revolving credit facility was attributable to Classic. On November 22, 2013, the borrowing base under this revolving credit facility was automatically reduced and triggered a mandatory principal repayment of $20.0 million. This principal repayment is reflected in previous owner equity as a contribution. On December 18, 2013, indebtedness then outstanding under the MRD LLC revolving credit facility of $59.7 million and all accrued interest was paid off in full and the revolving credit facility was terminated. This principal repayment is also reflected in previous owner equity as a contribution. Weighted-Average Interest Rates The following table presents the weighted-average interest rates paid on variable-rate debt obligations for the periods presented:
For the Year Ended
December 31,
2015
2014
2013
OLLC revolving credit facility
2.12%
2.67%
3.25%
MRD LLC revolving credit facility
n/a
n/a
3.17%
WHT revolving credit facility
n/a
n/a
2.29%
Stanolind revolving credit facility
n/a
n/a
3.52%
Boaz revolving credit facility
n/a
n/a
2.97%
Crown revolving credit facility
n/a
n/a
3.38%
Tanos revolving credit facility
n/a
n/a
3.10%
Propel Energy revolving credit facility
n/a
n/a
3.08%
Unamortized Deferred Financing Costs Unamortized deferred financing costs associated with our consolidated debt obligations were as follows at the dates indicated:
December 31,
December 31,
2015
2014
(In thousands)
OLLC $2.0 billion revolving credit facility, variable-rate, due March 2018 (1)
$
3,672
$
6,468
2021 Senior Notes (2)
11,194
13,308
2022 Senior Notes (2)
7,103
7,958
Total
$
21,969
$
27,734
(1)
Unamortized deferred financing costs are amortized over the remaining life of our revolving credit facility.
(2)
Unamortized deferred financing costs are amortized using the straight line method which generally approximates the effective interest method. Advances and Repayments The following table presents borrowings and repayments under our consolidated and combined revolving credit facilities for the periods presented (in thousands):
Previous Owner
OLLC
Revolving
Credit Facility
Credit
Total
For the Twelve Months Ended December 31, 2015:
Advances on revolving credit facility
$
562,000
$
—
$
562,000
Payments on revolving credit facility
$
(138,000
)
$
—
$
(138,000
)
For the Twelve Months Ended December 31, 2014:
Advances on revolving credit facility
$
1,446,000
$
—
$
1,446,000
Payments on revolving credit facility
$
(1,137,000
)
$
—
$
(1,137,000
)
For the Twelve Months Ended December 31, 2013:
Advances on revolving credit facility
$
941,000
$
17,355
$
958,355
Payments on revolving credit facility
$
(1,209,000
)
$
(356,537
)
$
(1,565,537
) For accounting and financial reporting purposes, any amounts that were repaid concurrent with the closing of the WHT Properties or the Cinco Group acquisition were a component of the net assets that were acquired by us and reflected on our consolidated and combined cash flow statement as “Payments on revolving credit facilities.” Letters of credit At December 31, 2015, we had $2.1 million of letters of credit outstanding related to our operations in Wyoming. </t>
  </si>
  <si>
    <t>Equity and Distributions</t>
  </si>
  <si>
    <t>Equity [Abstract]</t>
  </si>
  <si>
    <t>Note 9. Equity and Distributions 2015 Purchase of Noncontrolling Interest In connection with the 2015 Beta Acquisition, we purchased the noncontrolling interests in SPBPC. See Note 3 for further information. 2014 Public Equity Offerings On September 9, 2014, we issued 14,950,000 common units representing limited partner interests in the Partnership (including 1,950,000 common units purchased pursuant to the full exercise of the underwriters’ option to purchase additional common units) to the public at an offering price of $22.29 per unit generating total net proceeds of approximately $321.3 million after deducting underwriting discounts and offering expenses. The net proceeds from the equity offering, including our general partner’s proportionate capital contribution, were used to repay a portion of the outstanding borrowings under our revolving credit facility. On July 15, 2014, we issued 9,890,000 common units representing limited partner interests in the Partnership (including 1,290,000 common units purchased pursuant to the full exercise of the underwriters’ option to purchase additional common units) to the underwriters at a negotiated price of $22.25 per unit generating total net proceeds of approximately $220.0 million after deducting offering expenses. The net proceeds from the equity offering, including our general partner’s proportionate capital contribution, were used to repay a portion of the outstanding borrowings under our revolving credit facility. 2013 Public Equity Offerings On October 8, 2013, we issued 16,675,000 common units representing limited partner interests in the Partnership (including 2,175,000 common units purchased pursuant to the full exercise of the underwriters’ option to purchase additional common units) to the public at an offering price of $19.90 per unit generating total net proceeds of approximately $318.3 million after deducting underwriting discounts and offering expenses. The net proceeds from this equity offering, including our general partner’s proportionate capital contribution, were used to repay a portion of outstanding borrowings under our revolving credit facility. On March 25, 2013, we issued 9,775,000 common units representing limited partner interests in the Partnership (including 1,275,000 common units purchased pursuant to the full exercise of the underwriters’ option to purchase additional common units) to the public at an offering price of $18.35 per unit generating total net proceeds of approximately $171.8 million after deducting underwriting discounts and offering expenses. The net proceeds from this equity offering, including our general partner’s proportionate capital contribution, partially funded the acquisition of all of the outstanding equity interests in WHT as further discussed under Note 12. Equity Outstanding The following table summarizes changes in the number of outstanding units since December 31, 2012:
General
Common
Subordinated
Partner
Balance, December 31, 2012
28,921,903
5,360,912
34,317
Common units issued
26,450,000
—
—
Restricted common units issued
524,717
—
—
Restricted common units forfeited
(11,734
)
—
—
Restricted common units repurchased (1)
(7,055
)
—
—
General partner units issued
—
—
26,983
Balance, December 31, 2013
55,877,831
5,360,912
61,300
Common units issued
24,840,000
—
—
Restricted common units issued
684,954
—
—
Restricted common units forfeited
(38,294
)
—
—
Restricted common units repurchased (1)
(42,587
)
—
—
Common units repurchased under repurchase program
(899,912
)
—
—
General partner units issued
—
—
25,497
Balance, December 31, 2014
80,421,992
5,360,912
86,797
Restricted common units issued
827,704
—
—
Restricted common units forfeited
(69,059
)
—
—
Restricted common units repurchased (1)
(87,228
)
—
—
Common units repurchased under repurchase program
(3,547,921
)
—
—
Subordinated units converted to common units
5,360,912
(5,360,912
)
—
Balance, December 31, 2015
82,906,400
—
86,797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1.3 million, $1.0 million and $0.1 million for the years ended December 31, 2015, 2014 and 2013, respectively. These net-settlements had the effect of unit repurchases by the Partnership as they reduced the number of units that would have otherwise been outstanding as a result of the vesting and did not represent an expense to the Partnership. Restricted common units are a component of common units as presented on our consolidated and combined balance sheets. See Note 11 for additional information regarding restricted common units that were granted during the years ended December 31, 2015, 2014 and 2013. Memorial Resource owns 100% of our general partner, which owns 50% of our incentive distribution rights. The Funds collectively indirectly own 50% of our incentive distribution rights. Common Units. The common units are a separate class of the limited partner interest in us and have limited voting rights as set forth in our partnership agreement. The holders of units are entitled to participate in partnership distributions as discussed further below under “Cash Distribution Policy” and exercise the rights or privileges available to limited partners under our partnership agreement. The subordination period ended on February 13, 2015. On February 13, 2015, all of the 5,360,912 outstanding subordinated units owned by MRD Holdco were converted into common units. The subordinated units converted on a one-for-one basis into common units upon the payment of MEMP's fourth quarter 2014 distribution. MRD Holdco sold all of the common units during the three months ended June 30, 2015 and no longer owns any of our outstanding common units. Pursuant to our partnership agreement, if at any time our general partner and its affiliates own more than 80% of the outstanding common units, our general partner has the right, but not the obligation, to purchase all of the remaining common units at a purchase price not less than the then-current market price of the common units, as calculated pursuant to the terms of our partnership agreement. General Partner Interest and IDRs. Our general partner owns a 0.1% interest in us. Our partnership agreement sets forth the calculation to be used to determine the amount and priority of cash distributions that the common unitholders, subordinated unitholders, general partner and holders of our IDRs will receive. The general partner has the management rights as set forth in our partnership agreement. 2015 Repurchases of Common Units In December 2014, the board of directors of our general partner authorized the repurchase of up to $150.0 million of our common units (“MEMP Repurchase Program”). Under the MEMP Repurchase Program, units could be repurchased and retired from time to time at our discretion on the open market. The MEMP Repurchase Program did not obligate us to repurchase any dollar amount or specific number of common units and could have been discontinued at any time. During the year ended December 31, 2015, we repurchased $52.8 million in common units, which represents a repurchase and retirement of 3,547,921 common units under the MEMP Repurchase Program. During the year ended December 31, 2014, we repurchased $12.9 million in common units, which represented a repurchase and retirement of 899,912 common units. At December 31, 2015, we had no authorized repurchases remaining under the MEMP Repurchase Program. Allocations of Net Income (Loss) Net income (loss) attributable to the Partnership is allocated between our general partner and the common and subordinated unitholders in proportion to their pro rata ownership after giving effect to priority earnings allocations in an amount equal to incentive cash distributions allocated to our general partner and NGP. Net income (loss) attributable to acquisitions accounted for as a transaction between entities under common control prior to their acquisition date is allocated to the previous owners. Cash Distribution Policy We intend to make cash distributions to unitholders on a quarterly basis, although there is no assurance as to the future cash distributions since they are dependent upon future earnings, cash flows, capital requirements, financial condition and other factors. Additionally, under our revolving credit facility, we will not be able to pay distributions to unitholders in any such quarter in the event there exists a borrowing base deficiency or an event of default either before or after giving effect to such distribution or we are not in pro forma compliance with our revolving credit facility after giving effect to such distribution. Available Cash. Our partnership agreement requires that within 45 days after the end of each quarter, beginning with the quarter ending December 31, 2011, we distribute all of our available cash (as defined in our partnership agreement) to our general partner and unitholders of record on the applicable record date. Generally, available cash refers to all cash on hand at the end of the quarter less cash reserves established by our general partner to: (i) operate our business (e.g., future capital expenditures, working capital and operating expenses); (ii) comply with applicable law, debt, and other agreements; and (iii) provide funds for distribution to our unitholders (including our general partner) for any one or more of the next four quarters. If our general partner so determines, available cash may include borrowings made after the end of the quarter. General Partner Interest and Incentive Distribution Rights. Our general partner is entitled to 0.1% of all distributions of available cash that we make prior to our liquidation. Our general partner’s initial 0.1% interest in these distributions may be reduced if we issue additional units in the future and our general partner does not contribute a proportionate amount of capital to us to maintain its initial 0.1% general partner interest. Our general partner is not obligated to contribute a proportionate amount of capital to us to maintain its current general partner interest. We have also issued IDRs, which entitle the holder(s) thereof to additional increasing percentages, up to a maximum of 24.9%, of the cash we distribute in excess of $0.54625 per common unit per quarter. Our general partner owns 50%, and the Funds indirectly own 50%, of the IDRs. Minimum Quarterly Distribution. During the subordination period, the common units had the right to receive distributions of available cash from operating surplus each quarter in an amount equal to $0.4750 per common unit plus any arrearages in the payment of the minimum quarterly distribution on the common units from prior quarters, before any distributions of available cash from operating surplus could be made on the subordinated units. These units were deemed “subordinated” because for a period of time, referred to as the subordination period, the subordinated units were not entitled to receive any distributions from operating surplus until the common units had received the minimum quarterly distribution plus any arrearages from prior quarters. Furthermore, no arrearages were paid on the subordinated units. The practical effect of the subordinated units was to increase the likelihood that during the subordination period there would be available cash from operating surplus to be distributed on the common units. The subordination period ended on February 13, 2015. Our partnership agreement required that we make distributions of available cash from operating surplus for any quarter during the subordination period in the following manner:
·
first, 99.9% to the common unitholders, pro rata, and 0.1% to our general partner, until we distributed for each outstanding common unit an amount equal to the minimum quarterly distribution for that quarter;
·
second, 99.9% to the common unitholders, pro rata, and 0.1% to our general partner, until we distributed for each outstanding common unit an amount equal to any arrearages in payment of the minimum quarterly distribution on the common units for any prior quarters during the subordination period;
·
third, 99.9% to the subordinated unitholders, pro rata, and 0.1% to our general partner, until we distributed for each subordinated unit an amount equal to the minimum quarterly distribution for that quarter; and
·
thereafter, cash in excess of the minimum quarterly distributions was distributed to the unitholders and the general partner based on the percentages in the table below. The holders of the IDRs are entitled to incentive distributions if the amount we distribute with respect to one quarter exceeds specified target levels shown below:
Target Quarterly Distributions
Marginal Percentage Interest in Distributions
Target Amount
Unitholders
General Partner
IDR (1)
Minimum Quarterly Distribution
$0.475
99.9
%
0.1
%
—
First Target Distribution
above $0.4750 up to $0.54625
99.9
%
0.1
%
—
Second Target Distribution
above $0.54625 up to $0.59375
85.0
%
0.1
%
14.9
%
Thereafter
above $0.59375
75.0
%
0.1
%
24.9
%
(1)
The Funds collectively indirectly own 50% of our incentive distribution rights. The remaining IDRs are owned by our general partner. Our partnership agreement requires that we make distributions of available cash from operating surplus for any quarter after the subordination period (i.e., the first quarter of 2015) in the following manner:
·
first, 99.9% to all unitholders, pro rata, and 0.1% to our general partner, until we distribute for each outstanding unit an amount equal to the minimum quarterly distribution for that quarter; and
·
thereafter, cash in excess of the minimum quarterly distributions is distributed to the unitholders, the general partner and the holders of the IDRs based on the percentages in the table above. In addition, if the unitholders remove our general partner other than for cause and units held by our general partner and its affiliates are not voted in favor of such removal, our general partner will have the right to convert its general partner units into common units or to receive cash in exchange for such general partner units at the equivalent common unit fair market value. Our general partner has the right (but not the obligation), at any time when there are no subordinated units outstanding and it has received incentive distributions at the highest level to which it is entitled (25%, assuming it has maintained its 0.1% general partner interest) for each of the prior four consecutive fiscal quarters, to reset the initial target distribution levels at higher levels based on our cash distribution at the time of the exercise of the reset election. Cash Distributions to Unitholders The following table summarizes our declared quarterly cash distribution rates with respect to the quarter indicated (dollars in millions, except per unit amounts):
Distribution
Amount
Aggregate
Received by
Quarter
Declaration Date
Record Date
Payable Date
Per Unit
Distribution
Affiliates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
3 rd
October 23, 2014
November 5, 2014
November 12, 2014
$
0.5500
$
47.8
$
3.1
2 nd
July 24, 2014
August 5, 2014
August 12, 2014
$
0.5500
$
39.5
$
3.0
1 st
April 24, 2014
May 6, 2014
May 13, 2014
$
0.5500
$
33.8
$
3.0
4 th
January 24, 2014
February 6, 2014
February 13, 2014
$
0.5500
$
33.8
$
3.0
3 rd
October 22, 2013
November 1, 2013
November 12, 2013
$
0.5500
$
33.8
$
6.9
2 nd
July 18, 2013
August 1, 2013
August 12, 2013
$
0.5125
$
22.9
$
6.4
1 st
April 18, 2013
May 1, 2013
May 13, 2013
$
0.5125
$
22.6
$
6.4
Previous Owners Capital The following table summarizes our previous owners’ equity transactions with respect to the period indicated (dollars in thousands):
WHT Properties
Cinco Group
Property Swap
Total Previous Owners
Balance, December 31, 2012
107,893
276,801
153,098
537,792
Net income (loss)
(1,219
)
12,494
40,737
52,012
Contributions
—
7,233
89,570
96,803
Distribution attributable to net assets acquired
—
55,281
—
55,281
Net book value of net assets acquired by Partnership
(106,674
)
(297,627
)
—
(404,301
)
Distributions
—
(31,098
)
—
(31,098
)
Other
—
(2,302
)
—
(2,302
)
Net assets retained by previous owners
—
(20,782
)
—
(20,782
)
Balance, December 31, 2013
$
—
$
—
$
283,405
$
283,405
Net income (loss)
—
—
(2,465
)
(2,465
)
Contributions
—
—
5,990
5,990
Distributions
—
—
(9,886
)
(9,886
)
Distribution of net asset to MRD Holdco
—
—
(26,131
)
(26,131
)
Tax related effects attributable to Memorial Resource restructuring transactions and initial public offering
—
—
(30,483
)
(30,483
)
Other
—
—
227
227
Balance, December 31, 2014
$
—
$
—
$
220,657
$
220,657
Net income (loss)
—
—
(2,268
)
(2,268
)
Contributions
—
—
1,912
1,912
Net book value of net assets exchanged
—
—
(248,321
)
(248,321
)
Deferred tax liability retained by previous owner
—
—
28,020
28,020
Balance, December 31, 2015
$
—
$
—
$
—
$
—</t>
  </si>
  <si>
    <t>Earnings per Unit</t>
  </si>
  <si>
    <t>Earnings Per Share [Abstract]</t>
  </si>
  <si>
    <t xml:space="preserve">Note 10. Earnings per Unit The following sets forth the calculation of earnings (loss) per unit, or EPU, for the periods indicated (in thousands, except per unit amounts):
For the Year Ended
December 31,
2015
2014
2013
Net income (loss) attributable to Memorial Production Partners LP
$
(395,877
)
$
115,582
$
60,738
Less: Previous owners interest in net income (loss)
(2,268
)
(2,465
)
52,012
Less: General partner's 0.1% interest in net income (loss) (1)
(412
)
118
9
Less: IDRs attributable to corresponding period
112
202
81
Net income (loss) available to limited partners
$
(393,309
)
$
117,727
$
8,636
Weighted average limited partner units outstanding:
Common units
82,897
65,498
40,656
Subordinated units
631
5,361
5,361
Total
83,528
70,859
46,017
Basic and diluted EPU
$
(4.71
)
$
1.66
$
0.19
(1)
As a result of repurchases under the MEMP Repurchase Program, our general partner had an approximate average 0.105% interest in us for the year ended December 31, 2015. </t>
  </si>
  <si>
    <t>Equity-based Awards</t>
  </si>
  <si>
    <t>Disclosure Of Compensation Related Costs Sharebased Payments [Abstract]</t>
  </si>
  <si>
    <t xml:space="preserve">Note 11. Equity-based Awards Long-Term Incentive Plan In December 2011, the Board adopted the Memorial Production Partners GP LLC Long-Term Incentive Plan (“LTIP”) for employees, officers, consultants and directors of the general partner and any of its affiliates, including Memorial Resource, who perform services for the Partnership. The LTIP consists of restricted units, phantom units, unit options, unit appreciation rights, distribution equivalent rights (“DERs”), other unit-based awards and unit awards. The LTIP initially limits the number of common units that may be delivered pursuant to awards under the plan to 2,142,221 common units. Common units that are cancelled, forfeited or withheld to satisfy exercise prices or tax withholding obligations will be available for delivery pursuant to other awards. The LTIP is administered by the Board or a committee thereof. During the years ended December 31, 2015, 2014 and 2013 there were multiple awards of restricted common units that were granted under the LTIP to both executive officers and independent directors of our general partners and other Memorial Resource employees. The restricted common units awarded are subject to restrictions on transferability, customary forfeiture provisions and typically graded vesting provisions in which one-third of each award vests on the first, second, and third anniversaries of the date of grant. Award recipients have all the rights of a unitholder in the partnership with respect to the restricted common units, including the right to receive distributions thereon if and when distributions are made by the Partnership to its unitholders (except with respect to the fourth quarter 2011 distribution that was paid in February 2012). The term “restricted common unit” represents a time-vested unit. Such awards are non-vested until the required service period expires. Based on the market price per unit on the date of grant, the aggregate fair value of the restricted common units awarded to our general partner’s executive officers and other Memorial Resource employees during the years ended December 31, 2015, 2014 and 2013 was $12.3 million, $15.0 million and $9.7 million, respectively. The restricted common units granted are accounted for as equity-classified awards. The grant-date fair value net of estimated forfeitures is recognized as compensation cost on a straight-line basis over the requisite service period. The fair value of the restricted unit awards granted to the independent directors of our general partner are also recognized as compensation cost on a straight-line basis over the requisite service period. Compensation costs are recorded as direct general and administrative expenses. The following table summarizes information regarding restricted common unit awards for the periods presented:
Weighted-
Average Grant
Number of
Date Fair Value
Units
per Unit (1)
Restricted common units outstanding at December 31, 2012
285,609
$
18.08
Granted (2)
524,718
$
18.83
Forfeited
(11,734
)
$
17.24
Vested
(91,666
)
$
18.31
Restricted common units outstanding at December 31, 2013
706,927
$
18.62
Granted (3)
684,954
$
22.39
Forfeited
(38,294
)
$
20.54
Vested
(260,067
)
$
18.56
Restricted common units outstanding at December 31, 2014
1,093,520
$
20.93
Granted (4)
827,704
$
14.90
Forfeited
(69,059
)
$
18.35
Vested
(483,627
)
$
20.37
Restricted common units outstanding at December 31, 2015
1,368,538
$
17.61
(1)
Determined by dividing the aggregate grant date fair value of awards by the number of awards issued.
(2)
The aggregate grant date fair value of restricted common unit awards issued in 2013 was $9.9 million based on grant date market prices ranging from of $18.33 to $20.35 per unit.
(3)
The aggregate grant date fair value of restricted common unit awards issued in 2014 was $15.3 million based on grant date market prices ranging from of $21.99 to $23.40 per unit.
(4)
The aggregate grant date fair value of restricted common unit awards issued in 2015 was $12.3 million based on grant date market prices ranging from of $6.20 to $15.45 per unit. The following table summarizes the amount of recognized compensation expense associated with these awards that are reflected in the accompanying statements of operations for the periods presented (in thousands):
For the Year Ended
December 31,
2015
2014
2013
$
10,809
$
7,874
$
3,558
The unrecognized compensation cost associated with restricted common unit awards was an aggregate $16.5 million at December 31, 2015. We expect to recognize the unrecognized compensation cost for these awards over a weighted-average period of 1.8 years. Since the restricted common units are participating securities, any distributions received by the restricted common unitholders are included in distributions to partners as presented on our statements of consolidated and combined cash flows. During the years ended December 31, 2015, 2014 and 2013, the restricted common unitholders received a distribution of approximately $2.8 million, $1.9 million and $1.0 million, respectively. Subsequent event . On January 8, 2016, the Partnership issued a total of 155,601 phantom units to the independent directors of our general partner, which vest 100% after a one year period. Upon vesting, the phantom units will settle (i) in cash, (ii) in a number of common units equal to the number of vested units or (iii) a combination of cash and common units. The phantom unit awards also include DERs which stipulate that if there is a distribution paid on the common units, the independent directors are entitled to receive a cash payment with respect to each phantom unit equal to the cash distribution paid per unit to common unit holders. </t>
  </si>
  <si>
    <t>Related Party Transactions</t>
  </si>
  <si>
    <t>Related Party Transactions [Abstract]</t>
  </si>
  <si>
    <t xml:space="preserve">Note 12. Related Party Transactions Amounts payable to Memorial Resource and certain affiliates of NGP at December 31, 2015 and 2014 are presented as “Accounts payable – NGP Affiliated Companies During the year ended December 31, 2015, we paid $0.3 million to Multi-Shot, LLC, an NGP affiliated company, for services related to our drilling and completion activities. Common Control Acquisitions 2015 Acquisition On February 23, 2015, we and Memorial Resource completed a transaction in which we exchanged our oil and gas properties in North Louisiana and approximately $78.4 million in cash for Memorial Resource’s East Texas and Louisiana oil and gas properties. The transaction had an effective date of January 1, 2015. The properties MEMP received are primarily located in the Joaquin Field in Shelby and Panola counties in East Texas. This acquisition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 as if the Partnership owned the assets for the period after common control commenced through the acquisition date. 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
2014 Acquisitions On April 1, 2014, we acquired certain oil and natural gas properties in East Texas from a subsidiary of MRD LLC, for approximately $33.3 million, including customary post-closing adjustments (the “Double A Acquisition”). The acquired properties primarily represent additional working interests in wells currently owned by us and located in Polk and Tyler Counties in the Double A Field of East Texas as well as the Sunflower, Segno and Sugar Creek Fields. Terms of the transaction were approved by our general partner’s board of directors and by its conflicts committee, which is comprised entirely of independent directors. This acquisition was accounted for as a transaction with an entity under common control whereby the acquisition was recorded at historical cost at the acquisition date. On October 1, 2014, we acquired certain oil and natural gas properties in Weld County, Colorado from Memorial Resource for approximately $15.0 million in cash consideration. The acquired properties represent working interests in wells located in the Wattenberg field (the “Wattenberg Acquisition”). Terms of the transaction were approved by our general partner’s board of directors and by its conflicts committee. This acquisition has an effective date of October 1, 2014 and was accounted for as a transaction with an entity under common control whereby the acquisition was recorded at historical cost at the acquisition date. The Partnership recorded the following net assets (in thousands):
Double A
Wattenberg
Acquisition
Acquisition
Property and equipment, net
$
37,838
$
9,822
Asset retirement obligations
(908
)
(149
)
Other current liabilities
(722
)
—
Net assets
$
36,208
$
9,673
Due to common control considerations, the difference between the purchase price and the total identifiable assets has been recorded as a contribution on our Statements of Consolidated and Combined Equity. 2013 Acquisitions On March 28, 2013, we acquired all of the outstanding equity interests in WHT from operating subsidiaries of MRD LLC for a purchase price of $200.0 million, which included $4.0 million of working capital and other customary adjustments. This acquisition was funded with borrowings under our revolving credit facility and the net proceeds from our March 25, 2013 public offering of common units (including our general partner’s proportionate capital contribution). Terms of the transaction were approved by our general partner’s Board and by its conflicts committee. The WHT Properties consist of additional working interests in properties that we originally acquired in December 2011 in conjunction with our initial public offering. This acquisition was accounted for as a combination of entities under common control at historical cost in a manner similar to the pooling of interest method. See Note 1 for additional information regarding basis of presentation. The Partnership recorded the following net assets (in thousands):
Cash and cash equivalents
$
1,354
Accounts receivable
3,866
Short-term derivative instruments, net
1,206
Prepaid expenses and other current assets
98
Oil and natural gas properties, net
192,280
Long-term derivative instruments, net
3,528
Accrued liabilities
(3,494
)
Asset retirement obligations
(2,753
)
Credit facilities
(89,300
)
Other long-term liabilities
(111
)
Net assets
$
106,674
Acquisition of Cinco Group Properties from Memorial Resource &amp; NGP On October 1, 2013, we acquired, through equity and asset transactions, oil and natural gas properties primarily in the Permian Basin, East Texas and the Rockies from MRD LLC and certain affiliates of NGP for an aggregate purchase price of approximately $603 million, subject to customary post-closing adjustments. The Cinco Group acquisition was funded with borrowings under our revolving credit facility. Terms of the transaction were approved by the Board and by its conflicts committee. This acquisition was accounted for as a combination of entities under common control at historical cost in a manner similar to the pooling of interest method. See Note 1 for additional information regarding basis of presentation. The Partnership recorded the following net assets (in thousands):
Cash and cash equivalents
$
3,265
Accounts receivable
10,615
Prepaid expenses and other current assets
1,824
Oil and natural gas properties, net
457,439
Long-term derivative instruments, net
3,056
Other long-term assets
356
Accounts payable
(4,063
)
Revenue payable
(4,519
)
Accrued liabilities
(3,311
)
Short-term derivative instruments, net
(1,505
)
Asset retirement obligations
(13,575
)
Credit facilities
(151,690
)
Other long-term liabilities
(265
)
Net assets
$
297,627
2015 Divestiture On November 2, 2015, in connection with an auction process administered by a third-party, we divested certain oil and natural gas properties in the Permian Basin to an affiliate of NGP for a purchase price of approximately $0.9 million. Due to common control considerations, the proceeds from the sale exceeded the net book value of the properties sold by $0.7 million and is recognized in the equity statement. Related Party Agreements We and certain of our affiliates have entered into various documents and agreements. These agreements have been negotiated among affiliated parties and, consequently, are not the result of arm’s-length negotiations. Omnibus Agreement Memorial Resource continues to provide management, administrative and operating services for us and our general partner pursuant to our omnibus agreement. The following table summarizes the amount of general and administrative expenses recognized under the omnibus agreement that are reflected in the accompanying statements of operations for the periods presented (in thousands):
For the Year Ended
December 31,
2015
2014
2013
$
32,281
$
24,372
$
9,440
Beta Management Agreement In connection with the December 2012 Beta acquisition, Memorial Resource entered into a management agreement with its wholly-owned subsidiary, Beta Operating Company, LLC, pursuant to which Memorial Resource agreed to provide management and administrative oversight with respect to the services provided by such subsidiary under certain operating agreements with our subsidiary, Rise Energy Beta, LLC, related to the Beta properties in exchange for an annual management fee. Pursuant to such management agreement and in connection with such operating agreements, Memorial Resource had the right to receive approximately $0.4 million from Rise Energy Beta, LLC annually. This agreement was terminated in November 2015 in connection with the 2015 Beta Acquisition. Cinco Group Transition Service Agreements The Partnership entered into transition service agreements with Propel Energy, Stanolind, and Boaz Energy Partners to ensure that ownership, operation, and maintenance of acquired properties could be smoothly transitioned. The term of these agreements were from October 1, 2013 through February 28, 2014. The Partnership paid transition service fees of approximately $0.8 million in the aggregate under these agreements. Classic Agreements In November 2011, Classic Hydrocarbons Operating, LLC, a subsidiary of Memorial Resource (“Classic Operating”), and Classic Pipeline &amp; Gathering, LLC (“Classic Pipeline”), a subsidiary of MRD Holdco, entered into a gas gathering agreement. Pursuant to the gas gathering agreement, Classic Operating dedicated to Classic Pipeline all of the natural gas produced (up to 50,000 MMBtus per day) on the properties operated by Classic Operating within certain counties in Texas through 2020, subject to one-year extensions at either party’s election. In May 2014, Classic Operating and Classic Pipeline amended the gas gathering agreement with respect to Classic Operating’s remaining assets located in Panola and Shelby Counties, Texas. Under the amended gas gathering agreement, Classic Operating agreed to pay a fee of (i) $0.30 per MMBtu, subject to an annual 3.5% inflationary escalation, based on volumes of natural gas delivered and processed and (ii) $0.07 per MMBtu per stage of compression plus its allocated share of compressor fuel. The amended gas gathering agreement was terminated in November 2015 in connection with a third party’s acquisition of Classic Pipeline’s Joaquin gathering system. In May 2014, Classic Operating and Classic Pipeline entered into a water disposal agreement. The water disposal agreement had a three-year term, subject to one-year extensions at either party’s election. Under the water disposal agreement, Classic Operating agreed to pay a fee of $1.10 per barrel for each barrel of water delivered to Classic Pipeline. Effective July 1, 2015, the fee was reduced to $0.40 per barrel. In February 2015, in connection with and as part of the Property Swap, Classic Hydrocarbons Holdings, L.P. sold all of the equity interests owned by it in Classic Operating as well as Craton Energy GP III, LLC (“Craton GP”) and Craton Energy Holdings III, LP (“Craton LP”), two subsidiaries of Memorial Resource, to OLLC, and Classic Operating, Craton GP and Craton LP were merged into OLLC. OLLC was therefore the successor to Classic Operating under the terminated amended gas gathering agreement and water disposal agreement. Classic Pipeline assigned its saltwater disposal system to OLLC in November 2015. Due to common control considerations, we recorded the receipt of this asset at historical cost and recognized approximately $2.1 million in the equity statement. For the years ended December 31, 2015, 2014 and 2013, the Partnership incurred gathering and salt water disposal fees of approximately $3.2 million, $1.8 million and $0.6 million, respectively, from Classic Pipeline, an affiliate. Other Related Party Transactions Director &amp; Advisory Fees Certain of the Cinco Group entities entered into an advisory service, reimbursement, and indemnification agreements with NGP. These agreements generally required that an annual advisory fee be paid to NGP. Fees paid under these agreements for the year ended December 31, 2013 were approximately $0.3 million. Classic Management Team Equity Interest On November 1, 2013, Classic’s management team sold its membership interest in Classic to MRD LLC and all incentive units held were forfeited. The governing documents of Classic provided for the issuance of incentive units. Classic granted incentive units to certain of its members who were key employees at the time of grant. Holders of incentive units were entitled to distributions when declared, but only after cumulative distribution thresholds had been achieved (i.e., recovery of specified members’ capital contributions plus a rate of return). These incentive units were accounted for as liability awards with compensation expense based on period-end fair value. The incentive units were subject to performance conditions that affected their vesting. Compensation cost was recognized only if the performance condition was probable of being satisfied at each reporting date. No compensation cost was recorded related to incentive units prior to the incentive units being forfeited on November 1, 2013. Compensation expense of approximately $8.3 million was recorded by Classic and recognized as general and administrative expense during November 2013. Tanos Management Team Equity Interest On April 1, 2013, Tanos’ management team sold its 1.066% membership interest in Tanos to MRD LLC and all incentive units held were forfeited. In connection with this sale, all of Tanos’ employees resigned and became employees of Tanos Exploration II, LLC (“Tanos II”), a Texas limited liability company controlled by the former management team of Tanos. Effective April 1, 2013, Tanos II entered into a Transition Services Agreement with Tanos, whereby Tanos II would manage the operations of Tanos for up to a 6-month period of time. Tanos II is an unrelated entity. The governing documents of Tanos provided for the issuance of incentive units. Tanos granted incentive units to certain of its members who were key employees at the time of grant. Holders of incentive units were entitled to distributions when declared, but only after cumulative distribution thresholds had been achieved (i.e., recovery of specified members’ capital contributions plus a rate of return). These incentive units were accounted for as liability awards with compensation expense based on period-end fair value. The incentive units were subject to performance conditions that affected their vesting. Compensation cost was recognized only if the performance condition was probable of being satisfied at each reporting date. No compensation cost was recorded related to incentive units prior to the incentive units being forfeited on April 1, 2013. Compensation expense of approximately $5.8 million was recorded by Tanos and recognized as general and administrative expense during April 2013. </t>
  </si>
  <si>
    <t>Commitments and Contingencies</t>
  </si>
  <si>
    <t>Commitments And Contingencies Disclosure [Abstract]</t>
  </si>
  <si>
    <t>Note 13. Commitments and Contingencies Litigation &amp; Environmental As part of our normal business activities, we may be named as defendants in litigation and legal proceedings, including those arising from regulatory and environmental matters. Although we are insured against various risks to the extent we believe it is prudent, there is no assurance that the nature and amount of such insurance will be adequate, in every case, to indemnify us against liabilities arising from future legal proceedings. We are not aware of any litigation, pending or threatened, that we believe is reasonably likely to have a significant adverse effect on our financial position, results of operations or cash flow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15, none of our estimated environmental remediation liabilities were discounted to present value since the ultimate amount and timing of cash payments for such liabilities were not readily determinable. The following table presents the activity of our environmental reserves for the periods presented:
2015
2014
2013
(In thousands)
Balance at beginning of period
$
2,092
$
437
$
1,051
Charged to costs and expenses
—
2,852
—
Payments
(1,876
)
(1,197
)
(614
)
Balance at end of period
$
216
$
2,092
$
437
At December 31, 2015 and 2014, $0.2 million and $2.1 million, respectively, of our environmental reserves were classified as current liabilities in accrued liabilities. Sinking Fund Trust Agreement REO assumed an obligation with a third party to make payments into a sinking fund in connection with its 2009 acquisition of the Beta properties, the purpose of which is to provide funds adequate to decommission the portion of the San Pedro Bay pipeline that lies within State waters and the surface facilities. Under the terms of the agreement, REO, as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15, the gross account balance included in restricted investments was approximately $3.2 million. Supplemental Bond for Decommissioning Liabilities Trust Agreement REO assumed an obligation with the BOEM in connection with its 2009 acquisition of the Beta properties. Under the terms of the agreement dated March 1, 2007, the seller of the Beta properties was obligated to deliver a $90.0 million U.S. Treasury Note into a trust account for the decommissioning of the offshore production facilities. At the time of acquisition, all obligations under this existing agreement had been met. In January 2010, the BOEM issued a report that revised upward, the estimated cost of decommissioning. In June 2010, REO agreed to make additional quarterly payments to the trust account of $1.25 million. The trust account must maintain minimum balances as follows (in thousands):
June 30, 2016
$
148,000
December 31, 2016
$
152,000
In the event the account balance is less than the contractual amount, the working interest owners must make additional payments. Interest income earned and deposited in the trust account mitigates the likelihood that additional payments will have to be made by the working interest owners. As of December 31, 2015, the remaining obligation was approximately $8.0 million. In 2015, the BOEM issued a preliminary report that indicated the estimated cost of decommissioning may further increase, and we expect the amount to be finalized during 2016 after negotiations are completed. The gross held-to-maturity investments held in the trust account as of December 31, 2015 for the U.S. Bank money market cash equivalent was $144.0 million. Operating Leases We have leases for offshore Southern California pipeline right-of-way use as well as office space in our operating regions. We also lease equipment, compressors and incur surface rentals related to our business operations. The previous owners also leased equipment and office space under various operating leases and incurred surface rentals related to their operations. For the years ended December 31, 2015, 2014 and 2013, we recognized $16.9 million, $6.4 million and $2.4 million of rent expense, respectively. The previous owners recorded rent expense of approximately $0.5 million and $2.9 million for the years ended December 31, 2014 and 2013, respectively. Amounts shown in the following table represent minimum lease payment obligations under non-cancelable operating leases with a remaining term in excess of one year (in thousands):
Payment or Settlement Due by Period
Purchase commitment
Total
2016
2017
2018
2019
2020
Thereafter
Operating leases
$
6,107
$
1,007
$
317
$
294
$
294
$
295
$
3,900
Purchase Commitments At December 31, 2015, we had a CO 2
Payment or Settlement Due by Period
Purchase commitment
Total
2016
2017
2018
2019
2020
Thereafter
CO 2
$
30,307
$
7,393
$
7,505
$
5,075
$
5,366
$
4,968
$
—
Offshore ship services &amp; other
4,662
4,662
—
—
—
—
—
Minimum Volume Commitment At December 31, 2015, we had a seven year minimum volume commitment with a third party associated with a certain portion of our properties located in East Texas. The table below outlines the payment commitments associated with this minimum volume commitment (in thousands):
Payment or Settlement Due by Period
Purchase commitment
Total
2016
2017
2018
2019
2020
Thereafter
Midstream services
$
35,788
$
5,121
$
5,121
$
5,106
$
5,107
$
5,106
$
10,227</t>
  </si>
  <si>
    <t>Income Taxes</t>
  </si>
  <si>
    <t>Income Tax Disclosure [Abstract]</t>
  </si>
  <si>
    <t>Income Tax</t>
  </si>
  <si>
    <t xml:space="preserve">Note 14. Income Tax The components of income tax benefit (expense) are as follows:
For the Year Ended December 31,
2015
2014
2013
(In thousands)
Current taxes:
Federal
$
(11
)
$
—
$
—
State
(48
)
(127
)
(308
)
Total current income tax benefit (expense)
(59
)
(127
)
(308
)
Deferred taxes:
Federal
1,193
2,057
—
State
1,041
(509
)
—
Total deferred income tax benefit (expense)
2,234
1,548
—
Total income tax benefit (expense)
$
2,175
$
1,421
$
(308
) The actual income tax benefit (expense) differs from the expected amount computed by applying the federal statutory corporate tax rate of 35% as follows:
For the Year Ended December 31,
2015
2014
2013
Expected tax benefit (expense) at federal statutory rate
$
139,183
$
(39,966
)
$
(21,459
)
State income tax benefit (expense), net of federal benefit
645
(1,907
)
(308
)
Pass-through entities (1)
(137,704
)
42,000
21,459
Other
51
1,294
—
Total income tax benefit (expense)
$
2,175
$
1,421
$
(308
)
(1)
MEMP, a publicly traded partnership with qualifying income, is a pass-through entity for federal income tax purposes. The components of net deferred income tax liabilities recognized were as follows:
December 31,
2015
2014
(In thousands)
Deferred income tax assets:
Net operating loss carryforward
$
56
$
3,959
Asset retirement obligation
694
1,855
Other
38
15
Total deferred income tax assets:
788
5,829
Valuation allowance
—
(2,633
)
Net deferred income tax assets
788
3,196
Deferred income tax liabilities:
Property, plant and equipment
$
1,324
$
32,094
Derivatives
1,514
3,388
Other
44
61
Total deferred income tax liabilities
2,882
35,543
Net deferred income tax liabilities
$
2,094
$
32,347
A deferred tax liability was recorded in equity by the previous owners and related to Memorial Resource’s initial public offering and restructuring transactions as it represented a transaction among shareholders. Subsequent to the Memorial Resource’s initial public offering, income tax related to the Property Swap was calculated on a separate return basis. Uncertain Income Tax Position. We must recognize the tax effects of any uncertain tax positions we may adopt, if the position taken by us is more likely than not sustainable based on its technical merits. For those benefits to be recognized, an income tax position must be more-likely-than-not to be sustained upon examination by taxing authorities. We had no unrecognized tax benefits as of December 31, 2015 or 2014. Tax Audits and Settlements. Generally, our income tax years 2011 through 2015 remain open and subject to examination by the Internal Revenue Service or state tax jurisdictions where we conduct operations. In certain jurisdictions we operate through more than one legal entity, each of which may have different open years subject to examination. Tax Attribute carryforwards and Valuation Allowance. As of December 31, 2015, we had federal net operating loss carryforwards of approximately $0.2 million, which would expire in 2034. No valuation allowance was established based upon management’s evaluation that loss carryforwards will be fully realized. </t>
  </si>
  <si>
    <t>Quarterly Financial Information (Unaudited)</t>
  </si>
  <si>
    <t>Quarterly Financial Information Disclosure [Abstract]</t>
  </si>
  <si>
    <t xml:space="preserve">Note 15. Quarterly Financial Information (Unaudited) The following tables present selected quarterly financial data for the periods indicated. Earnings per unit are computed independently for each of the quarters presented and the sum of the quarterly earnings per unit may not necessarily equal the total for the year.
First
Second
Third
Fourth
Quarter
Quarter
Quarter
Quarter
(In thousands, except per unit amounts)
For the Year Ended December 31, 2015:
Revenues
$
92,818
$
98,138
$
88,083
$
79,108
Operating income (loss)
(136,370
)
(85,197
)
(160,844
)
99,434
Net income (loss)
(162,658
)
(113,859
)
(191,981
)
73,007
Net income (loss) attributable to Memorial Production Partners LP
(162,817
)
(113,924
)
(192,085
)
72,949
Net income (loss) allocated to previous owners
(2,268
)
—
—
—
Net income (loss) noncontrolling interest
159
65
104
58
Limited partners’ interest in net income (loss)
(160,439
)
(113,862
)
(191,938
)
72,874
Basic and diluted earnings per unit
(1.90
)
(1.36
)
(2.31
)
0.88
First
Second
Third
Fourth
Quarter
Quarter
Quarter
Quarter
(In thousands, except per unit amounts)
For the Year Ended December 31, 2014:
Revenues
$
116,885
$
144,208
$
166,261
$
138,689
Operating income (loss)
(16,739
)
(93,294
)
127,078
181,355
Net income (loss)
(32,892
)
(111,640
)
101,307
158,839
Net income (loss) attributable to Memorial Production Partners LP
(32,947
)
(111,628
)
101,157
159,000
Net income (loss) allocated to previous owners
1,165
2,566
(1,919
)
(4,277
)
Net income (loss) noncontrolling interest
55
(12
)
150
(161
)
Limited partners’ interest in net income (loss)
(34,118
)
(114,120
)
102,925
163,066
Basic and diluted earnings per unit
(0.56
)
(1.86
)
1.39
1.88
The Partnership has consummated several common control acquisitions, as further discussed in Note 12, directly or indirectly from Memorial Resource and certain affiliates of NGP. The quarterly financial information for the years ended December 31, 2015 and 2014 presented above has been retrospectively revised for the Property Swap. See Notes 2 and 10 for additional information regarding earnings per unit. </t>
  </si>
  <si>
    <t>Supplemental Oil and Gas Information (Unaudited)</t>
  </si>
  <si>
    <t>Extractive Industries [Abstract]</t>
  </si>
  <si>
    <t>N ote 16.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Years Ended December 31,
2015
2014
2013
(In thousands)
Evaluated oil and natural gas properties
$
3,616,325
$
3,329,338
$
2,077,344
Support equipment and facilities
205,876
198,088
16,030
Unevaluated oil and natural gas properties
—
—
1,960
Accumulated depletion, depreciation, and amortization
(1,878,549
)
(1,060,114
)
(464,812
)
Total
$
1,943,652
$
2,467,312
$
1,630,522
Costs Incurred in Oil and Natural Gas Property Acquisition, Exploration and Development Activities Costs incurred in property acquisition, exploration and development activities were as follows for the periods indicated:
Years Ended December 31,
2015
2014
2013
(In thousands)
Property acquisition costs, proved
$
77,834
$
983,076
$
37,786
Property acquisition costs, unproved
1,887
720
—
Exploration
2,078
—
—
Development
233,241
308,724
166,090
Total
$
315,040
$
1,292,520
$
203,876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Partnership’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Ryder Scott to audit our reserves estimates for all of our estimated proved reserves (by volume) at December 31, 2015.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2015
2014
2013
Oil ($/Bbl):
WTI (1)
$
46.79
$
91.48
$
93.42
NGL ($/Bbl):
WTI (1)
$
46.79
$
91.48
$
93.42
Natural Gas ($/MMbtu):
Henry Hub (2)
$
2.58
$
4.35
$
3.67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as of December 31, 2015, 2014 and 2013, respectively:
Year Ended December 31, 2015
Oil
Gas
NGLs
Equivalent
(MBbls)
(MMcf)
(MBbls)
(MMcfe)
Proved developed and undeveloped reserves:
Beginning of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90,945
461,526
43,395
1,267,571
Proved developed reserves:
Beginning of year
54,723
417,247
37,260
969,141
End of year
50,817
311,147
30,315
797,936
Proved undeveloped reserves:
Beginning of year
45,535
309,969
21,774
713,819
End of year
40,128
150,379
13,080
469,635
Year Ended December 31, 2014
Oil
Gas
NGLs
Equivalent
(MBbls)
(MMcf)
(MBbls)
(MMcfe)
Proved developed and undeveloped reserves:
Beginning of year
39,635
737,908
35,794
1,190,484
Extensions and discoveries
849
12,783
711
22,145
Purchase of minerals in place
69,095
13,036
22,351
561,713
Production
(3,135
)
(48,721
)
(2,498
)
(82,520
)
Revision of previous estimates
(6,186
)
12,210
2,676
(8,862
)
End of year
100,258
727,216
59,034
1,682,960
Proved developed reserves:
Beginning of year
22,429
427,983
17,637
668,381
End of year
54,723
417,247
37,260
969,141
Proved undeveloped reserves:
Beginning of year
17,206
309,925
18,157
522,103
End of year
45,535
309,969
21,774
713,819
Year Ended December 31, 2013
Oil
Gas
NGLs
Equivalent
(MBbls)
(MMcf)
(MBbls)
(MMcfe)
Proved developed and undeveloped reserves:
Beginning of year
40,822
794,369
39,554
1,276,625
Extensions and discoveries
5,814
85,455
4,353
146,463
Purchase of minerals in place
119
16,294
258
18,554
Production
(1,797
)
(41,287
)
(1,806
)
(62,907
)
Revision of previous estimates
(5,323
)
(116,923
)
(6,565
)
(188,251
)
End of year
39,635
737,908
35,794
1,190,484
Proved developed reserves:
Beginning of year
24,784
441,858
18,060
698,922
End of year
22,429
427,983
17,637
668,381
Proved undeveloped reserves:
Beginning of year
16,038
352,511
21,494
577,703
End of year
17,206
309,925
18,157
522,103
Noteworthy amounts included in the categories of proved reserve changes in the above tables include:
·
We acquired 561.7 Bcfe in multiple acquisitions during the year ended December 31, 2014, the largest being the Wyoming Acquisition of 497.2 Bcfe. We also acquired 45.0 Bcfe from the Eagle Ford Acquisition. An upward revision of natural gas for the year ended December 31, 2014 was due to increased natural gas prices on certain East Texas properties. The upward revision was partially offset by a downward revision of natural gas for the year ended December 31, 2014, which was primarily due to updated well performance data in certain other East Texas fields. Proved undeveloped reserves increased during the year ended December 31, 2014 primarily due to the Wyoming Acquisition.
·
The 415.4 Bcfe reduction in reserves for the year ended December 31, 2015 is primarily due to a 413 Bcfe downward pricing revision and a 13 Bcfe downward revision due to updated well performance data. We acquired 97.1 Bcfe during the year ended December 31, 2015, the largest being the 2015 Beta Acquisition of 58.5 Bcfe. Proved undeveloped reserves decreased primarily due to downward pricing during the year ended December 31, 2015. See Note 3 for additional information on acquisitions and divestiture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Years Ended December 31,
2015
2014
2013
(In thousands)
Future cash inflows
$
5,952,935
$
14,190,450
$
7,672,312
Future production costs
(3,194,577
)
(4,821,051
)
(2,963,146
)
Future development costs
(808,512
)
(1,455,926
)
(901,374
)
Future income tax expense (1)
—
(119,675
)
—
Future net cash flows for estimated timing of cash flows
1,949,846
7,793,798
3,807,792
10% annual discount for estimated timing of cash flows
(1,360,292
)
(4,881,811
)
(2,089,588
)
Standardized measure of discounted future net cash flows
$
589,554
$
2,911,987
$
1,718,204
(1)
We are subject to the Texas margin tax based on the taxable margin apportioned to Texas. However, due to immateriality we have excluded the impact of this tax for the years ended December 31, 2015, 2014 and 2013. The 2014 amount was related to Classic since its reserves were a part of a taxable entity for federal income tax purposes for the year ended December 31, 2014.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hree year period ended December 31, 2015:
Years Ended December 31,
2015
2014
2013
(In thousands)
Beginning of year
$
2,911,987
$
1,718,204
$
1,772,240
Sale of oil and natural gas produced, net of production costs
(128,382
)
(354,932
)
(255,031
)
Purchase of minerals in place
75,998
1,489,477
23,160
Sale of minerals in place
(45,100
)
—
—
Extensions and discoveries
18,582
44,843
150,631
Changes in income taxes, net
63,180
(63,180
)
—
Changes in prices and costs
(2,764,481
)
(170,682
)
(26,648
)
Previously estimated development costs incurred
322,446
275,078
199,775
Net changes in future development costs
448,089
(133,098
)
(16,219
)
Revisions of previous quantities
(344,775
)
(48,087
)
(373,109
)
Accretion of discount
297,517
171,820
177,223
Change in production rates and other
(265,507
)
(17,456
)
66,182
End of year
$
589,554
$
2,911,987
$
1,718,204</t>
  </si>
  <si>
    <t>Subsequent Events</t>
  </si>
  <si>
    <t>Subsequent Events [Abstract]</t>
  </si>
  <si>
    <t>Organization and Basis of Presentation (Policies)</t>
  </si>
  <si>
    <t>General</t>
  </si>
  <si>
    <t xml:space="preserve">General Memorial Production Partners LP (the “Partnership”) is a publicly traded Delaware limited partnership, the common units of which are listed on the NASDAQ Global Market (“NASDAQ”) under the symbol “MEMP.” Unless the context requires otherwise, references to “we,” “us,” “our,” or “the Partnership” are intended to mean the business and operations of Memorial Production Partners LP and its consolidated subsidiaries. We operate in one reportable segment engaged in the acquisition, exploitation, development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and are located in Texas, Louisiana, Colorado, Wyoming and offshore Southern California. Most of our oil and natural gas properties are located in large, mature oil and natural gas reservoirs. The Partnership’s properties consist primarily of operated and non-operated working interests in producing and undeveloped leasehold acreage and working interests in identified producing wells. Unless the context requires otherwise, references to: (i) “our general partner” or “MEMP GP” refer to Memorial Production Partners GP LLC, our general partner; (ii) “Memorial Resource” refer collectively to Memorial Resource Development Corp. and its subsidiaries other than the Partnership; (iii) “MRD LLC” refer to Memorial Resource Development LLC, which is the predecessor of Memorial Resource; (iv) “the Funds” refer collectively to Natural Gas Partners VIII, L.P., Natural Gas Partners IX, L.P. and NGP IX Offshore Holdings, L.P.; (v) “OLLC” refer to Memorial Production Operating LLC, our wholly-owned subsidiary through which we operate our properties; (vi) “Finance Corp.” refer to Memorial Production Finance Corporation, our wholly-owned subsidiary, whose activities are limited to co-issuing our debt securities and engaging in other activities incidental thereto; (vii) “MRD Holdco” refer to MRD Holdco LLC, which together with a group, controls Memorial Resource; and (viii) “NGP” refer to Natural Gas Partners. The Partnership is owned 99.9% by its limited partners and 0.1% by MEMP GP, which is a wholly-owned subsidiary of Memorial Resource. Our general partner is responsible for managing all of the Partnership’s operations and activities. Memorial Resource provides management, administrative and operations personnel to us and our general partner under an omnibus agreement (see Note 12). The Funds, which are three of the private equity funds managed by NGP, collectively control MRD Holdco. The Funds collectively indirectly own 50% of our incentive distribution rights (“IDRs”). The remaining IDRs are owned by our general partner. </t>
  </si>
  <si>
    <t>Previous Owners</t>
  </si>
  <si>
    <t xml:space="preserve">Previous Owners References to “the previous owners” for accounting and financial reporting purposes refer collectively to:
·
Certain oil and natural gas properties and related assets in East Texas and North Louisiana that the Partnership acquired in March 2013 from WHT Energy Partners (“WHT”) (the “WHT Properties”).
·
Certain oil and natural gas properties and related assets primarily in the Permian Basin, East Texas and the Rockies that the Partnership acquired through equity and asset transactions on October 1, 2013 from both MRD LLC and certain affiliates of NGP as discussed below. We refer to this transaction as the “Cinco Group acquisition.”
·
Certain oil and natural gas properties primarily located in East Texas and assets in Louisiana that the Partnership acquired in February 2015 from certain operating subsidiaries of Memorial Resource in exchange for cash and certain of our oil and natural gas properties primarily located in North Louisiana. We refer to this transaction as the “Property Swap.” The acquired East Texas oil and natural gas properties were owned by Classic Hydrocarbons Holdings, L.P. or its subsidiaries (“Classic”). Each of these aforementioned acquisitions was accounted for as a transaction between entities under common control, similar to a pooling of interests, whereby the net assets acquired were recorded at historical cost and certain financial and other information has been retrospectively revised to give effect to such acquisitions as if the Partnership owned the assets for periods after common control commenced through their respective acquisition dates. See Note 12 for additional information. </t>
  </si>
  <si>
    <t>Basis of Presentation</t>
  </si>
  <si>
    <t>Basis of Presentation Our consolidated results of operations are presented together with the combined results of operations pertaining to the previous owners. The combined financial statements were derived from the historical accounting records of the previous owners and reflect the historical financial position, results of operations and cash flows for all periods presented. The previous owners combined financial statements reflect: (i) the WHT Properties, (ii) the financial statements of Boaz Energy, LLC (“Boaz”), Crown Energy Partners, LLC (“Crown”), the Crown net profits overriding royalty interest and overriding royalty interest (“Crown NPI/ORRI”), Propel Energy SPV LLC (“Propel SPV”), together with its wholly-owned subsidiary Propel Energy Services, LLC (“Propel Energy Services”), Stanolind Oil and Gas SPV LLC (“Stanolind SPV”), Tanos Energy, LLC (“Tanos”), together with its wholly-owned subsidiaries, Prospect Energy, LLC (“Prospect”), and certain oil and natural gas properties in Jackson County, Texas (the “MRD Assets”) (collectively, the “Cinco Group”) on a combined basis for periods after common control commenced through the date of acquisition. The Partnership acquired substantially all of the Cinco Group on October 1, 2013 from: (a) Boaz Energy Partners, LLC (“Boaz Energy Partners”), Crown Energy Partners Holdings, LLC (“Crown Holdings”), Propel Energy, LLC (“Propel Energy”) and Stanolind Oil and Gas LP (“Stanolind”), all of which are primarily owned by two of the Funds, and (b) MRD LLC. The ownership interest of the noncontrolling shareholder in the San Pedro Bay Pipeline Company (“SPBPC”), an indirect majority-owned subsidiary of REO, was presented as noncontrolling interest in the financial statements for the periods prior to November 3, 2015. On November 3, 2015, we purchased the noncontrolling interest in SPBPC for approximately $6.0 million and completed an acquisition of the remaining interests in our oil and gas properties offshore Southern California (the “Beta properties”) from a third party for approximately $94.6 million (the “2015 Beta Acquisition”). See Note 3 for additional information regarding the 2015 Beta Acquisition. All material intercompany transactions and balances have been eliminated in preparation of our consolidated and combined financial statements. The accompanying consolidated and combined financial statements have been prepared in accordance with accounting principles generally accepted in the United States of America (“GAAP”). Certain amounts in the prior year financial statements have been reclassified to conform to current presentation. Gathering, processing, and transportation costs were previously accounted for as revenue deductions and are now being presented as costs and expenses on our statements of operations on a separate line item. We have elected to early adopt new accounting pronouncements related to the presentation of deferred taxes and debt issuance costs as of December 31, 2015. See Note 2 for more information. A retrospective change to the December 31, 2014 balance sheet as previously presented was required due to the adoption. The retrospective adjustment to the December 31, 2014 balance sheet is shown below:
Previously December 31, 2014
Adjustment Effect
As Adjusted December 31, 2014
(In thousands)
Prepaid expenses and other current assets
14,201
(3,169
)
11,032
Other long-term assets
23,159
(18,097
)
5,062
Accrued liabilities
90,974
(1,407
)
89,567
Long-term debt
1,595,413
(21,266
)
1,574,147
Deferred tax liabilities
30,940
1,407
32,347</t>
  </si>
  <si>
    <t>Use of Estimates</t>
  </si>
  <si>
    <t xml:space="preserve">Use of Estimates The preparation of consolidated and combined financial statements in conformity with GAAP requires management to make estimates and assumptions that affect the reported amounts of assets and liabilities and disclosure of contingent assets and liabilities at the date of the consolidated and combin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si>
  <si>
    <t>Principles of Consolidation and Combination</t>
  </si>
  <si>
    <t xml:space="preserve">Principles of Consolidation and Combination Our consolidated financial statements include our accounts and those of our majority-owned subsidiaries in which we have a controlling interest, after the elimination of all intercompany accounts and transactions. Likewise, the combined financial statements include the accounts of the previous owners as discussed above. All material intercompany balances and transactions have been eliminated. </t>
  </si>
  <si>
    <t>Cash and Cash Equivalents</t>
  </si>
  <si>
    <t xml:space="preserve">Cash and Cash Equivalents Cash and cash equivalents represent unrestricted cash on hand and all highly liquid investments with original contractual maturities of three months or less. </t>
  </si>
  <si>
    <t>Concentrations of Credit Risk</t>
  </si>
  <si>
    <t xml:space="preserve">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money market mutual funds, and commercial paper, all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Neither we nor and the previous owners have experienced any losses from such instruments. Oil and natural gas are sold to a variety of purchasers, including intrastate and interstate pipelines or their marketing affiliates and independent marketing companies. Accounts receivable from joint operations are from a number of oil and natural gas companies, partnerships, individuals, and others who own interests in the properties operated by us and the previous owners. Generally, operators of crude oil and natural gas properties have the right to offset future revenues against unpaid charges related to operated wells, minimizing the credit risk associated with these receivables. Additionally, management believes that any credit risk imposed by a concentration in the oil and natural gas industry is mitigated by the creditworthiness of its customer base. An allowance for doubtful accounts is recorded after all reasonable efforts have been exhausted to collect or settle the amount owed. Any amounts outstanding longer than the contractual terms are considered past due. Management determined that an allowance for uncollectible accounts was unnecessary at both December 31, 2015 and 2014, respectively.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t>
  </si>
  <si>
    <t>Oil and Natural Gas Properties</t>
  </si>
  <si>
    <t xml:space="preserve">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and seismic cost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fifteen to forty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15, 2014 and 2013. </t>
  </si>
  <si>
    <t>Oil And Gas Reserves</t>
  </si>
  <si>
    <t xml:space="preserve">Oil and Gas Reserves The estimates of proved oil and natural gas reserves utilized in the preparation of the consolidated and combin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We engaged Ryder Scott Company, L.P. (“Ryder Scott”), our independent reserve engineers, to audit our internally prepared reserves estimates for all of our estimated proved reserves (by volume) at December 31, 2015.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t>
  </si>
  <si>
    <t>Other Property &amp; Equipment</t>
  </si>
  <si>
    <t xml:space="preserve">Other Property &amp; Equipment Other property and equipment is stated at historical cost and is comprised primarily of vehicles, furniture, fixtures, and computer hardware and software. Depreciation of other property and equipment is calculated using the straight-line method generally based on estimated useful lives of three to five years. </t>
  </si>
  <si>
    <t xml:space="preserve">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money market mutual funds, commercial paper, and U.S. Government securities. See Note 7 for additional information. </t>
  </si>
  <si>
    <t>Debt Issuance Costs</t>
  </si>
  <si>
    <t xml:space="preserve">Debt Issuance Costs These costs are recorded on the balance sheet and amortized over the term of the associated debt using the straight-line method and generally approximates the effective yield method. Amortization expense, including write-off of debt issuance costs, for the years ended December 31, 2015, 2014 and 2013 was approximately $6.1 million, $4.2 million, and $6.0 million, respectively. </t>
  </si>
  <si>
    <t>Impairments</t>
  </si>
  <si>
    <t xml:space="preserve">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reserves, future commodity prices, the timing of future production and capital expenditures and a discount rate commensurate with the risk reflective of the lives remaining for the respective oil and gas properties. Impairment expense for the years ended December 31, 2015, 2014 and 2013 was approximately $616.8 million, $407.5 million, and $4.1 million, respectively. </t>
  </si>
  <si>
    <t xml:space="preserve">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6 for further discussion of asset retirement obligations. </t>
  </si>
  <si>
    <t>Book Overdrafts</t>
  </si>
  <si>
    <t xml:space="preserve">Book Overdrafts Book overdrafts, representing outstanding checks in excess of funds on deposit, are classified as accounts payable and the change in the related balance is reflected in operating activities in the statement of cash flows. </t>
  </si>
  <si>
    <t>Revenue Recognition</t>
  </si>
  <si>
    <t>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15 or 2014. The following individual customers each accounted for 10% or more of total reported revenues for the period indicated:
Years Ending December 31,
2015
2014
2013
Major customers:
Phillips 66
12%
12%
14%
Royal Dutch Shell plc and subsidiaries
14%
n/a
n/a
Sinclair Oil &amp; Gas Company
18%
11%
n/a</t>
  </si>
  <si>
    <t>General and Administrative Expense</t>
  </si>
  <si>
    <t xml:space="preserve">General and Administrative Expense We and our general partner have entered into an omnibus agreement with a wholly-owned subsidiary of Memorial Resource pursuant to which, among other things, Memorial Resource performs all operational, management and administrative services on our general partner’s and our behalf. Our partnership agreement provides that our general partner will determine in good faith the expenses that are allocated to us, including expenses incurred by our general partner and its affiliates on our behalf. Memorial Resource allocated indirect general and administrative costs based on time allocations for the years ended December 31, 2015 and 2014 and on production for the year ended December 31, 2013. Under our partnership agreement and the omnibus agreement, we reimburse Memorial Resource for all direct and indirect costs incurred on our behalf. See Note 12 for additional information regarding the omnibus agreement. General and administrative expenses associated with the previous owners included the costs of administrative employees, related benefits, office rents, professional fees and other costs not directly associated with field operations or production. </t>
  </si>
  <si>
    <t>Derivative Instruments</t>
  </si>
  <si>
    <t xml:space="preserve">Derivative Instruments Commodity derivative financial instruments (e.g., swaps, floors, collars, and put options) are used to reduce the impact of natural gas and oil price fluctuations. Interest rate swaps are used to manage exposure to interest rate volatility, primarily as a result of variable rate borrowings under the credit facilities. Every derivative instrument is recorded on the balance sheet as either an asset or liability measured at its fair value. Changes in the derivative’s fair value are recognized in earnings as we have not elected hedge accounting for any of our derivative positions. </t>
  </si>
  <si>
    <t>Capitalized Interest</t>
  </si>
  <si>
    <t xml:space="preserve">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For the years ended December 31, 2015 and 2014, we had $2.1 million and $2.8 million in capitalized interest, respectively. We did not have any capitalized interest for the year ended December 31, 2013. </t>
  </si>
  <si>
    <t>Income Tax We are organized as a pass-through entity for federal and most state income tax purposes. As a result, our partners are responsible for federal and state income taxes on their share of our taxable income. Certain of our consolidated subsidiaries are taxed as corporations for federal and state income tax purposes. We are also subject to the Texas margin tax for partnership activity in the state of Texas. We use the asset and liability method of accounting for income taxes, under which deferred tax assets and liabilities are recognized for the future tax consequences of (1) temporary differences between the tax base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interest and penalties accrued to unrecognized tax benefits in other income (expense) in our consolidated statement of operations. We recognize a tax benefit from an uncertain tax position when it is more likely than not that the position will be sustained upon examination, based on the technical merits of the position. The tax benefit recorded is equal to the largest amount that is greater than 50% likely to be realized through effective settlement with a taxing authority.</t>
  </si>
  <si>
    <t>Earnings Per Unit</t>
  </si>
  <si>
    <t xml:space="preserve">Earnings Per Unit Basic and diluted earnings per unit (“EPU”) is determined by dividing net income or loss available to the limited partners by the weighted average number of outstanding limited partner units during the period. Net income or loss available to the limited partners is determined by applying the two-class method. The two-class method of computing EPU is an earnings allocation formula that determines EPU based on distributions declared. The amount of net income or loss used in the determination of EPU is reduced (or increased) by the amount of available cash that has been or will be distributed to the limited partners for that corresponding period. The remaining undistributed earnings or excess distributions over earnings, if any, are allocated to the limited partners in accordance with the contractual terms of the partnership agreement. The total earnings allocated to the limited partners is determined by adding together the amount allocated for distributions declared and the amount allocated for the undistributed earnings or excess distributions over earnings. Basic and diluted EPU are equivalent, as all restricted common units and subordinated units participate in distributions. See Note 10 for additional information. </t>
  </si>
  <si>
    <t>Equity Compensation</t>
  </si>
  <si>
    <t xml:space="preserve">Equity Compensation The fair value of equity-classified awards (e.g., restricted common unit award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no awards subject to performance criteria; however, such awards would vest when it is probable that the performance criteria will be met and the requisite service period has been met. Generally, no compensation expense is recognized for equity instruments that do not vest. See Note 11 for further information. </t>
  </si>
  <si>
    <t>Incentive Units</t>
  </si>
  <si>
    <t xml:space="preserve">Incentive Units The governing documents of certain entities within the Cinco Group provided for the issuance of incentive units. The incentive units were accounted for as liability awards with compensation expense based on period-end fair value. The incentive units were subject to performance conditions that affected their vesting. Compensation cost was recognized only if the performance condition was probable of being satisfied at each reporting date. Tanos recognized compensation expense related to the forfeiture of incentive units during April 2013 as further discussed in Note 12. </t>
  </si>
  <si>
    <t>Accrued Liabilities</t>
  </si>
  <si>
    <t>Accrued Liabilities Current accrued liabilities consisted of the following at the dates indicated (in thousands):
December 31,
December 31,
2015
2014
Accrued capital expenditures
$
8,110
$
36,042
Accrued interest payable
23,192
24,673
Accrued lease operating expense
16,843
15,594
Accrued ad valorem taxes
1,426
8,281
Accrued general and administrative expenses
1,961
1,276
Environmental liability
216
2,092
Asset retirement obligation - current
1,175
—
Other
—
1,609
$
52,923
$
89,567</t>
  </si>
  <si>
    <t>Supplemental Cash Flows</t>
  </si>
  <si>
    <t>Supplemental Cash Flows Supplemental cash flow for the periods presented (in thousands):
For the Year Ended
December 31,
2015
2014
2013
Supplemental cash flows:
Cash paid for interest, net of amounts capitalized
$
107,272
$
63,709
$
42,599
Cash paid for taxes
472
151
168
Noncash investing and financing activities:
Increase (decrease) in capital expenditures in payables and accrued liabilities
(27,932
)
13,759
18,779
(Increase) decrease in accounts receivable related to acquisitions
9,698
(5,854
)
(4,301
)
Repurchases under unit repurchase program
—
1,372
—
Assumptions of asset retirement obligations related to properties acquired
23,754
4,265
1,581</t>
  </si>
  <si>
    <t>New Accounting Pronouncements</t>
  </si>
  <si>
    <t xml:space="preserve">New Accounting Pronouncements Balance Sheet Classification of Deferred Taxes. In November 2015, the FASB issued an accounting standards update that requires entities with a classified balance sheet to present all deferred tax assets and liabilities as noncurrent. The current requirement that deferred tax assets and liabilities of a tax-paying component of an entity be offset and presented as a single amount is not affected by the amendments. The amendments are effective for financial statements issued for annual periods beginning after December 15, 2016, and interim periods within those annual periods. Early adoption is permitted for all entities as of the beginning of an interim or annual reporting period. The amendments may be applied either prospectively to all deferred tax assets and liabilities or retrospectively to all periods presented. We adopted this guidance and applied the disclosure requirements retrospectively to the consolidated financial statements and footnote disclosure. Simplifying the Accounting for Measurement-Period Adjustments . In September 2015, the Board FASB issued an accounting standards update that eliminates the requirement that an acquirer in a business combination account for measurement-period adjustments retrospectively. Instead, an acquirer will recognize a measurement-period adjustment during the period in which it determines the amount of the adjustment. Disclosure of the effect on earnings of any amounts an acquirer would have recorded in previous periods if the accounting had been completed at the acquisition date is required. The disclosure is required for each affected income statement line item and may be presented separately on the face of the income statement or in the notes to the financial statements. The new guidance should be applied prospectively to adjustments to provisional amounts that occur after the effective date and is effective for fiscal years beginning after December 15, 2015, and interim periods within those fiscal years. Early adoption is permitted for any interim and annual financial statements that have not yet been issued. The Partnership does not expect the impact of adopting this guidance to be material to the Partnership’s financial statements and related disclosures. Revenue from Contracts with Customer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In August 2015, the FASB issued an accounting standards update that formally delayed the effective date of its new revenue recognition standard. The new standard is now effective for fiscal years, and interim periods within those years, beginning after December 15, 2017. Early adoption is now permitted for fiscal years, and interim periods within those years, beginning after December 15, 2016. The standard permits the use of either the retrospective or cumulative effect transition method. This guidance will be applicable to the Partnership beginning on January 1, 2018. The Partnership has not yet selected a transition method and is currently evaluating the standard and the impact on its consolidated financial statements and footnote disclosures. Presentation of Debt Issuance Cost. In April 2015, the FASB issued an accounting standards update that requires debt issuance costs related to a recognized debt liability to be presented in the balance sheet as a direct deduction from the carrying value of that debt liability, consistent with debt discounts. The guidance is effective retrospectively for fiscal years, and interim periods within those years, beginning after December 15, 2015. Early adoption is permitted for financial statements that have not been previously issued. The Partnership has chosen to adopt this standard and have applied this guidance in its consolidated financial statements and footnote disclosures. In August 2015, the FASB issued an accounting standards update that incorporates SEC guidance clarifying that debt issuance costs related to line-of-credit arrangements can be deferred and presented as an asset that is subsequently amortized over the term of the line-of-credit arrangement, regardless of whether there are any outstanding borrowings on the line-of-credit arrangement. The Partnership has elected this presentation in its consolidated financial statements and footnote disclosure. Effects on Historical Earnings per Unit of Master Limited Partnership Dropdown Transactions. In April 2015, the FASB issued an accounting standards update that specifies that for purposes of calculating historical earnings per unit under the two-class method, the earnings (losses) of a transferred business before the date of a dropdown transaction should be allocated entirely to the general partner. In that circumstance, the previously reported earnings per unit of the limited partners (which is typically the earnings per unit measure presented in the financial statements) would not change as a result of the dropdown transaction. Qualitative disclosures about how the rights to the earnings (losses) differ before and after the dropdown transaction occurs for purposes of computing earnings per unit under the two-class method also are required. The guidance is effective retrospectively for fiscal years, and interim periods within those years, beginning after December 15, 2015. Early adoption is permitted. Since the Partnership has historically allocated the earnings (losses) of transferred businesses that occurred in periods before the date of the dropdown transaction entirely to affiliates of the general partner (i.e., the previous owners) and did not adjust previously reported earnings per unit of the limited partners, the Partnership does not expect the impact of adopting this guidance will be material to the Partnership’s financial statements and related disclosures. Other accounting standards that have been issued by the FASB or other standards-setting bodies are not expected to have a material impact on the Partnership’s financial position, results of operations and cash flows. </t>
  </si>
  <si>
    <t>Organization and Basis of Presentation (Tables)</t>
  </si>
  <si>
    <t>Schedule of Retrospective Balance Sheet Adjustments</t>
  </si>
  <si>
    <t>The retrospective adjustment to the December 31, 2014 balance sheet is shown below:
Previously December 31, 2014
Adjustment Effect
As Adjusted December 31, 2014
(In thousands)
Prepaid expenses and other current assets
14,201
(3,169
)
11,032
Other long-term assets
23,159
(18,097
)
5,062
Accrued liabilities
90,974
(1,407
)
89,567
Long-term debt
1,595,413
(21,266
)
1,574,147
Deferred tax liabilities
30,940
1,407
32,347</t>
  </si>
  <si>
    <t>Summary of Significant Accounting Policies (Tables)</t>
  </si>
  <si>
    <t>Major Customers</t>
  </si>
  <si>
    <t>The following individual customers each accounted for 10% or more of total reported revenues for the period indicated:
Years Ending December 31,
2015
2014
2013
Major customers:
Phillips 66
12%
12%
14%
Royal Dutch Shell plc and subsidiaries
14%
n/a
n/a
Sinclair Oil &amp; Gas Company
18%
11%
n/a</t>
  </si>
  <si>
    <t>Summary of Current Accrued Liabilities</t>
  </si>
  <si>
    <t>Current accrued liabilities consisted of the following at the dates indicated (in thousands):
December 31,
December 31,
2015
2014
Accrued capital expenditures
$
8,110
$
36,042
Accrued interest payable
23,192
24,673
Accrued lease operating expense
16,843
15,594
Accrued ad valorem taxes
1,426
8,281
Accrued general and administrative expenses
1,961
1,276
Environmental liability
216
2,092
Asset retirement obligation - current
1,175
—
Other
—
1,609
$
52,923
$
89,567</t>
  </si>
  <si>
    <t>Summary of Supplemental Cash Flows</t>
  </si>
  <si>
    <t>Supplemental cash flow for the periods presented (in thousands):
For the Year Ended
December 31,
2015
2014
2013
Supplemental cash flows:
Cash paid for interest, net of amounts capitalized
$
107,272
$
63,709
$
42,599
Cash paid for taxes
472
151
168
Noncash investing and financing activities:
Increase (decrease) in capital expenditures in payables and accrued liabilities
(27,932
)
13,759
18,779
(Increase) decrease in accounts receivable related to acquisitions
9,698
(5,854
)
(4,301
)
Repurchases under unit repurchase program
—
1,372
—
Assumptions of asset retirement obligations related to properties acquired
23,754
4,265
1,581</t>
  </si>
  <si>
    <t>Acquisitions and Divestitures (Tables)</t>
  </si>
  <si>
    <t>Acquisition-Related Costs</t>
  </si>
  <si>
    <t>Acquisition-related costs for both related party and third party transactions are included in general and administrative expenses in the accompanying statements of operations for the periods indicated below (in thousands):
For the Year Ended
December 31,
2015
2014
2013
$
1,928
$
4,363
$
6,729</t>
  </si>
  <si>
    <t>Summary of Fair Value Assessment of Assets Acquired and Liabilities Assumed</t>
  </si>
  <si>
    <t>The following table summarizes the fair value of the third party assets acquired and liabilities assumed in the 2015 Beta Acquisition (in thousands):
Beta
Acquisition
Oil and gas properties
$
40,029
Prepaid expenses and other current assets
840
Restricted investments
69,579
Derivative instruments
4,568
Accounts receivable - affiliates and other
4,499
Asset retirement obligations
(22,871
)
Accrued liabilities
(2,010
)
Total identifiable net assets
$
94,634
The following table summarizes the fair value of the third party assets acquired and liabilities assumed in the Wyoming Acquisition (in thousands):
Wyoming
Acquisition
Oil and gas properties
$
930,168
Asset retirement obligations
(3,980
)
Revenues payable
(375
)
Accrued liabilities
(19,693
)
Total identifiable net assets
$
906,120
The following table summarizes the fair value assessment of the assets acquired and liabilities assumed as of the acquisition date (in thousands):
Eagle Ford
Acquisition
Oil and gas properties
$
168,606
Asset retirement obligations
(285
)
Accrued liabilities
(250
)
Total identifiable net assets
$
168,071
The following table summarizes the fair value of the third party assets acquired and liabilities assumed as of each acquisition date (in thousands):
East Texas
Rockies
Acquisition
Acquisition
Oil and gas properties
$
9,974
$
20,744
Asset retirement obligations
(78
)
(1,163
)
Accrued liabilities
—
(118
)
Total identifiable net assets
$
9,896
$
19,463</t>
  </si>
  <si>
    <t>Supplemental Pro Forma Information</t>
  </si>
  <si>
    <t>The following unaudited pro forma combined results of operations are provided for the years ended December 31, 2015 and 2014 as though the 2015 Beta Acquisition had been completed on January 1, 2014.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iii) accretion expense associated with asset retirement obligations recorded and (iv) interest expense on additional borrowings necessary to finance the acquisition.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5
2014
(In thousands, except per unit amounts)
Revenues
$
381,495
$
613,563
Net income (loss)
(394,756
)
132,630
Basic and diluted earnings per unit
(4.73
)
1.87
The following unaudited pro forma combined results of operations are provided for the years ended December 31, 2014 and 2013 as though the Eagle Ford Acquisition and Wyoming Acquisition had been completed on January 1, 2013. The unaudited pro forma financial information was derived from the historical combined statements of operations of the Partnership and the previous owners and adjusted to include: (i) the revenues and direct operating expenses associated with oil and gas properties acquired, (ii) depletion expense applied to the adjusted basis of the properties acquired and (iii) interest expense on additional borrowings necessary to finance the acquisitions. The unaudited pro forma financial information does not purport to be indicative of results of operations that would have occurred had the transaction occurred on the basis assumed above, nor is such information indicative of expected future results of operations.
For the Year Ended
December 31,
2014
2013
(In thousands, except per unit amounts)
Revenues
$
666,508
$
634,722
Net income (loss)
153,843
194,092
Basic and diluted earnings per unit
2.20
3.08</t>
  </si>
  <si>
    <t>Fair Value Measurements of Financial Instruments (Tables)</t>
  </si>
  <si>
    <t>Assets and Liabilities Measured at Fair Value on Recurring Basis</t>
  </si>
  <si>
    <t>The following table presents the derivative assets and liabilities that are measured at fair value on a recurring basis at December 31, 2015 and December 31, 2014 for each of the fair value hierarchy levels:
Fair Value Measurements at December 31, 2015 Using
Quoted Prices in
Significant Other
Significant
Active Market
Observable Inputs
Unobservable Inputs
(Level 1)
(Level 2)
(Level 3)
Fair Value
(In thousands)
Assets:
Commodity derivatives
$
—
$
816,995
$
—
$
816,995
Interest rate derivatives
—
—
—
—
Total assets
$
—
$
816,995
$
—
$
816,995
Liabilities:
Commodity derivatives
$
—
$
84,501
$
—
$
84,501
Interest rate derivatives
—
2,655
—
2,655
Total liabilities
$
—
$
87,156
$
—
$
87,156
Fair Value Measurements at December 31, 2014 Using
Quoted Prices in
Significant Other
Significant
Active Market
Observable Inputs
Unobservable Inputs
(Level 1)
(Level 2)
(Level 3)
Fair Value
(In thousands)
Assets:
Commodity derivatives
$
—
$
564,913
$
—
$
564,913
Interest rate derivatives
—
1,305
—
1,305
Total assets
—
$
566,218
—
$
566,218
Liabilities:
Commodity derivatives
$
—
$
45,831
$
—
$
45,831
Interest rate derivatives
—
3,289
—
3,289
Total liabilities
$
—
$
49,120
$
—
$
49,120</t>
  </si>
  <si>
    <t>Risk Management and Derivative Instruments (Tables)</t>
  </si>
  <si>
    <t>Open Commodity Positions</t>
  </si>
  <si>
    <t>At December 31, 2015, the Partnership had the following open commodity positions:
2016
2017
2018
2019
Natural Gas Derivative Contracts:
Fixed price swap contracts:
Average Monthly Volume (MMBtu)
3,592,442
3,350,067
3,060,000
2,814,583
Weighted-average fixed price
$
4.14
$
4.06
$
4.18
$
4.31
Basis swaps:
Average Monthly Volume (MMBtu)
3,578,333
2,210,000
1,315,000
900,000
Spread
$
(0.07
)
$
(0.04
)
$
(0.02
)
$
0.01
Crude Oil Derivative Contracts:
Fixed price swap contracts:
Average Monthly Volume (Bbls)
304,813
301,600
312,000
160,000
Weighted-average fixed price
$
85.48
$
85.00
$
83.74
$
85.52
Basis swaps:
Average Monthly Volume (Bbls)
140,000
67,500
—
—
Spread
$
(10.02
)
$
(7.82
)
$
—
$
—
NGL Derivative Contracts:
Fixed price swap contracts:
Average Monthly Volume (Bbls)
213,100
43,300
—
—
Weighted-average fixed price
$
35.64
$
37.55
$
—
$
—</t>
  </si>
  <si>
    <t>Interest Rate Swap Open Positions</t>
  </si>
  <si>
    <t>At December 31, 2015, we had the following interest rate swap open positions:
2016
2017
2018
Average Monthly Notional (in thousands)
$
400,000
$
400,000
$
100,000
Weighted-average fixed rate
0.943
%
1.612
%
1.946
%
Floating rate
1 Month LIBOR
1 Month LIBOR
1 Month LIBOR</t>
  </si>
  <si>
    <t>Gross Fair Value of Derivative Instruments by Appropriate Balance Sheet</t>
  </si>
  <si>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15 and 2014. There was no cash collateral received or pledged associated with our derivative instruments since most of the counterparties, or certain of their affiliates, to our derivative contracts are lenders under our credit agreement.
Asset Derivatives
Liability Derivatives
December 31,
December 31,
December 31,
December 31,
Type
Balance Sheet Location
2015
2014
2015
2014
(In thousands)
Commodity contracts
Short-term derivative instruments
$
324,265
$
225,882
$
53,581
$
17,297
Interest rate swaps
Short-term derivative instruments
—
—
1,214
3,289
Gross fair value
324,265
225,882
54,795
20,586
Netting arrangements
Short-term derivative instruments
(51,945
)
(17,297
)
(51,945
)
(17,297
)
Net recorded fair value
Short-term derivative instruments
$
272,320
$
208,585
$
2,850
$
3,289
Commodity contracts
Long-term derivative instruments
$
492,730
$
339,031
$
30,920
$
28,534
Interest rate swaps
Long-term derivative instruments
—
1,305
1,441
—
Gross fair value
492,730
340,336
32,361
28,534
Netting arrangements
Long-term derivative instruments
(30,920
)
(28,534
)
(30,920
)
(28,534
)
Net recorded fair value
Long-term derivative instruments
$
461,810
$
311,802
$
1,441
$
—</t>
  </si>
  <si>
    <t>Unrealized and Realized Gains and Losses Related to Derivative Instruments</t>
  </si>
  <si>
    <t xml:space="preserve">The following table details the gains and losses related to derivative instruments for the years ending December 31, 2015, 2014, and 2013:
For the Year Ended
Statements of
December 31,
Operations Location
2015
2014
2013
Commodity derivative contracts
(Gain) loss on commodity derivatives
$
(462,890
)
$
(492,254
)
$
(26,133
)
Interest rate derivatives
Interest expense, net
4,674
(151
)
(548
) </t>
  </si>
  <si>
    <t>Disaggregated Basis Swap [Member]</t>
  </si>
  <si>
    <t>Our basis swaps included in the table above are presented on a disaggregated basis below:
2016
2017
2018
2019
Natural Gas Derivative Contracts:
NGPL TexOk basis swaps:
Average Monthly Volume (MMBtu)
3,003,333
1,800,000
1,200,000
900,000
Spread-Henry Hub
$
(0.07
)
$
(0.07
)
$
(0.03
)
$
0.01
HSC basis swaps:
Average Monthly Volume (MMBtu)
135,000
115,000
115,000
—
Spread-Henry Hub
$
0.07
$
0.14
$
0.15
$
—
CIG basis swaps:
Average Monthly Volume (MMBtu)
170,000
—
—
—
Spread-Henry Hub
$
(0.30
)
$
—
$
—
$
—
TETCO STX basis swaps:
Average Monthly Volume (MMBtu)
270,000
295,000
—
—
Spread-Henry Hub
$
0.06
$
0.03
$
—
$
—
Crude Oil Derivative Contracts:
Midway-Sunset basis swaps:
Average Monthly Volume (Bbls)
100,000
37,500
—
—
Spread - Brent
$
(12.29
)
$
(12.20
)
$
—
$
—
Midland basis swaps:
Average Monthly Volume (Bbls)
40,000
30,000
—
—
Spread - WTI
$
(4.34
)
$
(2.35
)
$
—
$
—</t>
  </si>
  <si>
    <t>Asset Retirement Obligations (Tables)</t>
  </si>
  <si>
    <t>Summary of Changes in Asset Retirement Obligations</t>
  </si>
  <si>
    <t>The following table presents the changes in the asset retirement obligations for the years ended December 31, 2015, 2014, and 2013:
2015
2014
2013
(in thousands)
Asset retirement obligations at beginning of period
$
112,702
$
101,436
$
93,031
Liabilities added from acquisitions or drilling
26,876
5,815
2,116
Liabilities removed upon sale of wells
(3,412
)
—
—
Liabilities settled
(1,430
)
(651
)
(20
)
Accretion expense
7,125
5,773
4,988
Revision of estimates
22,303
329
1,321
Asset retirement obligations at end of period
164,164
112,702
101,436
Less: Current portion
1,175
—
—
Asset retirement obligations - long-term portion
$
162,989
$
112,702
$
101,436</t>
  </si>
  <si>
    <t>Restricted Investments (Tables)</t>
  </si>
  <si>
    <t>Restricted Investment Balance</t>
  </si>
  <si>
    <t>The components of the restricted investment balance are as follows
December 31,
December 31,
2015
2014
(In thousands)
BOEM platform abandonment (See Note 13)
$
144,008
$
69,954
BOEM lease bonds
1,533
794
SPBPC Collateral:
Contractual pipeline and surface facilities abandonment
3,178
2,701
California State Lands Commission pipeline right-of-way bond
3,005
3,005
City of Long Beach pipeline facility permit
500
500
Federal pipeline right-of-way bond
307
307
Port of Long Beach pipeline license
100
100
Restricted investments
$
152,631
$
77,361</t>
  </si>
  <si>
    <t>Long Term Debt (Tables)</t>
  </si>
  <si>
    <t>Consolidated Debt Obligations</t>
  </si>
  <si>
    <t xml:space="preserve">Our consolidated debt obligations consisted of the following at the dates indicated:
December 31,
December 31,
2015
2014
(In thousands)
MEMP:
OLLC $2.0 billion revolving credit facility, variable-rate, due March 2018
$
836,000
$
412,000
2021 Senior Notes, fixed-rate, due May 2021 (1) (3)
700,000
700,000
2022 Senior Notes, fixed-rate, due August 2022 (2) (3)
496,990
500,000
Senior notes debt issuance costs, net
(18,297
)
(21,266
)
Unamortized discounts
(14,114
)
(16,587
)
Total long-term debt
$
2,000,579
$
1,574,147
(1)
The estimated fair value of our 2021 Senior Notes was $210.0 million and $563.5 million at December 31, 2015 and 2014, respectively.
(2)
The estimated fair value of our 2022 Senior Notes was $149.1 million and $380.0 million at December 31, 2015 and 2014, respectively.
(3)
The estimated fair value is based on quoted market prices and is classified as Level 2 within the fair value hierarchy. </t>
  </si>
  <si>
    <t>Borrowing Base Credit Facility</t>
  </si>
  <si>
    <t>Credit facilities tied to a borrowing base are common throughout the oil and gas industry. The borrowing base for our revolving credit facility was the following at the date indicated:
December 31,
2015
(In thousands)
OLLC $2.0 billion revolving credit facility, variable-rate, due March 2018
$
1,175,000</t>
  </si>
  <si>
    <t>Summary of Weighted-Average Interest Rates Paid On Variable-Rate Debt Obligations</t>
  </si>
  <si>
    <t>The following table presents the weighted-average interest rates paid on variable-rate debt obligations for the periods presented:
For the Year Ended
December 31,
2015
2014
2013
OLLC revolving credit facility
2.12%
2.67%
3.25%
MRD LLC revolving credit facility
n/a
n/a
3.17%
WHT revolving credit facility
n/a
n/a
2.29%
Stanolind revolving credit facility
n/a
n/a
3.52%
Boaz revolving credit facility
n/a
n/a
2.97%
Crown revolving credit facility
n/a
n/a
3.38%
Tanos revolving credit facility
n/a
n/a
3.10%
Propel Energy revolving credit facility
n/a
n/a
3.08%</t>
  </si>
  <si>
    <t>Summary of Unamortized Deferred Financing Costs Associated with Consolidated Debt Obligations</t>
  </si>
  <si>
    <t xml:space="preserve">Unamortized deferred financing costs associated with our consolidated debt obligations were as follows at the dates indicated:
December 31,
December 31,
2015
2014
(In thousands)
OLLC $2.0 billion revolving credit facility, variable-rate, due March 2018 (1)
$
3,672
$
6,468
2021 Senior Notes (2)
11,194
13,308
2022 Senior Notes (2)
7,103
7,958
Total
$
21,969
$
27,734
(1)
Unamortized deferred financing costs are amortized over the remaining life of our revolving credit facility.
(2)
Unamortized deferred financing costs are amortized using the straight line method which generally approximates the effective interest method. </t>
  </si>
  <si>
    <t>Advances and Repayments</t>
  </si>
  <si>
    <t xml:space="preserve">The following table presents borrowings and repayments under our consolidated and combined revolving credit facilities for the periods presented (in thousands):
Previous Owner
OLLC
Revolving
Credit Facility
Credit
Total
For the Twelve Months Ended December 31, 2015:
Advances on revolving credit facility
$
562,000
$
—
$
562,000
Payments on revolving credit facility
$
(138,000
)
$
—
$
(138,000
)
For the Twelve Months Ended December 31, 2014:
Advances on revolving credit facility
$
1,446,000
$
—
$
1,446,000
Payments on revolving credit facility
$
(1,137,000
)
$
—
$
(1,137,000
)
For the Twelve Months Ended December 31, 2013:
Advances on revolving credit facility
$
941,000
$
17,355
$
958,355
Payments on revolving credit facility
$
(1,209,000
)
$
(356,537
)
$
(1,565,537
) </t>
  </si>
  <si>
    <t>Equity and Distributions (Tables)</t>
  </si>
  <si>
    <t>Limited Partners Capital Account [Line Items]</t>
  </si>
  <si>
    <t>Summary of Changes in Number of Outstanding Units</t>
  </si>
  <si>
    <t>The following table summarizes changes in the number of outstanding units since December 31, 2012:
General
Common
Subordinated
Partner
Balance, December 31, 2012
28,921,903
5,360,912
34,317
Common units issued
26,450,000
—
—
Restricted common units issued
524,717
—
—
Restricted common units forfeited
(11,734
)
—
—
Restricted common units repurchased (1)
(7,055
)
—
—
General partner units issued
—
—
26,983
Balance, December 31, 2013
55,877,831
5,360,912
61,300
Common units issued
24,840,000
—
—
Restricted common units issued
684,954
—
—
Restricted common units forfeited
(38,294
)
—
—
Restricted common units repurchased (1)
(42,587
)
—
—
Common units repurchased under repurchase program
(899,912
)
—
—
General partner units issued
—
—
25,497
Balance, December 31, 2014
80,421,992
5,360,912
86,797
Restricted common units issued
827,704
—
—
Restricted common units forfeited
(69,059
)
—
—
Restricted common units repurchased (1)
(87,228
)
—
—
Common units repurchased under repurchase program
(3,547,921
)
—
—
Subordinated units converted to common units
5,360,912
(5,360,912
)
—
Balance, December 31, 2015
82,906,400
—
86,797
(1)
Restricted common units are generally net-settled by unitholders to cover the required withholding tax upon vesting. Unitholders surrendered units with value equivalent to the employees’ minimum statutory obligation for the applicable income and other employment taxes. Total payments remitted for the employees’ tax obligations to the appropriate taxing authorities were $1.3 million, $1.0 million and $0.1 million for the years ended December 31, 2015, 2014 and 2013, respectively. These net-settlements had the effect of unit repurchases by the Partnership as they reduced the number of units that would have otherwise been outstanding as a result of the vesting and did not represent an expense to the Partnership.</t>
  </si>
  <si>
    <t>Summary of Incentive Distributions</t>
  </si>
  <si>
    <t xml:space="preserve">The holders of the IDRs are entitled to incentive distributions if the amount we distribute with respect to one quarter exceeds specified target levels shown below:
Target Quarterly Distributions
Marginal Percentage Interest in Distributions
Target Amount
Unitholders
General Partner
IDR (1)
Minimum Quarterly Distribution
$0.475
99.9
%
0.1
%
—
First Target Distribution
above $0.4750 up to $0.54625
99.9
%
0.1
%
—
Second Target Distribution
above $0.54625 up to $0.59375
85.0
%
0.1
%
14.9
%
Thereafter
above $0.59375
75.0
%
0.1
%
24.9
%
(1)
The Funds collectively indirectly own 50% of our incentive distribution rights. The remaining IDRs are owned by our general partner. </t>
  </si>
  <si>
    <t>Summary of Quarterly Cash Distribution Rates</t>
  </si>
  <si>
    <t>The following table summarizes our declared quarterly cash distribution rates with respect to the quarter indicated (dollars in millions, except per unit amounts):
Distribution
Amount
Aggregate
Received by
Quarter
Declaration Date
Record Date
Payable Date
Per Unit
Distribution
Affiliates
4 th
January 26, 2016
February 5, 2016
February 12, 2016
$
0.1000
$
8.3
$
&lt; 0.1
3 rd
October 26, 2015
November 5, 2015
November 12, 2015
$
0.3000
$
24.9
$
&lt; 0.1
2 nd
July 24, 2015
August 5, 2015
August 12, 2015
$
0.5500
$
45.7
$
0.1
1 st
April 24, 2015
May 6, 2015
May 13, 2015
$
0.5500
$
46.3
$
0.2
4 th
January 26, 2015
February 5, 2015
February 12, 2015
$
0.5500
$
46.3
$
3.1
3 rd
October 23, 2014
November 5, 2014
November 12, 2014
$
0.5500
$
47.8
$
3.1
2 nd
July 24, 2014
August 5, 2014
August 12, 2014
$
0.5500
$
39.5
$
3.0
1 st
April 24, 2014
May 6, 2014
May 13, 2014
$
0.5500
$
33.8
$
3.0
4 th
January 24, 2014
February 6, 2014
February 13, 2014
$
0.5500
$
33.8
$
3.0
3 rd
October 22, 2013
November 1, 2013
November 12, 2013
$
0.5500
$
33.8
$
6.9
2 nd
July 18, 2013
August 1, 2013
August 12, 2013
$
0.5125
$
22.9
$
6.4
1 st
April 18, 2013
May 1, 2013
May 13, 2013
$
0.5125
$
22.6
$
6.4</t>
  </si>
  <si>
    <t>Summary of Predecessor's Equity Transactions</t>
  </si>
  <si>
    <t>The following table summarizes our previous owners’ equity transactions with respect to the period indicated (dollars in thousands):
WHT Properties
Cinco Group
Property Swap
Total Previous Owners
Balance, December 31, 2012
107,893
276,801
153,098
537,792
Net income (loss)
(1,219
)
12,494
40,737
52,012
Contributions
—
7,233
89,570
96,803
Distribution attributable to net assets acquired
—
55,281
—
55,281
Net book value of net assets acquired by Partnership
(106,674
)
(297,627
)
—
(404,301
)
Distributions
—
(31,098
)
—
(31,098
)
Other
—
(2,302
)
—
(2,302
)
Net assets retained by previous owners
—
(20,782
)
—
(20,782
)
Balance, December 31, 2013
$
—
$
—
$
283,405
$
283,405
Net income (loss)
—
—
(2,465
)
(2,465
)
Contributions
—
—
5,990
5,990
Distributions
—
—
(9,886
)
(9,886
)
Distribution of net asset to MRD Holdco
—
—
(26,131
)
(26,131
)
Tax related effects attributable to Memorial Resource restructuring transactions and initial public offering
—
—
(30,483
)
(30,483
)
Other
—
—
227
227
Balance, December 31, 2014
$
—
$
—
$
220,657
$
220,657
Net income (loss)
—
—
(2,268
)
(2,268
)
Contributions
—
—
1,912
1,912
Net book value of net assets exchanged
—
—
(248,321
)
(248,321
)
Deferred tax liability retained by previous owner
—
—
28,020
28,020
Balance, December 31, 2015
$
—
$
—
$
—
$
—</t>
  </si>
  <si>
    <t>Earnings per Unit (Tables)</t>
  </si>
  <si>
    <t>Calculation of Earnings (Loss) Per Unit</t>
  </si>
  <si>
    <t>The following sets forth the calculation of earnings (loss) per unit, or EPU, for the periods indicated (in thousands, except per unit amounts):
For the Year Ended
December 31,
2015
2014
2013
Net income (loss) attributable to Memorial Production Partners LP
$
(395,877
)
$
115,582
$
60,738
Less: Previous owners interest in net income (loss)
(2,268
)
(2,465
)
52,012
Less: General partner's 0.1% interest in net income (loss) (1)
(412
)
118
9
Less: IDRs attributable to corresponding period
112
202
81
Net income (loss) available to limited partners
$
(393,309
)
$
117,727
$
8,636
Weighted average limited partner units outstanding:
Common units
82,897
65,498
40,656
Subordinated units
631
5,361
5,361
Total
83,528
70,859
46,017
Basic and diluted EPU
$
(4.71
)
$
1.66
$
0.19
(1)
As a result of repurchases under the MEMP Repurchase Program, our general partner had an approximate average 0.105% interest in us for the year ended December 31, 2015.</t>
  </si>
  <si>
    <t>Equity-based Awards (Tables)</t>
  </si>
  <si>
    <t>Summary of Information Regarding Restricted Common Unit Awards</t>
  </si>
  <si>
    <t xml:space="preserve">The following table summarizes information regarding restricted common unit awards for the periods presented:
Weighted-
Average Grant
Number of
Date Fair Value
Units
per Unit (1)
Restricted common units outstanding at December 31, 2012
285,609
$
18.08
Granted (2)
524,718
$
18.83
Forfeited
(11,734
)
$
17.24
Vested
(91,666
)
$
18.31
Restricted common units outstanding at December 31, 2013
706,927
$
18.62
Granted (3)
684,954
$
22.39
Forfeited
(38,294
)
$
20.54
Vested
(260,067
)
$
18.56
Restricted common units outstanding at December 31, 2014
1,093,520
$
20.93
Granted (4)
827,704
$
14.90
Forfeited
(69,059
)
$
18.35
Vested
(483,627
)
$
20.37
Restricted common units outstanding at December 31, 2015
1,368,538
$
17.61
(1)
Determined by dividing the aggregate grant date fair value of awards by the number of awards issued.
(2)
The aggregate grant date fair value of restricted common unit awards issued in 2013 was $9.9 million based on grant date market prices ranging from of $18.33 to $20.35 per unit.
(3)
The aggregate grant date fair value of restricted common unit awards issued in 2014 was $15.3 million based on grant date market prices ranging from of $21.99 to $23.40 per unit.
(4)
The aggregate grant date fair value of restricted common unit awards issued in 2015 was $12.3 million based on grant date market prices ranging from of $6.20 to $15.45 per unit. </t>
  </si>
  <si>
    <t>Summary of Amount of Compensation Expense Recognized</t>
  </si>
  <si>
    <t>The following table summarizes the amount of recognized compensation expense associated with these awards that are reflected in the accompanying statements of operations for the periods presented (in thousands):
For the Year Ended
December 31,
2015
2014
2013
$
10,809
$
7,874
$
3,558</t>
  </si>
  <si>
    <t>Related Party Transactions (Tables)</t>
  </si>
  <si>
    <t>Related Party Transaction [Line Items]</t>
  </si>
  <si>
    <t>Schedule of Net Assets Recorded by Partnership</t>
  </si>
  <si>
    <t>The Partnership recorded the following net assets (in thousands):
Cash and cash equivalents
$
1,354
Accounts receivable
3,866
Short-term derivative instruments, net
1,206
Prepaid expenses and other current assets
98
Oil and natural gas properties, net
192,280
Long-term derivative instruments, net
3,528
Accrued liabilities
(3,494
)
Asset retirement obligations
(2,753
)
Credit facilities
(89,300
)
Other long-term liabilities
(111
)
Net assets
$
106,674
The Partnership recorded the following net assets (in thousands)
Cash and cash equivalents
$
3,265
Accounts receivable
10,615
Prepaid expenses and other current assets
1,824
Oil and natural gas properties, net
457,439
Long-term derivative instruments, net
3,056
Other long-term assets
356
Accounts payable
(4,063
)
Revenue payable
(4,519
)
Accrued liabilities
(3,311
)
Short-term derivative instruments, net
(1,505
)
Asset retirement obligations
(13,575
)
Credit facilities
(151,690
)
Other long-term liabilities
(265
)
Net assets
$
297,627</t>
  </si>
  <si>
    <t>Omnibus Agreement [Member]</t>
  </si>
  <si>
    <t>Schedule of Amount of General and Administrative Costs and Expenses Recognized</t>
  </si>
  <si>
    <t>The following table summarizes the amount of general and administrative expenses recognized under the omnibus agreement that are reflected in the accompanying statements of operations for the periods presented (in thousands):
For the Year Ended
December 31,
2015
2014
2013
$
32,281
$
24,372
$
9,440</t>
  </si>
  <si>
    <t>Double A and Wattenberg Acquisition [Member]</t>
  </si>
  <si>
    <t>The Partnership recorded the following net assets (in thousands):
Double A
Wattenberg
Acquisition
Acquisition
Property and equipment, net
$
37,838
$
9,822
Asset retirement obligations
(908
)
(149
)
Other current liabilities
(722
)
—
Net assets
$
36,208
$
9,673</t>
  </si>
  <si>
    <t>February 2015 Acquisition [Member]</t>
  </si>
  <si>
    <t>The Partnership recorded the following net assets (in thousands):
Accounts receivable
$
2,372
Other receivables
5,478
Prepaid expenses and other current assets
1,874
Property and equipment, net
263,210
Accounts payable
(3,586
)
Accounts payable - affiliate
(1,290
)
Revenues payable
(1,110
)
Accrued liabilities
(11,347
)
Asset retirement obligations
(4,559
)
Net assets
$
251,042</t>
  </si>
  <si>
    <t>Commitments and Contingencies (Tables)</t>
  </si>
  <si>
    <t>Environmental Reserves</t>
  </si>
  <si>
    <t>The following table presents the activity of our environmental reserves for the periods presented:
2015
2014
2013
(In thousands)
Balance at beginning of period
$
2,092
$
437
$
1,051
Charged to costs and expenses
—
2,852
—
Payments
(1,876
)
(1,197
)
(614
)
Balance at end of period
$
216
$
2,092
$
437</t>
  </si>
  <si>
    <t>Minimum Balances Attributable to Net Working Interest</t>
  </si>
  <si>
    <t>The trust account must maintain minimum balances as follows (in thousands):
June 30, 2016
$
148,000
December 31, 2016
$
152,000</t>
  </si>
  <si>
    <t>Lease Obligations</t>
  </si>
  <si>
    <t>Amounts shown in the following table represent minimum lease payment obligations under non-cancelable operating leases with a remaining term in excess of one year (in thousands):
Payment or Settlement Due by Period
Purchase commitment
Total
2016
2017
2018
2019
2020
Thereafter
Operating leases
$
6,107
$
1,007
$
317
$
294
$
294
$
295
$
3,900</t>
  </si>
  <si>
    <t>Purchase Commitments Under the Contracts</t>
  </si>
  <si>
    <t>At December 31, 2015, we had a CO 2
Payment or Settlement Due by Period
Purchase commitment
Total
2016
2017
2018
2019
2020
Thereafter
CO 2
$
30,307
$
7,393
$
7,505
$
5,075
$
5,366
$
4,968
$
—
Offshore ship services &amp; other
4,662
4,662
—
—
—
—
—
At December 31, 2015, we had a seven year minimum volume commitment with a third party associated with a certain portion of our properties located in East Texas. The table below outlines the payment commitments associated with this minimum volume commitment (in thousands):
Payment or Settlement Due by Period
Purchase commitment
Total
2016
2017
2018
2019
2020
Thereafter
Midstream services
$
35,788
$
5,121
$
5,121
$
5,106
$
5,107
$
5,106
$
10,227</t>
  </si>
  <si>
    <t>Income Taxes (Tables)</t>
  </si>
  <si>
    <t>Components of Income Tax Expense (Benefit)</t>
  </si>
  <si>
    <t xml:space="preserve">The components of income tax benefit (expense) are as follows:
For the Year Ended December 31,
2015
2014
2013
(In thousands)
Current taxes:
Federal
$
(11
)
$
—
$
—
State
(48
)
(127
)
(308
)
Total current income tax benefit (expense)
(59
)
(127
)
(308
)
Deferred taxes:
Federal
1,193
2,057
—
State
1,041
(509
)
—
Total deferred income tax benefit (expense)
2,234
1,548
—
Total income tax benefit (expense)
$
2,175
$
1,421
$
(308
) </t>
  </si>
  <si>
    <t>Reconciliation of Income Tax Benefit (Provision)</t>
  </si>
  <si>
    <t>The actual income tax benefit (expense) differs from the expected amount computed by applying the federal statutory corporate tax rate of 35% as follows:
For the Year Ended December 31,
2015
2014
2013
Expected tax benefit (expense) at federal statutory rate
$
139,183
$
(39,966
)
$
(21,459
)
State income tax benefit (expense), net of federal benefit
645
(1,907
)
(308
)
Pass-through entities (1)
(137,704
)
42,000
21,459
Other
51
1,294
—
Total income tax benefit (expense)
$
2,175
$
1,421
$
(308
)
(1)
MEMP, a publicly traded partnership with qualifying income, is a pass-through entity for federal income tax purposes.</t>
  </si>
  <si>
    <t>Components of Net Deferred Income Tax Liabilities</t>
  </si>
  <si>
    <t>The components of net deferred income tax liabilities recognized were as follows:
December 31,
2015
2014
(In thousands)
Deferred income tax assets:
Net operating loss carryforward
$
56
$
3,959
Asset retirement obligation
694
1,855
Other
38
15
Total deferred income tax assets:
788
5,829
Valuation allowance
—
(2,633
)
Net deferred income tax assets
788
3,196
Deferred income tax liabilities:
Property, plant and equipment
$
1,324
$
32,094
Derivatives
1,514
3,388
Other
44
61
Total deferred income tax liabilities
2,882
35,543
Net deferred income tax liabilities
$
2,094
$
32,347</t>
  </si>
  <si>
    <t>Quarterly Financial Information (Unaudited) (Tables)</t>
  </si>
  <si>
    <t>Quarterly Financial Data</t>
  </si>
  <si>
    <t>The following tables present selected quarterly financial data for the periods indicated. Earnings per unit are computed independently for each of the quarters presented and the sum of the quarterly earnings per unit may not necessarily equal the total for the year.
First
Second
Third
Fourth
Quarter
Quarter
Quarter
Quarter
(In thousands, except per unit amounts)
For the Year Ended December 31, 2015:
Revenues
$
92,818
$
98,138
$
88,083
$
79,108
Operating income (loss)
(136,370
)
(85,197
)
(160,844
)
99,434
Net income (loss)
(162,658
)
(113,859
)
(191,981
)
73,007
Net income (loss) attributable to Memorial Production Partners LP
(162,817
)
(113,924
)
(192,085
)
72,949
Net income (loss) allocated to previous owners
(2,268
)
—
—
—
Net income (loss) noncontrolling interest
159
65
104
58
Limited partners’ interest in net income (loss)
(160,439
)
(113,862
)
(191,938
)
72,874
Basic and diluted earnings per unit
(1.90
)
(1.36
)
(2.31
)
0.88
First
Second
Third
Fourth
Quarter
Quarter
Quarter
Quarter
(In thousands, except per unit amounts)
For the Year Ended December 31, 2014:
Revenues
$
116,885
$
144,208
$
166,261
$
138,689
Operating income (loss)
(16,739
)
(93,294
)
127,078
181,355
Net income (loss)
(32,892
)
(111,640
)
101,307
158,839
Net income (loss) attributable to Memorial Production Partners LP
(32,947
)
(111,628
)
101,157
159,000
Net income (loss) allocated to previous owners
1,165
2,566
(1,919
)
(4,277
)
Net income (loss) noncontrolling interest
55
(12
)
150
(161
)
Limited partners’ interest in net income (loss)
(34,118
)
(114,120
)
102,925
163,066
Basic and diluted earnings per unit
(0.56
)
(1.86
)
1.39
1.88</t>
  </si>
  <si>
    <t>Supplemental Oil and Gas Information (Unaudited) (Tables)</t>
  </si>
  <si>
    <t>Schedule of Capitalized Costs Relating to Oil and Natural Gas Producing Activities</t>
  </si>
  <si>
    <t>The total amount of capitalized costs relating to oil and natural gas producing activities and the total amount of related accumulated depreciation, depletion and amortization is as follows at the dates indicated.
Years Ended December 31,
2015
2014
2013
(In thousands)
Evaluated oil and natural gas properties
$
3,616,325
$
3,329,338
$
2,077,344
Support equipment and facilities
205,876
198,088
16,030
Unevaluated oil and natural gas properties
—
—
1,960
Accumulated depletion, depreciation, and amortization
(1,878,549
)
(1,060,114
)
(464,812
)
Total
$
1,943,652
$
2,467,312
$
1,630,522</t>
  </si>
  <si>
    <t>Costs Incurred in Oil and Natural Gas Property Acquisition, Exploration and Development Activities</t>
  </si>
  <si>
    <t>Costs incurred in property acquisition, exploration and development activities were as follows for the periods indicated:
Years Ended December 31,
2015
2014
2013
(In thousands)
Property acquisition costs, proved
$
77,834
$
983,076
$
37,786
Property acquisition costs, unproved
1,887
720
—
Exploration
2,078
—
—
Development
233,241
308,724
166,090
Total
$
315,040
$
1,292,520
$
203,876</t>
  </si>
  <si>
    <t>Schedule of Product Prices Used for Valuing the Reserves</t>
  </si>
  <si>
    <t xml:space="preserve">The weighted-average benchmark product prices used for valuing the reserves are based upon the average of the first-day-of-the-month price for each month within the period January through December of each year presented:
2015
2014
2013
Oil ($/Bbl):
WTI (1)
$
46.79
$
91.48
$
93.42
NGL ($/Bbl):
WTI (1)
$
46.79
$
91.48
$
93.42
Natural Gas ($/MMbtu):
Henry Hub (2)
$
2.58
$
4.35
$
3.67
(1)
The weighted average WTI price was adjusted by lease for quality, transportation fees, and a regional price differential.
(2)
The weighted average Henry Hub price was adjusted by lease for energy content, compression charges, transportation fees, and regional price differentials. </t>
  </si>
  <si>
    <t>Schedule of Net Reserves</t>
  </si>
  <si>
    <t>The following tables set forth estimates of the net reserves as of December 31, 2015, 2014 and 2013, respectively:
Year Ended December 31, 2015
Oil
Gas
NGLs
Equivalent
(MBbls)
(MMcf)
(MBbls)
(MMcfe)
Proved developed and undeveloped reserves:
Beginning of year
100,258
727,216
59,034
1,682,960
Extensions and discoveries
2,319
8,686
558
25,950
Purchase of minerals in place
10,132
34,128
367
97,122
Production
(4,087
)
(50,875
)
(2,820
)
(92,315
)
Sale of minerals in place
(380
)
(13,731
)
(758
)
(20,559
)
Revision of previous estimates
(17,297
)
(243,898
)
(12,986
)
(425,587
)
End of year
90,945
461,526
43,395
1,267,571
Proved developed reserves:
Beginning of year
54,723
417,247
37,260
969,141
End of year
50,817
311,147
30,315
797,936
Proved undeveloped reserves:
Beginning of year
45,535
309,969
21,774
713,819
End of year
40,128
150,379
13,080
469,635
Year Ended December 31, 2014
Oil
Gas
NGLs
Equivalent
(MBbls)
(MMcf)
(MBbls)
(MMcfe)
Proved developed and undeveloped reserves:
Beginning of year
39,635
737,908
35,794
1,190,484
Extensions and discoveries
849
12,783
711
22,145
Purchase of minerals in place
69,095
13,036
22,351
561,713
Production
(3,135
)
(48,721
)
(2,498
)
(82,520
)
Revision of previous estimates
(6,186
)
12,210
2,676
(8,862
)
End of year
100,258
727,216
59,034
1,682,960
Proved developed reserves:
Beginning of year
22,429
427,983
17,637
668,381
End of year
54,723
417,247
37,260
969,141
Proved undeveloped reserves:
Beginning of year
17,206
309,925
18,157
522,103
End of year
45,535
309,969
21,774
713,819
Year Ended December 31, 2013
Oil
Gas
NGLs
Equivalent
(MBbls)
(MMcf)
(MBbls)
(MMcfe)
Proved developed and undeveloped reserves:
Beginning of year
40,822
794,369
39,554
1,276,625
Extensions and discoveries
5,814
85,455
4,353
146,463
Purchase of minerals in place
119
16,294
258
18,554
Production
(1,797
)
(41,287
)
(1,806
)
(62,907
)
Revision of previous estimates
(5,323
)
(116,923
)
(6,565
)
(188,251
)
End of year
39,635
737,908
35,794
1,190,484
Proved developed reserves:
Beginning of year
24,784
441,858
18,060
698,922
End of year
22,429
427,983
17,637
668,381
Proved undeveloped reserves:
Beginning of year
16,038
352,511
21,494
577,703
End of year
17,206
309,925
18,157
522,103</t>
  </si>
  <si>
    <t>Standardized Measure of Discounted Future Net Cash Flows</t>
  </si>
  <si>
    <t xml:space="preserve">The standardized measure of discounted future net cash flows is as follows:
Years Ended December 31,
2015
2014
2013
(In thousands)
Future cash inflows
$
5,952,935
$
14,190,450
$
7,672,312
Future production costs
(3,194,577
)
(4,821,051
)
(2,963,146
)
Future development costs
(808,512
)
(1,455,926
)
(901,374
)
Future income tax expense (1)
—
(119,675
)
—
Future net cash flows for estimated timing of cash flows
1,949,846
7,793,798
3,807,792
10% annual discount for estimated timing of cash flows
(1,360,292
)
(4,881,811
)
(2,089,588
)
Standardized measure of discounted future net cash flows
$
589,554
$
2,911,987
$
1,718,204
(1)
We are subject to the Texas margin tax based on the taxable margin apportioned to Texas. However, due to immateriality we have excluded the impact of this tax for the years ended December 31, 2015, 2014 and 2013. The 2014 amount was related to Classic since its reserves were a part of a taxable entity for federal income tax purposes for the year ended December 31, 2014. </t>
  </si>
  <si>
    <t>Schedule of Changes in Standardized Measure of Discounted Future Net Cash Flows Relating to Proved Reserves</t>
  </si>
  <si>
    <t>The following is a summary of the changes in the standardized measure of discounted future net cash flows for the proved oil and natural gas reserves during each of the years in the three year period ended December 31, 2015:
Years Ended December 31,
2015
2014
2013
(In thousands)
Beginning of year
$
2,911,987
$
1,718,204
$
1,772,240
Sale of oil and natural gas produced, net of production costs
(128,382
)
(354,932
)
(255,031
)
Purchase of minerals in place
75,998
1,489,477
23,160
Sale of minerals in place
(45,100
)
—
—
Extensions and discoveries
18,582
44,843
150,631
Changes in income taxes, net
63,180
(63,180
)
—
Changes in prices and costs
(2,764,481
)
(170,682
)
(26,648
)
Previously estimated development costs incurred
322,446
275,078
199,775
Net changes in future development costs
448,089
(133,098
)
(16,219
)
Revisions of previous quantities
(344,775
)
(48,087
)
(373,109
)
Accretion of discount
297,517
171,820
177,223
Change in production rates and other
(265,507
)
(17,456
)
66,182
End of year
$
589,554
$
2,911,987
$
1,718,204</t>
  </si>
  <si>
    <t>Organization and Basis of Presentation - Additional Information (Detail) $ in Thousands</t>
  </si>
  <si>
    <t>Nov. 03, 2015USD ($)</t>
  </si>
  <si>
    <t>Dec. 31, 2015USD ($)Segment</t>
  </si>
  <si>
    <t>Dec. 31, 2014USD ($)</t>
  </si>
  <si>
    <t>Dec. 31, 2013USD ($)</t>
  </si>
  <si>
    <t>Consolidation And Basis Of Presentation [Line Items]</t>
  </si>
  <si>
    <t>Number of reportable business segments | Segment</t>
  </si>
  <si>
    <t>Purchase of noncontrolling interest in SPBPC</t>
  </si>
  <si>
    <t>2015 Beta Acquisition [Member]</t>
  </si>
  <si>
    <t>Partnership ownership percentage</t>
  </si>
  <si>
    <t>99.90%</t>
  </si>
  <si>
    <t>0.10%</t>
  </si>
  <si>
    <t>General Partner [Member] | The Funds [Member]</t>
  </si>
  <si>
    <t>Percentage of economic interest in incentive distribution rights</t>
  </si>
  <si>
    <t>50.00%</t>
  </si>
  <si>
    <t>Organization and Basis of Presentation - Retrospective Balance Sheet Adjustments (Detail) - USD ($) $ in Thousands</t>
  </si>
  <si>
    <t>Accrued liabilities</t>
  </si>
  <si>
    <t>Long-term debt</t>
  </si>
  <si>
    <t>Previously Reported [Member]</t>
  </si>
  <si>
    <t>Adjustment Effect [Member]</t>
  </si>
  <si>
    <t>Summary of Significant Accounting Policies - Additional Information (Detail) - USD ($)</t>
  </si>
  <si>
    <t>Summary Of Significant Accounting Policies [Line Items]</t>
  </si>
  <si>
    <t>Capitalized exploratory drilling costs pending evaluation</t>
  </si>
  <si>
    <t>Amortization expense including write-off of debt issuance costs</t>
  </si>
  <si>
    <t>Impairment expense</t>
  </si>
  <si>
    <t>Capitalized interest</t>
  </si>
  <si>
    <t>Chance of tax benefit likely to be realized</t>
  </si>
  <si>
    <t>greater than 50%</t>
  </si>
  <si>
    <t>Customer Concentration Risk [Member] | Revenues [Member]</t>
  </si>
  <si>
    <t>Percentage of total revenue</t>
  </si>
  <si>
    <t>10.00%</t>
  </si>
  <si>
    <t>Minimum [Member]</t>
  </si>
  <si>
    <t>Estimated useful lives</t>
  </si>
  <si>
    <t>3 years</t>
  </si>
  <si>
    <t>Maximum [Member]</t>
  </si>
  <si>
    <t>5 years</t>
  </si>
  <si>
    <t>Support Equipment and Facilities [Member] | Minimum [Member]</t>
  </si>
  <si>
    <t>15 years</t>
  </si>
  <si>
    <t>Support Equipment and Facilities [Member] | Maximum [Member]</t>
  </si>
  <si>
    <t>40 years</t>
  </si>
  <si>
    <t>Summary of Significant Accounting Policies - Major Customers (Detail) - Customer Concentration Risk [Member] - Revenues [Member]</t>
  </si>
  <si>
    <t>Significant Accounting Policies [Line Items]</t>
  </si>
  <si>
    <t>Total Reported Revenues</t>
  </si>
  <si>
    <t>Phillips 66 [Member]</t>
  </si>
  <si>
    <t>12.00%</t>
  </si>
  <si>
    <t>14.00%</t>
  </si>
  <si>
    <t>Royal Dutch Shell plc and subsidiaries [Member]</t>
  </si>
  <si>
    <t>Sinclair Oil &amp; Gas Company [Member]</t>
  </si>
  <si>
    <t>18.00%</t>
  </si>
  <si>
    <t>11.00%</t>
  </si>
  <si>
    <t>Summary of Significant Accounting Policies - Summary of Current Accrued Liabilities (Detail) - USD ($) $ in Thousands</t>
  </si>
  <si>
    <t>Accrued Liabilities Current [Abstract]</t>
  </si>
  <si>
    <t>Accrued capital expenditures</t>
  </si>
  <si>
    <t>Accrued interest payable</t>
  </si>
  <si>
    <t>Accrued lease operating expense</t>
  </si>
  <si>
    <t>Accrued ad valorem taxes</t>
  </si>
  <si>
    <t>Accrued general and administrative expenses</t>
  </si>
  <si>
    <t>Environmental liability</t>
  </si>
  <si>
    <t>Asset retirement obligation - current</t>
  </si>
  <si>
    <t>Accrued liabilities, Total</t>
  </si>
  <si>
    <t>Summary of Significant Accounting Policies - Summary of Supplemental Cash Flows (Detail) - USD ($) $ in Thousands</t>
  </si>
  <si>
    <t>Supplemental cash flows:</t>
  </si>
  <si>
    <t>Cash paid for interest, net of amounts capitalized</t>
  </si>
  <si>
    <t>Cash paid for taxes</t>
  </si>
  <si>
    <t>Noncash investing and financing activities:</t>
  </si>
  <si>
    <t>Increase (decrease) in capital expenditures in payables and accrued liabilities</t>
  </si>
  <si>
    <t>(Increase) decrease in accounts receivable related to acquisitions</t>
  </si>
  <si>
    <t>Assumptions of asset retirement obligations related to properties acquired</t>
  </si>
  <si>
    <t>Acquisitions and Divestitures - Acquisition-Related Costs (Detail) - USD ($) $ in Thousands</t>
  </si>
  <si>
    <t>Business Acquisition [Line Items]</t>
  </si>
  <si>
    <t>Business Combination, Acquisition Related Costs</t>
  </si>
  <si>
    <t>Acquisitions and Divestitures - Additional Information (Detail) - USD ($)</t>
  </si>
  <si>
    <t>Jul. 01, 2014</t>
  </si>
  <si>
    <t>Mar. 25, 2014</t>
  </si>
  <si>
    <t>Jan. 01, 2013</t>
  </si>
  <si>
    <t>Oct. 11, 2012</t>
  </si>
  <si>
    <t>Business Acquisition And Divestiture [Line Items]</t>
  </si>
  <si>
    <t>Oil and gas properties</t>
  </si>
  <si>
    <t>Tanos [Member]</t>
  </si>
  <si>
    <t>Maximum allowable additional proceeds</t>
  </si>
  <si>
    <t>Aggregate gain of acquisition</t>
  </si>
  <si>
    <t>Contingent consideration</t>
  </si>
  <si>
    <t>Tanos [Member] | Minimum [Member]</t>
  </si>
  <si>
    <t>Assets sold</t>
  </si>
  <si>
    <t>Permian Basin</t>
  </si>
  <si>
    <t>Proceeds from divestitures</t>
  </si>
  <si>
    <t>Permian Basin | Texas And New Mexico</t>
  </si>
  <si>
    <t>Non Operated Oil And Gas Properties [Member] | Tanos [Member]</t>
  </si>
  <si>
    <t>Net gain (loss) on disposition of previous owner's assets</t>
  </si>
  <si>
    <t>Asset sold</t>
  </si>
  <si>
    <t>Revenue recorded in statement of operations</t>
  </si>
  <si>
    <t>Earnings (Losses) recorded in statement of operations</t>
  </si>
  <si>
    <t>Wyoming Acquisition [Member]</t>
  </si>
  <si>
    <t>Purchase price</t>
  </si>
  <si>
    <t>Eagle Ford [Member]</t>
  </si>
  <si>
    <t>Eagle Ford [Member] | Leasehold [Member]</t>
  </si>
  <si>
    <t>Percentage of leasehold interest acquired</t>
  </si>
  <si>
    <t>30.00%</t>
  </si>
  <si>
    <t>East Texas And Rockies [Member]</t>
  </si>
  <si>
    <t>Acquisitions and Divestitures - Summary of Fair Value of Assets Acquired and Liabilities Assumed (Detail) - USD ($) $ in Thousands</t>
  </si>
  <si>
    <t>Nov. 03, 2015</t>
  </si>
  <si>
    <t>Total identifiable net assets</t>
  </si>
  <si>
    <t>Eagle Ford Acquisition [Member]</t>
  </si>
  <si>
    <t>East Texas Properties [Member]</t>
  </si>
  <si>
    <t>Rockies [Member]</t>
  </si>
  <si>
    <t>Derivative instruments</t>
  </si>
  <si>
    <t>Accounts receivable - affiliates and other</t>
  </si>
  <si>
    <t>Acquisitions and Divestitures - Supplemental Pro Forma Information (Detail) - USD ($) $ / shares in Units, $ in Thousands</t>
  </si>
  <si>
    <t>Revenues</t>
  </si>
  <si>
    <t>Fair Value Measurements of Financial Instruments - Assets and Liabilities Measured at Fair Value on Recurring Basis (Detail) - Fair Value [Member] - USD ($) $ in Thousands</t>
  </si>
  <si>
    <t>Fair Value, Assets, Liabilities and Stockholders' Equity Measured on Recurring Basis [Abstract]</t>
  </si>
  <si>
    <t>Assets</t>
  </si>
  <si>
    <t>Interest rate derivatives, Assets</t>
  </si>
  <si>
    <t>Liabilities</t>
  </si>
  <si>
    <t>Interest rate derivatives, Liabilities</t>
  </si>
  <si>
    <t>Quoted Prices in Active Market (Level 1) [Member]</t>
  </si>
  <si>
    <t>Significant Other Observable Inputs (Level 2) [Member]</t>
  </si>
  <si>
    <t>Significant Unobservable Inputs (Level 3) [Member]</t>
  </si>
  <si>
    <t>Commodity derivatives [Member]</t>
  </si>
  <si>
    <t>Commodity derivatives [Member] | Quoted Prices in Active Market (Level 1) [Member]</t>
  </si>
  <si>
    <t>Commodity derivatives [Member] | Significant Other Observable Inputs (Level 2) [Member]</t>
  </si>
  <si>
    <t>Commodity derivatives [Member] | Significant Unobservable Inputs (Level 3) [Member]</t>
  </si>
  <si>
    <t>Fair Value Measurements of Financial Instruments - Additional Information (Detail) - USD ($) $ in Thousands</t>
  </si>
  <si>
    <t>Assets And Liabilities Carrying Value And Fair Value [Line Items]</t>
  </si>
  <si>
    <t>Carrying value of properties after impairment charges</t>
  </si>
  <si>
    <t>South Texas [Member]</t>
  </si>
  <si>
    <t>East Texas, Wyoming and Colorado [Member]</t>
  </si>
  <si>
    <t>Risk Management and Derivative Instruments - Additional Information (Detail) - USD ($) $ in Millions</t>
  </si>
  <si>
    <t>1 Months Ended</t>
  </si>
  <si>
    <t>Nov. 30, 2015</t>
  </si>
  <si>
    <t>Feb. 28, 2015</t>
  </si>
  <si>
    <t>Derivative Instruments Gain Loss [Line Items]</t>
  </si>
  <si>
    <t>Conditional rights of set-off under ISDA Master Agreement reduce the maximum amount of loss due to credit risk</t>
  </si>
  <si>
    <t>Maximum amount of loss due to credit risk</t>
  </si>
  <si>
    <t>Cash settlement receipt</t>
  </si>
  <si>
    <t>Beta Acquisition [Member]</t>
  </si>
  <si>
    <t>Acquired hedges</t>
  </si>
  <si>
    <t>Single Counterparty [Member]</t>
  </si>
  <si>
    <t>Risk Management and Derivative Instruments - Open Commodity Positions (Detail)</t>
  </si>
  <si>
    <t>Dec. 31, 2015MMBTU$ / MMBTU$ / bblbbl</t>
  </si>
  <si>
    <t>2016 [Member] | Natural Gas Derivative Contracts Fixed Price Swap Contracts [Member]</t>
  </si>
  <si>
    <t>Combination Of Commodity Derivatives To Manage Exposure To Commodity Price Volatility [Abstract]</t>
  </si>
  <si>
    <t>Average Monthly Volume (MMBtu) | MMBTU</t>
  </si>
  <si>
    <t>Weighted-average fixed price | $ / MMBTU</t>
  </si>
  <si>
    <t>2016 [Member] | Natural Gas Derivative Contracts Basis Swaps [Member]</t>
  </si>
  <si>
    <t>Spread | $ / MMBTU</t>
  </si>
  <si>
    <t>2016 [Member] | Crude Oil Derivative Contracts Fixed Price Swap Contracts [Member]</t>
  </si>
  <si>
    <t>Average Monthly Volume (Bbls) | bbl</t>
  </si>
  <si>
    <t>Weighted-average fixed price | $ / bbl</t>
  </si>
  <si>
    <t>2016 [Member] | Crude Oil Derivative Contracts Basis Swaps [Member]</t>
  </si>
  <si>
    <t>Spread | $ / bbl</t>
  </si>
  <si>
    <t>2016 [Member] | NGL Derivative Contracts Fixed Price Swap Contracts [Member]</t>
  </si>
  <si>
    <t>2017 [Member] | Natural Gas Derivative Contracts Fixed Price Swap Contracts [Member]</t>
  </si>
  <si>
    <t>2017 [Member] | Natural Gas Derivative Contracts Basis Swaps [Member]</t>
  </si>
  <si>
    <t>2017 [Member] | Crude Oil Derivative Contracts Fixed Price Swap Contracts [Member]</t>
  </si>
  <si>
    <t>2017 [Member] | Crude Oil Derivative Contracts Basis Swaps [Member]</t>
  </si>
  <si>
    <t>2017 [Member] | NGL Derivative Contracts Fixed Price Swap Contracts [Member]</t>
  </si>
  <si>
    <t>2018 [Member] | Natural Gas Derivative Contracts Fixed Price Swap Contracts [Member]</t>
  </si>
  <si>
    <t>2018 [Member] | Natural Gas Derivative Contracts Basis Swaps [Member]</t>
  </si>
  <si>
    <t>2018 [Member] | Crude Oil Derivative Contracts Fixed Price Swap Contracts [Member]</t>
  </si>
  <si>
    <t>2018 [Member] | Crude Oil Derivative Contracts Basis Swaps [Member]</t>
  </si>
  <si>
    <t>2018 [Member] | NGL Derivative Contracts Fixed Price Swap Contracts [Member]</t>
  </si>
  <si>
    <t>2019 [Member] | Natural Gas Derivative Contracts Fixed Price Swap Contracts [Member]</t>
  </si>
  <si>
    <t>2019 [Member] | Natural Gas Derivative Contracts Basis Swaps [Member]</t>
  </si>
  <si>
    <t>2019 [Member] | Crude Oil Derivative Contracts Fixed Price Swap Contracts [Member]</t>
  </si>
  <si>
    <t>2019 [Member] | Crude Oil Derivative Contracts Basis Swaps [Member]</t>
  </si>
  <si>
    <t>2019 [Member] | NGL Derivative Contracts Fixed Price Swap Contracts [Member]</t>
  </si>
  <si>
    <t>Risk Management and Derivative Instruments - Open Commodity Positions Disaggregated Basis (Detail) - Disaggregated Basis Swap [Member]</t>
  </si>
  <si>
    <t>2016 [Member] | Natural Gas Derivative Contracts NGPL TexOk Basis Swaps [Member]</t>
  </si>
  <si>
    <t>2016 [Member] | Natural Gas Derivative Contracts HSC Basis Swaps [Member]</t>
  </si>
  <si>
    <t>2016 [Member] | Natural Gas Derivative Contracts CIG Basis Swaps [Member]</t>
  </si>
  <si>
    <t>2016 [Member] | Natural Gas Derivative Contracts TETCO STX Basis Swaps [Member]</t>
  </si>
  <si>
    <t>2016 [Member] | Crude Oil Derivative Contracts Midway-Sunset Basis Swaps [Member]</t>
  </si>
  <si>
    <t>2016 [Member] | Crude Oil Derivative Contracts Midland Basis Swaps [Member]</t>
  </si>
  <si>
    <t>2016 [Member] | Henry Hub [Member] | Natural Gas Derivative Contracts NGPL TexOk Basis Swaps [Member]</t>
  </si>
  <si>
    <t>2016 [Member] | Henry Hub [Member] | Natural Gas Derivative Contracts HSC Basis Swaps [Member]</t>
  </si>
  <si>
    <t>2016 [Member] | Henry Hub [Member] | Natural Gas Derivative Contracts CIG Basis Swaps [Member]</t>
  </si>
  <si>
    <t>2016 [Member] | Henry Hub [Member] | Natural Gas Derivative Contracts TETCO STX Basis Swaps [Member]</t>
  </si>
  <si>
    <t>2016 [Member] | Brent | Crude Oil Derivative Contracts Midway-Sunset Basis Swaps [Member]</t>
  </si>
  <si>
    <t>2016 [Member] | WTI | Crude Oil Derivative Contracts Midland Basis Swaps [Member]</t>
  </si>
  <si>
    <t>2017 [Member] | Natural Gas Derivative Contracts NGPL TexOk Basis Swaps [Member]</t>
  </si>
  <si>
    <t>2017 [Member] | Natural Gas Derivative Contracts HSC Basis Swaps [Member]</t>
  </si>
  <si>
    <t>2017 [Member] | Natural Gas Derivative Contracts CIG Basis Swaps [Member]</t>
  </si>
  <si>
    <t>2017 [Member] | Natural Gas Derivative Contracts TETCO STX Basis Swaps [Member]</t>
  </si>
  <si>
    <t>2017 [Member] | Crude Oil Derivative Contracts Midway-Sunset Basis Swaps [Member]</t>
  </si>
  <si>
    <t>2017 [Member] | Crude Oil Derivative Contracts Midland Basis Swaps [Member]</t>
  </si>
  <si>
    <t>2017 [Member] | Henry Hub [Member] | Natural Gas Derivative Contracts NGPL TexOk Basis Swaps [Member]</t>
  </si>
  <si>
    <t>2017 [Member] | Henry Hub [Member] | Natural Gas Derivative Contracts HSC Basis Swaps [Member]</t>
  </si>
  <si>
    <t>2017 [Member] | Henry Hub [Member] | Natural Gas Derivative Contracts CIG Basis Swaps [Member]</t>
  </si>
  <si>
    <t>2017 [Member] | Henry Hub [Member] | Natural Gas Derivative Contracts TETCO STX Basis Swaps [Member]</t>
  </si>
  <si>
    <t>2017 [Member] | Brent | Crude Oil Derivative Contracts Midway-Sunset Basis Swaps [Member]</t>
  </si>
  <si>
    <t>2017 [Member] | WTI | Crude Oil Derivative Contracts Midland Basis Swaps [Member]</t>
  </si>
  <si>
    <t>2018 [Member] | Natural Gas Derivative Contracts NGPL TexOk Basis Swaps [Member]</t>
  </si>
  <si>
    <t>2018 [Member] | Natural Gas Derivative Contracts HSC Basis Swaps [Member]</t>
  </si>
  <si>
    <t>2018 [Member] | Natural Gas Derivative Contracts CIG Basis Swaps [Member]</t>
  </si>
  <si>
    <t>2018 [Member] | Natural Gas Derivative Contracts TETCO STX Basis Swaps [Member]</t>
  </si>
  <si>
    <t>2018 [Member] | Crude Oil Derivative Contracts Midway-Sunset Basis Swaps [Member]</t>
  </si>
  <si>
    <t>2018 [Member] | Crude Oil Derivative Contracts Midland Basis Swaps [Member]</t>
  </si>
  <si>
    <t>2018 [Member] | Henry Hub [Member] | Natural Gas Derivative Contracts NGPL TexOk Basis Swaps [Member]</t>
  </si>
  <si>
    <t>2018 [Member] | Henry Hub [Member] | Natural Gas Derivative Contracts HSC Basis Swaps [Member]</t>
  </si>
  <si>
    <t>2018 [Member] | Henry Hub [Member] | Natural Gas Derivative Contracts CIG Basis Swaps [Member]</t>
  </si>
  <si>
    <t>2018 [Member] | Henry Hub [Member] | Natural Gas Derivative Contracts TETCO STX Basis Swaps [Member]</t>
  </si>
  <si>
    <t>2018 [Member] | Brent | Crude Oil Derivative Contracts Midway-Sunset Basis Swaps [Member]</t>
  </si>
  <si>
    <t>2018 [Member] | WTI | Crude Oil Derivative Contracts Midland Basis Swaps [Member]</t>
  </si>
  <si>
    <t>2019 [Member] | Natural Gas Derivative Contracts NGPL TexOk Basis Swaps [Member]</t>
  </si>
  <si>
    <t>2019 [Member] | Natural Gas Derivative Contracts HSC Basis Swaps [Member]</t>
  </si>
  <si>
    <t>2019 [Member] | Natural Gas Derivative Contracts CIG Basis Swaps [Member]</t>
  </si>
  <si>
    <t>2019 [Member] | Natural Gas Derivative Contracts TETCO STX Basis Swaps [Member]</t>
  </si>
  <si>
    <t>2019 [Member] | Crude Oil Derivative Contracts Midway-Sunset Basis Swaps [Member]</t>
  </si>
  <si>
    <t>2019 [Member] | Crude Oil Derivative Contracts Midland Basis Swaps [Member]</t>
  </si>
  <si>
    <t>2019 [Member] | Henry Hub [Member] | Natural Gas Derivative Contracts NGPL TexOk Basis Swaps [Member]</t>
  </si>
  <si>
    <t>2019 [Member] | Henry Hub [Member] | Natural Gas Derivative Contracts HSC Basis Swaps [Member]</t>
  </si>
  <si>
    <t>2019 [Member] | Henry Hub [Member] | Natural Gas Derivative Contracts CIG Basis Swaps [Member]</t>
  </si>
  <si>
    <t>2019 [Member] | Henry Hub [Member] | Natural Gas Derivative Contracts TETCO STX Basis Swaps [Member]</t>
  </si>
  <si>
    <t>2019 [Member] | Brent | Crude Oil Derivative Contracts Midway-Sunset Basis Swaps [Member]</t>
  </si>
  <si>
    <t>2019 [Member] | WTI | Crude Oil Derivative Contracts Midland Basis Swaps [Member]</t>
  </si>
  <si>
    <t>Risk Management and Derivative Instruments - Interest Rate Swap Open Positions (Detail) - Interest rate swaps [Member] $ in Thousands</t>
  </si>
  <si>
    <t>Dec. 31, 2015USD ($)</t>
  </si>
  <si>
    <t>2016 [Member]</t>
  </si>
  <si>
    <t>Derivative [Line Items]</t>
  </si>
  <si>
    <t>Average Monthly Notional</t>
  </si>
  <si>
    <t>Weighted-average fixed rate</t>
  </si>
  <si>
    <t>0.943%</t>
  </si>
  <si>
    <t>Floating rate</t>
  </si>
  <si>
    <t>1 Month LIBOR</t>
  </si>
  <si>
    <t>2017 [Member]</t>
  </si>
  <si>
    <t>1.612%</t>
  </si>
  <si>
    <t>2018 [Member]</t>
  </si>
  <si>
    <t>1.946%</t>
  </si>
  <si>
    <t>Risk Management and Derivative Instruments - Gross Fair Value of Derivative Instruments by Appropriate Balance Sheet (Detail) - USD ($) $ in Thousands</t>
  </si>
  <si>
    <t>Derivative Instruments and Hedges, Assets [Abstract]</t>
  </si>
  <si>
    <t>Asset Derivatives, Net recorded fair value</t>
  </si>
  <si>
    <t>Liability Derivatives, Net recorded fair value</t>
  </si>
  <si>
    <t>Short-Term Derivative Instruments [Member]</t>
  </si>
  <si>
    <t>Asset Derivatives, Gross fair value</t>
  </si>
  <si>
    <t>Asset Derivatives, Netting arrangements</t>
  </si>
  <si>
    <t>Liability Derivatives, Gross fair value</t>
  </si>
  <si>
    <t>Liability Derivatives, Netting arrangements</t>
  </si>
  <si>
    <t>Short-Term Derivative Instruments [Member] | Commodity derivatives [Member]</t>
  </si>
  <si>
    <t>Short-Term Derivative Instruments [Member] | Interest rate swaps [Member]</t>
  </si>
  <si>
    <t>Long-Term Derivative Instruments [Member]</t>
  </si>
  <si>
    <t>Long-Term Derivative Instruments [Member] | Commodity derivatives [Member]</t>
  </si>
  <si>
    <t>Long-Term Derivative Instruments [Member] | Interest rate swaps [Member]</t>
  </si>
  <si>
    <t>Risk Management and Derivative Instruments - Unrealized and Realized Gains and Losses Related to Derivative Instruments (Detail) - USD ($) $ in Thousands</t>
  </si>
  <si>
    <t>Interest rate derivatives [Member]</t>
  </si>
  <si>
    <t>Asset Retirement Obligations - Summary of Changes in Asset Retirement Obligations (Detail) - USD ($) $ in Thousands</t>
  </si>
  <si>
    <t>Asset retirement obligations at beginning of period</t>
  </si>
  <si>
    <t>Liabilities added from acquisitions or drilling</t>
  </si>
  <si>
    <t>Liabilities removed upon sale of wells</t>
  </si>
  <si>
    <t>Liabilities settled</t>
  </si>
  <si>
    <t>Accretion expense</t>
  </si>
  <si>
    <t>Revision of estimates</t>
  </si>
  <si>
    <t>Asset retirement obligations at end of period</t>
  </si>
  <si>
    <t>Less: Current portion</t>
  </si>
  <si>
    <t>Asset retirement obligations - long-term portion</t>
  </si>
  <si>
    <t>Restricted Investments - Restricted Investment Balance (Detail) - USD ($) $ in Thousands</t>
  </si>
  <si>
    <t>Schedule Of Investments [Line Items]</t>
  </si>
  <si>
    <t>BOEM platform abandonment [Member]</t>
  </si>
  <si>
    <t>BOEM lease bonds [Member]</t>
  </si>
  <si>
    <t>SPBPC Collateral Contractual pipeline and surface facilities abandonment [Member]</t>
  </si>
  <si>
    <t>SPBPC Collateral Lands Commission pipeline right-of-way bond [Member] | California State</t>
  </si>
  <si>
    <t>SPBPC Collateral City of Long Beach pipeline facility permit [Member]</t>
  </si>
  <si>
    <t>SPBPC Collateral Federal pipeline right-of-way bond [Member]</t>
  </si>
  <si>
    <t>SPBPC Collateral Port of Long Beach pipeline license [Member]</t>
  </si>
  <si>
    <t>Restricted Investments - Additional Information (Detail)</t>
  </si>
  <si>
    <t>Percentage of working interest owned</t>
  </si>
  <si>
    <t>100.00%</t>
  </si>
  <si>
    <t>51.75%</t>
  </si>
  <si>
    <t>Long Term Debt - Consolidated Debt Obligations (Detail) - USD ($) $ in Thousands</t>
  </si>
  <si>
    <t>Debt Instrument [Line Items]</t>
  </si>
  <si>
    <t>Unamortized discounts</t>
  </si>
  <si>
    <t>Total long-term debt</t>
  </si>
  <si>
    <t>OLLC $2.0 billion revolving credit facility, variable-rate, due March 2018</t>
  </si>
  <si>
    <t>Revolving credit facility</t>
  </si>
  <si>
    <t>2021 Senior Notes, fixed-rate, due May 2021 [Member]</t>
  </si>
  <si>
    <t>Senior Notes, fixed-rate</t>
  </si>
  <si>
    <t>[1],[2]</t>
  </si>
  <si>
    <t>2022 Senior Notes, fixed-rate, due August 2022 [Member]</t>
  </si>
  <si>
    <t>[1],[3]</t>
  </si>
  <si>
    <t>Senior Notes [Member]</t>
  </si>
  <si>
    <t>Debt issuance costs, net</t>
  </si>
  <si>
    <t>(3) The estimated fair value is based on quoted market prices and is classified as Level 2 within the fair value hierarchy.</t>
  </si>
  <si>
    <t>[2]</t>
  </si>
  <si>
    <t>The estimated fair value of our 2021 Senior Notes was $210.0 million and $563.5 million at December 31, 2015 and 2014, respectively.</t>
  </si>
  <si>
    <t>[3]</t>
  </si>
  <si>
    <t>The estimated fair value of our 2022 Senior Notes was $149.1 million and $380.0 million at December 31, 2015 and 2014, respectively.</t>
  </si>
  <si>
    <t>Long Term Debt - Consolidated Debt Obligations (Parenthetical) (Detail) - USD ($)</t>
  </si>
  <si>
    <t>Maturity date</t>
  </si>
  <si>
    <t>Mar. 19,
		2018</t>
  </si>
  <si>
    <t>May 1,
		2021</t>
  </si>
  <si>
    <t>Estimated fair value of fixed rate debt</t>
  </si>
  <si>
    <t>Aug. 1,
		2022</t>
  </si>
  <si>
    <t>Long Term Debt - Additional Information (Detail) - USD ($)</t>
  </si>
  <si>
    <t>Jul. 17, 2014</t>
  </si>
  <si>
    <t>Nov. 22, 2013</t>
  </si>
  <si>
    <t>Dec. 18, 2013</t>
  </si>
  <si>
    <t>Oct. 10, 2013</t>
  </si>
  <si>
    <t>May. 23, 2013</t>
  </si>
  <si>
    <t>Apr. 17, 2013</t>
  </si>
  <si>
    <t>Apr. 01, 2013</t>
  </si>
  <si>
    <t>Mar. 28, 2013</t>
  </si>
  <si>
    <t>Line of Credit Facility [Line Items]</t>
  </si>
  <si>
    <t>Federal funds effective rate</t>
  </si>
  <si>
    <t>0.50%</t>
  </si>
  <si>
    <t>One month adjusted LIBOR</t>
  </si>
  <si>
    <t>1.00%</t>
  </si>
  <si>
    <t>Variable borrowing, Minimum</t>
  </si>
  <si>
    <t>Variable borrowing, Maximum</t>
  </si>
  <si>
    <t>1.50%</t>
  </si>
  <si>
    <t>Variable LIBOR plus margin, Minimum</t>
  </si>
  <si>
    <t>Variable LIBOR plus margin, Maximum</t>
  </si>
  <si>
    <t>2.50%</t>
  </si>
  <si>
    <t>Interest coverage ratio on EBITDAX to net interest expenses</t>
  </si>
  <si>
    <t>Interest coverage ratio consolidated current assets to consolidated current liabilities</t>
  </si>
  <si>
    <t>Letters of credit outstanding</t>
  </si>
  <si>
    <t>Variable LIBOR Market index plus margin, Maximum</t>
  </si>
  <si>
    <t>Variable commitment fee</t>
  </si>
  <si>
    <t>0.375%</t>
  </si>
  <si>
    <t>Revolving credit facility, maximum borrowing capacity</t>
  </si>
  <si>
    <t>OLLC $2.0 billion revolving credit facility, variable-rate, due March 2018 | Minimum [Member]</t>
  </si>
  <si>
    <t>Lien percentage of assets for credit facility</t>
  </si>
  <si>
    <t>80.00%</t>
  </si>
  <si>
    <t>Senior Secured Notes [Member] | Notes Due 2022 [Member]</t>
  </si>
  <si>
    <t>Senior Secured Notes [Member] | Notes Due 2021 [Member]</t>
  </si>
  <si>
    <t>Senior notes</t>
  </si>
  <si>
    <t>7.625%</t>
  </si>
  <si>
    <t>Other events of default minimum note holder percentage to accelerate</t>
  </si>
  <si>
    <t>25.00%</t>
  </si>
  <si>
    <t>Senior Secured Notes [Member] | Private Placement of Debt [Member] | Notes Due 2022 [Member]</t>
  </si>
  <si>
    <t>Face amount of senior notes at time of issuance</t>
  </si>
  <si>
    <t>6.875%</t>
  </si>
  <si>
    <t>Senior notes issued at par</t>
  </si>
  <si>
    <t>98.485%</t>
  </si>
  <si>
    <t>Senior Secured Notes [Member] | Private Placement of Debt [Member] | Notes Due 2021 [Member]</t>
  </si>
  <si>
    <t>Six Point Eight Seven Five Percent Senior Notes [Member]</t>
  </si>
  <si>
    <t>WHT revolving credit facility [Member]</t>
  </si>
  <si>
    <t>Termination date of revolving credit facility</t>
  </si>
  <si>
    <t>Mar. 28,
		2013</t>
  </si>
  <si>
    <t>Tanos revolving credit facility [Member]</t>
  </si>
  <si>
    <t>Apr. 1,
		2013</t>
  </si>
  <si>
    <t>REO revolving credit facility [Member]</t>
  </si>
  <si>
    <t>Dec. 12,
		2012</t>
  </si>
  <si>
    <t>Boaz And Crown [Member]</t>
  </si>
  <si>
    <t>Oct. 1,
		2013</t>
  </si>
  <si>
    <t>Stanolind And Propel Energy [Member]</t>
  </si>
  <si>
    <t>MRD LLC revolving credit facility [Member]</t>
  </si>
  <si>
    <t>Principal repayment</t>
  </si>
  <si>
    <t>Universal Shelf Registration Statement [Member]</t>
  </si>
  <si>
    <t>Universal shelf guarantor subsidiaries ownership percentage</t>
  </si>
  <si>
    <t>Long Term Debt - Borrowing Base Credit Facility (Detail) $ in Thousands</t>
  </si>
  <si>
    <t>Borrowing base</t>
  </si>
  <si>
    <t>Long Term Debt - Borrowing Base Credit Facility (Parenthetical) (Detail)</t>
  </si>
  <si>
    <t>Long Term Debt - Summary of Weighted-Average Interest Rates Paid on Variable-Rate Debt Obligations (Detail)</t>
  </si>
  <si>
    <t>OLLC revolving credit facility [Member]</t>
  </si>
  <si>
    <t>Revolving credit facility, weighted-average interest rates</t>
  </si>
  <si>
    <t>2.12%</t>
  </si>
  <si>
    <t>2.67%</t>
  </si>
  <si>
    <t>3.25%</t>
  </si>
  <si>
    <t>3.17%</t>
  </si>
  <si>
    <t>2.29%</t>
  </si>
  <si>
    <t>Stanolind revolving credit facility [Member]</t>
  </si>
  <si>
    <t>3.52%</t>
  </si>
  <si>
    <t>Boaz revolving credit facility [Member]</t>
  </si>
  <si>
    <t>2.97%</t>
  </si>
  <si>
    <t>Crown revolving credit facility [Member]</t>
  </si>
  <si>
    <t>3.38%</t>
  </si>
  <si>
    <t>3.10%</t>
  </si>
  <si>
    <t>Propel Energy revolving credit facility [Member]</t>
  </si>
  <si>
    <t>3.08%</t>
  </si>
  <si>
    <t>Long Term Debt - Summary of Unamortized Deferred Financing Costs Associated with Consolidated Debt Obligations (Detail) - USD ($) $ in Thousands</t>
  </si>
  <si>
    <t>Unamortized deferred financing costs</t>
  </si>
  <si>
    <t>Unamortized deferred financing costs are amortized over the remaining life of our revolving credit facility.</t>
  </si>
  <si>
    <t>Unamortized deferred financing costs are amortized using the straight line method which generally approximates the effective interest method.</t>
  </si>
  <si>
    <t>Long Term Debt - Summary of Unamortized Deferred Financing Costs Associated with Consolidated Debt Obligations (Parenthetical) (Detail)</t>
  </si>
  <si>
    <t>Long Term Debt - Advances and Repayments (Detail) - USD ($) $ in Thousands</t>
  </si>
  <si>
    <t>Credit Facilities [Line Items]</t>
  </si>
  <si>
    <t>Advances on revolving credit facility</t>
  </si>
  <si>
    <t>Revolving Credit Facilities [Member]</t>
  </si>
  <si>
    <t>Equity and Distributions - Additional Information (Detail)</t>
  </si>
  <si>
    <t>Feb. 13, 2015shares</t>
  </si>
  <si>
    <t>Sep. 09, 2014USD ($)$ / sharesshares</t>
  </si>
  <si>
    <t>Jul. 15, 2014USD ($)$ / sharesshares</t>
  </si>
  <si>
    <t>Oct. 08, 2013USD ($)$ / sharesshares</t>
  </si>
  <si>
    <t>Mar. 25, 2013USD ($)$ / sharesshares</t>
  </si>
  <si>
    <t>Sep. 30, 2015</t>
  </si>
  <si>
    <t>Mar. 31, 2015</t>
  </si>
  <si>
    <t>Dec. 31, 2015USD ($)$ / Partnershipshares</t>
  </si>
  <si>
    <t>Dec. 31, 2014USD ($)shares</t>
  </si>
  <si>
    <t>Net proceeds from the issuance of common units | $</t>
  </si>
  <si>
    <t>Subordination period</t>
  </si>
  <si>
    <t>Feb. 13,
		2015</t>
  </si>
  <si>
    <t>Subordinated units converted to common units</t>
  </si>
  <si>
    <t>Partner percentage on common units</t>
  </si>
  <si>
    <t>Common units amount repurchased under repurchase program | $</t>
  </si>
  <si>
    <t>Common units repurchased under repurchase program</t>
  </si>
  <si>
    <t>Maximum IDR distribution percentage</t>
  </si>
  <si>
    <t>24.90%</t>
  </si>
  <si>
    <t>Second Target Quarterly Distribution Minimum, per unit | $ / Partnership</t>
  </si>
  <si>
    <t>Percentage of general partner interest incentive distribution</t>
  </si>
  <si>
    <t>Minimum Quarterly Distribution amount per common unit | $ / Partnership</t>
  </si>
  <si>
    <t>Common unitholders, pro rata percentage</t>
  </si>
  <si>
    <t>Cash Distribution Percentage For General Partners</t>
  </si>
  <si>
    <t>Percentage of General Partner incentive when no subordinated units outstanding</t>
  </si>
  <si>
    <t>MEMP Repurchase Program [Member]</t>
  </si>
  <si>
    <t>Stock repurchase program, authorized amount | $</t>
  </si>
  <si>
    <t>Amount remaining under repurchase program | $</t>
  </si>
  <si>
    <t>Minimum [Member] | General Partner and Affiliates [Member]</t>
  </si>
  <si>
    <t>The Funds [Member] | IDR [Member]</t>
  </si>
  <si>
    <t>Memorial Resource [Member]</t>
  </si>
  <si>
    <t>General Partner [Member] | IDR [Member]</t>
  </si>
  <si>
    <t>General Partner [Member] | Memorial Resource [Member]</t>
  </si>
  <si>
    <t>Subordinated Units [Member] | MRD Holdco [Member]</t>
  </si>
  <si>
    <t>Conversion of stock description</t>
  </si>
  <si>
    <t>The subordinated units converted on a one-for-one basis into common units upon the payment of MEMP's fourth quarter 2014 distribution.  MRD Holdco sold all of the common units during the three months ended June 30, 2015 and no longer owns any of our outstanding common units.</t>
  </si>
  <si>
    <t>2014 Public Equity Offerings [Member]</t>
  </si>
  <si>
    <t>Number of common units issued in public offering</t>
  </si>
  <si>
    <t>Number of over-allotment common units issued by Partnership</t>
  </si>
  <si>
    <t>Public offering price per common unit | $ / shares</t>
  </si>
  <si>
    <t>2013 Public Equity Offerings [Member]</t>
  </si>
  <si>
    <t>Equity and Distributions - Summary of Changes in Number of Outstanding Units (Detail) - shares</t>
  </si>
  <si>
    <t>Summary Of Changes In Number Of Outstanding Units [Abstract]</t>
  </si>
  <si>
    <t>Beginning balance</t>
  </si>
  <si>
    <t>Restricted common units issued</t>
  </si>
  <si>
    <t>Restricted common units forfeited</t>
  </si>
  <si>
    <t>Restricted common units repurchased</t>
  </si>
  <si>
    <t>General partner units issued</t>
  </si>
  <si>
    <t>Ending balance</t>
  </si>
  <si>
    <t>Common units issued</t>
  </si>
  <si>
    <t>Equity and Distributions - Summary of Changes in Number of Outstanding Units (Parenthetical) (Detail) - USD ($) $ in Thousands</t>
  </si>
  <si>
    <t>Withholding tax withheld and paid related to vesting of restricted common units</t>
  </si>
  <si>
    <t>Equity and Distributions - Summary of Incentive Distributions (Detail)</t>
  </si>
  <si>
    <t>Dec. 31, 2015$ / Partnership</t>
  </si>
  <si>
    <t>Distributions To Unitholders General Partner or IDR Holders [Line Items]</t>
  </si>
  <si>
    <t>Minimum total quarterly distribution, per unit</t>
  </si>
  <si>
    <t>Second Target Quarterly Distribution Minimum, per unit</t>
  </si>
  <si>
    <t>IDR [Member]</t>
  </si>
  <si>
    <t>Minimum Marginal Percentage Interest In Quarterly Distributions</t>
  </si>
  <si>
    <t>0.00%</t>
  </si>
  <si>
    <t>Marginal Percentage Interest In First Target Distributions</t>
  </si>
  <si>
    <t>Marginal Percentage Interest In Second Target Distributions</t>
  </si>
  <si>
    <t>14.90%</t>
  </si>
  <si>
    <t>Marginal Percentage Interest In Distributions Thereafter</t>
  </si>
  <si>
    <t>Unitholders [Member]</t>
  </si>
  <si>
    <t>85.00%</t>
  </si>
  <si>
    <t>75.00%</t>
  </si>
  <si>
    <t>First Target Total Quarterly Distribution, per unit</t>
  </si>
  <si>
    <t>Total Quarterly Distributions Thereafter, per unit</t>
  </si>
  <si>
    <t>Equity and Distributions - Summary of Incentive Distributions (Parenthetical) (Detail)</t>
  </si>
  <si>
    <t>Percentage of IDRs owned</t>
  </si>
  <si>
    <t>Equity and Distributions - Summary of Quarterly Cash Distribution Rates (Detail) - USD ($)</t>
  </si>
  <si>
    <t>3 Months Ended</t>
  </si>
  <si>
    <t>Sep. 30, 2014</t>
  </si>
  <si>
    <t>Jun. 30, 2014</t>
  </si>
  <si>
    <t>Mar. 31, 2014</t>
  </si>
  <si>
    <t>Sep. 30, 2013</t>
  </si>
  <si>
    <t>Jun. 30, 2013</t>
  </si>
  <si>
    <t>Mar. 31, 2013</t>
  </si>
  <si>
    <t>Distribution made to member or limited partner, date of declaration</t>
  </si>
  <si>
    <t>Jan. 26,
		2016</t>
  </si>
  <si>
    <t>Oct. 26,
		2015</t>
  </si>
  <si>
    <t>Jul. 24,
		2015</t>
  </si>
  <si>
    <t>Apr. 24,
		2015</t>
  </si>
  <si>
    <t>Jan. 26,
		2015</t>
  </si>
  <si>
    <t>Oct. 23,
		2014</t>
  </si>
  <si>
    <t>Jul. 24,
		2014</t>
  </si>
  <si>
    <t>Apr. 24,
		2014</t>
  </si>
  <si>
    <t>Jan. 24,
		2014</t>
  </si>
  <si>
    <t>Oct. 22,
		2013</t>
  </si>
  <si>
    <t>Jul. 18,
		2013</t>
  </si>
  <si>
    <t>Apr. 18,
		2013</t>
  </si>
  <si>
    <t>Distribution made to member or limited partner, date of record</t>
  </si>
  <si>
    <t>Feb. 5,
		2016</t>
  </si>
  <si>
    <t>Nov. 5,
		2015</t>
  </si>
  <si>
    <t>Aug. 5,
		2015</t>
  </si>
  <si>
    <t>May 6,
		2015</t>
  </si>
  <si>
    <t>Feb. 5,
		2015</t>
  </si>
  <si>
    <t>Nov. 5,
		2014</t>
  </si>
  <si>
    <t>Aug. 5,
		2014</t>
  </si>
  <si>
    <t>May 6,
		2014</t>
  </si>
  <si>
    <t>Feb. 6,
		2014</t>
  </si>
  <si>
    <t>Nov. 1,
		2013</t>
  </si>
  <si>
    <t>Aug. 1,
		2013</t>
  </si>
  <si>
    <t>May 1,
		2013</t>
  </si>
  <si>
    <t>Distribution made to member or limited partner, date of distribution</t>
  </si>
  <si>
    <t>Feb. 12,
		2016</t>
  </si>
  <si>
    <t>Nov. 12,
		2015</t>
  </si>
  <si>
    <t>Aug. 12,
		2015</t>
  </si>
  <si>
    <t>May 13,
		2015</t>
  </si>
  <si>
    <t>Feb. 12,
		2015</t>
  </si>
  <si>
    <t>Nov. 12,
		2014</t>
  </si>
  <si>
    <t>Aug. 12,
		2014</t>
  </si>
  <si>
    <t>May 13,
		2014</t>
  </si>
  <si>
    <t>Feb. 13,
		2014</t>
  </si>
  <si>
    <t>Nov. 12,
		2013</t>
  </si>
  <si>
    <t>Aug. 12,
		2013</t>
  </si>
  <si>
    <t>May 13,
		2013</t>
  </si>
  <si>
    <t>Distribution per unit</t>
  </si>
  <si>
    <t>Aggregate Distribution</t>
  </si>
  <si>
    <t>Distribution Received by Affiliates</t>
  </si>
  <si>
    <t>Equity and Distributions - Summary of Previous Owners' Equity Transactions (Detail) - USD ($) $ in Thousands</t>
  </si>
  <si>
    <t>Equity Structure And Transactions [Line Items]</t>
  </si>
  <si>
    <t>Balance</t>
  </si>
  <si>
    <t>Deferred tax liability retained by previous owner</t>
  </si>
  <si>
    <t>WHT Properties [Member]</t>
  </si>
  <si>
    <t>Net book value of net assets acquired by Partnership</t>
  </si>
  <si>
    <t>Net book value of net assets exchanged</t>
  </si>
  <si>
    <t>Cinco Group [Member]</t>
  </si>
  <si>
    <t>Property Swap [Member]</t>
  </si>
  <si>
    <t>Tax related effects attributable to Memorial Resource restructuring transactions and initial public offering</t>
  </si>
  <si>
    <t>Earnings Per Unit - Calculation of Earnings (Loss) Per Unit (Detail) - USD ($) $ / shares in Units, shares in Thousands, $ in Thousands</t>
  </si>
  <si>
    <t>Earnings Per Unit [Line Items]</t>
  </si>
  <si>
    <t>Less: Previous owners interest in net income (loss)</t>
  </si>
  <si>
    <t>Less: General partner's 0.1% interest in net income (loss)</t>
  </si>
  <si>
    <t>Less: IDRs attributable to corresponding period</t>
  </si>
  <si>
    <t>Net income (loss) available to limited partners</t>
  </si>
  <si>
    <t>Basic and diluted EPU</t>
  </si>
  <si>
    <t>Common Units [Member]</t>
  </si>
  <si>
    <t>Weighted average limited partner units outstanding</t>
  </si>
  <si>
    <t>Earnings Per Unit - Calculation of Earnings (Loss) Per Unit (Parenthetical) (Detail)</t>
  </si>
  <si>
    <t>General partner's interest in net income, percentage</t>
  </si>
  <si>
    <t>Average [Member]</t>
  </si>
  <si>
    <t>0.105%</t>
  </si>
  <si>
    <t>Equity-based Awards - Additional Information (Detail) - USD ($) $ in Millions</t>
  </si>
  <si>
    <t>Jan. 08, 2016</t>
  </si>
  <si>
    <t>Restricted Common Units [Member]</t>
  </si>
  <si>
    <t>Share Based Compensation Arrangement By Share Based Payment Award [Line Items]</t>
  </si>
  <si>
    <t>Unrecognized compensation cost</t>
  </si>
  <si>
    <t>Weighted-average period of unrecognized compensation cost</t>
  </si>
  <si>
    <t>1 year 9 months 18 days</t>
  </si>
  <si>
    <t>Cash distributions paid</t>
  </si>
  <si>
    <t>Independent Directors [Member] | Phantom units [Member] | Subsequent Event [Member] | General Partner [Member]</t>
  </si>
  <si>
    <t>Granted, Number of Units</t>
  </si>
  <si>
    <t>Units vesting period</t>
  </si>
  <si>
    <t>1 year</t>
  </si>
  <si>
    <t>Independent Directors [Member] | Phantom units [Member] | Tranche One [Member] | Subsequent Event [Member] | General Partner [Member]</t>
  </si>
  <si>
    <t>Units vesting percentage</t>
  </si>
  <si>
    <t>Long-Term Incentive Plan [Member]</t>
  </si>
  <si>
    <t>Number of common units for awards authorized</t>
  </si>
  <si>
    <t>Long-Term Incentive Plan [Member] | Executive officers and employees [Member] | Restricted Common Units [Member]</t>
  </si>
  <si>
    <t>Fair value of the restricted common units</t>
  </si>
  <si>
    <t>Equity-based Awards - Summary of Information Regarding Restricted Common Unit Awards (Detail) - $ / shares</t>
  </si>
  <si>
    <t>Restricted Stock [Member]</t>
  </si>
  <si>
    <t>Restricted common units outstanding, Beginning Balance</t>
  </si>
  <si>
    <t>Vested, Number of Units</t>
  </si>
  <si>
    <t>Restricted common units outstanding, Ending Balance</t>
  </si>
  <si>
    <t>Restricted common units outstanding, Weighted Average Grant Date Fair Value per unit, Beginning balance</t>
  </si>
  <si>
    <t>Granted, Weighted-Average Grant Date Fair Value per Unit</t>
  </si>
  <si>
    <t>Forfeited, Weighted-Average Grant Date Fair Value per Unit</t>
  </si>
  <si>
    <t>Vested, Weighted-Average Grant Date Fair Value per Unit</t>
  </si>
  <si>
    <t>Restricted common units outstanding, Weighted Average Grant Date Fair Value per unit, Ending balance</t>
  </si>
  <si>
    <t>Equity-based Awards - Summary of Information Regarding Restricted Common Unit Awards (Parenthetical) (Detail) - Restricted Stock [Member] - USD ($) $ / shares in Units, $ in Millions</t>
  </si>
  <si>
    <t>Aggregate grant date fair value of restricted common unit awards issued</t>
  </si>
  <si>
    <t>Grant date market price</t>
  </si>
  <si>
    <t>Equity-based Awards - Summary of Amount of Compensation Expense Recognized (Detail) - USD ($) $ in Thousands</t>
  </si>
  <si>
    <t>Compensation expense</t>
  </si>
  <si>
    <t>Related Party Transactions - Additional Information (Detail) $ in Thousands</t>
  </si>
  <si>
    <t>Nov. 02, 2015USD ($)</t>
  </si>
  <si>
    <t>Jul. 01, 2015$ / bbl</t>
  </si>
  <si>
    <t>Oct. 11, 2012USD ($)</t>
  </si>
  <si>
    <t>Nov. 30, 2015USD ($)</t>
  </si>
  <si>
    <t>May. 31, 2014$ / MMBTU$ / bbl</t>
  </si>
  <si>
    <t>Nov. 30, 2013USD ($)</t>
  </si>
  <si>
    <t>Apr. 30, 2013USD ($)</t>
  </si>
  <si>
    <t>Nov. 30, 2011MMBTU</t>
  </si>
  <si>
    <t>Feb. 23, 2015USD ($)</t>
  </si>
  <si>
    <t>Oct. 01, 2014USD ($)</t>
  </si>
  <si>
    <t>Apr. 01, 2014USD ($)</t>
  </si>
  <si>
    <t>Oct. 01, 2013USD ($)</t>
  </si>
  <si>
    <t>Mar. 28, 2013USD ($)</t>
  </si>
  <si>
    <t>Interest sold in oil and gas properties</t>
  </si>
  <si>
    <t>Classic Operating And Classic Pipeline [Member] | Classic Pipeline Gas Gathering Agreement [Member]</t>
  </si>
  <si>
    <t>Maximum dedication of natural gas produced | MMBTU</t>
  </si>
  <si>
    <t>Pipeline transportation agreement expiration year</t>
  </si>
  <si>
    <t>Pipeline transportation agreement extension</t>
  </si>
  <si>
    <t>Amended gas gathering agreement terms disclosure</t>
  </si>
  <si>
    <t>Classic Operating agreed to pay a fee of (i) $0.30 per MMBtu, subject to an annual 3.5% inflationary escalation, based on volumes of natural gas delivered and processed and (ii) $0.07 per MMBtu per stage of compression plus its allocated share of compressor fuel</t>
  </si>
  <si>
    <t>Base gas gathering fee per MMBtu | $ / MMBTU</t>
  </si>
  <si>
    <t>Base stage of compression fee per MMBtu | $ / MMBTU</t>
  </si>
  <si>
    <t>Annual inflationary escalation, rate</t>
  </si>
  <si>
    <t>3.50%</t>
  </si>
  <si>
    <t>Classic Operating And Classic Pipeline [Member] | Water Disposal Agreement [Member]</t>
  </si>
  <si>
    <t>Pipeline water disposal agreement extension</t>
  </si>
  <si>
    <t>Water disposal agreement period</t>
  </si>
  <si>
    <t>Water disposal fee per barrel | $ / bbl</t>
  </si>
  <si>
    <t>Gain recognized as contribution</t>
  </si>
  <si>
    <t>Salt water disposal fee</t>
  </si>
  <si>
    <t>Multi-Shot, LLC [Member]</t>
  </si>
  <si>
    <t>Drilling and completion expenses</t>
  </si>
  <si>
    <t>Affiliated Entity [Member] | February 2015 Acquisition [Member]</t>
  </si>
  <si>
    <t>Effective date of acquisition common control</t>
  </si>
  <si>
    <t>Jan. 1,
		2015</t>
  </si>
  <si>
    <t>Common Control Acquisition Purchase Price</t>
  </si>
  <si>
    <t>Double A Acquisition [Member]</t>
  </si>
  <si>
    <t>Apr. 1,
		2014</t>
  </si>
  <si>
    <t>Wattenberg Acquisition [Member]</t>
  </si>
  <si>
    <t>Date of acquisition common control</t>
  </si>
  <si>
    <t>Oct. 1,
		2014</t>
  </si>
  <si>
    <t>WHT Acquisition [Member]</t>
  </si>
  <si>
    <t>Working capital and other customary adjustments</t>
  </si>
  <si>
    <t>Cinco Group Acquisition [Member]</t>
  </si>
  <si>
    <t>Acquisition cost of Assets</t>
  </si>
  <si>
    <t>Management fee per month</t>
  </si>
  <si>
    <t>Annual Advisory fee paid</t>
  </si>
  <si>
    <t>Stanolind Oil and Gass LLC [Member] | 2015 Divestiture [Member]</t>
  </si>
  <si>
    <t>Proceeds in excess of book value of properties sold</t>
  </si>
  <si>
    <t>Amount receivable under management agreement</t>
  </si>
  <si>
    <t>Percentage interest in Tanos sold</t>
  </si>
  <si>
    <t>1.066%</t>
  </si>
  <si>
    <t>Classic revolving credit facility [Member]</t>
  </si>
  <si>
    <t>Related Party Transactions - Schedule of Net Assets Recorded by Partnership (Detail) - USD ($) $ in Thousands</t>
  </si>
  <si>
    <t>Feb. 23, 2015</t>
  </si>
  <si>
    <t>Oct. 01, 2014</t>
  </si>
  <si>
    <t>Oct. 01, 2013</t>
  </si>
  <si>
    <t>Property Swap [Member] | February 2015 Acquisition [Member]</t>
  </si>
  <si>
    <t>Other receivables</t>
  </si>
  <si>
    <t>Accounts payable - affiliate</t>
  </si>
  <si>
    <t>Net assets</t>
  </si>
  <si>
    <t>Other current liabilities</t>
  </si>
  <si>
    <t>Short-term derivative instruments, net</t>
  </si>
  <si>
    <t>Oil and natural gas properties, net</t>
  </si>
  <si>
    <t>Long-term derivative instruments, net</t>
  </si>
  <si>
    <t>Credit facilities</t>
  </si>
  <si>
    <t>Other long-term liabilities</t>
  </si>
  <si>
    <t>Related Party Transactions - Schedule of Amount of General and Administrative Costs and Expenses Recognized (Detail) - USD ($) $ in Thousands</t>
  </si>
  <si>
    <t>General and administrative costs and expenses under omnibus agreement</t>
  </si>
  <si>
    <t>Commitments and Contingencies - Environmental Reserves (Detail) - USD ($) $ in Thousands</t>
  </si>
  <si>
    <t>Balance at beginning of period</t>
  </si>
  <si>
    <t>Charged to costs and expenses</t>
  </si>
  <si>
    <t>Payments</t>
  </si>
  <si>
    <t>Balance at end of period</t>
  </si>
  <si>
    <t>Commitments and Contingencies - Additional Information (Detail) $ in Thousands</t>
  </si>
  <si>
    <t>Dec. 31, 2015USD ($)$ / bbl</t>
  </si>
  <si>
    <t>Jun. 10, 2010USD ($)</t>
  </si>
  <si>
    <t>Mar. 01, 2007USD ($)</t>
  </si>
  <si>
    <t>Commitments And Contingencies Additional Textual [Abstract]</t>
  </si>
  <si>
    <t>Remaining environmental accrued liability recorded</t>
  </si>
  <si>
    <t>Amount per barrel of oil | $ / bbl</t>
  </si>
  <si>
    <t>Aggregate value to ceases fund</t>
  </si>
  <si>
    <t>Additional quarterly payments</t>
  </si>
  <si>
    <t>Maximum remaining obligation</t>
  </si>
  <si>
    <t>Rent expense</t>
  </si>
  <si>
    <t>Term of minimum volume commitment</t>
  </si>
  <si>
    <t>7 years</t>
  </si>
  <si>
    <t>Predecessor [Member]</t>
  </si>
  <si>
    <t>U S Bank Money Market [Member]</t>
  </si>
  <si>
    <t>Held-to-maturity investment, amortized cost</t>
  </si>
  <si>
    <t>Restricted Investment - decommissioning of offshore production facilities</t>
  </si>
  <si>
    <t>Commitments and Contingencies - Minimum Balances Attributable to Net Working Interest (Detail) $ in Thousands</t>
  </si>
  <si>
    <t>June 30, 2016 [Member]</t>
  </si>
  <si>
    <t>Minimum balances attributable to REO's net working interest</t>
  </si>
  <si>
    <t>December 31, 2016 [Member]</t>
  </si>
  <si>
    <t>Commitments and Contingencies - Lease Obligations (Detail) $ in Thousands</t>
  </si>
  <si>
    <t>Thereafter</t>
  </si>
  <si>
    <t>Commitments and Contingencies - Purchase Commitments Under the Contracts (Detail) $ in Thousands</t>
  </si>
  <si>
    <t>CO2 Minimum Purchase Commitment [Member]</t>
  </si>
  <si>
    <t>Recorded Unconditional Purchase Obligation [Line Items]</t>
  </si>
  <si>
    <t>Offshore Ship Services &amp; Other [Member]</t>
  </si>
  <si>
    <t>Midstream services [Member]</t>
  </si>
  <si>
    <t>Income Taxes - Components of Income Tax Expense (Benefit) (Detail) - USD ($) $ in Thousands</t>
  </si>
  <si>
    <t>Current taxes:</t>
  </si>
  <si>
    <t>Federal</t>
  </si>
  <si>
    <t>State</t>
  </si>
  <si>
    <t>Total current income tax benefit (expense)</t>
  </si>
  <si>
    <t>Deferred taxes:</t>
  </si>
  <si>
    <t>Total deferred income tax benefit (expense)</t>
  </si>
  <si>
    <t>Total income tax benefit (expense)</t>
  </si>
  <si>
    <t>Income Taxes - Additional Information (Details) - USD ($)</t>
  </si>
  <si>
    <t>Operating Loss Carryforwards [Line Items]</t>
  </si>
  <si>
    <t>Federal statutory corporate tax rate</t>
  </si>
  <si>
    <t>35.00%</t>
  </si>
  <si>
    <t>Unrecognized Tax Benefits</t>
  </si>
  <si>
    <t>Valuation allowance</t>
  </si>
  <si>
    <t>United States [Member]</t>
  </si>
  <si>
    <t>Net operating loss carryforwards</t>
  </si>
  <si>
    <t>Operating loss carryforwards expiration year</t>
  </si>
  <si>
    <t>Income Taxes - Reconciliation of Income Tax Benefit (Provision) (Detail) - USD ($) $ in Thousands</t>
  </si>
  <si>
    <t>Expected tax benefit (expense) at federal statutory rate</t>
  </si>
  <si>
    <t>State income tax benefit (expense), net of federal benefit</t>
  </si>
  <si>
    <t>Pass-through entities</t>
  </si>
  <si>
    <t>(1) MEMP, a publicly traded partnership with qualifying income, is a pass-through entity for federal income tax purposes.</t>
  </si>
  <si>
    <t>Income Taxes - Components of Net Deferred Income Tax Liabilities (Detail) - USD ($) $ in Thousands</t>
  </si>
  <si>
    <t>Deferred income tax assets:</t>
  </si>
  <si>
    <t>Net operating loss carryforward</t>
  </si>
  <si>
    <t>Asset retirement obligation</t>
  </si>
  <si>
    <t>Total deferred income tax assets:</t>
  </si>
  <si>
    <t>Net deferred income tax assets</t>
  </si>
  <si>
    <t>Deferred income tax liabilities:</t>
  </si>
  <si>
    <t>Property, plant and equipment</t>
  </si>
  <si>
    <t>Derivatives</t>
  </si>
  <si>
    <t>Total deferred income tax liabilities</t>
  </si>
  <si>
    <t>Net deferred income tax liabilities</t>
  </si>
  <si>
    <t>Quarterly Financial Information (Unaudited) - Quarterly Financial Data (Detail) - USD ($) $ / shares in Units, $ in Thousands</t>
  </si>
  <si>
    <t>Net income (loss) allocated to previous owners</t>
  </si>
  <si>
    <t>Limited partners’ interest in net income (loss)</t>
  </si>
  <si>
    <t>Supplemental Oil and Gas Information (Unaudited) - Schedule of Capitalized Costs Relating to Oil and Natural Gas Producing Activities (Detail) - USD ($) $ in Thousands</t>
  </si>
  <si>
    <t>Evaluated oil and natural gas properties</t>
  </si>
  <si>
    <t>Unevaluated oil and natural gas properties</t>
  </si>
  <si>
    <t>Accumulated depletion, depreciation, and amortization</t>
  </si>
  <si>
    <t>Supplemental Oil and Gas Information (Unaudited) - Costs Incurred in Oil and Natural Gas Property Acquisition, Exploration and Development Activities (Detail) - USD ($) $ in Thousands</t>
  </si>
  <si>
    <t>Property acquisition costs, proved</t>
  </si>
  <si>
    <t>Property acquisition costs, unproved</t>
  </si>
  <si>
    <t>Development</t>
  </si>
  <si>
    <t>Supplemental Oil and Gas Information (Unaudited) - Additional Information (Detail) - Bcfe</t>
  </si>
  <si>
    <t>Supplemental Oil And Gas Reserve Information [Line Items]</t>
  </si>
  <si>
    <t>Percent of discount factor to proved reserves</t>
  </si>
  <si>
    <t>Multiple acquisitions</t>
  </si>
  <si>
    <t>Reduction in reserves</t>
  </si>
  <si>
    <t>Downward price revisions in proved reserve</t>
  </si>
  <si>
    <t>Downward revisions due to updated well performance data</t>
  </si>
  <si>
    <t>Multiple acquisitions, Largest acquisition</t>
  </si>
  <si>
    <t>Supplemental Oil and Gas Information (Unaudited) - Schedule of Product Prices Used for Valuing the Reserves (Detail)</t>
  </si>
  <si>
    <t>Dec. 31, 2015$ / MMBTU$ / bbl</t>
  </si>
  <si>
    <t>Dec. 31, 2014$ / MMBTU$ / bbl</t>
  </si>
  <si>
    <t>Dec. 31, 2013$ / MMBTU$ / bbl</t>
  </si>
  <si>
    <t>Oil [Member]</t>
  </si>
  <si>
    <t>Product prices for reserves</t>
  </si>
  <si>
    <t>NGL [Member]</t>
  </si>
  <si>
    <t>Natural Gas [Member]</t>
  </si>
  <si>
    <t>Product prices for reserves | $ / MMBTU</t>
  </si>
  <si>
    <t>Supplemental Oil and Gas Information (Unaudited) - Schedule of Net Reserves (Detail)</t>
  </si>
  <si>
    <t>Dec. 31, 2015MMcfebblMMcf</t>
  </si>
  <si>
    <t>Dec. 31, 2014MMcfebblMMcf</t>
  </si>
  <si>
    <t>Dec. 31, 2013MMcfebblMMcf</t>
  </si>
  <si>
    <t>Proved developed and undeveloped reserves, Beginning of year</t>
  </si>
  <si>
    <t>Extensions and discoveries</t>
  </si>
  <si>
    <t>Purchase of minerals in place</t>
  </si>
  <si>
    <t>Production</t>
  </si>
  <si>
    <t>Sale of minerals in place</t>
  </si>
  <si>
    <t>Revision of previous estimates</t>
  </si>
  <si>
    <t>Proved developed and undeveloped reserves, End of year</t>
  </si>
  <si>
    <t>Proved developed reserves, Beginning of year</t>
  </si>
  <si>
    <t>Proved developed reserves, End of year</t>
  </si>
  <si>
    <t>Proved undeveloped reserves, Beginning of year</t>
  </si>
  <si>
    <t>Proved undeveloped reserves, End of year</t>
  </si>
  <si>
    <t>Proved developed and undeveloped reserves, Beginning of year | MMcf</t>
  </si>
  <si>
    <t>Extensions and discoveries | MMcf</t>
  </si>
  <si>
    <t>Purchase of minerals in place | MMcf</t>
  </si>
  <si>
    <t>Production | MMcf</t>
  </si>
  <si>
    <t>Sale of minerals in place | MMcf</t>
  </si>
  <si>
    <t>Revision of previous estimates | MMcf</t>
  </si>
  <si>
    <t>Proved developed and undeveloped reserves, End of year | MMcf</t>
  </si>
  <si>
    <t>Proved developed reserves, Beginning of year | MMcf</t>
  </si>
  <si>
    <t>Proved developed reserves, End of year | MMcf</t>
  </si>
  <si>
    <t>Proved undeveloped reserves, Beginning of year | MMcf</t>
  </si>
  <si>
    <t>Proved undeveloped reserves, End of year | MMcf</t>
  </si>
  <si>
    <t>Equivalent [Member]</t>
  </si>
  <si>
    <t>Proved developed and undeveloped reserves, Beginning of year | MMcfe</t>
  </si>
  <si>
    <t>Extensions and discoveries | MMcfe</t>
  </si>
  <si>
    <t>Purchase of minerals in place | MMcfe</t>
  </si>
  <si>
    <t>Production | MMcfe</t>
  </si>
  <si>
    <t>Sale of minerals in place | MMcfe</t>
  </si>
  <si>
    <t>Revision of previous estimates | MMcfe</t>
  </si>
  <si>
    <t>Proved developed and undeveloped reserves, End of year | MMcfe</t>
  </si>
  <si>
    <t>Proved developed reserves, Beginning of year | MMcfe</t>
  </si>
  <si>
    <t>Proved developed reserves, End of year | MMcfe</t>
  </si>
  <si>
    <t>Proved undeveloped reserves, Beginning of year | MMcfe</t>
  </si>
  <si>
    <t>Proved undeveloped reserves, End of year | MMcfe</t>
  </si>
  <si>
    <t>Supplemental Oil and Gas Information (Unaudited) -Standardized Measure of Discounted Future Net Cash Flows (Detail) - USD ($) $ in Thousands</t>
  </si>
  <si>
    <t>Future cash inflows</t>
  </si>
  <si>
    <t>Future production costs</t>
  </si>
  <si>
    <t>Future development costs</t>
  </si>
  <si>
    <t>Future income tax expense</t>
  </si>
  <si>
    <t>Future net cash flows for estimated timing of cash flows</t>
  </si>
  <si>
    <t>10% annual discount for estimated timing of cash flows</t>
  </si>
  <si>
    <t>Standardized measure of discounted future net cash flows</t>
  </si>
  <si>
    <t>Supplemental Oil and Gas Information (Unaudited) - Schedule of Changes in Standardized Measure of Discounted Future Net Cash Flows Relating to Proved Reserves (Detail) - USD ($) $ in Thousands</t>
  </si>
  <si>
    <t>Beginning of year</t>
  </si>
  <si>
    <t>Sale of oil and natural gas produced, net of production costs</t>
  </si>
  <si>
    <t>Changes in income taxes, net</t>
  </si>
  <si>
    <t>Changes in prices and costs</t>
  </si>
  <si>
    <t>Previously estimated development costs incurred</t>
  </si>
  <si>
    <t>Net changes in future development costs</t>
  </si>
  <si>
    <t>Revisions of previous quantities</t>
  </si>
  <si>
    <t>Accretion of discount</t>
  </si>
  <si>
    <t>Change in production rates and other</t>
  </si>
  <si>
    <t>End of year</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 &quot;#,##0.0_);_(&quot;$ &quot;(#,##0.0)" numFmtId="168"/>
    <numFmt formatCode="#,##0.00000_);(#,##0.00000)" numFmtId="169"/>
    <numFmt formatCode="#,##0.000_);(#,##0.000)" numFmtId="170"/>
    <numFmt formatCode="#,##0.0000_);(#,##0.0000)" numFmtId="171"/>
    <numFmt formatCode="_(&quot;$ &quot;#,##0.0000_);_(&quot;$ &quot;(#,##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sharedStrings.xml" Type="http://schemas.openxmlformats.org/officeDocument/2006/relationships/sharedStrings"/><ns0:Relationship Id="rId105" Target="styles.xml" Type="http://schemas.openxmlformats.org/officeDocument/2006/relationships/styles"/><ns0:Relationship Id="rId10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32"/>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n" r="B7" s="6">
        <v>2015</v>
      </c>
    </row>
    <row r="8" spans="1:4">
      <c t="s" r="A8" s="4">
        <v>13</v>
      </c>
      <c t="s" r="B8" s="4">
        <v>14</v>
      </c>
    </row>
    <row r="9" spans="1:4">
      <c t="s" r="A9" s="4">
        <v>15</v>
      </c>
      <c t="s" r="B9" s="4">
        <v>16</v>
      </c>
    </row>
    <row r="10" spans="1:4">
      <c t="s" r="A10" s="4">
        <v>17</v>
      </c>
      <c t="s" r="B10" s="4">
        <v>18</v>
      </c>
    </row>
    <row r="11" spans="1:4">
      <c t="s" r="A11" s="4">
        <v>19</v>
      </c>
      <c t="n" r="B11" s="6">
        <v>1521847</v>
      </c>
    </row>
    <row r="12" spans="1:4">
      <c t="s" r="A12" s="4">
        <v>20</v>
      </c>
      <c t="s" r="B12" s="4">
        <v>21</v>
      </c>
    </row>
    <row r="13" spans="1:4">
      <c t="s" r="A13" s="4">
        <v>22</v>
      </c>
      <c t="s" r="B13" s="4">
        <v>23</v>
      </c>
    </row>
    <row r="14" spans="1:4">
      <c t="s" r="A14" s="4">
        <v>24</v>
      </c>
      <c t="s" r="B14" s="4">
        <v>25</v>
      </c>
    </row>
    <row r="15" spans="1:4">
      <c t="s" r="A15" s="4">
        <v>26</v>
      </c>
      <c t="s" r="B15" s="4">
        <v>23</v>
      </c>
    </row>
    <row r="16" spans="1:4">
      <c t="s" r="A16" s="4">
        <v>27</v>
      </c>
      <c t="s" r="B16" s="4">
        <v>28</v>
      </c>
    </row>
    <row r="17" spans="1:4">
      <c t="s" r="A17" s="4">
        <v>29</v>
      </c>
      <c t="n" r="C17" s="6">
        <v>82943323</v>
      </c>
    </row>
    <row r="18" spans="1:4">
      <c t="s" r="A18" s="4">
        <v>30</v>
      </c>
      <c t="n" r="D18" s="7">
        <v>1210</v>
      </c>
    </row>
    <row r="19" spans="1:4">
      <c t="s" r="A19" s="4">
        <v>31</v>
      </c>
    </row>
    <row r="20" spans="1:4">
      <c t="s" r="A20" s="3">
        <v>5</v>
      </c>
    </row>
    <row r="21" spans="1:4">
      <c t="s" r="A21" s="4">
        <v>29</v>
      </c>
      <c t="n" r="C21" s="6">
        <v>867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0</v>
      </c>
      <c t="s" r="B1" s="2">
        <v>1</v>
      </c>
    </row>
    <row r="2" spans="1:2">
      <c t="s" r="B2" s="2">
        <v>2</v>
      </c>
    </row>
    <row r="3" spans="1:2">
      <c t="s" r="A3" s="3">
        <v>201</v>
      </c>
    </row>
    <row r="4" spans="1:2">
      <c t="s" r="A4" s="4">
        <v>200</v>
      </c>
      <c t="s" r="B4" s="4">
        <v>20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s>
  <sheetData>
    <row r="1" spans="1:4">
      <c t="s" r="A1" s="1">
        <v>1111</v>
      </c>
      <c t="s" r="B1" s="2">
        <v>1</v>
      </c>
    </row>
    <row r="2" spans="1:4">
      <c t="s" r="B2" s="2">
        <v>1112</v>
      </c>
      <c t="s" r="C2" s="2">
        <v>1113</v>
      </c>
      <c t="s" r="D2" s="2">
        <v>1114</v>
      </c>
    </row>
    <row r="3" spans="1:4">
      <c t="s" r="A3" s="4">
        <v>1115</v>
      </c>
    </row>
    <row r="4" spans="1:4">
      <c t="s" r="A4" s="3">
        <v>1104</v>
      </c>
    </row>
    <row r="5" spans="1:4">
      <c t="s" r="A5" s="4">
        <v>1116</v>
      </c>
      <c t="n" r="B5" s="11">
        <v>46.79</v>
      </c>
      <c t="n" r="C5" s="11">
        <v>91.48</v>
      </c>
      <c t="n" r="D5" s="11">
        <v>93.42</v>
      </c>
    </row>
    <row r="6" spans="1:4">
      <c t="s" r="A6" s="4">
        <v>1117</v>
      </c>
    </row>
    <row r="7" spans="1:4">
      <c t="s" r="A7" s="3">
        <v>1104</v>
      </c>
    </row>
    <row r="8" spans="1:4">
      <c t="s" r="A8" s="4">
        <v>1116</v>
      </c>
      <c t="n" r="B8" s="11">
        <v>46.79</v>
      </c>
      <c t="n" r="C8" s="11">
        <v>91.48</v>
      </c>
      <c t="n" r="D8" s="11">
        <v>93.42</v>
      </c>
    </row>
    <row r="9" spans="1:4">
      <c t="s" r="A9" s="4">
        <v>1118</v>
      </c>
    </row>
    <row r="10" spans="1:4">
      <c t="s" r="A10" s="3">
        <v>1104</v>
      </c>
    </row>
    <row r="11" spans="1:4">
      <c t="s" r="A11" s="4">
        <v>1119</v>
      </c>
      <c t="n" r="B11" s="11">
        <v>2.58</v>
      </c>
      <c t="n" r="C11" s="11">
        <v>4.35</v>
      </c>
      <c t="n" r="D11" s="11">
        <v>3.67</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s>
  <sheetData>
    <row r="1" spans="1:4">
      <c t="s" r="A1" s="1">
        <v>1120</v>
      </c>
      <c t="s" r="B1" s="2">
        <v>1</v>
      </c>
    </row>
    <row r="2" spans="1:4">
      <c t="s" r="B2" s="2">
        <v>1121</v>
      </c>
      <c t="s" r="C2" s="2">
        <v>1122</v>
      </c>
      <c t="s" r="D2" s="2">
        <v>1123</v>
      </c>
    </row>
    <row r="3" spans="1:4">
      <c t="s" r="A3" s="4">
        <v>1115</v>
      </c>
    </row>
    <row r="4" spans="1:4">
      <c t="s" r="A4" s="3">
        <v>1104</v>
      </c>
    </row>
    <row r="5" spans="1:4">
      <c t="s" r="A5" s="4">
        <v>1124</v>
      </c>
      <c t="n" r="B5" s="6">
        <v>100258</v>
      </c>
      <c t="n" r="C5" s="6">
        <v>39635</v>
      </c>
      <c t="n" r="D5" s="6">
        <v>40822</v>
      </c>
    </row>
    <row r="6" spans="1:4">
      <c t="s" r="A6" s="4">
        <v>1125</v>
      </c>
      <c t="n" r="B6" s="6">
        <v>2319</v>
      </c>
      <c t="n" r="C6" s="6">
        <v>849</v>
      </c>
      <c t="n" r="D6" s="6">
        <v>5814</v>
      </c>
    </row>
    <row r="7" spans="1:4">
      <c t="s" r="A7" s="4">
        <v>1126</v>
      </c>
      <c t="n" r="B7" s="6">
        <v>10132</v>
      </c>
      <c t="n" r="C7" s="6">
        <v>69095</v>
      </c>
      <c t="n" r="D7" s="6">
        <v>119</v>
      </c>
    </row>
    <row r="8" spans="1:4">
      <c t="s" r="A8" s="4">
        <v>1127</v>
      </c>
      <c t="n" r="B8" s="6">
        <v>-4087</v>
      </c>
      <c t="n" r="C8" s="6">
        <v>-3135</v>
      </c>
      <c t="n" r="D8" s="6">
        <v>-1797</v>
      </c>
    </row>
    <row r="9" spans="1:4">
      <c t="s" r="A9" s="4">
        <v>1128</v>
      </c>
      <c t="n" r="B9" s="6">
        <v>-380</v>
      </c>
    </row>
    <row r="10" spans="1:4">
      <c t="s" r="A10" s="4">
        <v>1129</v>
      </c>
      <c t="n" r="B10" s="6">
        <v>-17297</v>
      </c>
      <c t="n" r="C10" s="6">
        <v>-6186</v>
      </c>
      <c t="n" r="D10" s="6">
        <v>-5323</v>
      </c>
    </row>
    <row r="11" spans="1:4">
      <c t="s" r="A11" s="4">
        <v>1130</v>
      </c>
      <c t="n" r="B11" s="6">
        <v>90945</v>
      </c>
      <c t="n" r="C11" s="6">
        <v>100258</v>
      </c>
      <c t="n" r="D11" s="6">
        <v>39635</v>
      </c>
    </row>
    <row r="12" spans="1:4">
      <c t="s" r="A12" s="4">
        <v>1131</v>
      </c>
      <c t="n" r="B12" s="6">
        <v>54723</v>
      </c>
      <c t="n" r="C12" s="6">
        <v>22429</v>
      </c>
      <c t="n" r="D12" s="6">
        <v>24784</v>
      </c>
    </row>
    <row r="13" spans="1:4">
      <c t="s" r="A13" s="4">
        <v>1132</v>
      </c>
      <c t="n" r="B13" s="6">
        <v>50817</v>
      </c>
      <c t="n" r="C13" s="6">
        <v>54723</v>
      </c>
      <c t="n" r="D13" s="6">
        <v>22429</v>
      </c>
    </row>
    <row r="14" spans="1:4">
      <c t="s" r="A14" s="4">
        <v>1133</v>
      </c>
      <c t="n" r="B14" s="6">
        <v>45535</v>
      </c>
      <c t="n" r="C14" s="6">
        <v>17206</v>
      </c>
      <c t="n" r="D14" s="6">
        <v>16038</v>
      </c>
    </row>
    <row r="15" spans="1:4">
      <c t="s" r="A15" s="4">
        <v>1134</v>
      </c>
      <c t="n" r="B15" s="6">
        <v>40128</v>
      </c>
      <c t="n" r="C15" s="6">
        <v>45535</v>
      </c>
      <c t="n" r="D15" s="6">
        <v>17206</v>
      </c>
    </row>
    <row r="16" spans="1:4">
      <c t="s" r="A16" s="4">
        <v>1118</v>
      </c>
    </row>
    <row r="17" spans="1:4">
      <c t="s" r="A17" s="3">
        <v>1104</v>
      </c>
    </row>
    <row r="18" spans="1:4">
      <c t="s" r="A18" s="4">
        <v>1135</v>
      </c>
      <c t="n" r="B18" s="6">
        <v>727216</v>
      </c>
      <c t="n" r="C18" s="6">
        <v>737908</v>
      </c>
      <c t="n" r="D18" s="6">
        <v>794369</v>
      </c>
    </row>
    <row r="19" spans="1:4">
      <c t="s" r="A19" s="4">
        <v>1136</v>
      </c>
      <c t="n" r="B19" s="6">
        <v>8686</v>
      </c>
      <c t="n" r="C19" s="6">
        <v>12783</v>
      </c>
      <c t="n" r="D19" s="6">
        <v>85455</v>
      </c>
    </row>
    <row r="20" spans="1:4">
      <c t="s" r="A20" s="4">
        <v>1137</v>
      </c>
      <c t="n" r="B20" s="6">
        <v>34128</v>
      </c>
      <c t="n" r="C20" s="6">
        <v>13036</v>
      </c>
      <c t="n" r="D20" s="6">
        <v>16294</v>
      </c>
    </row>
    <row r="21" spans="1:4">
      <c t="s" r="A21" s="4">
        <v>1138</v>
      </c>
      <c t="n" r="B21" s="6">
        <v>-50875</v>
      </c>
      <c t="n" r="C21" s="6">
        <v>-48721</v>
      </c>
      <c t="n" r="D21" s="6">
        <v>-41287</v>
      </c>
    </row>
    <row r="22" spans="1:4">
      <c t="s" r="A22" s="4">
        <v>1139</v>
      </c>
      <c t="n" r="B22" s="6">
        <v>-13731</v>
      </c>
    </row>
    <row r="23" spans="1:4">
      <c t="s" r="A23" s="4">
        <v>1140</v>
      </c>
      <c t="n" r="B23" s="6">
        <v>-243898</v>
      </c>
      <c t="n" r="C23" s="6">
        <v>12210</v>
      </c>
      <c t="n" r="D23" s="6">
        <v>-116923</v>
      </c>
    </row>
    <row r="24" spans="1:4">
      <c t="s" r="A24" s="4">
        <v>1141</v>
      </c>
      <c t="n" r="B24" s="6">
        <v>461526</v>
      </c>
      <c t="n" r="C24" s="6">
        <v>727216</v>
      </c>
      <c t="n" r="D24" s="6">
        <v>737908</v>
      </c>
    </row>
    <row r="25" spans="1:4">
      <c t="s" r="A25" s="4">
        <v>1142</v>
      </c>
      <c t="n" r="B25" s="6">
        <v>417247</v>
      </c>
      <c t="n" r="C25" s="6">
        <v>427983</v>
      </c>
      <c t="n" r="D25" s="6">
        <v>441858</v>
      </c>
    </row>
    <row r="26" spans="1:4">
      <c t="s" r="A26" s="4">
        <v>1143</v>
      </c>
      <c t="n" r="B26" s="6">
        <v>311147</v>
      </c>
      <c t="n" r="C26" s="6">
        <v>417247</v>
      </c>
      <c t="n" r="D26" s="6">
        <v>427983</v>
      </c>
    </row>
    <row r="27" spans="1:4">
      <c t="s" r="A27" s="4">
        <v>1144</v>
      </c>
      <c t="n" r="B27" s="6">
        <v>309969</v>
      </c>
      <c t="n" r="C27" s="6">
        <v>309925</v>
      </c>
      <c t="n" r="D27" s="6">
        <v>352511</v>
      </c>
    </row>
    <row r="28" spans="1:4">
      <c t="s" r="A28" s="4">
        <v>1145</v>
      </c>
      <c t="n" r="B28" s="6">
        <v>150379</v>
      </c>
      <c t="n" r="C28" s="6">
        <v>309969</v>
      </c>
      <c t="n" r="D28" s="6">
        <v>309925</v>
      </c>
    </row>
    <row r="29" spans="1:4">
      <c t="s" r="A29" s="4">
        <v>1117</v>
      </c>
    </row>
    <row r="30" spans="1:4">
      <c t="s" r="A30" s="3">
        <v>1104</v>
      </c>
    </row>
    <row r="31" spans="1:4">
      <c t="s" r="A31" s="4">
        <v>1124</v>
      </c>
      <c t="n" r="B31" s="6">
        <v>59034</v>
      </c>
      <c t="n" r="C31" s="6">
        <v>35794</v>
      </c>
      <c t="n" r="D31" s="6">
        <v>39554</v>
      </c>
    </row>
    <row r="32" spans="1:4">
      <c t="s" r="A32" s="4">
        <v>1125</v>
      </c>
      <c t="n" r="B32" s="6">
        <v>558</v>
      </c>
      <c t="n" r="C32" s="6">
        <v>711</v>
      </c>
      <c t="n" r="D32" s="6">
        <v>4353</v>
      </c>
    </row>
    <row r="33" spans="1:4">
      <c t="s" r="A33" s="4">
        <v>1126</v>
      </c>
      <c t="n" r="B33" s="6">
        <v>367</v>
      </c>
      <c t="n" r="C33" s="6">
        <v>22351</v>
      </c>
      <c t="n" r="D33" s="6">
        <v>258</v>
      </c>
    </row>
    <row r="34" spans="1:4">
      <c t="s" r="A34" s="4">
        <v>1127</v>
      </c>
      <c t="n" r="B34" s="6">
        <v>-2820</v>
      </c>
      <c t="n" r="C34" s="6">
        <v>-2498</v>
      </c>
      <c t="n" r="D34" s="6">
        <v>-1806</v>
      </c>
    </row>
    <row r="35" spans="1:4">
      <c t="s" r="A35" s="4">
        <v>1128</v>
      </c>
      <c t="n" r="B35" s="6">
        <v>-758</v>
      </c>
    </row>
    <row r="36" spans="1:4">
      <c t="s" r="A36" s="4">
        <v>1129</v>
      </c>
      <c t="n" r="B36" s="6">
        <v>-12986</v>
      </c>
      <c t="n" r="C36" s="6">
        <v>2676</v>
      </c>
      <c t="n" r="D36" s="6">
        <v>-6565</v>
      </c>
    </row>
    <row r="37" spans="1:4">
      <c t="s" r="A37" s="4">
        <v>1130</v>
      </c>
      <c t="n" r="B37" s="6">
        <v>43395</v>
      </c>
      <c t="n" r="C37" s="6">
        <v>59034</v>
      </c>
      <c t="n" r="D37" s="6">
        <v>35794</v>
      </c>
    </row>
    <row r="38" spans="1:4">
      <c t="s" r="A38" s="4">
        <v>1131</v>
      </c>
      <c t="n" r="B38" s="6">
        <v>37260</v>
      </c>
      <c t="n" r="C38" s="6">
        <v>17637</v>
      </c>
      <c t="n" r="D38" s="6">
        <v>18060</v>
      </c>
    </row>
    <row r="39" spans="1:4">
      <c t="s" r="A39" s="4">
        <v>1132</v>
      </c>
      <c t="n" r="B39" s="6">
        <v>30315</v>
      </c>
      <c t="n" r="C39" s="6">
        <v>37260</v>
      </c>
      <c t="n" r="D39" s="6">
        <v>17637</v>
      </c>
    </row>
    <row r="40" spans="1:4">
      <c t="s" r="A40" s="4">
        <v>1133</v>
      </c>
      <c t="n" r="B40" s="6">
        <v>21774</v>
      </c>
      <c t="n" r="C40" s="6">
        <v>18157</v>
      </c>
      <c t="n" r="D40" s="6">
        <v>21494</v>
      </c>
    </row>
    <row r="41" spans="1:4">
      <c t="s" r="A41" s="4">
        <v>1134</v>
      </c>
      <c t="n" r="B41" s="6">
        <v>13080</v>
      </c>
      <c t="n" r="C41" s="6">
        <v>21774</v>
      </c>
      <c t="n" r="D41" s="6">
        <v>18157</v>
      </c>
    </row>
    <row r="42" spans="1:4">
      <c t="s" r="A42" s="4">
        <v>1146</v>
      </c>
    </row>
    <row r="43" spans="1:4">
      <c t="s" r="A43" s="3">
        <v>1104</v>
      </c>
    </row>
    <row r="44" spans="1:4">
      <c t="s" r="A44" s="4">
        <v>1147</v>
      </c>
      <c t="n" r="B44" s="6">
        <v>1682960</v>
      </c>
      <c t="n" r="C44" s="6">
        <v>1190484</v>
      </c>
      <c t="n" r="D44" s="6">
        <v>1276625</v>
      </c>
    </row>
    <row r="45" spans="1:4">
      <c t="s" r="A45" s="4">
        <v>1148</v>
      </c>
      <c t="n" r="B45" s="6">
        <v>25950</v>
      </c>
      <c t="n" r="C45" s="6">
        <v>22145</v>
      </c>
      <c t="n" r="D45" s="6">
        <v>146463</v>
      </c>
    </row>
    <row r="46" spans="1:4">
      <c t="s" r="A46" s="4">
        <v>1149</v>
      </c>
      <c t="n" r="B46" s="6">
        <v>97122</v>
      </c>
      <c t="n" r="C46" s="6">
        <v>561713</v>
      </c>
      <c t="n" r="D46" s="6">
        <v>18554</v>
      </c>
    </row>
    <row r="47" spans="1:4">
      <c t="s" r="A47" s="4">
        <v>1150</v>
      </c>
      <c t="n" r="B47" s="6">
        <v>-92315</v>
      </c>
      <c t="n" r="C47" s="6">
        <v>-82520</v>
      </c>
      <c t="n" r="D47" s="6">
        <v>-62907</v>
      </c>
    </row>
    <row r="48" spans="1:4">
      <c t="s" r="A48" s="4">
        <v>1151</v>
      </c>
      <c t="n" r="B48" s="6">
        <v>-20559</v>
      </c>
    </row>
    <row r="49" spans="1:4">
      <c t="s" r="A49" s="4">
        <v>1152</v>
      </c>
      <c t="n" r="B49" s="6">
        <v>-425587</v>
      </c>
      <c t="n" r="C49" s="6">
        <v>-8862</v>
      </c>
      <c t="n" r="D49" s="6">
        <v>-188251</v>
      </c>
    </row>
    <row r="50" spans="1:4">
      <c t="s" r="A50" s="4">
        <v>1153</v>
      </c>
      <c t="n" r="B50" s="6">
        <v>1267571</v>
      </c>
      <c t="n" r="C50" s="6">
        <v>1682960</v>
      </c>
      <c t="n" r="D50" s="6">
        <v>1190484</v>
      </c>
    </row>
    <row r="51" spans="1:4">
      <c t="s" r="A51" s="4">
        <v>1154</v>
      </c>
      <c t="n" r="B51" s="6">
        <v>969141</v>
      </c>
      <c t="n" r="C51" s="6">
        <v>668381</v>
      </c>
      <c t="n" r="D51" s="6">
        <v>698922</v>
      </c>
    </row>
    <row r="52" spans="1:4">
      <c t="s" r="A52" s="4">
        <v>1155</v>
      </c>
      <c t="n" r="B52" s="6">
        <v>797936</v>
      </c>
      <c t="n" r="C52" s="6">
        <v>969141</v>
      </c>
      <c t="n" r="D52" s="6">
        <v>668381</v>
      </c>
    </row>
    <row r="53" spans="1:4">
      <c t="s" r="A53" s="4">
        <v>1156</v>
      </c>
      <c t="n" r="B53" s="6">
        <v>713819</v>
      </c>
      <c t="n" r="C53" s="6">
        <v>522103</v>
      </c>
      <c t="n" r="D53" s="6">
        <v>577703</v>
      </c>
    </row>
    <row r="54" spans="1:4">
      <c t="s" r="A54" s="4">
        <v>1157</v>
      </c>
      <c t="n" r="B54" s="6">
        <v>469635</v>
      </c>
      <c t="n" r="C54" s="6">
        <v>713819</v>
      </c>
      <c t="n" r="D54" s="6">
        <v>5221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158</v>
      </c>
      <c t="s" r="B1" s="2">
        <v>2</v>
      </c>
      <c t="s" r="C1" s="2">
        <v>33</v>
      </c>
      <c t="s" r="D1" s="2">
        <v>74</v>
      </c>
      <c t="s" r="E1" s="2">
        <v>75</v>
      </c>
    </row>
    <row r="2" spans="1:5">
      <c t="s" r="A2" s="3">
        <v>238</v>
      </c>
    </row>
    <row r="3" spans="1:5">
      <c t="s" r="A3" s="4">
        <v>1159</v>
      </c>
      <c t="n" r="B3" s="7">
        <v>5952935</v>
      </c>
      <c t="n" r="C3" s="7">
        <v>14190450</v>
      </c>
      <c t="n" r="D3" s="7">
        <v>7672312</v>
      </c>
    </row>
    <row r="4" spans="1:5">
      <c t="s" r="A4" s="4">
        <v>1160</v>
      </c>
      <c t="n" r="B4" s="6">
        <v>-3194577</v>
      </c>
      <c t="n" r="C4" s="6">
        <v>-4821051</v>
      </c>
      <c t="n" r="D4" s="6">
        <v>-2963146</v>
      </c>
    </row>
    <row r="5" spans="1:5">
      <c t="s" r="A5" s="4">
        <v>1161</v>
      </c>
      <c t="n" r="B5" s="6">
        <v>-808512</v>
      </c>
      <c t="n" r="C5" s="6">
        <v>-1455926</v>
      </c>
      <c t="n" r="D5" s="6">
        <v>-901374</v>
      </c>
    </row>
    <row r="6" spans="1:5">
      <c t="s" r="A6" s="4">
        <v>1162</v>
      </c>
      <c t="n" r="B6" s="6">
        <v>0</v>
      </c>
      <c t="n" r="C6" s="6">
        <v>-119675</v>
      </c>
    </row>
    <row r="7" spans="1:5">
      <c t="s" r="A7" s="4">
        <v>1163</v>
      </c>
      <c t="n" r="B7" s="6">
        <v>1949846</v>
      </c>
      <c t="n" r="C7" s="6">
        <v>7793798</v>
      </c>
      <c t="n" r="D7" s="6">
        <v>3807792</v>
      </c>
    </row>
    <row r="8" spans="1:5">
      <c t="s" r="A8" s="4">
        <v>1164</v>
      </c>
      <c t="n" r="B8" s="6">
        <v>-1360292</v>
      </c>
      <c t="n" r="C8" s="6">
        <v>-4881811</v>
      </c>
      <c t="n" r="D8" s="6">
        <v>-2089588</v>
      </c>
    </row>
    <row r="9" spans="1:5">
      <c t="s" r="A9" s="4">
        <v>1165</v>
      </c>
      <c t="n" r="B9" s="7">
        <v>589554</v>
      </c>
      <c t="n" r="C9" s="7">
        <v>2911987</v>
      </c>
      <c t="n" r="D9" s="7">
        <v>1718204</v>
      </c>
      <c t="n" r="E9" s="7">
        <v>177224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66</v>
      </c>
      <c t="s" r="B1" s="2">
        <v>1</v>
      </c>
    </row>
    <row r="2" spans="1:4">
      <c t="s" r="B2" s="2">
        <v>2</v>
      </c>
      <c t="s" r="C2" s="2">
        <v>33</v>
      </c>
      <c t="s" r="D2" s="2">
        <v>74</v>
      </c>
    </row>
    <row r="3" spans="1:4">
      <c t="s" r="A3" s="3">
        <v>238</v>
      </c>
    </row>
    <row r="4" spans="1:4">
      <c t="s" r="A4" s="4">
        <v>1167</v>
      </c>
      <c t="n" r="B4" s="7">
        <v>2911987</v>
      </c>
      <c t="n" r="C4" s="7">
        <v>1718204</v>
      </c>
      <c t="n" r="D4" s="7">
        <v>1772240</v>
      </c>
    </row>
    <row r="5" spans="1:4">
      <c t="s" r="A5" s="4">
        <v>1168</v>
      </c>
      <c t="n" r="B5" s="6">
        <v>-128382</v>
      </c>
      <c t="n" r="C5" s="6">
        <v>-354932</v>
      </c>
      <c t="n" r="D5" s="6">
        <v>-255031</v>
      </c>
    </row>
    <row r="6" spans="1:4">
      <c t="s" r="A6" s="4">
        <v>1126</v>
      </c>
      <c t="n" r="B6" s="6">
        <v>75998</v>
      </c>
      <c t="n" r="C6" s="6">
        <v>1489477</v>
      </c>
      <c t="n" r="D6" s="6">
        <v>23160</v>
      </c>
    </row>
    <row r="7" spans="1:4">
      <c t="s" r="A7" s="4">
        <v>1128</v>
      </c>
      <c t="n" r="B7" s="6">
        <v>-45100</v>
      </c>
    </row>
    <row r="8" spans="1:4">
      <c t="s" r="A8" s="4">
        <v>1125</v>
      </c>
      <c t="n" r="B8" s="6">
        <v>18582</v>
      </c>
      <c t="n" r="C8" s="6">
        <v>44843</v>
      </c>
      <c t="n" r="D8" s="6">
        <v>150631</v>
      </c>
    </row>
    <row r="9" spans="1:4">
      <c t="s" r="A9" s="4">
        <v>1169</v>
      </c>
      <c t="n" r="B9" s="6">
        <v>63180</v>
      </c>
      <c t="n" r="C9" s="6">
        <v>-63180</v>
      </c>
    </row>
    <row r="10" spans="1:4">
      <c t="s" r="A10" s="4">
        <v>1170</v>
      </c>
      <c t="n" r="B10" s="6">
        <v>-2764481</v>
      </c>
      <c t="n" r="C10" s="6">
        <v>-170682</v>
      </c>
      <c t="n" r="D10" s="6">
        <v>-26648</v>
      </c>
    </row>
    <row r="11" spans="1:4">
      <c t="s" r="A11" s="4">
        <v>1171</v>
      </c>
      <c t="n" r="B11" s="6">
        <v>322446</v>
      </c>
      <c t="n" r="C11" s="6">
        <v>275078</v>
      </c>
      <c t="n" r="D11" s="6">
        <v>199775</v>
      </c>
    </row>
    <row r="12" spans="1:4">
      <c t="s" r="A12" s="4">
        <v>1172</v>
      </c>
      <c t="n" r="B12" s="6">
        <v>448089</v>
      </c>
      <c t="n" r="C12" s="6">
        <v>-133098</v>
      </c>
      <c t="n" r="D12" s="6">
        <v>-16219</v>
      </c>
    </row>
    <row r="13" spans="1:4">
      <c t="s" r="A13" s="4">
        <v>1173</v>
      </c>
      <c t="n" r="B13" s="6">
        <v>-344775</v>
      </c>
      <c t="n" r="C13" s="6">
        <v>-48087</v>
      </c>
      <c t="n" r="D13" s="6">
        <v>-373109</v>
      </c>
    </row>
    <row r="14" spans="1:4">
      <c t="s" r="A14" s="4">
        <v>1174</v>
      </c>
      <c t="n" r="B14" s="6">
        <v>297517</v>
      </c>
      <c t="n" r="C14" s="6">
        <v>171820</v>
      </c>
      <c t="n" r="D14" s="6">
        <v>177223</v>
      </c>
    </row>
    <row r="15" spans="1:4">
      <c t="s" r="A15" s="4">
        <v>1175</v>
      </c>
      <c t="n" r="B15" s="6">
        <v>-265507</v>
      </c>
      <c t="n" r="C15" s="6">
        <v>-17456</v>
      </c>
      <c t="n" r="D15" s="6">
        <v>66182</v>
      </c>
    </row>
    <row r="16" spans="1:4">
      <c t="s" r="A16" s="4">
        <v>1176</v>
      </c>
      <c t="n" r="B16" s="7">
        <v>589554</v>
      </c>
      <c t="n" r="C16" s="7">
        <v>2911987</v>
      </c>
      <c t="n" r="D16" s="7">
        <v>1718204</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03</v>
      </c>
      <c t="s" r="B1" s="2">
        <v>1</v>
      </c>
    </row>
    <row r="2" spans="1:2">
      <c t="s" r="B2" s="2">
        <v>2</v>
      </c>
    </row>
    <row r="3" spans="1:2">
      <c t="s" r="A3" s="3">
        <v>204</v>
      </c>
    </row>
    <row r="4" spans="1:2">
      <c t="s" r="A4" s="4">
        <v>203</v>
      </c>
      <c t="s" r="B4" s="4">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6</v>
      </c>
      <c t="s" r="B1" s="2">
        <v>1</v>
      </c>
    </row>
    <row r="2" spans="1:2">
      <c t="s" r="B2" s="2">
        <v>2</v>
      </c>
    </row>
    <row r="3" spans="1:2">
      <c t="s" r="A3" s="3">
        <v>207</v>
      </c>
    </row>
    <row r="4" spans="1:2">
      <c t="s" r="A4" s="4">
        <v>206</v>
      </c>
      <c t="s" r="B4" s="4">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9</v>
      </c>
      <c t="s" r="B1" s="2">
        <v>1</v>
      </c>
    </row>
    <row r="2" spans="1:2">
      <c t="s" r="B2" s="2">
        <v>2</v>
      </c>
    </row>
    <row r="3" spans="1:2">
      <c t="s" r="A3" s="3">
        <v>210</v>
      </c>
    </row>
    <row r="4" spans="1:2">
      <c t="s" r="A4" s="4">
        <v>209</v>
      </c>
      <c t="s" r="B4" s="4">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2</v>
      </c>
      <c t="s" r="B1" s="2">
        <v>1</v>
      </c>
    </row>
    <row r="2" spans="1:2">
      <c t="s" r="B2" s="2">
        <v>2</v>
      </c>
    </row>
    <row r="3" spans="1:2">
      <c t="s" r="A3" s="3">
        <v>213</v>
      </c>
    </row>
    <row r="4" spans="1:2">
      <c t="s" r="A4" s="4">
        <v>212</v>
      </c>
      <c t="s" r="B4" s="4">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15</v>
      </c>
      <c t="s" r="B1" s="2">
        <v>1</v>
      </c>
    </row>
    <row r="2" spans="1:2">
      <c t="s" r="B2" s="2">
        <v>2</v>
      </c>
    </row>
    <row r="3" spans="1:2">
      <c t="s" r="A3" s="3">
        <v>216</v>
      </c>
    </row>
    <row r="4" spans="1:2">
      <c t="s" r="A4" s="4">
        <v>215</v>
      </c>
      <c t="s" r="B4" s="4">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18</v>
      </c>
      <c t="s" r="B1" s="2">
        <v>1</v>
      </c>
    </row>
    <row r="2" spans="1:2">
      <c t="s" r="B2" s="2">
        <v>2</v>
      </c>
    </row>
    <row r="3" spans="1:2">
      <c t="s" r="A3" s="3">
        <v>219</v>
      </c>
    </row>
    <row r="4" spans="1:2">
      <c t="s" r="A4" s="4">
        <v>218</v>
      </c>
      <c t="s" r="B4" s="4">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221</v>
      </c>
      <c t="s" r="B1" s="2">
        <v>1</v>
      </c>
    </row>
    <row r="2" spans="1:2">
      <c t="s" r="B2" s="2">
        <v>2</v>
      </c>
    </row>
    <row r="3" spans="1:2">
      <c t="s" r="A3" s="3">
        <v>222</v>
      </c>
    </row>
    <row r="4" spans="1:2">
      <c t="s" r="A4" s="4">
        <v>221</v>
      </c>
      <c t="s" r="B4" s="4">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4</v>
      </c>
      <c t="s" r="B1" s="2">
        <v>1</v>
      </c>
    </row>
    <row r="2" spans="1:2">
      <c t="s" r="B2" s="2">
        <v>2</v>
      </c>
    </row>
    <row r="3" spans="1:2">
      <c t="s" r="A3" s="3">
        <v>225</v>
      </c>
    </row>
    <row r="4" spans="1:2">
      <c t="s" r="A4" s="4">
        <v>224</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v>
      </c>
      <c t="s" r="B1" s="2">
        <v>2</v>
      </c>
      <c t="s" r="C1" s="2">
        <v>33</v>
      </c>
    </row>
    <row r="2" spans="1:3">
      <c t="s" r="A2" s="3">
        <v>34</v>
      </c>
    </row>
    <row r="3" spans="1:3">
      <c t="s" r="A3" s="4">
        <v>35</v>
      </c>
      <c t="n" r="B3" s="7">
        <v>599</v>
      </c>
      <c t="n" r="C3" s="7">
        <v>970</v>
      </c>
    </row>
    <row r="4" spans="1:3">
      <c t="s" r="A4" s="3">
        <v>36</v>
      </c>
    </row>
    <row r="5" spans="1:3">
      <c t="s" r="A5" s="4">
        <v>37</v>
      </c>
      <c t="n" r="B5" s="6">
        <v>21988</v>
      </c>
      <c t="n" r="C5" s="6">
        <v>46413</v>
      </c>
    </row>
    <row r="6" spans="1:3">
      <c t="s" r="A6" s="4">
        <v>38</v>
      </c>
      <c t="n" r="B6" s="6">
        <v>38251</v>
      </c>
      <c t="n" r="C6" s="6">
        <v>36937</v>
      </c>
    </row>
    <row r="7" spans="1:3">
      <c t="s" r="A7" s="4">
        <v>39</v>
      </c>
      <c t="n" r="B7" s="6">
        <v>272320</v>
      </c>
      <c t="n" r="C7" s="6">
        <v>208585</v>
      </c>
    </row>
    <row r="8" spans="1:3">
      <c t="s" r="A8" s="4">
        <v>40</v>
      </c>
      <c t="n" r="B8" s="6">
        <v>7028</v>
      </c>
      <c t="n" r="C8" s="6">
        <v>11032</v>
      </c>
    </row>
    <row r="9" spans="1:3">
      <c t="s" r="A9" s="4">
        <v>41</v>
      </c>
      <c t="n" r="B9" s="6">
        <v>340186</v>
      </c>
      <c t="n" r="C9" s="6">
        <v>303937</v>
      </c>
    </row>
    <row r="10" spans="1:3">
      <c t="s" r="A10" s="3">
        <v>42</v>
      </c>
    </row>
    <row r="11" spans="1:3">
      <c t="s" r="A11" s="4">
        <v>43</v>
      </c>
      <c t="n" r="B11" s="6">
        <v>3616325</v>
      </c>
      <c t="n" r="C11" s="6">
        <v>3329338</v>
      </c>
    </row>
    <row r="12" spans="1:3">
      <c t="s" r="A12" s="4">
        <v>44</v>
      </c>
      <c t="n" r="B12" s="6">
        <v>205876</v>
      </c>
      <c t="n" r="C12" s="6">
        <v>198088</v>
      </c>
    </row>
    <row r="13" spans="1:3">
      <c t="s" r="A13" s="4">
        <v>45</v>
      </c>
      <c t="n" r="B13" s="6">
        <v>2671</v>
      </c>
      <c t="n" r="C13" s="6">
        <v>3020</v>
      </c>
    </row>
    <row r="14" spans="1:3">
      <c t="s" r="A14" s="4">
        <v>46</v>
      </c>
      <c t="n" r="B14" s="6">
        <v>-1878549</v>
      </c>
      <c t="n" r="C14" s="6">
        <v>-1060114</v>
      </c>
    </row>
    <row r="15" spans="1:3">
      <c t="s" r="A15" s="4">
        <v>47</v>
      </c>
      <c t="n" r="B15" s="6">
        <v>1946323</v>
      </c>
      <c t="n" r="C15" s="6">
        <v>2470332</v>
      </c>
    </row>
    <row r="16" spans="1:3">
      <c t="s" r="A16" s="4">
        <v>48</v>
      </c>
      <c t="n" r="B16" s="6">
        <v>461810</v>
      </c>
      <c t="n" r="C16" s="6">
        <v>311802</v>
      </c>
    </row>
    <row r="17" spans="1:3">
      <c t="s" r="A17" s="4">
        <v>49</v>
      </c>
      <c t="n" r="B17" s="6">
        <v>152631</v>
      </c>
      <c t="n" r="C17" s="6">
        <v>77361</v>
      </c>
    </row>
    <row r="18" spans="1:3">
      <c t="s" r="A18" s="4">
        <v>50</v>
      </c>
      <c t="n" r="B18" s="6">
        <v>5053</v>
      </c>
      <c t="n" r="C18" s="6">
        <v>5062</v>
      </c>
    </row>
    <row r="19" spans="1:3">
      <c t="s" r="A19" s="4">
        <v>51</v>
      </c>
      <c t="n" r="B19" s="6">
        <v>2906003</v>
      </c>
      <c t="n" r="C19" s="6">
        <v>3168494</v>
      </c>
    </row>
    <row r="20" spans="1:3">
      <c t="s" r="A20" s="3">
        <v>52</v>
      </c>
    </row>
    <row r="21" spans="1:3">
      <c t="s" r="A21" s="4">
        <v>53</v>
      </c>
      <c t="n" r="B21" s="6">
        <v>8792</v>
      </c>
      <c t="n" r="C21" s="6">
        <v>23609</v>
      </c>
    </row>
    <row r="22" spans="1:3">
      <c t="s" r="A22" s="4">
        <v>54</v>
      </c>
      <c t="n" r="B22" s="6">
        <v>3339</v>
      </c>
      <c t="n" r="C22" s="6">
        <v>6409</v>
      </c>
    </row>
    <row r="23" spans="1:3">
      <c t="s" r="A23" s="4">
        <v>55</v>
      </c>
      <c t="n" r="B23" s="6">
        <v>25504</v>
      </c>
      <c t="n" r="C23" s="6">
        <v>30110</v>
      </c>
    </row>
    <row r="24" spans="1:3">
      <c t="s" r="A24" s="4">
        <v>56</v>
      </c>
      <c t="n" r="B24" s="6">
        <v>52923</v>
      </c>
      <c t="n" r="C24" s="6">
        <v>89567</v>
      </c>
    </row>
    <row r="25" spans="1:3">
      <c t="s" r="A25" s="4">
        <v>39</v>
      </c>
      <c t="n" r="B25" s="6">
        <v>2850</v>
      </c>
      <c t="n" r="C25" s="6">
        <v>3289</v>
      </c>
    </row>
    <row r="26" spans="1:3">
      <c t="s" r="A26" s="4">
        <v>57</v>
      </c>
      <c t="n" r="B26" s="6">
        <v>93408</v>
      </c>
      <c t="n" r="C26" s="6">
        <v>152984</v>
      </c>
    </row>
    <row r="27" spans="1:3">
      <c t="s" r="A27" s="4">
        <v>58</v>
      </c>
      <c t="n" r="B27" s="6">
        <v>2000579</v>
      </c>
      <c t="n" r="C27" s="6">
        <v>1574147</v>
      </c>
    </row>
    <row r="28" spans="1:3">
      <c t="s" r="A28" s="4">
        <v>59</v>
      </c>
      <c t="n" r="B28" s="6">
        <v>162989</v>
      </c>
      <c t="n" r="C28" s="6">
        <v>112702</v>
      </c>
    </row>
    <row r="29" spans="1:3">
      <c t="s" r="A29" s="4">
        <v>48</v>
      </c>
      <c t="n" r="B29" s="6">
        <v>1441</v>
      </c>
      <c t="n" r="C29" s="6">
        <v>0</v>
      </c>
    </row>
    <row r="30" spans="1:3">
      <c t="s" r="A30" s="4">
        <v>60</v>
      </c>
      <c t="n" r="B30" s="6">
        <v>2094</v>
      </c>
      <c t="n" r="C30" s="6">
        <v>32347</v>
      </c>
    </row>
    <row r="31" spans="1:3">
      <c t="s" r="A31" s="4">
        <v>61</v>
      </c>
      <c t="n" r="B31" s="6">
        <v>2260511</v>
      </c>
      <c t="n" r="C31" s="6">
        <v>1872180</v>
      </c>
    </row>
    <row r="32" spans="1:3">
      <c t="s" r="A32" s="4">
        <v>62</v>
      </c>
      <c t="n" r="B32" s="6">
        <v>0</v>
      </c>
      <c t="n" r="C32" s="6">
        <v>0</v>
      </c>
    </row>
    <row r="33" spans="1:3">
      <c t="s" r="A33" s="3">
        <v>63</v>
      </c>
    </row>
    <row r="34" spans="1:3">
      <c t="s" r="A34" s="4">
        <v>64</v>
      </c>
      <c t="n" r="B34" s="6">
        <v>848</v>
      </c>
      <c t="n" r="C34" s="6">
        <v>1251</v>
      </c>
    </row>
    <row r="35" spans="1:3">
      <c t="s" r="A35" s="4">
        <v>65</v>
      </c>
      <c t="n" r="B35" s="6">
        <v>0</v>
      </c>
      <c t="n" r="C35" s="6">
        <v>220657</v>
      </c>
    </row>
    <row r="36" spans="1:3">
      <c t="s" r="A36" s="4">
        <v>66</v>
      </c>
      <c t="n" r="B36" s="6">
        <v>645492</v>
      </c>
      <c t="n" r="C36" s="6">
        <v>1290754</v>
      </c>
    </row>
    <row r="37" spans="1:3">
      <c t="s" r="A37" s="4">
        <v>67</v>
      </c>
      <c t="n" r="B37" s="6">
        <v>0</v>
      </c>
      <c t="n" r="C37" s="6">
        <v>5560</v>
      </c>
    </row>
    <row r="38" spans="1:3">
      <c t="s" r="A38" s="4">
        <v>68</v>
      </c>
      <c t="n" r="B38" s="6">
        <v>645492</v>
      </c>
      <c t="n" r="C38" s="6">
        <v>1296314</v>
      </c>
    </row>
    <row r="39" spans="1:3">
      <c t="s" r="A39" s="4">
        <v>69</v>
      </c>
      <c t="n" r="B39" s="6">
        <v>2906003</v>
      </c>
      <c t="n" r="C39" s="6">
        <v>3168494</v>
      </c>
    </row>
    <row r="40" spans="1:3">
      <c t="s" r="A40" s="4">
        <v>70</v>
      </c>
    </row>
    <row r="41" spans="1:3">
      <c t="s" r="A41" s="3">
        <v>63</v>
      </c>
    </row>
    <row r="42" spans="1:3">
      <c t="s" r="A42" s="4">
        <v>71</v>
      </c>
      <c t="n" r="B42" s="6">
        <v>644644</v>
      </c>
      <c t="n" r="C42" s="6">
        <v>1085265</v>
      </c>
    </row>
    <row r="43" spans="1:3">
      <c t="s" r="A43" s="4">
        <v>72</v>
      </c>
    </row>
    <row r="44" spans="1:3">
      <c t="s" r="A44" s="3">
        <v>63</v>
      </c>
    </row>
    <row r="45" spans="1:3">
      <c t="s" r="A45" s="4">
        <v>71</v>
      </c>
      <c t="n" r="B45" s="7">
        <v>0</v>
      </c>
      <c t="n" r="C45" s="7">
        <v>-1641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7</v>
      </c>
      <c t="s" r="B1" s="2">
        <v>1</v>
      </c>
    </row>
    <row r="2" spans="1:2">
      <c t="s" r="B2" s="2">
        <v>2</v>
      </c>
    </row>
    <row r="3" spans="1:2">
      <c t="s" r="A3" s="3">
        <v>238</v>
      </c>
    </row>
    <row r="4" spans="1:2">
      <c t="s" r="A4" s="4">
        <v>237</v>
      </c>
      <c t="s" r="B4" s="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16"/>
  </cols>
  <sheetData>
    <row r="1" spans="1:2">
      <c t="s" r="A1" s="1">
        <v>240</v>
      </c>
      <c t="s" r="B1" s="2">
        <v>1</v>
      </c>
    </row>
    <row r="2" spans="1:2">
      <c t="s" r="B2" s="2">
        <v>2</v>
      </c>
    </row>
    <row r="3" spans="1:2">
      <c t="s" r="A3" s="3">
        <v>241</v>
      </c>
    </row>
    <row r="4" spans="1:2">
      <c t="s" r="A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50"/>
    <col customWidth="1" max="2" min="2" width="80"/>
  </cols>
  <sheetData>
    <row r="1" spans="1:2">
      <c t="s" r="A1" s="1">
        <v>242</v>
      </c>
      <c t="s" r="B1" s="2">
        <v>1</v>
      </c>
    </row>
    <row r="2" spans="1:2">
      <c t="s" r="B2" s="2">
        <v>2</v>
      </c>
    </row>
    <row r="3" spans="1:2">
      <c t="s" r="A3" s="3">
        <v>195</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259</v>
      </c>
      <c t="s" r="B12" s="4">
        <v>260</v>
      </c>
    </row>
    <row r="13" spans="1:2">
      <c t="s" r="A13" s="4">
        <v>261</v>
      </c>
      <c t="s" r="B13" s="4">
        <v>262</v>
      </c>
    </row>
    <row r="14" spans="1:2">
      <c t="s" r="A14" s="4">
        <v>209</v>
      </c>
      <c t="s" r="B14" s="4">
        <v>263</v>
      </c>
    </row>
    <row r="15" spans="1:2">
      <c t="s" r="A15" s="4">
        <v>264</v>
      </c>
      <c t="s" r="B15" s="4">
        <v>265</v>
      </c>
    </row>
    <row r="16" spans="1:2">
      <c t="s" r="A16" s="4">
        <v>266</v>
      </c>
      <c t="s" r="B16" s="4">
        <v>267</v>
      </c>
    </row>
    <row r="17" spans="1:2">
      <c t="s" r="A17" s="4">
        <v>206</v>
      </c>
      <c t="s" r="B17" s="4">
        <v>268</v>
      </c>
    </row>
    <row r="18" spans="1:2">
      <c t="s" r="A18" s="4">
        <v>269</v>
      </c>
      <c t="s" r="B18" s="4">
        <v>270</v>
      </c>
    </row>
    <row r="19" spans="1:2">
      <c t="s" r="A19" s="4">
        <v>271</v>
      </c>
      <c t="s" r="B19" s="4">
        <v>272</v>
      </c>
    </row>
    <row r="20" spans="1:2">
      <c t="s" r="A20" s="4">
        <v>273</v>
      </c>
      <c t="s" r="B20" s="4">
        <v>274</v>
      </c>
    </row>
    <row r="21" spans="1:2">
      <c t="s" r="A21" s="4">
        <v>275</v>
      </c>
      <c t="s" r="B21" s="4">
        <v>276</v>
      </c>
    </row>
    <row r="22" spans="1:2">
      <c t="s" r="A22" s="4">
        <v>277</v>
      </c>
      <c t="s" r="B22" s="4">
        <v>278</v>
      </c>
    </row>
    <row r="23" spans="1:2">
      <c t="s" r="A23" s="4">
        <v>232</v>
      </c>
      <c t="s" r="B23" s="4">
        <v>279</v>
      </c>
    </row>
    <row r="24" spans="1:2">
      <c t="s" r="A24" s="4">
        <v>280</v>
      </c>
      <c t="s" r="B24" s="4">
        <v>281</v>
      </c>
    </row>
    <row r="25" spans="1:2">
      <c t="s" r="A25" s="4">
        <v>282</v>
      </c>
      <c t="s" r="B25" s="4">
        <v>283</v>
      </c>
    </row>
    <row r="26" spans="1:2">
      <c t="s" r="A26" s="4">
        <v>284</v>
      </c>
      <c t="s" r="B26" s="4">
        <v>285</v>
      </c>
    </row>
    <row r="27" spans="1:2">
      <c t="s" r="A27" s="4">
        <v>286</v>
      </c>
      <c t="s" r="B27" s="4">
        <v>287</v>
      </c>
    </row>
    <row r="28" spans="1:2">
      <c t="s" r="A28" s="4">
        <v>288</v>
      </c>
      <c t="s" r="B28" s="4">
        <v>289</v>
      </c>
    </row>
    <row r="29" spans="1:2">
      <c t="s" r="A29" s="4">
        <v>290</v>
      </c>
      <c t="s" r="B29"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292</v>
      </c>
      <c t="s" r="B1" s="2">
        <v>1</v>
      </c>
    </row>
    <row r="2" spans="1:2">
      <c t="s" r="B2" s="2">
        <v>2</v>
      </c>
    </row>
    <row r="3" spans="1:2">
      <c t="s" r="A3" s="3">
        <v>192</v>
      </c>
    </row>
    <row r="4" spans="1:2">
      <c t="s" r="A4" s="4">
        <v>293</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r="1" spans="1:2">
      <c t="s" r="A1" s="1">
        <v>295</v>
      </c>
      <c t="s" r="B1" s="2">
        <v>1</v>
      </c>
    </row>
    <row r="2" spans="1:2">
      <c t="s" r="B2" s="2">
        <v>2</v>
      </c>
    </row>
    <row r="3" spans="1:2">
      <c t="s" r="A3" s="3">
        <v>195</v>
      </c>
    </row>
    <row r="4" spans="1:2">
      <c t="s" r="A4" s="4">
        <v>296</v>
      </c>
      <c t="s" r="B4" s="4">
        <v>297</v>
      </c>
    </row>
    <row r="5" spans="1:2">
      <c t="s" r="A5" s="4">
        <v>298</v>
      </c>
      <c t="s" r="B5" s="4">
        <v>299</v>
      </c>
    </row>
    <row r="6" spans="1:2">
      <c t="s" r="A6" s="4">
        <v>300</v>
      </c>
      <c t="s" r="B6" s="4">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t="s" r="A1" s="1">
        <v>302</v>
      </c>
      <c t="s" r="B1" s="2">
        <v>1</v>
      </c>
    </row>
    <row r="2" spans="1:2">
      <c t="s" r="B2" s="2">
        <v>2</v>
      </c>
    </row>
    <row r="3" spans="1:2">
      <c t="s" r="A3" s="3">
        <v>198</v>
      </c>
    </row>
    <row r="4" spans="1:2">
      <c t="s" r="A4" s="4">
        <v>303</v>
      </c>
      <c t="s" r="B4" s="4">
        <v>304</v>
      </c>
    </row>
    <row r="5" spans="1:2">
      <c t="s" r="A5" s="4">
        <v>305</v>
      </c>
      <c t="s" r="B5" s="4">
        <v>306</v>
      </c>
    </row>
    <row r="6" spans="1:2">
      <c t="s" r="A6" s="4">
        <v>307</v>
      </c>
      <c t="s" r="B6"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t="s" r="A1" s="1">
        <v>309</v>
      </c>
      <c t="s" r="B1" s="2">
        <v>1</v>
      </c>
    </row>
    <row r="2" spans="1:2">
      <c t="s" r="B2" s="2">
        <v>2</v>
      </c>
    </row>
    <row r="3" spans="1:2">
      <c t="s" r="A3" s="3">
        <v>201</v>
      </c>
    </row>
    <row r="4" spans="1:2">
      <c t="s" r="A4" s="4">
        <v>310</v>
      </c>
      <c t="s" r="B4"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5"/>
    <col customWidth="1" max="2" min="2" width="80"/>
  </cols>
  <sheetData>
    <row r="1" spans="1:2">
      <c t="s" r="A1" s="1">
        <v>312</v>
      </c>
      <c t="s" r="B1" s="2">
        <v>1</v>
      </c>
    </row>
    <row r="2" spans="1:2">
      <c t="s" r="B2" s="2">
        <v>2</v>
      </c>
    </row>
    <row r="3" spans="1:2">
      <c t="s" r="A3" s="4">
        <v>313</v>
      </c>
      <c t="s" r="B3" s="4">
        <v>314</v>
      </c>
    </row>
    <row r="4" spans="1:2">
      <c t="s" r="A4" s="4">
        <v>315</v>
      </c>
      <c t="s" r="B4" s="4">
        <v>316</v>
      </c>
    </row>
    <row r="5" spans="1:2">
      <c t="s" r="A5" s="4">
        <v>317</v>
      </c>
      <c t="s" r="B5" s="4">
        <v>318</v>
      </c>
    </row>
    <row r="6" spans="1:2">
      <c t="s" r="A6" s="4">
        <v>319</v>
      </c>
      <c t="s" r="B6" s="4">
        <v>320</v>
      </c>
    </row>
    <row r="7" spans="1:2">
      <c t="s" r="A7" s="4">
        <v>321</v>
      </c>
    </row>
    <row r="8" spans="1:2">
      <c t="s" r="A8" s="4">
        <v>313</v>
      </c>
      <c t="s" r="B8" s="4">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t="s" r="A1" s="1">
        <v>73</v>
      </c>
      <c t="s" r="B1" s="2">
        <v>2</v>
      </c>
      <c t="s" r="C1" s="2">
        <v>33</v>
      </c>
      <c t="s" r="D1" s="2">
        <v>74</v>
      </c>
      <c t="s" r="E1" s="2">
        <v>75</v>
      </c>
    </row>
    <row r="2" spans="1:5">
      <c t="s" r="A2" s="4">
        <v>76</v>
      </c>
      <c t="n" r="B2" s="6">
        <v>86797</v>
      </c>
      <c t="n" r="C2" s="6">
        <v>86797</v>
      </c>
      <c t="n" r="D2" s="6">
        <v>61300</v>
      </c>
      <c t="n" r="E2" s="6">
        <v>34317</v>
      </c>
    </row>
    <row r="3" spans="1:5">
      <c t="s" r="A3" s="4">
        <v>70</v>
      </c>
    </row>
    <row r="4" spans="1:5">
      <c t="s" r="A4" s="4">
        <v>77</v>
      </c>
      <c t="n" r="B4" s="6">
        <v>82906400</v>
      </c>
      <c t="n" r="C4" s="6">
        <v>80421992</v>
      </c>
      <c t="n" r="D4" s="6">
        <v>55877831</v>
      </c>
      <c t="n" r="E4" s="6">
        <v>28921903</v>
      </c>
    </row>
    <row r="5" spans="1:5">
      <c t="s" r="A5" s="4">
        <v>72</v>
      </c>
    </row>
    <row r="6" spans="1:5">
      <c t="s" r="A6" s="4">
        <v>77</v>
      </c>
      <c t="n" r="B6" s="6">
        <v>0</v>
      </c>
      <c t="n" r="C6" s="6">
        <v>5360912</v>
      </c>
      <c t="n" r="D6" s="6">
        <v>5360912</v>
      </c>
      <c t="n" r="E6" s="6">
        <v>536091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323</v>
      </c>
      <c t="s" r="B1" s="2">
        <v>1</v>
      </c>
    </row>
    <row r="2" spans="1:2">
      <c t="s" r="B2" s="2">
        <v>2</v>
      </c>
    </row>
    <row r="3" spans="1:2">
      <c t="s" r="A3" s="3">
        <v>207</v>
      </c>
    </row>
    <row r="4" spans="1:2">
      <c t="s" r="A4" s="4">
        <v>324</v>
      </c>
      <c t="s" r="B4" s="4">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326</v>
      </c>
      <c t="s" r="B1" s="2">
        <v>1</v>
      </c>
    </row>
    <row r="2" spans="1:2">
      <c t="s" r="B2" s="2">
        <v>2</v>
      </c>
    </row>
    <row r="3" spans="1:2">
      <c t="s" r="A3" s="3">
        <v>210</v>
      </c>
    </row>
    <row r="4" spans="1:2">
      <c t="s" r="A4" s="4">
        <v>327</v>
      </c>
      <c t="s" r="B4" s="4">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29</v>
      </c>
      <c t="s" r="B1" s="2">
        <v>1</v>
      </c>
    </row>
    <row r="2" spans="1:2">
      <c t="s" r="B2" s="2">
        <v>2</v>
      </c>
    </row>
    <row r="3" spans="1:2">
      <c t="s" r="A3" s="3">
        <v>213</v>
      </c>
    </row>
    <row r="4" spans="1:2">
      <c t="s" r="A4" s="4">
        <v>330</v>
      </c>
      <c t="s" r="B4" s="4">
        <v>331</v>
      </c>
    </row>
    <row r="5" spans="1:2">
      <c t="s" r="A5" s="4">
        <v>332</v>
      </c>
      <c t="s" r="B5" s="4">
        <v>333</v>
      </c>
    </row>
    <row r="6" spans="1:2">
      <c t="s" r="A6" s="4">
        <v>334</v>
      </c>
      <c t="s" r="B6" s="4">
        <v>335</v>
      </c>
    </row>
    <row r="7" spans="1:2">
      <c t="s" r="A7" s="4">
        <v>336</v>
      </c>
      <c t="s" r="B7" s="4">
        <v>337</v>
      </c>
    </row>
    <row r="8" spans="1:2">
      <c t="s" r="A8" s="4">
        <v>338</v>
      </c>
      <c t="s" r="B8" s="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0"/>
    <col customWidth="1" max="2" min="2" width="80"/>
  </cols>
  <sheetData>
    <row r="1" spans="1:2">
      <c t="s" r="A1" s="1">
        <v>340</v>
      </c>
      <c t="s" r="B1" s="2">
        <v>1</v>
      </c>
    </row>
    <row r="2" spans="1:2">
      <c t="s" r="B2" s="2">
        <v>2</v>
      </c>
    </row>
    <row r="3" spans="1:2">
      <c t="s" r="A3" s="3">
        <v>341</v>
      </c>
    </row>
    <row r="4" spans="1:2">
      <c t="s" r="A4" s="4">
        <v>342</v>
      </c>
      <c t="s" r="B4" s="4">
        <v>343</v>
      </c>
    </row>
    <row r="5" spans="1:2">
      <c t="s" r="A5" s="4">
        <v>344</v>
      </c>
      <c t="s" r="B5" s="4">
        <v>345</v>
      </c>
    </row>
    <row r="6" spans="1:2">
      <c t="s" r="A6" s="4">
        <v>346</v>
      </c>
      <c t="s" r="B6" s="4">
        <v>347</v>
      </c>
    </row>
    <row r="7" spans="1:2">
      <c t="s" r="A7" s="4">
        <v>168</v>
      </c>
    </row>
    <row r="8" spans="1:2">
      <c t="s" r="A8" s="3">
        <v>341</v>
      </c>
    </row>
    <row r="9" spans="1:2">
      <c t="s" r="A9" s="4">
        <v>348</v>
      </c>
      <c t="s" r="B9" s="4">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350</v>
      </c>
      <c t="s" r="B1" s="2">
        <v>1</v>
      </c>
    </row>
    <row r="2" spans="1:2">
      <c t="s" r="B2" s="2">
        <v>2</v>
      </c>
    </row>
    <row r="3" spans="1:2">
      <c t="s" r="A3" s="3">
        <v>219</v>
      </c>
    </row>
    <row r="4" spans="1:2">
      <c t="s" r="A4" s="4">
        <v>351</v>
      </c>
      <c t="s" r="B4" s="4">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t="s" r="A1" s="1">
        <v>353</v>
      </c>
      <c t="s" r="B1" s="2">
        <v>1</v>
      </c>
    </row>
    <row r="2" spans="1:2">
      <c t="s" r="B2" s="2">
        <v>2</v>
      </c>
    </row>
    <row r="3" spans="1:2">
      <c t="s" r="A3" s="3">
        <v>222</v>
      </c>
    </row>
    <row r="4" spans="1:2">
      <c t="s" r="A4" s="4">
        <v>354</v>
      </c>
      <c t="s" r="B4" s="4">
        <v>355</v>
      </c>
    </row>
    <row r="5" spans="1:2">
      <c t="s" r="A5" s="4">
        <v>356</v>
      </c>
      <c t="s" r="B5" s="4">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79"/>
    <col customWidth="1" max="2" min="2" width="80"/>
  </cols>
  <sheetData>
    <row r="1" spans="1:2">
      <c t="s" r="A1" s="1">
        <v>358</v>
      </c>
      <c t="s" r="B1" s="2">
        <v>1</v>
      </c>
    </row>
    <row r="2" spans="1:2">
      <c t="s" r="B2" s="2">
        <v>2</v>
      </c>
    </row>
    <row r="3" spans="1:2">
      <c t="s" r="A3" s="3">
        <v>359</v>
      </c>
    </row>
    <row r="4" spans="1:2">
      <c t="s" r="A4" s="4">
        <v>360</v>
      </c>
      <c t="s" r="B4" s="4">
        <v>361</v>
      </c>
    </row>
    <row r="5" spans="1:2">
      <c t="s" r="A5" s="4">
        <v>362</v>
      </c>
    </row>
    <row r="6" spans="1:2">
      <c t="s" r="A6" s="3">
        <v>359</v>
      </c>
    </row>
    <row r="7" spans="1:2">
      <c t="s" r="A7" s="4">
        <v>363</v>
      </c>
      <c t="s" r="B7" s="4">
        <v>364</v>
      </c>
    </row>
    <row r="8" spans="1:2">
      <c t="s" r="A8" s="4">
        <v>365</v>
      </c>
    </row>
    <row r="9" spans="1:2">
      <c t="s" r="A9" s="3">
        <v>359</v>
      </c>
    </row>
    <row r="10" spans="1:2">
      <c t="s" r="A10" s="4">
        <v>360</v>
      </c>
      <c t="s" r="B10" s="4">
        <v>366</v>
      </c>
    </row>
    <row r="11" spans="1:2">
      <c t="s" r="A11" s="4">
        <v>367</v>
      </c>
    </row>
    <row r="12" spans="1:2">
      <c t="s" r="A12" s="3">
        <v>359</v>
      </c>
    </row>
    <row r="13" spans="1:2">
      <c t="s" r="A13" s="4">
        <v>360</v>
      </c>
      <c t="s" r="B13" s="4">
        <v>3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80"/>
  </cols>
  <sheetData>
    <row r="1" spans="1:2">
      <c t="s" r="A1" s="1">
        <v>369</v>
      </c>
      <c t="s" r="B1" s="2">
        <v>1</v>
      </c>
    </row>
    <row r="2" spans="1:2">
      <c t="s" r="B2" s="2">
        <v>2</v>
      </c>
    </row>
    <row r="3" spans="1:2">
      <c t="s" r="A3" s="3">
        <v>228</v>
      </c>
    </row>
    <row r="4" spans="1:2">
      <c t="s" r="A4" s="4">
        <v>370</v>
      </c>
      <c t="s" r="B4" s="4">
        <v>371</v>
      </c>
    </row>
    <row r="5" spans="1:2">
      <c t="s" r="A5" s="4">
        <v>372</v>
      </c>
      <c t="s" r="B5" s="4">
        <v>373</v>
      </c>
    </row>
    <row r="6" spans="1:2">
      <c t="s" r="A6" s="4">
        <v>374</v>
      </c>
      <c t="s" r="B6" s="4">
        <v>375</v>
      </c>
    </row>
    <row r="7" spans="1:2">
      <c t="s" r="A7" s="4">
        <v>376</v>
      </c>
      <c t="s" r="B7" s="4">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t="s" r="A1" s="1">
        <v>378</v>
      </c>
      <c t="s" r="B1" s="2">
        <v>1</v>
      </c>
    </row>
    <row r="2" spans="1:2">
      <c t="s" r="B2" s="2">
        <v>2</v>
      </c>
    </row>
    <row r="3" spans="1:2">
      <c t="s" r="A3" s="3">
        <v>231</v>
      </c>
    </row>
    <row r="4" spans="1:2">
      <c t="s" r="A4" s="4">
        <v>379</v>
      </c>
      <c t="s" r="B4" s="4">
        <v>380</v>
      </c>
    </row>
    <row r="5" spans="1:2">
      <c t="s" r="A5" s="4">
        <v>381</v>
      </c>
      <c t="s" r="B5" s="4">
        <v>382</v>
      </c>
    </row>
    <row r="6" spans="1:2">
      <c t="s" r="A6" s="4">
        <v>383</v>
      </c>
      <c t="s" r="B6" s="4">
        <v>3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85</v>
      </c>
      <c t="s" r="B1" s="2">
        <v>1</v>
      </c>
    </row>
    <row r="2" spans="1:2">
      <c t="s" r="B2" s="2">
        <v>2</v>
      </c>
    </row>
    <row r="3" spans="1:2">
      <c t="s" r="A3" s="3">
        <v>235</v>
      </c>
    </row>
    <row r="4" spans="1:2">
      <c t="s" r="A4" s="4">
        <v>386</v>
      </c>
      <c t="s" r="B4" s="4">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8</v>
      </c>
      <c t="s" r="B1" s="2">
        <v>1</v>
      </c>
    </row>
    <row r="2" spans="1:4">
      <c t="s" r="B2" s="2">
        <v>2</v>
      </c>
      <c t="s" r="C2" s="2">
        <v>33</v>
      </c>
      <c t="s" r="D2" s="2">
        <v>74</v>
      </c>
    </row>
    <row r="3" spans="1:4">
      <c t="s" r="A3" s="3">
        <v>79</v>
      </c>
    </row>
    <row r="4" spans="1:4">
      <c t="s" r="A4" s="4">
        <v>80</v>
      </c>
      <c t="n" r="B4" s="7">
        <v>355422</v>
      </c>
      <c t="n" r="C4" s="7">
        <v>561677</v>
      </c>
      <c t="n" r="D4" s="7">
        <v>391440</v>
      </c>
    </row>
    <row r="5" spans="1:4">
      <c t="s" r="A5" s="4">
        <v>81</v>
      </c>
      <c t="n" r="B5" s="6">
        <v>2725</v>
      </c>
      <c t="n" r="C5" s="6">
        <v>4366</v>
      </c>
      <c t="n" r="D5" s="6">
        <v>3075</v>
      </c>
    </row>
    <row r="6" spans="1:4">
      <c t="s" r="A6" s="4">
        <v>82</v>
      </c>
      <c t="n" r="B6" s="6">
        <v>358147</v>
      </c>
      <c t="n" r="C6" s="6">
        <v>566043</v>
      </c>
      <c t="n" r="D6" s="6">
        <v>394515</v>
      </c>
    </row>
    <row r="7" spans="1:4">
      <c t="s" r="A7" s="3">
        <v>83</v>
      </c>
    </row>
    <row r="8" spans="1:4">
      <c t="s" r="A8" s="4">
        <v>84</v>
      </c>
      <c t="n" r="B8" s="6">
        <v>168199</v>
      </c>
      <c t="n" r="C8" s="6">
        <v>143733</v>
      </c>
      <c t="n" r="D8" s="6">
        <v>94591</v>
      </c>
    </row>
    <row r="9" spans="1:4">
      <c t="s" r="A9" s="4">
        <v>85</v>
      </c>
      <c t="n" r="B9" s="6">
        <v>34939</v>
      </c>
      <c t="n" r="C9" s="6">
        <v>31892</v>
      </c>
      <c t="n" r="D9" s="6">
        <v>25055</v>
      </c>
    </row>
    <row r="10" spans="1:4">
      <c t="s" r="A10" s="4">
        <v>86</v>
      </c>
      <c t="n" r="B10" s="6">
        <v>2317</v>
      </c>
      <c t="n" r="C10" s="6">
        <v>2750</v>
      </c>
      <c t="n" r="D10" s="6">
        <v>1322</v>
      </c>
    </row>
    <row r="11" spans="1:4">
      <c t="s" r="A11" s="4">
        <v>87</v>
      </c>
      <c t="n" r="B11" s="6">
        <v>25828</v>
      </c>
      <c t="n" r="C11" s="6">
        <v>33141</v>
      </c>
      <c t="n" r="D11" s="6">
        <v>18447</v>
      </c>
    </row>
    <row r="12" spans="1:4">
      <c t="s" r="A12" s="4">
        <v>88</v>
      </c>
      <c t="n" r="B12" s="6">
        <v>195814</v>
      </c>
      <c t="n" r="C12" s="6">
        <v>185955</v>
      </c>
      <c t="n" r="D12" s="6">
        <v>113814</v>
      </c>
    </row>
    <row r="13" spans="1:4">
      <c t="s" r="A13" s="4">
        <v>89</v>
      </c>
      <c t="n" r="B13" s="6">
        <v>616784</v>
      </c>
      <c t="n" r="C13" s="6">
        <v>407540</v>
      </c>
      <c t="n" r="D13" s="6">
        <v>4072</v>
      </c>
    </row>
    <row r="14" spans="1:4">
      <c t="s" r="A14" s="4">
        <v>90</v>
      </c>
      <c t="n" r="B14" s="6">
        <v>56671</v>
      </c>
      <c t="n" r="C14" s="6">
        <v>49124</v>
      </c>
      <c t="n" r="D14" s="6">
        <v>54947</v>
      </c>
    </row>
    <row r="15" spans="1:4">
      <c t="s" r="A15" s="4">
        <v>91</v>
      </c>
      <c t="n" r="B15" s="6">
        <v>7125</v>
      </c>
      <c t="n" r="C15" s="6">
        <v>5773</v>
      </c>
      <c t="n" r="D15" s="6">
        <v>4988</v>
      </c>
    </row>
    <row r="16" spans="1:4">
      <c t="s" r="A16" s="4">
        <v>92</v>
      </c>
      <c t="n" r="B16" s="6">
        <v>-462890</v>
      </c>
      <c t="n" r="C16" s="6">
        <v>-492254</v>
      </c>
      <c t="n" r="D16" s="6">
        <v>-26133</v>
      </c>
    </row>
    <row r="17" spans="1:4">
      <c t="s" r="A17" s="4">
        <v>93</v>
      </c>
      <c t="n" r="B17" s="6">
        <v>-2998</v>
      </c>
      <c t="n" r="D17" s="6">
        <v>-2848</v>
      </c>
    </row>
    <row r="18" spans="1:4">
      <c t="s" r="A18" s="4">
        <v>94</v>
      </c>
      <c t="n" r="B18" s="6">
        <v>-665</v>
      </c>
      <c t="n" r="C18" s="6">
        <v>-11</v>
      </c>
      <c t="n" r="D18" s="6">
        <v>647</v>
      </c>
    </row>
    <row r="19" spans="1:4">
      <c t="s" r="A19" s="4">
        <v>95</v>
      </c>
      <c t="n" r="B19" s="6">
        <v>641124</v>
      </c>
      <c t="n" r="C19" s="6">
        <v>367643</v>
      </c>
      <c t="n" r="D19" s="6">
        <v>288902</v>
      </c>
    </row>
    <row r="20" spans="1:4">
      <c t="s" r="A20" s="4">
        <v>96</v>
      </c>
      <c t="n" r="B20" s="6">
        <v>-282977</v>
      </c>
      <c t="n" r="C20" s="6">
        <v>198400</v>
      </c>
      <c t="n" r="D20" s="6">
        <v>105613</v>
      </c>
    </row>
    <row r="21" spans="1:4">
      <c t="s" r="A21" s="3">
        <v>97</v>
      </c>
    </row>
    <row r="22" spans="1:4">
      <c t="s" r="A22" s="4">
        <v>98</v>
      </c>
      <c t="n" r="B22" s="6">
        <v>-114732</v>
      </c>
      <c t="n" r="C22" s="6">
        <v>-83550</v>
      </c>
      <c t="n" r="D22" s="6">
        <v>-44302</v>
      </c>
    </row>
    <row r="23" spans="1:4">
      <c t="s" r="A23" s="4">
        <v>99</v>
      </c>
      <c t="n" r="B23" s="6">
        <v>43</v>
      </c>
      <c t="n" r="C23" s="6">
        <v>-657</v>
      </c>
      <c t="n" r="D23" s="6">
        <v>2</v>
      </c>
    </row>
    <row r="24" spans="1:4">
      <c t="s" r="A24" s="4">
        <v>100</v>
      </c>
      <c t="n" r="B24" s="6">
        <v>-114689</v>
      </c>
      <c t="n" r="C24" s="6">
        <v>-84207</v>
      </c>
      <c t="n" r="D24" s="6">
        <v>-44300</v>
      </c>
    </row>
    <row r="25" spans="1:4">
      <c t="s" r="A25" s="4">
        <v>101</v>
      </c>
      <c t="n" r="B25" s="6">
        <v>-397666</v>
      </c>
      <c t="n" r="C25" s="6">
        <v>114193</v>
      </c>
      <c t="n" r="D25" s="6">
        <v>61313</v>
      </c>
    </row>
    <row r="26" spans="1:4">
      <c t="s" r="A26" s="4">
        <v>102</v>
      </c>
      <c t="n" r="B26" s="6">
        <v>2175</v>
      </c>
      <c t="n" r="C26" s="6">
        <v>1421</v>
      </c>
      <c t="n" r="D26" s="6">
        <v>-308</v>
      </c>
    </row>
    <row r="27" spans="1:4">
      <c t="s" r="A27" s="4">
        <v>103</v>
      </c>
      <c t="n" r="B27" s="6">
        <v>-395491</v>
      </c>
      <c t="n" r="C27" s="6">
        <v>115614</v>
      </c>
      <c t="n" r="D27" s="6">
        <v>61005</v>
      </c>
    </row>
    <row r="28" spans="1:4">
      <c t="s" r="A28" s="4">
        <v>104</v>
      </c>
      <c t="n" r="B28" s="6">
        <v>386</v>
      </c>
      <c t="n" r="C28" s="6">
        <v>32</v>
      </c>
      <c t="n" r="D28" s="6">
        <v>267</v>
      </c>
    </row>
    <row r="29" spans="1:4">
      <c t="s" r="A29" s="4">
        <v>105</v>
      </c>
      <c t="n" r="B29" s="6">
        <v>-395877</v>
      </c>
      <c t="n" r="C29" s="6">
        <v>115582</v>
      </c>
      <c t="n" r="D29" s="6">
        <v>60738</v>
      </c>
    </row>
    <row r="30" spans="1:4">
      <c t="s" r="A30" s="3">
        <v>106</v>
      </c>
    </row>
    <row r="31" spans="1:4">
      <c t="s" r="A31" s="4">
        <v>105</v>
      </c>
      <c t="n" r="B31" s="6">
        <v>-395877</v>
      </c>
      <c t="n" r="C31" s="6">
        <v>115582</v>
      </c>
      <c t="n" r="D31" s="6">
        <v>60738</v>
      </c>
    </row>
    <row r="32" spans="1:4">
      <c t="s" r="A32" s="4">
        <v>107</v>
      </c>
      <c t="n" r="B32" s="6">
        <v>2268</v>
      </c>
      <c t="n" r="C32" s="6">
        <v>2465</v>
      </c>
      <c t="n" r="D32" s="6">
        <v>-52012</v>
      </c>
    </row>
    <row r="33" spans="1:4">
      <c t="s" r="A33" s="4">
        <v>108</v>
      </c>
      <c t="n" r="B33" s="6">
        <v>327</v>
      </c>
      <c t="n" r="C33" s="6">
        <v>-206</v>
      </c>
      <c t="n" r="D33" s="6">
        <v>-49</v>
      </c>
    </row>
    <row r="34" spans="1:4">
      <c t="s" r="A34" s="4">
        <v>109</v>
      </c>
      <c t="n" r="B34" s="6">
        <v>-83</v>
      </c>
      <c t="n" r="C34" s="6">
        <v>-88</v>
      </c>
    </row>
    <row r="35" spans="1:4">
      <c t="s" r="A35" s="4">
        <v>110</v>
      </c>
      <c t="n" r="B35" s="7">
        <v>-393365</v>
      </c>
      <c t="n" r="C35" s="7">
        <v>117753</v>
      </c>
      <c t="n" r="D35" s="7">
        <v>8677</v>
      </c>
    </row>
    <row r="36" spans="1:4">
      <c t="s" r="A36" s="3">
        <v>111</v>
      </c>
    </row>
    <row r="37" spans="1:4">
      <c t="s" r="A37" s="4">
        <v>112</v>
      </c>
      <c t="n" r="B37" s="8">
        <v>-4.71</v>
      </c>
      <c t="n" r="C37" s="8">
        <v>1.66</v>
      </c>
      <c t="n" r="D37" s="8">
        <v>0.19</v>
      </c>
    </row>
    <row r="38" spans="1:4">
      <c t="s" r="A38" s="3">
        <v>113</v>
      </c>
    </row>
    <row r="39" spans="1:4">
      <c t="s" r="A39" s="4">
        <v>114</v>
      </c>
      <c t="n" r="B39" s="6">
        <v>83528</v>
      </c>
      <c t="n" r="C39" s="6">
        <v>70859</v>
      </c>
      <c t="n" r="D39" s="6">
        <v>46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t="s" r="A1" s="1">
        <v>388</v>
      </c>
      <c t="s" r="B1" s="2">
        <v>1</v>
      </c>
    </row>
    <row r="2" spans="1:2">
      <c t="s" r="B2" s="2">
        <v>2</v>
      </c>
    </row>
    <row r="3" spans="1:2">
      <c t="s" r="A3" s="3">
        <v>238</v>
      </c>
    </row>
    <row r="4" spans="1:2">
      <c t="s" r="A4" s="4">
        <v>389</v>
      </c>
      <c t="s" r="B4" s="4">
        <v>390</v>
      </c>
    </row>
    <row r="5" spans="1:2">
      <c t="s" r="A5" s="4">
        <v>391</v>
      </c>
      <c t="s" r="B5" s="4">
        <v>392</v>
      </c>
    </row>
    <row r="6" spans="1:2">
      <c t="s" r="A6" s="4">
        <v>393</v>
      </c>
      <c t="s" r="B6" s="4">
        <v>394</v>
      </c>
    </row>
    <row r="7" spans="1:2">
      <c t="s" r="A7" s="4">
        <v>395</v>
      </c>
      <c t="s" r="B7" s="4">
        <v>396</v>
      </c>
    </row>
    <row r="8" spans="1:2">
      <c t="s" r="A8" s="4">
        <v>397</v>
      </c>
      <c t="s" r="B8" s="4">
        <v>398</v>
      </c>
    </row>
    <row r="9" spans="1:2">
      <c t="s" r="A9" s="4">
        <v>399</v>
      </c>
      <c t="s" r="B9" s="4">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s>
  <sheetData>
    <row r="1" spans="1:5">
      <c t="s" r="A1" s="1">
        <v>401</v>
      </c>
      <c t="s" r="B1" s="2">
        <v>402</v>
      </c>
      <c t="s" r="C1" s="2">
        <v>403</v>
      </c>
      <c t="s" r="D1" s="2">
        <v>404</v>
      </c>
      <c t="s" r="E1" s="2">
        <v>405</v>
      </c>
    </row>
    <row r="2" spans="1:5">
      <c t="s" r="A2" s="3">
        <v>406</v>
      </c>
    </row>
    <row r="3" spans="1:5">
      <c t="s" r="A3" s="4">
        <v>407</v>
      </c>
      <c t="n" r="C3" s="6">
        <v>1</v>
      </c>
    </row>
    <row r="4" spans="1:5">
      <c t="s" r="A4" s="4">
        <v>135</v>
      </c>
      <c t="n" r="C4" s="7">
        <v>100730</v>
      </c>
      <c t="n" r="D4" s="7">
        <v>1083761</v>
      </c>
      <c t="n" r="E4" s="7">
        <v>38664</v>
      </c>
    </row>
    <row r="5" spans="1:5">
      <c t="s" r="A5" s="4">
        <v>408</v>
      </c>
      <c t="n" r="B5" s="7">
        <v>6000</v>
      </c>
    </row>
    <row r="6" spans="1:5">
      <c t="s" r="A6" s="4">
        <v>409</v>
      </c>
    </row>
    <row r="7" spans="1:5">
      <c t="s" r="A7" s="3">
        <v>406</v>
      </c>
    </row>
    <row r="8" spans="1:5">
      <c t="s" r="A8" s="4">
        <v>135</v>
      </c>
      <c t="n" r="B8" s="7">
        <v>94600</v>
      </c>
    </row>
    <row r="9" spans="1:5">
      <c t="s" r="A9" s="4">
        <v>70</v>
      </c>
    </row>
    <row r="10" spans="1:5">
      <c t="s" r="A10" s="3">
        <v>406</v>
      </c>
    </row>
    <row r="11" spans="1:5">
      <c t="s" r="A11" s="4">
        <v>410</v>
      </c>
      <c t="s" r="C11" s="4">
        <v>411</v>
      </c>
    </row>
    <row r="12" spans="1:5">
      <c t="s" r="A12" s="4">
        <v>31</v>
      </c>
    </row>
    <row r="13" spans="1:5">
      <c t="s" r="A13" s="3">
        <v>406</v>
      </c>
    </row>
    <row r="14" spans="1:5">
      <c t="s" r="A14" s="4">
        <v>410</v>
      </c>
      <c t="s" r="C14" s="4">
        <v>412</v>
      </c>
    </row>
    <row r="15" spans="1:5">
      <c t="s" r="A15" s="4">
        <v>413</v>
      </c>
    </row>
    <row r="16" spans="1:5">
      <c t="s" r="A16" s="3">
        <v>406</v>
      </c>
    </row>
    <row r="17" spans="1:5">
      <c t="s" r="A17" s="4">
        <v>414</v>
      </c>
      <c t="s" r="C17" s="4">
        <v>4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16</v>
      </c>
      <c t="s" r="B1" s="2">
        <v>2</v>
      </c>
      <c t="s" r="C1" s="2">
        <v>33</v>
      </c>
    </row>
    <row r="2" spans="1:3">
      <c t="s" r="A2" s="3">
        <v>406</v>
      </c>
    </row>
    <row r="3" spans="1:3">
      <c t="s" r="A3" s="4">
        <v>40</v>
      </c>
      <c t="n" r="B3" s="7">
        <v>7028</v>
      </c>
      <c t="n" r="C3" s="7">
        <v>11032</v>
      </c>
    </row>
    <row r="4" spans="1:3">
      <c t="s" r="A4" s="4">
        <v>50</v>
      </c>
      <c t="n" r="B4" s="6">
        <v>5053</v>
      </c>
      <c t="n" r="C4" s="6">
        <v>5062</v>
      </c>
    </row>
    <row r="5" spans="1:3">
      <c t="s" r="A5" s="4">
        <v>417</v>
      </c>
      <c t="n" r="B5" s="6">
        <v>52923</v>
      </c>
      <c t="n" r="C5" s="6">
        <v>89567</v>
      </c>
    </row>
    <row r="6" spans="1:3">
      <c t="s" r="A6" s="4">
        <v>418</v>
      </c>
      <c t="n" r="B6" s="6">
        <v>2000579</v>
      </c>
      <c t="n" r="C6" s="6">
        <v>1574147</v>
      </c>
    </row>
    <row r="7" spans="1:3">
      <c t="s" r="A7" s="4">
        <v>60</v>
      </c>
      <c t="n" r="B7" s="7">
        <v>2094</v>
      </c>
      <c t="n" r="C7" s="6">
        <v>32347</v>
      </c>
    </row>
    <row r="8" spans="1:3">
      <c t="s" r="A8" s="4">
        <v>419</v>
      </c>
    </row>
    <row r="9" spans="1:3">
      <c t="s" r="A9" s="3">
        <v>406</v>
      </c>
    </row>
    <row r="10" spans="1:3">
      <c t="s" r="A10" s="4">
        <v>40</v>
      </c>
      <c t="n" r="C10" s="6">
        <v>14201</v>
      </c>
    </row>
    <row r="11" spans="1:3">
      <c t="s" r="A11" s="4">
        <v>50</v>
      </c>
      <c t="n" r="C11" s="6">
        <v>23159</v>
      </c>
    </row>
    <row r="12" spans="1:3">
      <c t="s" r="A12" s="4">
        <v>417</v>
      </c>
      <c t="n" r="C12" s="6">
        <v>90974</v>
      </c>
    </row>
    <row r="13" spans="1:3">
      <c t="s" r="A13" s="4">
        <v>418</v>
      </c>
      <c t="n" r="C13" s="6">
        <v>1595413</v>
      </c>
    </row>
    <row r="14" spans="1:3">
      <c t="s" r="A14" s="4">
        <v>60</v>
      </c>
      <c t="n" r="C14" s="6">
        <v>30940</v>
      </c>
    </row>
    <row r="15" spans="1:3">
      <c t="s" r="A15" s="4">
        <v>420</v>
      </c>
    </row>
    <row r="16" spans="1:3">
      <c t="s" r="A16" s="3">
        <v>406</v>
      </c>
    </row>
    <row r="17" spans="1:3">
      <c t="s" r="A17" s="4">
        <v>40</v>
      </c>
      <c t="n" r="C17" s="6">
        <v>-3169</v>
      </c>
    </row>
    <row r="18" spans="1:3">
      <c t="s" r="A18" s="4">
        <v>50</v>
      </c>
      <c t="n" r="C18" s="6">
        <v>-18097</v>
      </c>
    </row>
    <row r="19" spans="1:3">
      <c t="s" r="A19" s="4">
        <v>417</v>
      </c>
      <c t="n" r="C19" s="6">
        <v>-1407</v>
      </c>
    </row>
    <row r="20" spans="1:3">
      <c t="s" r="A20" s="4">
        <v>418</v>
      </c>
      <c t="n" r="C20" s="6">
        <v>-21266</v>
      </c>
    </row>
    <row r="21" spans="1:3">
      <c t="s" r="A21" s="4">
        <v>60</v>
      </c>
      <c t="n" r="C21" s="7">
        <v>14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t="s" r="A1" s="1">
        <v>421</v>
      </c>
      <c t="s" r="B1" s="2">
        <v>1</v>
      </c>
    </row>
    <row r="2" spans="1:4">
      <c t="s" r="B2" s="2">
        <v>2</v>
      </c>
      <c t="s" r="C2" s="2">
        <v>33</v>
      </c>
      <c t="s" r="D2" s="2">
        <v>74</v>
      </c>
    </row>
    <row r="3" spans="1:4">
      <c t="s" r="A3" s="3">
        <v>422</v>
      </c>
    </row>
    <row r="4" spans="1:4">
      <c t="s" r="A4" s="4">
        <v>423</v>
      </c>
      <c t="n" r="B4" s="7">
        <v>0</v>
      </c>
      <c t="n" r="C4" s="7">
        <v>0</v>
      </c>
      <c t="n" r="D4" s="7">
        <v>0</v>
      </c>
    </row>
    <row r="5" spans="1:4">
      <c t="s" r="A5" s="4">
        <v>424</v>
      </c>
      <c t="n" r="B5" s="6">
        <v>6100000</v>
      </c>
      <c t="n" r="C5" s="6">
        <v>4200000</v>
      </c>
      <c t="n" r="D5" s="6">
        <v>6000000</v>
      </c>
    </row>
    <row r="6" spans="1:4">
      <c t="s" r="A6" s="4">
        <v>425</v>
      </c>
      <c t="n" r="B6" s="6">
        <v>616784000</v>
      </c>
      <c t="n" r="C6" s="6">
        <v>407540000</v>
      </c>
      <c t="n" r="D6" s="6">
        <v>4072000</v>
      </c>
    </row>
    <row r="7" spans="1:4">
      <c t="s" r="A7" s="4">
        <v>426</v>
      </c>
      <c t="n" r="B7" s="7">
        <v>2100000</v>
      </c>
      <c t="n" r="C7" s="7">
        <v>2800000</v>
      </c>
      <c t="n" r="D7" s="7">
        <v>0</v>
      </c>
    </row>
    <row r="8" spans="1:4">
      <c t="s" r="A8" s="4">
        <v>427</v>
      </c>
      <c t="s" r="B8" s="4">
        <v>428</v>
      </c>
    </row>
    <row r="9" spans="1:4">
      <c t="s" r="A9" s="4">
        <v>429</v>
      </c>
    </row>
    <row r="10" spans="1:4">
      <c t="s" r="A10" s="3">
        <v>422</v>
      </c>
    </row>
    <row r="11" spans="1:4">
      <c t="s" r="A11" s="4">
        <v>430</v>
      </c>
      <c t="s" r="B11" s="4">
        <v>431</v>
      </c>
    </row>
    <row r="12" spans="1:4">
      <c t="s" r="A12" s="4">
        <v>432</v>
      </c>
    </row>
    <row r="13" spans="1:4">
      <c t="s" r="A13" s="3">
        <v>422</v>
      </c>
    </row>
    <row r="14" spans="1:4">
      <c t="s" r="A14" s="4">
        <v>433</v>
      </c>
      <c t="s" r="B14" s="4">
        <v>434</v>
      </c>
    </row>
    <row r="15" spans="1:4">
      <c t="s" r="A15" s="4">
        <v>435</v>
      </c>
    </row>
    <row r="16" spans="1:4">
      <c t="s" r="A16" s="3">
        <v>422</v>
      </c>
    </row>
    <row r="17" spans="1:4">
      <c t="s" r="A17" s="4">
        <v>433</v>
      </c>
      <c t="s" r="B17" s="4">
        <v>436</v>
      </c>
    </row>
    <row r="18" spans="1:4">
      <c t="s" r="A18" s="4">
        <v>437</v>
      </c>
    </row>
    <row r="19" spans="1:4">
      <c t="s" r="A19" s="3">
        <v>422</v>
      </c>
    </row>
    <row r="20" spans="1:4">
      <c t="s" r="A20" s="4">
        <v>433</v>
      </c>
      <c t="s" r="B20" s="4">
        <v>438</v>
      </c>
    </row>
    <row r="21" spans="1:4">
      <c t="s" r="A21" s="4">
        <v>439</v>
      </c>
    </row>
    <row r="22" spans="1:4">
      <c t="s" r="A22" s="3">
        <v>422</v>
      </c>
    </row>
    <row r="23" spans="1:4">
      <c t="s" r="A23" s="4">
        <v>433</v>
      </c>
      <c t="s" r="B23" s="4">
        <v>44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1</v>
      </c>
      <c t="s" r="B1" s="2">
        <v>1</v>
      </c>
    </row>
    <row r="2" spans="1:4">
      <c t="s" r="B2" s="2">
        <v>2</v>
      </c>
      <c t="s" r="C2" s="2">
        <v>33</v>
      </c>
      <c t="s" r="D2" s="2">
        <v>74</v>
      </c>
    </row>
    <row r="3" spans="1:4">
      <c t="s" r="A3" s="3">
        <v>442</v>
      </c>
    </row>
    <row r="4" spans="1:4">
      <c t="s" r="A4" s="4">
        <v>443</v>
      </c>
      <c t="s" r="B4" s="4">
        <v>431</v>
      </c>
    </row>
    <row r="5" spans="1:4">
      <c t="s" r="A5" s="4">
        <v>444</v>
      </c>
    </row>
    <row r="6" spans="1:4">
      <c t="s" r="A6" s="3">
        <v>442</v>
      </c>
    </row>
    <row r="7" spans="1:4">
      <c t="s" r="A7" s="4">
        <v>443</v>
      </c>
      <c t="s" r="B7" s="4">
        <v>445</v>
      </c>
      <c t="s" r="C7" s="4">
        <v>445</v>
      </c>
      <c t="s" r="D7" s="4">
        <v>446</v>
      </c>
    </row>
    <row r="8" spans="1:4">
      <c t="s" r="A8" s="4">
        <v>447</v>
      </c>
    </row>
    <row r="9" spans="1:4">
      <c t="s" r="A9" s="3">
        <v>442</v>
      </c>
    </row>
    <row r="10" spans="1:4">
      <c t="s" r="A10" s="4">
        <v>443</v>
      </c>
      <c t="s" r="B10" s="4">
        <v>446</v>
      </c>
    </row>
    <row r="11" spans="1:4">
      <c t="s" r="A11" s="4">
        <v>448</v>
      </c>
    </row>
    <row r="12" spans="1:4">
      <c t="s" r="A12" s="3">
        <v>442</v>
      </c>
    </row>
    <row r="13" spans="1:4">
      <c t="s" r="A13" s="4">
        <v>443</v>
      </c>
      <c t="s" r="B13" s="4">
        <v>449</v>
      </c>
      <c t="s" r="C13" s="4">
        <v>45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51</v>
      </c>
      <c t="s" r="B1" s="2">
        <v>2</v>
      </c>
      <c t="s" r="C1" s="2">
        <v>33</v>
      </c>
    </row>
    <row r="2" spans="1:3">
      <c t="s" r="A2" s="3">
        <v>452</v>
      </c>
    </row>
    <row r="3" spans="1:3">
      <c t="s" r="A3" s="4">
        <v>453</v>
      </c>
      <c t="n" r="B3" s="7">
        <v>8110</v>
      </c>
      <c t="n" r="C3" s="7">
        <v>36042</v>
      </c>
    </row>
    <row r="4" spans="1:3">
      <c t="s" r="A4" s="4">
        <v>454</v>
      </c>
      <c t="n" r="B4" s="6">
        <v>23192</v>
      </c>
      <c t="n" r="C4" s="6">
        <v>24673</v>
      </c>
    </row>
    <row r="5" spans="1:3">
      <c t="s" r="A5" s="4">
        <v>455</v>
      </c>
      <c t="n" r="B5" s="6">
        <v>16843</v>
      </c>
      <c t="n" r="C5" s="6">
        <v>15594</v>
      </c>
    </row>
    <row r="6" spans="1:3">
      <c t="s" r="A6" s="4">
        <v>456</v>
      </c>
      <c t="n" r="B6" s="6">
        <v>1426</v>
      </c>
      <c t="n" r="C6" s="6">
        <v>8281</v>
      </c>
    </row>
    <row r="7" spans="1:3">
      <c t="s" r="A7" s="4">
        <v>457</v>
      </c>
      <c t="n" r="B7" s="6">
        <v>1961</v>
      </c>
      <c t="n" r="C7" s="6">
        <v>1276</v>
      </c>
    </row>
    <row r="8" spans="1:3">
      <c t="s" r="A8" s="4">
        <v>458</v>
      </c>
      <c t="n" r="B8" s="6">
        <v>216</v>
      </c>
      <c t="n" r="C8" s="6">
        <v>2092</v>
      </c>
    </row>
    <row r="9" spans="1:3">
      <c t="s" r="A9" s="4">
        <v>459</v>
      </c>
      <c t="n" r="B9" s="6">
        <v>1175</v>
      </c>
      <c t="n" r="C9" s="6">
        <v>0</v>
      </c>
    </row>
    <row r="10" spans="1:3">
      <c t="s" r="A10" s="4">
        <v>45</v>
      </c>
      <c t="n" r="B10" s="6">
        <v>0</v>
      </c>
      <c t="n" r="C10" s="6">
        <v>1609</v>
      </c>
    </row>
    <row r="11" spans="1:3">
      <c t="s" r="A11" s="4">
        <v>460</v>
      </c>
      <c t="n" r="B11" s="7">
        <v>52923</v>
      </c>
      <c t="n" r="C11" s="7">
        <v>8956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1</v>
      </c>
      <c t="s" r="B1" s="2">
        <v>1</v>
      </c>
    </row>
    <row r="2" spans="1:4">
      <c t="s" r="B2" s="2">
        <v>2</v>
      </c>
      <c t="s" r="C2" s="2">
        <v>33</v>
      </c>
      <c t="s" r="D2" s="2">
        <v>74</v>
      </c>
    </row>
    <row r="3" spans="1:4">
      <c t="s" r="A3" s="3">
        <v>462</v>
      </c>
    </row>
    <row r="4" spans="1:4">
      <c t="s" r="A4" s="4">
        <v>463</v>
      </c>
      <c t="n" r="B4" s="7">
        <v>107272</v>
      </c>
      <c t="n" r="C4" s="7">
        <v>63709</v>
      </c>
      <c t="n" r="D4" s="7">
        <v>42599</v>
      </c>
    </row>
    <row r="5" spans="1:4">
      <c t="s" r="A5" s="4">
        <v>464</v>
      </c>
      <c t="n" r="B5" s="6">
        <v>472</v>
      </c>
      <c t="n" r="C5" s="6">
        <v>151</v>
      </c>
      <c t="n" r="D5" s="6">
        <v>168</v>
      </c>
    </row>
    <row r="6" spans="1:4">
      <c t="s" r="A6" s="3">
        <v>465</v>
      </c>
    </row>
    <row r="7" spans="1:4">
      <c t="s" r="A7" s="4">
        <v>466</v>
      </c>
      <c t="n" r="B7" s="6">
        <v>-27932</v>
      </c>
      <c t="n" r="C7" s="6">
        <v>13759</v>
      </c>
      <c t="n" r="D7" s="6">
        <v>18779</v>
      </c>
    </row>
    <row r="8" spans="1:4">
      <c t="s" r="A8" s="4">
        <v>467</v>
      </c>
      <c t="n" r="B8" s="6">
        <v>9698</v>
      </c>
      <c t="n" r="C8" s="6">
        <v>-5854</v>
      </c>
      <c t="n" r="D8" s="6">
        <v>-4301</v>
      </c>
    </row>
    <row r="9" spans="1:4">
      <c t="s" r="A9" s="4">
        <v>158</v>
      </c>
      <c t="n" r="B9" s="6">
        <v>0</v>
      </c>
      <c t="n" r="C9" s="6">
        <v>1372</v>
      </c>
      <c t="n" r="D9" s="6">
        <v>0</v>
      </c>
    </row>
    <row r="10" spans="1:4">
      <c t="s" r="A10" s="4">
        <v>468</v>
      </c>
      <c t="n" r="B10" s="7">
        <v>23754</v>
      </c>
      <c t="n" r="C10" s="7">
        <v>4265</v>
      </c>
      <c t="n" r="D10" s="7">
        <v>158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69</v>
      </c>
      <c t="s" r="B1" s="2">
        <v>1</v>
      </c>
    </row>
    <row r="2" spans="1:4">
      <c t="s" r="B2" s="2">
        <v>2</v>
      </c>
      <c t="s" r="C2" s="2">
        <v>33</v>
      </c>
      <c t="s" r="D2" s="2">
        <v>74</v>
      </c>
    </row>
    <row r="3" spans="1:4">
      <c t="s" r="A3" s="4">
        <v>273</v>
      </c>
    </row>
    <row r="4" spans="1:4">
      <c t="s" r="A4" s="3">
        <v>470</v>
      </c>
    </row>
    <row r="5" spans="1:4">
      <c t="s" r="A5" s="4">
        <v>471</v>
      </c>
      <c t="n" r="B5" s="7">
        <v>1928</v>
      </c>
      <c t="n" r="C5" s="7">
        <v>4363</v>
      </c>
      <c t="n" r="D5" s="7">
        <v>672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472</v>
      </c>
      <c t="s" r="B1" s="2">
        <v>473</v>
      </c>
      <c t="s" r="C1" s="2">
        <v>474</v>
      </c>
      <c t="s" r="D1" s="2">
        <v>475</v>
      </c>
      <c t="s" r="E1" s="2">
        <v>476</v>
      </c>
      <c t="s" r="F1" s="2">
        <v>2</v>
      </c>
      <c t="s" r="G1" s="2">
        <v>33</v>
      </c>
      <c t="s" r="H1" s="2">
        <v>74</v>
      </c>
    </row>
    <row r="2" spans="1:8">
      <c t="s" r="A2" s="3">
        <v>477</v>
      </c>
    </row>
    <row r="3" spans="1:8">
      <c t="s" r="A3" s="4">
        <v>478</v>
      </c>
      <c t="n" r="H3" s="7">
        <v>9300000</v>
      </c>
    </row>
    <row r="4" spans="1:8">
      <c t="s" r="A4" s="4">
        <v>140</v>
      </c>
      <c t="n" r="E4" s="7">
        <v>2000000</v>
      </c>
      <c t="n" r="F4" s="7">
        <v>580000</v>
      </c>
      <c t="n" r="H4" s="6">
        <v>4525000</v>
      </c>
    </row>
    <row r="5" spans="1:8">
      <c t="s" r="A5" s="4">
        <v>479</v>
      </c>
    </row>
    <row r="6" spans="1:8">
      <c t="s" r="A6" s="3">
        <v>477</v>
      </c>
    </row>
    <row r="7" spans="1:8">
      <c t="s" r="A7" s="4">
        <v>480</v>
      </c>
      <c t="n" r="D7" s="7">
        <v>2000000</v>
      </c>
    </row>
    <row r="8" spans="1:8">
      <c t="s" r="A8" s="4">
        <v>481</v>
      </c>
      <c t="n" r="D8" s="6">
        <v>1400000</v>
      </c>
    </row>
    <row r="9" spans="1:8">
      <c t="s" r="A9" s="4">
        <v>482</v>
      </c>
      <c t="n" r="D9" s="6">
        <v>400000</v>
      </c>
    </row>
    <row r="10" spans="1:8">
      <c t="s" r="A10" s="4">
        <v>483</v>
      </c>
    </row>
    <row r="11" spans="1:8">
      <c t="s" r="A11" s="3">
        <v>477</v>
      </c>
    </row>
    <row r="12" spans="1:8">
      <c t="s" r="A12" s="4">
        <v>484</v>
      </c>
      <c t="n" r="D12" s="7">
        <v>1500000</v>
      </c>
    </row>
    <row r="13" spans="1:8">
      <c t="s" r="A13" s="4">
        <v>485</v>
      </c>
    </row>
    <row r="14" spans="1:8">
      <c t="s" r="A14" s="3">
        <v>477</v>
      </c>
    </row>
    <row r="15" spans="1:8">
      <c t="s" r="A15" s="4">
        <v>486</v>
      </c>
      <c t="n" r="F15" s="6">
        <v>900000</v>
      </c>
    </row>
    <row r="16" spans="1:8">
      <c t="s" r="A16" s="4">
        <v>487</v>
      </c>
    </row>
    <row r="17" spans="1:8">
      <c t="s" r="A17" s="3">
        <v>477</v>
      </c>
    </row>
    <row r="18" spans="1:8">
      <c t="s" r="A18" s="4">
        <v>486</v>
      </c>
      <c t="n" r="F18" s="6">
        <v>600000</v>
      </c>
    </row>
    <row r="19" spans="1:8">
      <c t="s" r="A19" s="4">
        <v>488</v>
      </c>
    </row>
    <row r="20" spans="1:8">
      <c t="s" r="A20" s="3">
        <v>477</v>
      </c>
    </row>
    <row r="21" spans="1:8">
      <c t="s" r="A21" s="4">
        <v>489</v>
      </c>
      <c t="n" r="H21" s="6">
        <v>1400000</v>
      </c>
    </row>
    <row r="22" spans="1:8">
      <c t="s" r="A22" s="4">
        <v>490</v>
      </c>
      <c t="n" r="H22" s="6">
        <v>2900000</v>
      </c>
    </row>
    <row r="23" spans="1:8">
      <c t="s" r="A23" s="4">
        <v>409</v>
      </c>
    </row>
    <row r="24" spans="1:8">
      <c t="s" r="A24" s="3">
        <v>477</v>
      </c>
    </row>
    <row r="25" spans="1:8">
      <c t="s" r="A25" s="4">
        <v>491</v>
      </c>
      <c t="n" r="F25" s="6">
        <v>3600000</v>
      </c>
    </row>
    <row r="26" spans="1:8">
      <c t="s" r="A26" s="4">
        <v>492</v>
      </c>
      <c t="n" r="F26" s="7">
        <v>-1000000</v>
      </c>
    </row>
    <row r="27" spans="1:8">
      <c t="s" r="A27" s="4">
        <v>493</v>
      </c>
    </row>
    <row r="28" spans="1:8">
      <c t="s" r="A28" s="3">
        <v>477</v>
      </c>
    </row>
    <row r="29" spans="1:8">
      <c t="s" r="A29" s="4">
        <v>491</v>
      </c>
      <c t="n" r="B29" s="7">
        <v>72800000</v>
      </c>
    </row>
    <row r="30" spans="1:8">
      <c t="s" r="A30" s="4">
        <v>492</v>
      </c>
      <c t="n" r="B30" s="6">
        <v>22900000</v>
      </c>
    </row>
    <row r="31" spans="1:8">
      <c t="s" r="A31" s="4">
        <v>494</v>
      </c>
      <c t="n" r="B31" s="7">
        <v>906100000</v>
      </c>
    </row>
    <row r="32" spans="1:8">
      <c t="s" r="A32" s="4">
        <v>495</v>
      </c>
    </row>
    <row r="33" spans="1:8">
      <c t="s" r="A33" s="3">
        <v>477</v>
      </c>
    </row>
    <row r="34" spans="1:8">
      <c t="s" r="A34" s="4">
        <v>491</v>
      </c>
      <c t="n" r="G34" s="7">
        <v>36600000</v>
      </c>
    </row>
    <row r="35" spans="1:8">
      <c t="s" r="A35" s="4">
        <v>492</v>
      </c>
      <c t="n" r="G35" s="7">
        <v>16300000</v>
      </c>
    </row>
    <row r="36" spans="1:8">
      <c t="s" r="A36" s="4">
        <v>494</v>
      </c>
      <c t="n" r="C36" s="7">
        <v>168100000</v>
      </c>
    </row>
    <row r="37" spans="1:8">
      <c t="s" r="A37" s="4">
        <v>496</v>
      </c>
    </row>
    <row r="38" spans="1:8">
      <c t="s" r="A38" s="3">
        <v>477</v>
      </c>
    </row>
    <row r="39" spans="1:8">
      <c t="s" r="A39" s="4">
        <v>497</v>
      </c>
      <c t="s" r="C39" s="4">
        <v>498</v>
      </c>
    </row>
    <row r="40" spans="1:8">
      <c t="s" r="A40" s="4">
        <v>499</v>
      </c>
    </row>
    <row r="41" spans="1:8">
      <c t="s" r="A41" s="3">
        <v>477</v>
      </c>
    </row>
    <row r="42" spans="1:8">
      <c t="s" r="A42" s="4">
        <v>494</v>
      </c>
      <c t="n" r="H42" s="7">
        <v>29400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500</v>
      </c>
      <c t="s" r="B1" s="2">
        <v>2</v>
      </c>
      <c t="s" r="C1" s="2">
        <v>501</v>
      </c>
      <c t="s" r="D1" s="2">
        <v>33</v>
      </c>
      <c t="s" r="E1" s="2">
        <v>74</v>
      </c>
    </row>
    <row r="2" spans="1:5">
      <c t="s" r="A2" s="3">
        <v>470</v>
      </c>
    </row>
    <row r="3" spans="1:5">
      <c t="s" r="A3" s="4">
        <v>55</v>
      </c>
      <c t="n" r="B3" s="7">
        <v>-25504</v>
      </c>
      <c t="n" r="D3" s="7">
        <v>-30110</v>
      </c>
    </row>
    <row r="4" spans="1:5">
      <c t="s" r="A4" s="4">
        <v>493</v>
      </c>
    </row>
    <row r="5" spans="1:5">
      <c t="s" r="A5" s="3">
        <v>470</v>
      </c>
    </row>
    <row r="6" spans="1:5">
      <c t="s" r="A6" s="4">
        <v>478</v>
      </c>
      <c t="n" r="D6" s="6">
        <v>930168</v>
      </c>
    </row>
    <row r="7" spans="1:5">
      <c t="s" r="A7" s="4">
        <v>55</v>
      </c>
      <c t="n" r="D7" s="6">
        <v>-375</v>
      </c>
    </row>
    <row r="8" spans="1:5">
      <c t="s" r="A8" s="4">
        <v>59</v>
      </c>
      <c t="n" r="D8" s="6">
        <v>-3980</v>
      </c>
    </row>
    <row r="9" spans="1:5">
      <c t="s" r="A9" s="4">
        <v>417</v>
      </c>
      <c t="n" r="D9" s="6">
        <v>-19693</v>
      </c>
    </row>
    <row r="10" spans="1:5">
      <c t="s" r="A10" s="4">
        <v>502</v>
      </c>
      <c t="n" r="D10" s="6">
        <v>906120</v>
      </c>
    </row>
    <row r="11" spans="1:5">
      <c t="s" r="A11" s="4">
        <v>503</v>
      </c>
    </row>
    <row r="12" spans="1:5">
      <c t="s" r="A12" s="3">
        <v>470</v>
      </c>
    </row>
    <row r="13" spans="1:5">
      <c t="s" r="A13" s="4">
        <v>478</v>
      </c>
      <c t="n" r="D13" s="6">
        <v>168606</v>
      </c>
    </row>
    <row r="14" spans="1:5">
      <c t="s" r="A14" s="4">
        <v>59</v>
      </c>
      <c t="n" r="D14" s="6">
        <v>-285</v>
      </c>
    </row>
    <row r="15" spans="1:5">
      <c t="s" r="A15" s="4">
        <v>417</v>
      </c>
      <c t="n" r="D15" s="6">
        <v>-250</v>
      </c>
    </row>
    <row r="16" spans="1:5">
      <c t="s" r="A16" s="4">
        <v>502</v>
      </c>
      <c t="n" r="D16" s="7">
        <v>168071</v>
      </c>
    </row>
    <row r="17" spans="1:5">
      <c t="s" r="A17" s="4">
        <v>504</v>
      </c>
    </row>
    <row r="18" spans="1:5">
      <c t="s" r="A18" s="3">
        <v>470</v>
      </c>
    </row>
    <row r="19" spans="1:5">
      <c t="s" r="A19" s="4">
        <v>478</v>
      </c>
      <c t="n" r="E19" s="7">
        <v>9974</v>
      </c>
    </row>
    <row r="20" spans="1:5">
      <c t="s" r="A20" s="4">
        <v>59</v>
      </c>
      <c t="n" r="E20" s="6">
        <v>-78</v>
      </c>
    </row>
    <row r="21" spans="1:5">
      <c t="s" r="A21" s="4">
        <v>502</v>
      </c>
      <c t="n" r="E21" s="6">
        <v>9896</v>
      </c>
    </row>
    <row r="22" spans="1:5">
      <c t="s" r="A22" s="4">
        <v>505</v>
      </c>
    </row>
    <row r="23" spans="1:5">
      <c t="s" r="A23" s="3">
        <v>470</v>
      </c>
    </row>
    <row r="24" spans="1:5">
      <c t="s" r="A24" s="4">
        <v>478</v>
      </c>
      <c t="n" r="E24" s="6">
        <v>20744</v>
      </c>
    </row>
    <row r="25" spans="1:5">
      <c t="s" r="A25" s="4">
        <v>59</v>
      </c>
      <c t="n" r="E25" s="6">
        <v>-1163</v>
      </c>
    </row>
    <row r="26" spans="1:5">
      <c t="s" r="A26" s="4">
        <v>417</v>
      </c>
      <c t="n" r="E26" s="6">
        <v>-118</v>
      </c>
    </row>
    <row r="27" spans="1:5">
      <c t="s" r="A27" s="4">
        <v>502</v>
      </c>
      <c t="n" r="E27" s="7">
        <v>19463</v>
      </c>
    </row>
    <row r="28" spans="1:5">
      <c t="s" r="A28" s="4">
        <v>409</v>
      </c>
    </row>
    <row r="29" spans="1:5">
      <c t="s" r="A29" s="3">
        <v>470</v>
      </c>
    </row>
    <row r="30" spans="1:5">
      <c t="s" r="A30" s="4">
        <v>478</v>
      </c>
      <c t="n" r="C30" s="7">
        <v>40029</v>
      </c>
    </row>
    <row r="31" spans="1:5">
      <c t="s" r="A31" s="4">
        <v>40</v>
      </c>
      <c t="n" r="C31" s="6">
        <v>840</v>
      </c>
    </row>
    <row r="32" spans="1:5">
      <c t="s" r="A32" s="4">
        <v>49</v>
      </c>
      <c t="n" r="C32" s="6">
        <v>69579</v>
      </c>
    </row>
    <row r="33" spans="1:5">
      <c t="s" r="A33" s="4">
        <v>506</v>
      </c>
      <c t="n" r="C33" s="6">
        <v>4568</v>
      </c>
    </row>
    <row r="34" spans="1:5">
      <c t="s" r="A34" s="4">
        <v>507</v>
      </c>
      <c t="n" r="C34" s="6">
        <v>4499</v>
      </c>
    </row>
    <row r="35" spans="1:5">
      <c t="s" r="A35" s="4">
        <v>59</v>
      </c>
      <c t="n" r="C35" s="6">
        <v>-22871</v>
      </c>
    </row>
    <row r="36" spans="1:5">
      <c t="s" r="A36" s="4">
        <v>417</v>
      </c>
      <c t="n" r="C36" s="6">
        <v>-2010</v>
      </c>
    </row>
    <row r="37" spans="1:5">
      <c t="s" r="A37" s="4">
        <v>502</v>
      </c>
      <c t="n" r="C37" s="7">
        <v>946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5</v>
      </c>
      <c t="s" r="B1" s="2">
        <v>1</v>
      </c>
    </row>
    <row r="2" spans="1:4">
      <c t="s" r="B2" s="2">
        <v>2</v>
      </c>
      <c t="s" r="C2" s="2">
        <v>33</v>
      </c>
      <c t="s" r="D2" s="2">
        <v>74</v>
      </c>
    </row>
    <row r="3" spans="1:4">
      <c t="s" r="A3" s="3">
        <v>116</v>
      </c>
    </row>
    <row r="4" spans="1:4">
      <c t="s" r="A4" s="4">
        <v>103</v>
      </c>
      <c t="n" r="B4" s="7">
        <v>-395491</v>
      </c>
      <c t="n" r="C4" s="7">
        <v>115614</v>
      </c>
      <c t="n" r="D4" s="7">
        <v>61005</v>
      </c>
    </row>
    <row r="5" spans="1:4">
      <c t="s" r="A5" s="3">
        <v>117</v>
      </c>
    </row>
    <row r="6" spans="1:4">
      <c t="s" r="A6" s="4">
        <v>88</v>
      </c>
      <c t="n" r="B6" s="6">
        <v>195814</v>
      </c>
      <c t="n" r="C6" s="6">
        <v>185955</v>
      </c>
      <c t="n" r="D6" s="6">
        <v>113814</v>
      </c>
    </row>
    <row r="7" spans="1:4">
      <c t="s" r="A7" s="4">
        <v>89</v>
      </c>
      <c t="n" r="B7" s="6">
        <v>616784</v>
      </c>
      <c t="n" r="C7" s="6">
        <v>407540</v>
      </c>
      <c t="n" r="D7" s="6">
        <v>4072</v>
      </c>
    </row>
    <row r="8" spans="1:4">
      <c t="s" r="A8" s="4">
        <v>118</v>
      </c>
      <c t="n" r="B8" s="6">
        <v>-458216</v>
      </c>
      <c t="n" r="C8" s="6">
        <v>-492405</v>
      </c>
      <c t="n" r="D8" s="6">
        <v>-26681</v>
      </c>
    </row>
    <row r="9" spans="1:4">
      <c t="s" r="A9" s="4">
        <v>119</v>
      </c>
      <c t="n" r="B9" s="6">
        <v>250043</v>
      </c>
      <c t="n" r="C9" s="6">
        <v>11693</v>
      </c>
      <c t="n" r="D9" s="6">
        <v>22678</v>
      </c>
    </row>
    <row r="10" spans="1:4">
      <c t="s" r="A10" s="4">
        <v>120</v>
      </c>
      <c t="n" r="B10" s="6">
        <v>47930</v>
      </c>
    </row>
    <row r="11" spans="1:4">
      <c t="s" r="A11" s="4">
        <v>121</v>
      </c>
      <c t="n" r="B11" s="6">
        <v>-47930</v>
      </c>
    </row>
    <row r="12" spans="1:4">
      <c t="s" r="A12" s="4">
        <v>122</v>
      </c>
      <c t="n" r="B12" s="6">
        <v>-2234</v>
      </c>
      <c t="n" r="C12" s="6">
        <v>-1548</v>
      </c>
      <c t="n" r="D12" s="6">
        <v>0</v>
      </c>
    </row>
    <row r="13" spans="1:4">
      <c t="s" r="A13" s="4">
        <v>123</v>
      </c>
      <c t="n" r="B13" s="6">
        <v>6058</v>
      </c>
      <c t="n" r="C13" s="6">
        <v>4227</v>
      </c>
      <c t="n" r="D13" s="6">
        <v>6013</v>
      </c>
    </row>
    <row r="14" spans="1:4">
      <c t="s" r="A14" s="4">
        <v>124</v>
      </c>
      <c t="n" r="B14" s="6">
        <v>2430</v>
      </c>
      <c t="n" r="C14" s="6">
        <v>1921</v>
      </c>
      <c t="n" r="D14" s="6">
        <v>504</v>
      </c>
    </row>
    <row r="15" spans="1:4">
      <c t="s" r="A15" s="4">
        <v>91</v>
      </c>
      <c t="n" r="B15" s="6">
        <v>7125</v>
      </c>
      <c t="n" r="C15" s="6">
        <v>5773</v>
      </c>
      <c t="n" r="D15" s="6">
        <v>4988</v>
      </c>
    </row>
    <row r="16" spans="1:4">
      <c t="s" r="A16" s="4">
        <v>125</v>
      </c>
      <c t="n" r="B16" s="6">
        <v>10809</v>
      </c>
      <c t="n" r="C16" s="6">
        <v>7874</v>
      </c>
      <c t="n" r="D16" s="6">
        <v>3558</v>
      </c>
    </row>
    <row r="17" spans="1:4">
      <c t="s" r="A17" s="4">
        <v>126</v>
      </c>
      <c t="n" r="B17" s="6">
        <v>-1430</v>
      </c>
    </row>
    <row r="18" spans="1:4">
      <c t="s" r="A18" s="4">
        <v>93</v>
      </c>
      <c t="n" r="B18" s="6">
        <v>-2998</v>
      </c>
      <c t="n" r="D18" s="6">
        <v>-2848</v>
      </c>
    </row>
    <row r="19" spans="1:4">
      <c t="s" r="A19" s="4">
        <v>127</v>
      </c>
      <c t="n" r="B19" s="6">
        <v>2078</v>
      </c>
      <c t="n" r="C19" s="6">
        <v>1960</v>
      </c>
      <c t="n" r="D19" s="6">
        <v>95</v>
      </c>
    </row>
    <row r="20" spans="1:4">
      <c t="s" r="A20" s="4">
        <v>128</v>
      </c>
      <c t="n" r="B20" s="6">
        <v>0</v>
      </c>
      <c t="n" r="D20" s="6">
        <v>1057</v>
      </c>
    </row>
    <row r="21" spans="1:4">
      <c t="s" r="A21" s="3">
        <v>129</v>
      </c>
    </row>
    <row r="22" spans="1:4">
      <c t="s" r="A22" s="4">
        <v>130</v>
      </c>
      <c t="n" r="B22" s="6">
        <v>15528</v>
      </c>
      <c t="n" r="C22" s="6">
        <v>-18022</v>
      </c>
      <c t="n" r="D22" s="6">
        <v>1269</v>
      </c>
    </row>
    <row r="23" spans="1:4">
      <c t="s" r="A23" s="4">
        <v>131</v>
      </c>
      <c t="n" r="B23" s="6">
        <v>2275</v>
      </c>
      <c t="n" r="C23" s="6">
        <v>-2695</v>
      </c>
      <c t="n" r="D23" s="6">
        <v>-1052</v>
      </c>
    </row>
    <row r="24" spans="1:4">
      <c t="s" r="A24" s="4">
        <v>132</v>
      </c>
      <c t="n" r="B24" s="6">
        <v>-32068</v>
      </c>
      <c t="n" r="C24" s="6">
        <v>27037</v>
      </c>
      <c t="n" r="D24" s="6">
        <v>12999</v>
      </c>
    </row>
    <row r="25" spans="1:4">
      <c t="s" r="A25" s="4">
        <v>45</v>
      </c>
      <c t="n" r="B25" s="6">
        <v>244</v>
      </c>
      <c t="n" r="C25" s="6">
        <v>-651</v>
      </c>
      <c t="n" r="D25" s="6">
        <v>232</v>
      </c>
    </row>
    <row r="26" spans="1:4">
      <c t="s" r="A26" s="4">
        <v>133</v>
      </c>
      <c t="n" r="B26" s="6">
        <v>216751</v>
      </c>
      <c t="n" r="C26" s="6">
        <v>254273</v>
      </c>
      <c t="n" r="D26" s="6">
        <v>201703</v>
      </c>
    </row>
    <row r="27" spans="1:4">
      <c t="s" r="A27" s="3">
        <v>134</v>
      </c>
    </row>
    <row r="28" spans="1:4">
      <c t="s" r="A28" s="4">
        <v>135</v>
      </c>
      <c t="n" r="B28" s="6">
        <v>-100730</v>
      </c>
      <c t="n" r="C28" s="6">
        <v>-1083761</v>
      </c>
      <c t="n" r="D28" s="6">
        <v>-38664</v>
      </c>
    </row>
    <row r="29" spans="1:4">
      <c t="s" r="A29" s="4">
        <v>136</v>
      </c>
      <c t="n" r="B29" s="6">
        <v>9570</v>
      </c>
    </row>
    <row r="30" spans="1:4">
      <c t="s" r="A30" s="4">
        <v>137</v>
      </c>
      <c t="n" r="B30" s="6">
        <v>-241299</v>
      </c>
      <c t="n" r="C30" s="6">
        <v>-298274</v>
      </c>
      <c t="n" r="D30" s="6">
        <v>-174821</v>
      </c>
    </row>
    <row r="31" spans="1:4">
      <c t="s" r="A31" s="4">
        <v>138</v>
      </c>
      <c t="n" r="B31" s="6">
        <v>0</v>
      </c>
      <c t="n" r="C31" s="6">
        <v>-98</v>
      </c>
      <c t="n" r="D31" s="6">
        <v>-238</v>
      </c>
    </row>
    <row r="32" spans="1:4">
      <c t="s" r="A32" s="4">
        <v>139</v>
      </c>
      <c t="n" r="B32" s="6">
        <v>-5690</v>
      </c>
      <c t="n" r="C32" s="6">
        <v>-3976</v>
      </c>
      <c t="n" r="D32" s="6">
        <v>-5361</v>
      </c>
    </row>
    <row r="33" spans="1:4">
      <c t="s" r="A33" s="4">
        <v>140</v>
      </c>
      <c t="n" r="B33" s="6">
        <v>580</v>
      </c>
      <c t="n" r="D33" s="6">
        <v>4525</v>
      </c>
    </row>
    <row r="34" spans="1:4">
      <c t="s" r="A34" s="4">
        <v>141</v>
      </c>
      <c t="n" r="B34" s="6">
        <v>-337569</v>
      </c>
      <c t="n" r="C34" s="6">
        <v>-1386109</v>
      </c>
      <c t="n" r="D34" s="6">
        <v>-214559</v>
      </c>
    </row>
    <row r="35" spans="1:4">
      <c t="s" r="A35" s="3">
        <v>142</v>
      </c>
    </row>
    <row r="36" spans="1:4">
      <c t="s" r="A36" s="4">
        <v>143</v>
      </c>
      <c t="n" r="B36" s="6">
        <v>562000</v>
      </c>
      <c t="n" r="C36" s="6">
        <v>1446000</v>
      </c>
      <c t="n" r="D36" s="6">
        <v>958355</v>
      </c>
    </row>
    <row r="37" spans="1:4">
      <c t="s" r="A37" s="4">
        <v>144</v>
      </c>
      <c t="n" r="B37" s="6">
        <v>-138000</v>
      </c>
      <c t="n" r="C37" s="6">
        <v>-1137000</v>
      </c>
      <c t="n" r="D37" s="6">
        <v>-1565537</v>
      </c>
    </row>
    <row r="38" spans="1:4">
      <c t="s" r="A38" s="4">
        <v>145</v>
      </c>
      <c t="n" r="B38" s="6">
        <v>0</v>
      </c>
      <c t="n" r="C38" s="6">
        <v>492425</v>
      </c>
      <c t="n" r="D38" s="6">
        <v>688563</v>
      </c>
    </row>
    <row r="39" spans="1:4">
      <c t="s" r="A39" s="4">
        <v>146</v>
      </c>
      <c t="n" r="B39" s="6">
        <v>-341</v>
      </c>
      <c t="n" r="C39" s="6">
        <v>-11494</v>
      </c>
      <c t="n" r="D39" s="6">
        <v>-20924</v>
      </c>
    </row>
    <row r="40" spans="1:4">
      <c t="s" r="A40" s="4">
        <v>147</v>
      </c>
      <c t="n" r="B40" s="6">
        <v>-2914</v>
      </c>
    </row>
    <row r="41" spans="1:4">
      <c t="s" r="A41" s="4">
        <v>148</v>
      </c>
      <c t="n" r="B41" s="6">
        <v>1912</v>
      </c>
      <c t="n" r="C41" s="6">
        <v>5990</v>
      </c>
      <c t="n" r="D41" s="6">
        <v>96803</v>
      </c>
    </row>
    <row r="42" spans="1:4">
      <c t="s" r="A42" s="4">
        <v>149</v>
      </c>
      <c t="n" r="B42" s="6">
        <v>860</v>
      </c>
      <c t="n" r="D42" s="6">
        <v>2013</v>
      </c>
    </row>
    <row r="43" spans="1:4">
      <c t="s" r="A43" s="4">
        <v>150</v>
      </c>
      <c t="n" r="B43" s="6">
        <v>0</v>
      </c>
      <c t="n" r="C43" s="6">
        <v>570</v>
      </c>
      <c t="n" r="D43" s="6">
        <v>521</v>
      </c>
    </row>
    <row r="44" spans="1:4">
      <c t="s" r="A44" s="4">
        <v>151</v>
      </c>
      <c t="n" r="B44" s="6">
        <v>0</v>
      </c>
      <c t="n" r="C44" s="6">
        <v>553288</v>
      </c>
      <c t="n" r="D44" s="6">
        <v>511204</v>
      </c>
    </row>
    <row r="45" spans="1:4">
      <c t="s" r="A45" s="4">
        <v>152</v>
      </c>
      <c t="n" r="B45" s="6">
        <v>0</v>
      </c>
      <c t="n" r="C45" s="6">
        <v>-12510</v>
      </c>
      <c t="n" r="D45" s="6">
        <v>-21066</v>
      </c>
    </row>
    <row r="46" spans="1:4">
      <c t="s" r="A46" s="4">
        <v>153</v>
      </c>
      <c t="n" r="B46" s="6">
        <v>-5946</v>
      </c>
    </row>
    <row r="47" spans="1:4">
      <c t="s" r="A47" s="4">
        <v>154</v>
      </c>
      <c t="n" r="B47" s="6">
        <v>-163259</v>
      </c>
      <c t="n" r="C47" s="6">
        <v>-154852</v>
      </c>
      <c t="n" r="D47" s="6">
        <v>-96643</v>
      </c>
    </row>
    <row r="48" spans="1:4">
      <c t="s" r="A48" s="4">
        <v>155</v>
      </c>
      <c t="n" r="B48" s="6">
        <v>-78396</v>
      </c>
      <c t="n" r="C48" s="6">
        <v>-48880</v>
      </c>
      <c t="n" r="D48" s="6">
        <v>-151714</v>
      </c>
    </row>
    <row r="49" spans="1:4">
      <c t="s" r="A49" s="4">
        <v>156</v>
      </c>
      <c t="n" r="B49" s="6">
        <v>0</v>
      </c>
      <c t="n" r="D49" s="6">
        <v>-355495</v>
      </c>
    </row>
    <row r="50" spans="1:4">
      <c t="s" r="A50" s="4">
        <v>157</v>
      </c>
      <c t="n" r="B50" s="6">
        <v>-1285</v>
      </c>
      <c t="n" r="C50" s="6">
        <v>-1012</v>
      </c>
    </row>
    <row r="51" spans="1:4">
      <c t="s" r="A51" s="4">
        <v>158</v>
      </c>
      <c t="n" r="B51" s="6">
        <v>-54184</v>
      </c>
      <c t="n" r="C51" s="6">
        <v>-11531</v>
      </c>
    </row>
    <row r="52" spans="1:4">
      <c t="s" r="A52" s="4">
        <v>159</v>
      </c>
      <c t="n" r="B52" s="6">
        <v>0</v>
      </c>
      <c t="n" r="C52" s="6">
        <v>-9886</v>
      </c>
      <c t="n" r="D52" s="6">
        <v>-31098</v>
      </c>
    </row>
    <row r="53" spans="1:4">
      <c t="s" r="A53" s="4">
        <v>160</v>
      </c>
      <c t="n" r="B53" s="6">
        <v>0</v>
      </c>
      <c t="n" r="D53" s="6">
        <v>-9013</v>
      </c>
    </row>
    <row r="54" spans="1:4">
      <c t="s" r="A54" s="4">
        <v>161</v>
      </c>
      <c t="n" r="B54" s="6">
        <v>120447</v>
      </c>
      <c t="n" r="C54" s="6">
        <v>1111108</v>
      </c>
      <c t="n" r="D54" s="6">
        <v>5969</v>
      </c>
    </row>
    <row r="55" spans="1:4">
      <c t="s" r="A55" s="4">
        <v>162</v>
      </c>
      <c t="n" r="B55" s="6">
        <v>-371</v>
      </c>
      <c t="n" r="C55" s="6">
        <v>-20728</v>
      </c>
      <c t="n" r="D55" s="6">
        <v>-6887</v>
      </c>
    </row>
    <row r="56" spans="1:4">
      <c t="s" r="A56" s="4">
        <v>163</v>
      </c>
      <c t="n" r="B56" s="6">
        <v>970</v>
      </c>
      <c t="n" r="C56" s="6">
        <v>21698</v>
      </c>
      <c t="n" r="D56" s="6">
        <v>28585</v>
      </c>
    </row>
    <row r="57" spans="1:4">
      <c t="s" r="A57" s="4">
        <v>164</v>
      </c>
      <c t="n" r="B57" s="7">
        <v>599</v>
      </c>
      <c t="n" r="C57" s="7">
        <v>970</v>
      </c>
      <c t="n" r="D57" s="7">
        <v>216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08</v>
      </c>
      <c t="s" r="B1" s="2">
        <v>1</v>
      </c>
    </row>
    <row r="2" spans="1:4">
      <c t="s" r="B2" s="2">
        <v>2</v>
      </c>
      <c t="s" r="C2" s="2">
        <v>33</v>
      </c>
      <c t="s" r="D2" s="2">
        <v>74</v>
      </c>
    </row>
    <row r="3" spans="1:4">
      <c t="s" r="A3" s="3">
        <v>470</v>
      </c>
    </row>
    <row r="4" spans="1:4">
      <c t="s" r="A4" s="4">
        <v>509</v>
      </c>
      <c t="n" r="C4" s="7">
        <v>666508</v>
      </c>
      <c t="n" r="D4" s="7">
        <v>634722</v>
      </c>
    </row>
    <row r="5" spans="1:4">
      <c t="s" r="A5" s="4">
        <v>103</v>
      </c>
      <c t="n" r="C5" s="7">
        <v>153843</v>
      </c>
      <c t="n" r="D5" s="7">
        <v>194092</v>
      </c>
    </row>
    <row r="6" spans="1:4">
      <c t="s" r="A6" s="4">
        <v>112</v>
      </c>
      <c t="n" r="C6" s="8">
        <v>2.2</v>
      </c>
      <c t="n" r="D6" s="8">
        <v>3.08</v>
      </c>
    </row>
    <row r="7" spans="1:4">
      <c t="s" r="A7" s="4">
        <v>409</v>
      </c>
    </row>
    <row r="8" spans="1:4">
      <c t="s" r="A8" s="3">
        <v>470</v>
      </c>
    </row>
    <row r="9" spans="1:4">
      <c t="s" r="A9" s="4">
        <v>509</v>
      </c>
      <c t="n" r="B9" s="7">
        <v>381495</v>
      </c>
      <c t="n" r="C9" s="7">
        <v>613563</v>
      </c>
    </row>
    <row r="10" spans="1:4">
      <c t="s" r="A10" s="4">
        <v>103</v>
      </c>
      <c t="n" r="B10" s="7">
        <v>-394756</v>
      </c>
      <c t="n" r="C10" s="7">
        <v>132630</v>
      </c>
    </row>
    <row r="11" spans="1:4">
      <c t="s" r="A11" s="4">
        <v>112</v>
      </c>
      <c t="n" r="B11" s="8">
        <v>-4.73</v>
      </c>
      <c t="n" r="C11" s="8">
        <v>1.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0</v>
      </c>
      <c t="s" r="B1" s="2">
        <v>2</v>
      </c>
      <c t="s" r="C1" s="2">
        <v>33</v>
      </c>
    </row>
    <row r="2" spans="1:3">
      <c t="s" r="A2" s="3">
        <v>511</v>
      </c>
    </row>
    <row r="3" spans="1:3">
      <c t="s" r="A3" s="4">
        <v>512</v>
      </c>
      <c t="n" r="B3" s="7">
        <v>816995</v>
      </c>
      <c t="n" r="C3" s="7">
        <v>566218</v>
      </c>
    </row>
    <row r="4" spans="1:3">
      <c t="s" r="A4" s="4">
        <v>513</v>
      </c>
      <c t="n" r="B4" s="6">
        <v>0</v>
      </c>
      <c t="n" r="C4" s="6">
        <v>1305</v>
      </c>
    </row>
    <row r="5" spans="1:3">
      <c t="s" r="A5" s="4">
        <v>514</v>
      </c>
      <c t="n" r="B5" s="6">
        <v>87156</v>
      </c>
      <c t="n" r="C5" s="6">
        <v>49120</v>
      </c>
    </row>
    <row r="6" spans="1:3">
      <c t="s" r="A6" s="4">
        <v>515</v>
      </c>
      <c t="n" r="B6" s="6">
        <v>2655</v>
      </c>
      <c t="n" r="C6" s="6">
        <v>3289</v>
      </c>
    </row>
    <row r="7" spans="1:3">
      <c t="s" r="A7" s="4">
        <v>516</v>
      </c>
    </row>
    <row r="8" spans="1:3">
      <c t="s" r="A8" s="3">
        <v>511</v>
      </c>
    </row>
    <row r="9" spans="1:3">
      <c t="s" r="A9" s="4">
        <v>512</v>
      </c>
      <c t="n" r="B9" s="6">
        <v>0</v>
      </c>
    </row>
    <row r="10" spans="1:3">
      <c t="s" r="A10" s="4">
        <v>513</v>
      </c>
      <c t="n" r="B10" s="6">
        <v>0</v>
      </c>
    </row>
    <row r="11" spans="1:3">
      <c t="s" r="A11" s="4">
        <v>514</v>
      </c>
      <c t="n" r="B11" s="6">
        <v>0</v>
      </c>
    </row>
    <row r="12" spans="1:3">
      <c t="s" r="A12" s="4">
        <v>515</v>
      </c>
      <c t="n" r="B12" s="6">
        <v>0</v>
      </c>
    </row>
    <row r="13" spans="1:3">
      <c t="s" r="A13" s="4">
        <v>517</v>
      </c>
    </row>
    <row r="14" spans="1:3">
      <c t="s" r="A14" s="3">
        <v>511</v>
      </c>
    </row>
    <row r="15" spans="1:3">
      <c t="s" r="A15" s="4">
        <v>512</v>
      </c>
      <c t="n" r="B15" s="6">
        <v>816995</v>
      </c>
      <c t="n" r="C15" s="6">
        <v>566218</v>
      </c>
    </row>
    <row r="16" spans="1:3">
      <c t="s" r="A16" s="4">
        <v>513</v>
      </c>
      <c t="n" r="B16" s="6">
        <v>0</v>
      </c>
      <c t="n" r="C16" s="6">
        <v>1305</v>
      </c>
    </row>
    <row r="17" spans="1:3">
      <c t="s" r="A17" s="4">
        <v>514</v>
      </c>
      <c t="n" r="B17" s="6">
        <v>87156</v>
      </c>
      <c t="n" r="C17" s="6">
        <v>49120</v>
      </c>
    </row>
    <row r="18" spans="1:3">
      <c t="s" r="A18" s="4">
        <v>515</v>
      </c>
      <c t="n" r="B18" s="6">
        <v>2655</v>
      </c>
      <c t="n" r="C18" s="6">
        <v>3289</v>
      </c>
    </row>
    <row r="19" spans="1:3">
      <c t="s" r="A19" s="4">
        <v>518</v>
      </c>
    </row>
    <row r="20" spans="1:3">
      <c t="s" r="A20" s="3">
        <v>511</v>
      </c>
    </row>
    <row r="21" spans="1:3">
      <c t="s" r="A21" s="4">
        <v>512</v>
      </c>
      <c t="n" r="B21" s="6">
        <v>0</v>
      </c>
    </row>
    <row r="22" spans="1:3">
      <c t="s" r="A22" s="4">
        <v>513</v>
      </c>
      <c t="n" r="B22" s="6">
        <v>0</v>
      </c>
    </row>
    <row r="23" spans="1:3">
      <c t="s" r="A23" s="4">
        <v>514</v>
      </c>
      <c t="n" r="B23" s="6">
        <v>0</v>
      </c>
    </row>
    <row r="24" spans="1:3">
      <c t="s" r="A24" s="4">
        <v>515</v>
      </c>
      <c t="n" r="B24" s="6">
        <v>0</v>
      </c>
    </row>
    <row r="25" spans="1:3">
      <c t="s" r="A25" s="4">
        <v>519</v>
      </c>
    </row>
    <row r="26" spans="1:3">
      <c t="s" r="A26" s="3">
        <v>511</v>
      </c>
    </row>
    <row r="27" spans="1:3">
      <c t="s" r="A27" s="4">
        <v>512</v>
      </c>
      <c t="n" r="B27" s="6">
        <v>816995</v>
      </c>
      <c t="n" r="C27" s="6">
        <v>564913</v>
      </c>
    </row>
    <row r="28" spans="1:3">
      <c t="s" r="A28" s="4">
        <v>514</v>
      </c>
      <c t="n" r="B28" s="6">
        <v>84501</v>
      </c>
      <c t="n" r="C28" s="6">
        <v>45831</v>
      </c>
    </row>
    <row r="29" spans="1:3">
      <c t="s" r="A29" s="4">
        <v>520</v>
      </c>
    </row>
    <row r="30" spans="1:3">
      <c t="s" r="A30" s="3">
        <v>511</v>
      </c>
    </row>
    <row r="31" spans="1:3">
      <c t="s" r="A31" s="4">
        <v>512</v>
      </c>
      <c t="n" r="B31" s="6">
        <v>0</v>
      </c>
    </row>
    <row r="32" spans="1:3">
      <c t="s" r="A32" s="4">
        <v>514</v>
      </c>
      <c t="n" r="B32" s="6">
        <v>0</v>
      </c>
    </row>
    <row r="33" spans="1:3">
      <c t="s" r="A33" s="4">
        <v>521</v>
      </c>
    </row>
    <row r="34" spans="1:3">
      <c t="s" r="A34" s="3">
        <v>511</v>
      </c>
    </row>
    <row r="35" spans="1:3">
      <c t="s" r="A35" s="4">
        <v>512</v>
      </c>
      <c t="n" r="B35" s="6">
        <v>816995</v>
      </c>
      <c t="n" r="C35" s="6">
        <v>564913</v>
      </c>
    </row>
    <row r="36" spans="1:3">
      <c t="s" r="A36" s="4">
        <v>514</v>
      </c>
      <c t="n" r="B36" s="6">
        <v>84501</v>
      </c>
      <c t="n" r="C36" s="7">
        <v>45831</v>
      </c>
    </row>
    <row r="37" spans="1:3">
      <c t="s" r="A37" s="4">
        <v>522</v>
      </c>
    </row>
    <row r="38" spans="1:3">
      <c t="s" r="A38" s="3">
        <v>511</v>
      </c>
    </row>
    <row r="39" spans="1:3">
      <c t="s" r="A39" s="4">
        <v>512</v>
      </c>
      <c t="n" r="B39" s="6">
        <v>0</v>
      </c>
    </row>
    <row r="40" spans="1:3">
      <c t="s" r="A40" s="4">
        <v>514</v>
      </c>
      <c t="n" r="B40" s="7">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23</v>
      </c>
      <c t="s" r="B1" s="2">
        <v>1</v>
      </c>
    </row>
    <row r="2" spans="1:4">
      <c t="s" r="B2" s="2">
        <v>2</v>
      </c>
      <c t="s" r="C2" s="2">
        <v>33</v>
      </c>
      <c t="s" r="D2" s="2">
        <v>74</v>
      </c>
    </row>
    <row r="3" spans="1:4">
      <c t="s" r="A3" s="3">
        <v>524</v>
      </c>
    </row>
    <row r="4" spans="1:4">
      <c t="s" r="A4" s="4">
        <v>89</v>
      </c>
      <c t="n" r="B4" s="7">
        <v>616784</v>
      </c>
      <c t="n" r="C4" s="7">
        <v>407540</v>
      </c>
      <c t="n" r="D4" s="7">
        <v>4072</v>
      </c>
    </row>
    <row r="5" spans="1:4">
      <c t="s" r="A5" s="4">
        <v>525</v>
      </c>
      <c t="n" r="B5" s="6">
        <v>1946323</v>
      </c>
      <c t="n" r="C5" s="6">
        <v>2470332</v>
      </c>
    </row>
    <row r="6" spans="1:4">
      <c t="s" r="A6" s="4">
        <v>485</v>
      </c>
    </row>
    <row r="7" spans="1:4">
      <c t="s" r="A7" s="3">
        <v>524</v>
      </c>
    </row>
    <row r="8" spans="1:4">
      <c t="s" r="A8" s="4">
        <v>89</v>
      </c>
      <c t="n" r="C8" s="6">
        <v>234200</v>
      </c>
    </row>
    <row r="9" spans="1:4">
      <c t="s" r="A9" s="4">
        <v>525</v>
      </c>
      <c t="n" r="C9" s="6">
        <v>88700</v>
      </c>
    </row>
    <row r="10" spans="1:4">
      <c t="s" r="A10" s="4">
        <v>504</v>
      </c>
    </row>
    <row r="11" spans="1:4">
      <c t="s" r="A11" s="3">
        <v>524</v>
      </c>
    </row>
    <row r="12" spans="1:4">
      <c t="s" r="A12" s="4">
        <v>89</v>
      </c>
      <c t="n" r="C12" s="6">
        <v>107600</v>
      </c>
    </row>
    <row r="13" spans="1:4">
      <c t="s" r="A13" s="4">
        <v>525</v>
      </c>
      <c t="n" r="C13" s="6">
        <v>88800</v>
      </c>
    </row>
    <row r="14" spans="1:4">
      <c t="s" r="A14" s="4">
        <v>526</v>
      </c>
    </row>
    <row r="15" spans="1:4">
      <c t="s" r="A15" s="3">
        <v>524</v>
      </c>
    </row>
    <row r="16" spans="1:4">
      <c t="s" r="A16" s="4">
        <v>89</v>
      </c>
      <c t="n" r="C16" s="6">
        <v>65600</v>
      </c>
      <c t="n" r="D16" s="6">
        <v>4100</v>
      </c>
    </row>
    <row r="17" spans="1:4">
      <c t="s" r="A17" s="4">
        <v>525</v>
      </c>
      <c t="n" r="C17" s="7">
        <v>71200</v>
      </c>
      <c t="n" r="D17" s="7">
        <v>7300</v>
      </c>
    </row>
    <row r="18" spans="1:4">
      <c t="s" r="A18" s="4">
        <v>527</v>
      </c>
    </row>
    <row r="19" spans="1:4">
      <c t="s" r="A19" s="3">
        <v>524</v>
      </c>
    </row>
    <row r="20" spans="1:4">
      <c t="s" r="A20" s="4">
        <v>89</v>
      </c>
      <c t="n" r="B20" s="6">
        <v>616800</v>
      </c>
    </row>
    <row r="21" spans="1:4">
      <c t="s" r="A21" s="4">
        <v>525</v>
      </c>
      <c t="n" r="B21" s="7">
        <v>4086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t="s" r="A1" s="1">
        <v>528</v>
      </c>
      <c t="s" r="B1" s="2">
        <v>529</v>
      </c>
      <c t="s" r="D1" s="2">
        <v>1</v>
      </c>
    </row>
    <row r="2" spans="1:5">
      <c t="s" r="B2" s="2">
        <v>530</v>
      </c>
      <c t="s" r="C2" s="2">
        <v>531</v>
      </c>
      <c t="s" r="D2" s="2">
        <v>2</v>
      </c>
      <c t="s" r="E2" s="2">
        <v>501</v>
      </c>
    </row>
    <row r="3" spans="1:5">
      <c t="s" r="A3" s="3">
        <v>532</v>
      </c>
    </row>
    <row r="4" spans="1:5">
      <c t="s" r="A4" s="4">
        <v>533</v>
      </c>
      <c t="n" r="D4" s="7">
        <v>350</v>
      </c>
    </row>
    <row r="5" spans="1:5">
      <c t="s" r="A5" s="4">
        <v>534</v>
      </c>
      <c t="n" r="D5" s="9">
        <v>380.9</v>
      </c>
    </row>
    <row r="6" spans="1:5">
      <c t="s" r="A6" s="4">
        <v>535</v>
      </c>
      <c t="n" r="B6" s="10">
        <v>16.4</v>
      </c>
      <c t="n" r="C6" s="10">
        <v>27.1</v>
      </c>
    </row>
    <row r="7" spans="1:5">
      <c t="s" r="A7" s="4">
        <v>536</v>
      </c>
    </row>
    <row r="8" spans="1:5">
      <c t="s" r="A8" s="3">
        <v>532</v>
      </c>
    </row>
    <row r="9" spans="1:5">
      <c t="s" r="A9" s="4">
        <v>535</v>
      </c>
      <c t="n" r="D9" s="9">
        <v>4.4</v>
      </c>
    </row>
    <row r="10" spans="1:5">
      <c t="s" r="A10" s="4">
        <v>537</v>
      </c>
      <c t="n" r="E10" s="10">
        <v>4.6</v>
      </c>
    </row>
    <row r="11" spans="1:5">
      <c t="s" r="A11" s="4">
        <v>538</v>
      </c>
    </row>
    <row r="12" spans="1:5">
      <c t="s" r="A12" s="3">
        <v>532</v>
      </c>
    </row>
    <row r="13" spans="1:5">
      <c t="s" r="A13" s="4">
        <v>534</v>
      </c>
      <c t="n" r="D13" s="10">
        <v>12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2"/>
  <sheetViews>
    <sheetView workbookViewId="0">
      <selection activeCell="A1" sqref="A1"/>
    </sheetView>
  </sheetViews>
  <sheetFormatPr baseColWidth="10" defaultRowHeight="15"/>
  <cols>
    <col customWidth="1" max="1" min="1" width="80"/>
    <col customWidth="1" max="2" min="2" width="38"/>
  </cols>
  <sheetData>
    <row r="1" spans="1:2">
      <c t="s" r="A1" s="1">
        <v>539</v>
      </c>
      <c t="s" r="B1" s="2">
        <v>1</v>
      </c>
    </row>
    <row r="2" spans="1:2">
      <c t="s" r="B2" s="2">
        <v>540</v>
      </c>
    </row>
    <row r="3" spans="1:2">
      <c t="s" r="A3" s="4">
        <v>541</v>
      </c>
    </row>
    <row r="4" spans="1:2">
      <c t="s" r="A4" s="3">
        <v>542</v>
      </c>
    </row>
    <row r="5" spans="1:2">
      <c t="s" r="A5" s="4">
        <v>543</v>
      </c>
      <c t="n" r="B5" s="6">
        <v>3592442</v>
      </c>
    </row>
    <row r="6" spans="1:2">
      <c t="s" r="A6" s="4">
        <v>544</v>
      </c>
      <c t="n" r="B6" s="11">
        <v>4.14</v>
      </c>
    </row>
    <row r="7" spans="1:2">
      <c t="s" r="A7" s="4">
        <v>545</v>
      </c>
    </row>
    <row r="8" spans="1:2">
      <c t="s" r="A8" s="3">
        <v>542</v>
      </c>
    </row>
    <row r="9" spans="1:2">
      <c t="s" r="A9" s="4">
        <v>543</v>
      </c>
      <c t="n" r="B9" s="6">
        <v>3578333</v>
      </c>
    </row>
    <row r="10" spans="1:2">
      <c t="s" r="A10" s="4">
        <v>546</v>
      </c>
      <c t="n" r="B10" s="11">
        <v>-0.07000000000000001</v>
      </c>
    </row>
    <row r="11" spans="1:2">
      <c t="s" r="A11" s="4">
        <v>547</v>
      </c>
    </row>
    <row r="12" spans="1:2">
      <c t="s" r="A12" s="3">
        <v>542</v>
      </c>
    </row>
    <row r="13" spans="1:2">
      <c t="s" r="A13" s="4">
        <v>548</v>
      </c>
      <c t="n" r="B13" s="6">
        <v>304813</v>
      </c>
    </row>
    <row r="14" spans="1:2">
      <c t="s" r="A14" s="4">
        <v>549</v>
      </c>
      <c t="n" r="B14" s="11">
        <v>85.48</v>
      </c>
    </row>
    <row r="15" spans="1:2">
      <c t="s" r="A15" s="4">
        <v>550</v>
      </c>
    </row>
    <row r="16" spans="1:2">
      <c t="s" r="A16" s="3">
        <v>542</v>
      </c>
    </row>
    <row r="17" spans="1:2">
      <c t="s" r="A17" s="4">
        <v>548</v>
      </c>
      <c t="n" r="B17" s="6">
        <v>140000</v>
      </c>
    </row>
    <row r="18" spans="1:2">
      <c t="s" r="A18" s="4">
        <v>551</v>
      </c>
      <c t="n" r="B18" s="11">
        <v>-10.02</v>
      </c>
    </row>
    <row r="19" spans="1:2">
      <c t="s" r="A19" s="4">
        <v>552</v>
      </c>
    </row>
    <row r="20" spans="1:2">
      <c t="s" r="A20" s="3">
        <v>542</v>
      </c>
    </row>
    <row r="21" spans="1:2">
      <c t="s" r="A21" s="4">
        <v>548</v>
      </c>
      <c t="n" r="B21" s="6">
        <v>213100</v>
      </c>
    </row>
    <row r="22" spans="1:2">
      <c t="s" r="A22" s="4">
        <v>549</v>
      </c>
      <c t="n" r="B22" s="11">
        <v>35.64</v>
      </c>
    </row>
    <row r="23" spans="1:2">
      <c t="s" r="A23" s="4">
        <v>553</v>
      </c>
    </row>
    <row r="24" spans="1:2">
      <c t="s" r="A24" s="3">
        <v>542</v>
      </c>
    </row>
    <row r="25" spans="1:2">
      <c t="s" r="A25" s="4">
        <v>543</v>
      </c>
      <c t="n" r="B25" s="6">
        <v>3350067</v>
      </c>
    </row>
    <row r="26" spans="1:2">
      <c t="s" r="A26" s="4">
        <v>544</v>
      </c>
      <c t="n" r="B26" s="11">
        <v>4.06</v>
      </c>
    </row>
    <row r="27" spans="1:2">
      <c t="s" r="A27" s="4">
        <v>554</v>
      </c>
    </row>
    <row r="28" spans="1:2">
      <c t="s" r="A28" s="3">
        <v>542</v>
      </c>
    </row>
    <row r="29" spans="1:2">
      <c t="s" r="A29" s="4">
        <v>543</v>
      </c>
      <c t="n" r="B29" s="6">
        <v>2210000</v>
      </c>
    </row>
    <row r="30" spans="1:2">
      <c t="s" r="A30" s="4">
        <v>546</v>
      </c>
      <c t="n" r="B30" s="11">
        <v>-0.04</v>
      </c>
    </row>
    <row r="31" spans="1:2">
      <c t="s" r="A31" s="4">
        <v>555</v>
      </c>
    </row>
    <row r="32" spans="1:2">
      <c t="s" r="A32" s="3">
        <v>542</v>
      </c>
    </row>
    <row r="33" spans="1:2">
      <c t="s" r="A33" s="4">
        <v>548</v>
      </c>
      <c t="n" r="B33" s="6">
        <v>301600</v>
      </c>
    </row>
    <row r="34" spans="1:2">
      <c t="s" r="A34" s="4">
        <v>549</v>
      </c>
      <c t="n" r="B34" s="6">
        <v>85</v>
      </c>
    </row>
    <row r="35" spans="1:2">
      <c t="s" r="A35" s="4">
        <v>556</v>
      </c>
    </row>
    <row r="36" spans="1:2">
      <c t="s" r="A36" s="3">
        <v>542</v>
      </c>
    </row>
    <row r="37" spans="1:2">
      <c t="s" r="A37" s="4">
        <v>548</v>
      </c>
      <c t="n" r="B37" s="6">
        <v>67500</v>
      </c>
    </row>
    <row r="38" spans="1:2">
      <c t="s" r="A38" s="4">
        <v>551</v>
      </c>
      <c t="n" r="B38" s="11">
        <v>-7.82</v>
      </c>
    </row>
    <row r="39" spans="1:2">
      <c t="s" r="A39" s="4">
        <v>557</v>
      </c>
    </row>
    <row r="40" spans="1:2">
      <c t="s" r="A40" s="3">
        <v>542</v>
      </c>
    </row>
    <row r="41" spans="1:2">
      <c t="s" r="A41" s="4">
        <v>548</v>
      </c>
      <c t="n" r="B41" s="6">
        <v>43300</v>
      </c>
    </row>
    <row r="42" spans="1:2">
      <c t="s" r="A42" s="4">
        <v>549</v>
      </c>
      <c t="n" r="B42" s="11">
        <v>37.55</v>
      </c>
    </row>
    <row r="43" spans="1:2">
      <c t="s" r="A43" s="4">
        <v>558</v>
      </c>
    </row>
    <row r="44" spans="1:2">
      <c t="s" r="A44" s="3">
        <v>542</v>
      </c>
    </row>
    <row r="45" spans="1:2">
      <c t="s" r="A45" s="4">
        <v>543</v>
      </c>
      <c t="n" r="B45" s="6">
        <v>3060000</v>
      </c>
    </row>
    <row r="46" spans="1:2">
      <c t="s" r="A46" s="4">
        <v>544</v>
      </c>
      <c t="n" r="B46" s="11">
        <v>4.18</v>
      </c>
    </row>
    <row r="47" spans="1:2">
      <c t="s" r="A47" s="4">
        <v>559</v>
      </c>
    </row>
    <row r="48" spans="1:2">
      <c t="s" r="A48" s="3">
        <v>542</v>
      </c>
    </row>
    <row r="49" spans="1:2">
      <c t="s" r="A49" s="4">
        <v>543</v>
      </c>
      <c t="n" r="B49" s="6">
        <v>1315000</v>
      </c>
    </row>
    <row r="50" spans="1:2">
      <c t="s" r="A50" s="4">
        <v>546</v>
      </c>
      <c t="n" r="B50" s="11">
        <v>-0.02</v>
      </c>
    </row>
    <row r="51" spans="1:2">
      <c t="s" r="A51" s="4">
        <v>560</v>
      </c>
    </row>
    <row r="52" spans="1:2">
      <c t="s" r="A52" s="3">
        <v>542</v>
      </c>
    </row>
    <row r="53" spans="1:2">
      <c t="s" r="A53" s="4">
        <v>548</v>
      </c>
      <c t="n" r="B53" s="6">
        <v>312000</v>
      </c>
    </row>
    <row r="54" spans="1:2">
      <c t="s" r="A54" s="4">
        <v>549</v>
      </c>
      <c t="n" r="B54" s="11">
        <v>83.73999999999999</v>
      </c>
    </row>
    <row r="55" spans="1:2">
      <c t="s" r="A55" s="4">
        <v>561</v>
      </c>
    </row>
    <row r="56" spans="1:2">
      <c t="s" r="A56" s="3">
        <v>542</v>
      </c>
    </row>
    <row r="57" spans="1:2">
      <c t="s" r="A57" s="4">
        <v>548</v>
      </c>
      <c t="n" r="B57" s="6">
        <v>0</v>
      </c>
    </row>
    <row r="58" spans="1:2">
      <c t="s" r="A58" s="4">
        <v>551</v>
      </c>
      <c t="n" r="B58" s="6">
        <v>0</v>
      </c>
    </row>
    <row r="59" spans="1:2">
      <c t="s" r="A59" s="4">
        <v>562</v>
      </c>
    </row>
    <row r="60" spans="1:2">
      <c t="s" r="A60" s="3">
        <v>542</v>
      </c>
    </row>
    <row r="61" spans="1:2">
      <c t="s" r="A61" s="4">
        <v>548</v>
      </c>
      <c t="n" r="B61" s="6">
        <v>0</v>
      </c>
    </row>
    <row r="62" spans="1:2">
      <c t="s" r="A62" s="4">
        <v>549</v>
      </c>
      <c t="n" r="B62" s="6">
        <v>0</v>
      </c>
    </row>
    <row r="63" spans="1:2">
      <c t="s" r="A63" s="4">
        <v>563</v>
      </c>
    </row>
    <row r="64" spans="1:2">
      <c t="s" r="A64" s="3">
        <v>542</v>
      </c>
    </row>
    <row r="65" spans="1:2">
      <c t="s" r="A65" s="4">
        <v>543</v>
      </c>
      <c t="n" r="B65" s="6">
        <v>2814583</v>
      </c>
    </row>
    <row r="66" spans="1:2">
      <c t="s" r="A66" s="4">
        <v>544</v>
      </c>
      <c t="n" r="B66" s="11">
        <v>4.31</v>
      </c>
    </row>
    <row r="67" spans="1:2">
      <c t="s" r="A67" s="4">
        <v>564</v>
      </c>
    </row>
    <row r="68" spans="1:2">
      <c t="s" r="A68" s="3">
        <v>542</v>
      </c>
    </row>
    <row r="69" spans="1:2">
      <c t="s" r="A69" s="4">
        <v>543</v>
      </c>
      <c t="n" r="B69" s="6">
        <v>900000</v>
      </c>
    </row>
    <row r="70" spans="1:2">
      <c t="s" r="A70" s="4">
        <v>546</v>
      </c>
      <c t="n" r="B70" s="11">
        <v>0.01</v>
      </c>
    </row>
    <row r="71" spans="1:2">
      <c t="s" r="A71" s="4">
        <v>565</v>
      </c>
    </row>
    <row r="72" spans="1:2">
      <c t="s" r="A72" s="3">
        <v>542</v>
      </c>
    </row>
    <row r="73" spans="1:2">
      <c t="s" r="A73" s="4">
        <v>548</v>
      </c>
      <c t="n" r="B73" s="6">
        <v>160000</v>
      </c>
    </row>
    <row r="74" spans="1:2">
      <c t="s" r="A74" s="4">
        <v>549</v>
      </c>
      <c t="n" r="B74" s="11">
        <v>85.52</v>
      </c>
    </row>
    <row r="75" spans="1:2">
      <c t="s" r="A75" s="4">
        <v>566</v>
      </c>
    </row>
    <row r="76" spans="1:2">
      <c t="s" r="A76" s="3">
        <v>542</v>
      </c>
    </row>
    <row r="77" spans="1:2">
      <c t="s" r="A77" s="4">
        <v>548</v>
      </c>
      <c t="n" r="B77" s="6">
        <v>0</v>
      </c>
    </row>
    <row r="78" spans="1:2">
      <c t="s" r="A78" s="4">
        <v>551</v>
      </c>
      <c t="n" r="B78" s="6">
        <v>0</v>
      </c>
    </row>
    <row r="79" spans="1:2">
      <c t="s" r="A79" s="4">
        <v>567</v>
      </c>
    </row>
    <row r="80" spans="1:2">
      <c t="s" r="A80" s="3">
        <v>542</v>
      </c>
    </row>
    <row r="81" spans="1:2">
      <c t="s" r="A81" s="4">
        <v>548</v>
      </c>
      <c t="n" r="B81" s="6">
        <v>0</v>
      </c>
    </row>
    <row r="82" spans="1:2">
      <c t="s" r="A82" s="4">
        <v>549</v>
      </c>
      <c t="n" r="B82" s="6">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146"/>
  <sheetViews>
    <sheetView workbookViewId="0">
      <selection activeCell="A1" sqref="A1"/>
    </sheetView>
  </sheetViews>
  <sheetFormatPr baseColWidth="10" defaultRowHeight="15"/>
  <cols>
    <col customWidth="1" max="1" min="1" width="80"/>
    <col customWidth="1" max="2" min="2" width="38"/>
  </cols>
  <sheetData>
    <row r="1" spans="1:2">
      <c t="s" r="A1" s="1">
        <v>568</v>
      </c>
      <c t="s" r="B1" s="2">
        <v>1</v>
      </c>
    </row>
    <row r="2" spans="1:2">
      <c t="s" r="B2" s="2">
        <v>540</v>
      </c>
    </row>
    <row r="3" spans="1:2">
      <c t="s" r="A3" s="4">
        <v>569</v>
      </c>
    </row>
    <row r="4" spans="1:2">
      <c t="s" r="A4" s="3">
        <v>542</v>
      </c>
    </row>
    <row r="5" spans="1:2">
      <c t="s" r="A5" s="4">
        <v>543</v>
      </c>
      <c t="n" r="B5" s="6">
        <v>3003333</v>
      </c>
    </row>
    <row r="6" spans="1:2">
      <c t="s" r="A6" s="4">
        <v>570</v>
      </c>
    </row>
    <row r="7" spans="1:2">
      <c t="s" r="A7" s="3">
        <v>542</v>
      </c>
    </row>
    <row r="8" spans="1:2">
      <c t="s" r="A8" s="4">
        <v>543</v>
      </c>
      <c t="n" r="B8" s="6">
        <v>135000</v>
      </c>
    </row>
    <row r="9" spans="1:2">
      <c t="s" r="A9" s="4">
        <v>571</v>
      </c>
    </row>
    <row r="10" spans="1:2">
      <c t="s" r="A10" s="3">
        <v>542</v>
      </c>
    </row>
    <row r="11" spans="1:2">
      <c t="s" r="A11" s="4">
        <v>543</v>
      </c>
      <c t="n" r="B11" s="6">
        <v>170000</v>
      </c>
    </row>
    <row r="12" spans="1:2">
      <c t="s" r="A12" s="4">
        <v>572</v>
      </c>
    </row>
    <row r="13" spans="1:2">
      <c t="s" r="A13" s="3">
        <v>542</v>
      </c>
    </row>
    <row r="14" spans="1:2">
      <c t="s" r="A14" s="4">
        <v>543</v>
      </c>
      <c t="n" r="B14" s="6">
        <v>270000</v>
      </c>
    </row>
    <row r="15" spans="1:2">
      <c t="s" r="A15" s="4">
        <v>573</v>
      </c>
    </row>
    <row r="16" spans="1:2">
      <c t="s" r="A16" s="3">
        <v>542</v>
      </c>
    </row>
    <row r="17" spans="1:2">
      <c t="s" r="A17" s="4">
        <v>548</v>
      </c>
      <c t="n" r="B17" s="6">
        <v>100000</v>
      </c>
    </row>
    <row r="18" spans="1:2">
      <c t="s" r="A18" s="4">
        <v>574</v>
      </c>
    </row>
    <row r="19" spans="1:2">
      <c t="s" r="A19" s="3">
        <v>542</v>
      </c>
    </row>
    <row r="20" spans="1:2">
      <c t="s" r="A20" s="4">
        <v>548</v>
      </c>
      <c t="n" r="B20" s="6">
        <v>40000</v>
      </c>
    </row>
    <row r="21" spans="1:2">
      <c t="s" r="A21" s="4">
        <v>575</v>
      </c>
    </row>
    <row r="22" spans="1:2">
      <c t="s" r="A22" s="3">
        <v>542</v>
      </c>
    </row>
    <row r="23" spans="1:2">
      <c t="s" r="A23" s="4">
        <v>546</v>
      </c>
      <c t="n" r="B23" s="11">
        <v>-0.07000000000000001</v>
      </c>
    </row>
    <row r="24" spans="1:2">
      <c t="s" r="A24" s="4">
        <v>576</v>
      </c>
    </row>
    <row r="25" spans="1:2">
      <c t="s" r="A25" s="3">
        <v>542</v>
      </c>
    </row>
    <row r="26" spans="1:2">
      <c t="s" r="A26" s="4">
        <v>546</v>
      </c>
      <c t="n" r="B26" s="11">
        <v>0.07000000000000001</v>
      </c>
    </row>
    <row r="27" spans="1:2">
      <c t="s" r="A27" s="4">
        <v>577</v>
      </c>
    </row>
    <row r="28" spans="1:2">
      <c t="s" r="A28" s="3">
        <v>542</v>
      </c>
    </row>
    <row r="29" spans="1:2">
      <c t="s" r="A29" s="4">
        <v>546</v>
      </c>
      <c t="n" r="B29" s="11">
        <v>-0.3</v>
      </c>
    </row>
    <row r="30" spans="1:2">
      <c t="s" r="A30" s="4">
        <v>578</v>
      </c>
    </row>
    <row r="31" spans="1:2">
      <c t="s" r="A31" s="3">
        <v>542</v>
      </c>
    </row>
    <row r="32" spans="1:2">
      <c t="s" r="A32" s="4">
        <v>546</v>
      </c>
      <c t="n" r="B32" s="11">
        <v>0.06</v>
      </c>
    </row>
    <row r="33" spans="1:2">
      <c t="s" r="A33" s="4">
        <v>579</v>
      </c>
    </row>
    <row r="34" spans="1:2">
      <c t="s" r="A34" s="3">
        <v>542</v>
      </c>
    </row>
    <row r="35" spans="1:2">
      <c t="s" r="A35" s="4">
        <v>551</v>
      </c>
      <c t="n" r="B35" s="11">
        <v>-12.29</v>
      </c>
    </row>
    <row r="36" spans="1:2">
      <c t="s" r="A36" s="4">
        <v>580</v>
      </c>
    </row>
    <row r="37" spans="1:2">
      <c t="s" r="A37" s="3">
        <v>542</v>
      </c>
    </row>
    <row r="38" spans="1:2">
      <c t="s" r="A38" s="4">
        <v>551</v>
      </c>
      <c t="n" r="B38" s="11">
        <v>-4.34</v>
      </c>
    </row>
    <row r="39" spans="1:2">
      <c t="s" r="A39" s="4">
        <v>581</v>
      </c>
    </row>
    <row r="40" spans="1:2">
      <c t="s" r="A40" s="3">
        <v>542</v>
      </c>
    </row>
    <row r="41" spans="1:2">
      <c t="s" r="A41" s="4">
        <v>543</v>
      </c>
      <c t="n" r="B41" s="6">
        <v>1800000</v>
      </c>
    </row>
    <row r="42" spans="1:2">
      <c t="s" r="A42" s="4">
        <v>582</v>
      </c>
    </row>
    <row r="43" spans="1:2">
      <c t="s" r="A43" s="3">
        <v>542</v>
      </c>
    </row>
    <row r="44" spans="1:2">
      <c t="s" r="A44" s="4">
        <v>543</v>
      </c>
      <c t="n" r="B44" s="6">
        <v>115000</v>
      </c>
    </row>
    <row r="45" spans="1:2">
      <c t="s" r="A45" s="4">
        <v>583</v>
      </c>
    </row>
    <row r="46" spans="1:2">
      <c t="s" r="A46" s="3">
        <v>542</v>
      </c>
    </row>
    <row r="47" spans="1:2">
      <c t="s" r="A47" s="4">
        <v>543</v>
      </c>
      <c t="n" r="B47" s="6">
        <v>0</v>
      </c>
    </row>
    <row r="48" spans="1:2">
      <c t="s" r="A48" s="4">
        <v>584</v>
      </c>
    </row>
    <row r="49" spans="1:2">
      <c t="s" r="A49" s="3">
        <v>542</v>
      </c>
    </row>
    <row r="50" spans="1:2">
      <c t="s" r="A50" s="4">
        <v>543</v>
      </c>
      <c t="n" r="B50" s="6">
        <v>295000</v>
      </c>
    </row>
    <row r="51" spans="1:2">
      <c t="s" r="A51" s="4">
        <v>585</v>
      </c>
    </row>
    <row r="52" spans="1:2">
      <c t="s" r="A52" s="3">
        <v>542</v>
      </c>
    </row>
    <row r="53" spans="1:2">
      <c t="s" r="A53" s="4">
        <v>548</v>
      </c>
      <c t="n" r="B53" s="6">
        <v>37500</v>
      </c>
    </row>
    <row r="54" spans="1:2">
      <c t="s" r="A54" s="4">
        <v>586</v>
      </c>
    </row>
    <row r="55" spans="1:2">
      <c t="s" r="A55" s="3">
        <v>542</v>
      </c>
    </row>
    <row r="56" spans="1:2">
      <c t="s" r="A56" s="4">
        <v>548</v>
      </c>
      <c t="n" r="B56" s="6">
        <v>30000</v>
      </c>
    </row>
    <row r="57" spans="1:2">
      <c t="s" r="A57" s="4">
        <v>587</v>
      </c>
    </row>
    <row r="58" spans="1:2">
      <c t="s" r="A58" s="3">
        <v>542</v>
      </c>
    </row>
    <row r="59" spans="1:2">
      <c t="s" r="A59" s="4">
        <v>546</v>
      </c>
      <c t="n" r="B59" s="11">
        <v>-0.07000000000000001</v>
      </c>
    </row>
    <row r="60" spans="1:2">
      <c t="s" r="A60" s="4">
        <v>588</v>
      </c>
    </row>
    <row r="61" spans="1:2">
      <c t="s" r="A61" s="3">
        <v>542</v>
      </c>
    </row>
    <row r="62" spans="1:2">
      <c t="s" r="A62" s="4">
        <v>546</v>
      </c>
      <c t="n" r="B62" s="11">
        <v>0.14</v>
      </c>
    </row>
    <row r="63" spans="1:2">
      <c t="s" r="A63" s="4">
        <v>589</v>
      </c>
    </row>
    <row r="64" spans="1:2">
      <c t="s" r="A64" s="3">
        <v>542</v>
      </c>
    </row>
    <row r="65" spans="1:2">
      <c t="s" r="A65" s="4">
        <v>546</v>
      </c>
      <c t="n" r="B65" s="6">
        <v>0</v>
      </c>
    </row>
    <row r="66" spans="1:2">
      <c t="s" r="A66" s="4">
        <v>590</v>
      </c>
    </row>
    <row r="67" spans="1:2">
      <c t="s" r="A67" s="3">
        <v>542</v>
      </c>
    </row>
    <row r="68" spans="1:2">
      <c t="s" r="A68" s="4">
        <v>546</v>
      </c>
      <c t="n" r="B68" s="11">
        <v>0.03</v>
      </c>
    </row>
    <row r="69" spans="1:2">
      <c t="s" r="A69" s="4">
        <v>591</v>
      </c>
    </row>
    <row r="70" spans="1:2">
      <c t="s" r="A70" s="3">
        <v>542</v>
      </c>
    </row>
    <row r="71" spans="1:2">
      <c t="s" r="A71" s="4">
        <v>551</v>
      </c>
      <c t="n" r="B71" s="11">
        <v>-12.2</v>
      </c>
    </row>
    <row r="72" spans="1:2">
      <c t="s" r="A72" s="4">
        <v>592</v>
      </c>
    </row>
    <row r="73" spans="1:2">
      <c t="s" r="A73" s="3">
        <v>542</v>
      </c>
    </row>
    <row r="74" spans="1:2">
      <c t="s" r="A74" s="4">
        <v>551</v>
      </c>
      <c t="n" r="B74" s="11">
        <v>-2.35</v>
      </c>
    </row>
    <row r="75" spans="1:2">
      <c t="s" r="A75" s="4">
        <v>593</v>
      </c>
    </row>
    <row r="76" spans="1:2">
      <c t="s" r="A76" s="3">
        <v>542</v>
      </c>
    </row>
    <row r="77" spans="1:2">
      <c t="s" r="A77" s="4">
        <v>543</v>
      </c>
      <c t="n" r="B77" s="6">
        <v>1200000</v>
      </c>
    </row>
    <row r="78" spans="1:2">
      <c t="s" r="A78" s="4">
        <v>594</v>
      </c>
    </row>
    <row r="79" spans="1:2">
      <c t="s" r="A79" s="3">
        <v>542</v>
      </c>
    </row>
    <row r="80" spans="1:2">
      <c t="s" r="A80" s="4">
        <v>543</v>
      </c>
      <c t="n" r="B80" s="6">
        <v>115000</v>
      </c>
    </row>
    <row r="81" spans="1:2">
      <c t="s" r="A81" s="4">
        <v>595</v>
      </c>
    </row>
    <row r="82" spans="1:2">
      <c t="s" r="A82" s="3">
        <v>542</v>
      </c>
    </row>
    <row r="83" spans="1:2">
      <c t="s" r="A83" s="4">
        <v>543</v>
      </c>
      <c t="n" r="B83" s="6">
        <v>0</v>
      </c>
    </row>
    <row r="84" spans="1:2">
      <c t="s" r="A84" s="4">
        <v>596</v>
      </c>
    </row>
    <row r="85" spans="1:2">
      <c t="s" r="A85" s="3">
        <v>542</v>
      </c>
    </row>
    <row r="86" spans="1:2">
      <c t="s" r="A86" s="4">
        <v>543</v>
      </c>
      <c t="n" r="B86" s="6">
        <v>0</v>
      </c>
    </row>
    <row r="87" spans="1:2">
      <c t="s" r="A87" s="4">
        <v>597</v>
      </c>
    </row>
    <row r="88" spans="1:2">
      <c t="s" r="A88" s="3">
        <v>542</v>
      </c>
    </row>
    <row r="89" spans="1:2">
      <c t="s" r="A89" s="4">
        <v>548</v>
      </c>
      <c t="n" r="B89" s="6">
        <v>0</v>
      </c>
    </row>
    <row r="90" spans="1:2">
      <c t="s" r="A90" s="4">
        <v>598</v>
      </c>
    </row>
    <row r="91" spans="1:2">
      <c t="s" r="A91" s="3">
        <v>542</v>
      </c>
    </row>
    <row r="92" spans="1:2">
      <c t="s" r="A92" s="4">
        <v>548</v>
      </c>
      <c t="n" r="B92" s="6">
        <v>0</v>
      </c>
    </row>
    <row r="93" spans="1:2">
      <c t="s" r="A93" s="4">
        <v>599</v>
      </c>
    </row>
    <row r="94" spans="1:2">
      <c t="s" r="A94" s="3">
        <v>542</v>
      </c>
    </row>
    <row r="95" spans="1:2">
      <c t="s" r="A95" s="4">
        <v>546</v>
      </c>
      <c t="n" r="B95" s="11">
        <v>-0.03</v>
      </c>
    </row>
    <row r="96" spans="1:2">
      <c t="s" r="A96" s="4">
        <v>600</v>
      </c>
    </row>
    <row r="97" spans="1:2">
      <c t="s" r="A97" s="3">
        <v>542</v>
      </c>
    </row>
    <row r="98" spans="1:2">
      <c t="s" r="A98" s="4">
        <v>546</v>
      </c>
      <c t="n" r="B98" s="11">
        <v>0.15</v>
      </c>
    </row>
    <row r="99" spans="1:2">
      <c t="s" r="A99" s="4">
        <v>601</v>
      </c>
    </row>
    <row r="100" spans="1:2">
      <c t="s" r="A100" s="3">
        <v>542</v>
      </c>
    </row>
    <row r="101" spans="1:2">
      <c t="s" r="A101" s="4">
        <v>546</v>
      </c>
      <c t="n" r="B101" s="6">
        <v>0</v>
      </c>
    </row>
    <row r="102" spans="1:2">
      <c t="s" r="A102" s="4">
        <v>602</v>
      </c>
    </row>
    <row r="103" spans="1:2">
      <c t="s" r="A103" s="3">
        <v>542</v>
      </c>
    </row>
    <row r="104" spans="1:2">
      <c t="s" r="A104" s="4">
        <v>546</v>
      </c>
      <c t="n" r="B104" s="6">
        <v>0</v>
      </c>
    </row>
    <row r="105" spans="1:2">
      <c t="s" r="A105" s="4">
        <v>603</v>
      </c>
    </row>
    <row r="106" spans="1:2">
      <c t="s" r="A106" s="3">
        <v>542</v>
      </c>
    </row>
    <row r="107" spans="1:2">
      <c t="s" r="A107" s="4">
        <v>551</v>
      </c>
      <c t="n" r="B107" s="6">
        <v>0</v>
      </c>
    </row>
    <row r="108" spans="1:2">
      <c t="s" r="A108" s="4">
        <v>604</v>
      </c>
    </row>
    <row r="109" spans="1:2">
      <c t="s" r="A109" s="3">
        <v>542</v>
      </c>
    </row>
    <row r="110" spans="1:2">
      <c t="s" r="A110" s="4">
        <v>551</v>
      </c>
      <c t="n" r="B110" s="6">
        <v>0</v>
      </c>
    </row>
    <row r="111" spans="1:2">
      <c t="s" r="A111" s="4">
        <v>605</v>
      </c>
    </row>
    <row r="112" spans="1:2">
      <c t="s" r="A112" s="3">
        <v>542</v>
      </c>
    </row>
    <row r="113" spans="1:2">
      <c t="s" r="A113" s="4">
        <v>543</v>
      </c>
      <c t="n" r="B113" s="6">
        <v>900000</v>
      </c>
    </row>
    <row r="114" spans="1:2">
      <c t="s" r="A114" s="4">
        <v>606</v>
      </c>
    </row>
    <row r="115" spans="1:2">
      <c t="s" r="A115" s="3">
        <v>542</v>
      </c>
    </row>
    <row r="116" spans="1:2">
      <c t="s" r="A116" s="4">
        <v>543</v>
      </c>
      <c t="n" r="B116" s="6">
        <v>0</v>
      </c>
    </row>
    <row r="117" spans="1:2">
      <c t="s" r="A117" s="4">
        <v>607</v>
      </c>
    </row>
    <row r="118" spans="1:2">
      <c t="s" r="A118" s="3">
        <v>542</v>
      </c>
    </row>
    <row r="119" spans="1:2">
      <c t="s" r="A119" s="4">
        <v>543</v>
      </c>
      <c t="n" r="B119" s="6">
        <v>0</v>
      </c>
    </row>
    <row r="120" spans="1:2">
      <c t="s" r="A120" s="4">
        <v>608</v>
      </c>
    </row>
    <row r="121" spans="1:2">
      <c t="s" r="A121" s="3">
        <v>542</v>
      </c>
    </row>
    <row r="122" spans="1:2">
      <c t="s" r="A122" s="4">
        <v>543</v>
      </c>
      <c t="n" r="B122" s="6">
        <v>0</v>
      </c>
    </row>
    <row r="123" spans="1:2">
      <c t="s" r="A123" s="4">
        <v>609</v>
      </c>
    </row>
    <row r="124" spans="1:2">
      <c t="s" r="A124" s="3">
        <v>542</v>
      </c>
    </row>
    <row r="125" spans="1:2">
      <c t="s" r="A125" s="4">
        <v>548</v>
      </c>
      <c t="n" r="B125" s="6">
        <v>0</v>
      </c>
    </row>
    <row r="126" spans="1:2">
      <c t="s" r="A126" s="4">
        <v>610</v>
      </c>
    </row>
    <row r="127" spans="1:2">
      <c t="s" r="A127" s="3">
        <v>542</v>
      </c>
    </row>
    <row r="128" spans="1:2">
      <c t="s" r="A128" s="4">
        <v>548</v>
      </c>
      <c t="n" r="B128" s="6">
        <v>0</v>
      </c>
    </row>
    <row r="129" spans="1:2">
      <c t="s" r="A129" s="4">
        <v>611</v>
      </c>
    </row>
    <row r="130" spans="1:2">
      <c t="s" r="A130" s="3">
        <v>542</v>
      </c>
    </row>
    <row r="131" spans="1:2">
      <c t="s" r="A131" s="4">
        <v>546</v>
      </c>
      <c t="n" r="B131" s="11">
        <v>0.01</v>
      </c>
    </row>
    <row r="132" spans="1:2">
      <c t="s" r="A132" s="4">
        <v>612</v>
      </c>
    </row>
    <row r="133" spans="1:2">
      <c t="s" r="A133" s="3">
        <v>542</v>
      </c>
    </row>
    <row r="134" spans="1:2">
      <c t="s" r="A134" s="4">
        <v>546</v>
      </c>
      <c t="n" r="B134" s="6">
        <v>0</v>
      </c>
    </row>
    <row r="135" spans="1:2">
      <c t="s" r="A135" s="4">
        <v>613</v>
      </c>
    </row>
    <row r="136" spans="1:2">
      <c t="s" r="A136" s="3">
        <v>542</v>
      </c>
    </row>
    <row r="137" spans="1:2">
      <c t="s" r="A137" s="4">
        <v>546</v>
      </c>
      <c t="n" r="B137" s="6">
        <v>0</v>
      </c>
    </row>
    <row r="138" spans="1:2">
      <c t="s" r="A138" s="4">
        <v>614</v>
      </c>
    </row>
    <row r="139" spans="1:2">
      <c t="s" r="A139" s="3">
        <v>542</v>
      </c>
    </row>
    <row r="140" spans="1:2">
      <c t="s" r="A140" s="4">
        <v>546</v>
      </c>
      <c t="n" r="B140" s="6">
        <v>0</v>
      </c>
    </row>
    <row r="141" spans="1:2">
      <c t="s" r="A141" s="4">
        <v>615</v>
      </c>
    </row>
    <row r="142" spans="1:2">
      <c t="s" r="A142" s="3">
        <v>542</v>
      </c>
    </row>
    <row r="143" spans="1:2">
      <c t="s" r="A143" s="4">
        <v>551</v>
      </c>
      <c t="n" r="B143" s="6">
        <v>0</v>
      </c>
    </row>
    <row r="144" spans="1:2">
      <c t="s" r="A144" s="4">
        <v>616</v>
      </c>
    </row>
    <row r="145" spans="1:2">
      <c t="s" r="A145" s="3">
        <v>542</v>
      </c>
    </row>
    <row r="146" spans="1:2">
      <c t="s" r="A146" s="4">
        <v>551</v>
      </c>
      <c t="n" r="B146" s="6">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t="s" r="A1" s="1">
        <v>617</v>
      </c>
      <c t="s" r="B1" s="2">
        <v>1</v>
      </c>
    </row>
    <row r="2" spans="1:2">
      <c t="s" r="B2" s="2">
        <v>618</v>
      </c>
    </row>
    <row r="3" spans="1:2">
      <c t="s" r="A3" s="4">
        <v>619</v>
      </c>
    </row>
    <row r="4" spans="1:2">
      <c t="s" r="A4" s="3">
        <v>620</v>
      </c>
    </row>
    <row r="5" spans="1:2">
      <c t="s" r="A5" s="4">
        <v>621</v>
      </c>
      <c t="n" r="B5" s="7">
        <v>400000</v>
      </c>
    </row>
    <row r="6" spans="1:2">
      <c t="s" r="A6" s="4">
        <v>622</v>
      </c>
      <c t="s" r="B6" s="4">
        <v>623</v>
      </c>
    </row>
    <row r="7" spans="1:2">
      <c t="s" r="A7" s="4">
        <v>624</v>
      </c>
      <c t="s" r="B7" s="4">
        <v>625</v>
      </c>
    </row>
    <row r="8" spans="1:2">
      <c t="s" r="A8" s="4">
        <v>626</v>
      </c>
    </row>
    <row r="9" spans="1:2">
      <c t="s" r="A9" s="3">
        <v>620</v>
      </c>
    </row>
    <row r="10" spans="1:2">
      <c t="s" r="A10" s="4">
        <v>621</v>
      </c>
      <c t="n" r="B10" s="7">
        <v>400000</v>
      </c>
    </row>
    <row r="11" spans="1:2">
      <c t="s" r="A11" s="4">
        <v>622</v>
      </c>
      <c t="s" r="B11" s="4">
        <v>627</v>
      </c>
    </row>
    <row r="12" spans="1:2">
      <c t="s" r="A12" s="4">
        <v>624</v>
      </c>
      <c t="s" r="B12" s="4">
        <v>625</v>
      </c>
    </row>
    <row r="13" spans="1:2">
      <c t="s" r="A13" s="4">
        <v>628</v>
      </c>
    </row>
    <row r="14" spans="1:2">
      <c t="s" r="A14" s="3">
        <v>620</v>
      </c>
    </row>
    <row r="15" spans="1:2">
      <c t="s" r="A15" s="4">
        <v>621</v>
      </c>
      <c t="n" r="B15" s="7">
        <v>100000</v>
      </c>
    </row>
    <row r="16" spans="1:2">
      <c t="s" r="A16" s="4">
        <v>622</v>
      </c>
      <c t="s" r="B16" s="4">
        <v>629</v>
      </c>
    </row>
    <row r="17" spans="1:2">
      <c t="s" r="A17" s="4">
        <v>624</v>
      </c>
      <c t="s" r="B17" s="4">
        <v>6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0</v>
      </c>
      <c t="s" r="B1" s="2">
        <v>2</v>
      </c>
      <c t="s" r="C1" s="2">
        <v>33</v>
      </c>
    </row>
    <row r="2" spans="1:3">
      <c t="s" r="A2" s="3">
        <v>631</v>
      </c>
    </row>
    <row r="3" spans="1:3">
      <c t="s" r="A3" s="4">
        <v>632</v>
      </c>
      <c t="n" r="B3" s="7">
        <v>272320</v>
      </c>
      <c t="n" r="C3" s="7">
        <v>208585</v>
      </c>
    </row>
    <row r="4" spans="1:3">
      <c t="s" r="A4" s="4">
        <v>632</v>
      </c>
      <c t="n" r="B4" s="6">
        <v>461810</v>
      </c>
      <c t="n" r="C4" s="6">
        <v>311802</v>
      </c>
    </row>
    <row r="5" spans="1:3">
      <c t="s" r="A5" s="4">
        <v>633</v>
      </c>
      <c t="n" r="B5" s="6">
        <v>2850</v>
      </c>
      <c t="n" r="C5" s="6">
        <v>3289</v>
      </c>
    </row>
    <row r="6" spans="1:3">
      <c t="s" r="A6" s="4">
        <v>633</v>
      </c>
      <c t="n" r="B6" s="6">
        <v>1441</v>
      </c>
      <c t="n" r="C6" s="6">
        <v>0</v>
      </c>
    </row>
    <row r="7" spans="1:3">
      <c t="s" r="A7" s="4">
        <v>634</v>
      </c>
    </row>
    <row r="8" spans="1:3">
      <c t="s" r="A8" s="3">
        <v>631</v>
      </c>
    </row>
    <row r="9" spans="1:3">
      <c t="s" r="A9" s="4">
        <v>635</v>
      </c>
      <c t="n" r="B9" s="6">
        <v>324265</v>
      </c>
      <c t="n" r="C9" s="6">
        <v>225882</v>
      </c>
    </row>
    <row r="10" spans="1:3">
      <c t="s" r="A10" s="4">
        <v>636</v>
      </c>
      <c t="n" r="B10" s="6">
        <v>-51945</v>
      </c>
      <c t="n" r="C10" s="6">
        <v>-17297</v>
      </c>
    </row>
    <row r="11" spans="1:3">
      <c t="s" r="A11" s="4">
        <v>632</v>
      </c>
      <c t="n" r="B11" s="6">
        <v>272320</v>
      </c>
      <c t="n" r="C11" s="6">
        <v>208585</v>
      </c>
    </row>
    <row r="12" spans="1:3">
      <c t="s" r="A12" s="4">
        <v>637</v>
      </c>
      <c t="n" r="B12" s="6">
        <v>54795</v>
      </c>
      <c t="n" r="C12" s="6">
        <v>20586</v>
      </c>
    </row>
    <row r="13" spans="1:3">
      <c t="s" r="A13" s="4">
        <v>638</v>
      </c>
      <c t="n" r="B13" s="6">
        <v>-51945</v>
      </c>
      <c t="n" r="C13" s="6">
        <v>-17297</v>
      </c>
    </row>
    <row r="14" spans="1:3">
      <c t="s" r="A14" s="4">
        <v>633</v>
      </c>
      <c t="n" r="B14" s="6">
        <v>2850</v>
      </c>
      <c t="n" r="C14" s="6">
        <v>3289</v>
      </c>
    </row>
    <row r="15" spans="1:3">
      <c t="s" r="A15" s="4">
        <v>639</v>
      </c>
    </row>
    <row r="16" spans="1:3">
      <c t="s" r="A16" s="3">
        <v>631</v>
      </c>
    </row>
    <row r="17" spans="1:3">
      <c t="s" r="A17" s="4">
        <v>635</v>
      </c>
      <c t="n" r="B17" s="6">
        <v>324265</v>
      </c>
      <c t="n" r="C17" s="6">
        <v>225882</v>
      </c>
    </row>
    <row r="18" spans="1:3">
      <c t="s" r="A18" s="4">
        <v>637</v>
      </c>
      <c t="n" r="B18" s="6">
        <v>53581</v>
      </c>
      <c t="n" r="C18" s="6">
        <v>17297</v>
      </c>
    </row>
    <row r="19" spans="1:3">
      <c t="s" r="A19" s="4">
        <v>640</v>
      </c>
    </row>
    <row r="20" spans="1:3">
      <c t="s" r="A20" s="3">
        <v>631</v>
      </c>
    </row>
    <row r="21" spans="1:3">
      <c t="s" r="A21" s="4">
        <v>635</v>
      </c>
      <c t="n" r="B21" s="6">
        <v>0</v>
      </c>
    </row>
    <row r="22" spans="1:3">
      <c t="s" r="A22" s="4">
        <v>637</v>
      </c>
      <c t="n" r="B22" s="6">
        <v>1214</v>
      </c>
      <c t="n" r="C22" s="6">
        <v>3289</v>
      </c>
    </row>
    <row r="23" spans="1:3">
      <c t="s" r="A23" s="4">
        <v>641</v>
      </c>
    </row>
    <row r="24" spans="1:3">
      <c t="s" r="A24" s="3">
        <v>631</v>
      </c>
    </row>
    <row r="25" spans="1:3">
      <c t="s" r="A25" s="4">
        <v>635</v>
      </c>
      <c t="n" r="B25" s="6">
        <v>492730</v>
      </c>
      <c t="n" r="C25" s="6">
        <v>340336</v>
      </c>
    </row>
    <row r="26" spans="1:3">
      <c t="s" r="A26" s="4">
        <v>636</v>
      </c>
      <c t="n" r="B26" s="6">
        <v>-30920</v>
      </c>
      <c t="n" r="C26" s="6">
        <v>-28534</v>
      </c>
    </row>
    <row r="27" spans="1:3">
      <c t="s" r="A27" s="4">
        <v>632</v>
      </c>
      <c t="n" r="B27" s="6">
        <v>461810</v>
      </c>
      <c t="n" r="C27" s="6">
        <v>311802</v>
      </c>
    </row>
    <row r="28" spans="1:3">
      <c t="s" r="A28" s="4">
        <v>637</v>
      </c>
      <c t="n" r="B28" s="6">
        <v>32361</v>
      </c>
      <c t="n" r="C28" s="6">
        <v>28534</v>
      </c>
    </row>
    <row r="29" spans="1:3">
      <c t="s" r="A29" s="4">
        <v>638</v>
      </c>
      <c t="n" r="B29" s="6">
        <v>-30920</v>
      </c>
      <c t="n" r="C29" s="6">
        <v>-28534</v>
      </c>
    </row>
    <row r="30" spans="1:3">
      <c t="s" r="A30" s="4">
        <v>633</v>
      </c>
      <c t="n" r="B30" s="6">
        <v>1441</v>
      </c>
    </row>
    <row r="31" spans="1:3">
      <c t="s" r="A31" s="4">
        <v>642</v>
      </c>
    </row>
    <row r="32" spans="1:3">
      <c t="s" r="A32" s="3">
        <v>631</v>
      </c>
    </row>
    <row r="33" spans="1:3">
      <c t="s" r="A33" s="4">
        <v>635</v>
      </c>
      <c t="n" r="B33" s="6">
        <v>492730</v>
      </c>
      <c t="n" r="C33" s="6">
        <v>339031</v>
      </c>
    </row>
    <row r="34" spans="1:3">
      <c t="s" r="A34" s="4">
        <v>637</v>
      </c>
      <c t="n" r="B34" s="6">
        <v>30920</v>
      </c>
      <c t="n" r="C34" s="6">
        <v>28534</v>
      </c>
    </row>
    <row r="35" spans="1:3">
      <c t="s" r="A35" s="4">
        <v>643</v>
      </c>
    </row>
    <row r="36" spans="1:3">
      <c t="s" r="A36" s="3">
        <v>631</v>
      </c>
    </row>
    <row r="37" spans="1:3">
      <c t="s" r="A37" s="4">
        <v>635</v>
      </c>
      <c t="n" r="B37" s="6">
        <v>0</v>
      </c>
      <c t="n" r="C37" s="7">
        <v>1305</v>
      </c>
    </row>
    <row r="38" spans="1:3">
      <c t="s" r="A38" s="4">
        <v>637</v>
      </c>
      <c t="n" r="B38" s="7">
        <v>144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4</v>
      </c>
      <c t="s" r="B1" s="2">
        <v>1</v>
      </c>
    </row>
    <row r="2" spans="1:4">
      <c t="s" r="B2" s="2">
        <v>2</v>
      </c>
      <c t="s" r="C2" s="2">
        <v>33</v>
      </c>
      <c t="s" r="D2" s="2">
        <v>74</v>
      </c>
    </row>
    <row r="3" spans="1:4">
      <c t="s" r="A3" s="3">
        <v>532</v>
      </c>
    </row>
    <row r="4" spans="1:4">
      <c t="s" r="A4" s="4">
        <v>92</v>
      </c>
      <c t="n" r="B4" s="7">
        <v>-462890</v>
      </c>
      <c t="n" r="C4" s="7">
        <v>-492254</v>
      </c>
      <c t="n" r="D4" s="7">
        <v>-26133</v>
      </c>
    </row>
    <row r="5" spans="1:4">
      <c t="s" r="A5" s="4">
        <v>98</v>
      </c>
      <c t="n" r="B5" s="6">
        <v>-114732</v>
      </c>
      <c t="n" r="C5" s="6">
        <v>-83550</v>
      </c>
      <c t="n" r="D5" s="6">
        <v>-44302</v>
      </c>
    </row>
    <row r="6" spans="1:4">
      <c t="s" r="A6" s="4">
        <v>519</v>
      </c>
    </row>
    <row r="7" spans="1:4">
      <c t="s" r="A7" s="3">
        <v>532</v>
      </c>
    </row>
    <row r="8" spans="1:4">
      <c t="s" r="A8" s="4">
        <v>92</v>
      </c>
      <c t="n" r="B8" s="6">
        <v>-462890</v>
      </c>
      <c t="n" r="C8" s="6">
        <v>-492254</v>
      </c>
      <c t="n" r="D8" s="6">
        <v>-26133</v>
      </c>
    </row>
    <row r="9" spans="1:4">
      <c t="s" r="A9" s="4">
        <v>645</v>
      </c>
    </row>
    <row r="10" spans="1:4">
      <c t="s" r="A10" s="3">
        <v>532</v>
      </c>
    </row>
    <row r="11" spans="1:4">
      <c t="s" r="A11" s="4">
        <v>98</v>
      </c>
      <c t="n" r="B11" s="7">
        <v>4674</v>
      </c>
      <c t="n" r="C11" s="7">
        <v>-151</v>
      </c>
      <c t="n" r="D11" s="7">
        <v>-54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6</v>
      </c>
      <c t="s" r="B1" s="2">
        <v>1</v>
      </c>
    </row>
    <row r="2" spans="1:4">
      <c t="s" r="B2" s="2">
        <v>2</v>
      </c>
      <c t="s" r="C2" s="2">
        <v>33</v>
      </c>
      <c t="s" r="D2" s="2">
        <v>74</v>
      </c>
    </row>
    <row r="3" spans="1:4">
      <c t="s" r="A3" s="3">
        <v>207</v>
      </c>
    </row>
    <row r="4" spans="1:4">
      <c t="s" r="A4" s="4">
        <v>647</v>
      </c>
      <c t="n" r="B4" s="7">
        <v>112702</v>
      </c>
      <c t="n" r="C4" s="7">
        <v>101436</v>
      </c>
      <c t="n" r="D4" s="7">
        <v>93031</v>
      </c>
    </row>
    <row r="5" spans="1:4">
      <c t="s" r="A5" s="4">
        <v>648</v>
      </c>
      <c t="n" r="B5" s="6">
        <v>26876</v>
      </c>
      <c t="n" r="C5" s="6">
        <v>5815</v>
      </c>
      <c t="n" r="D5" s="6">
        <v>2116</v>
      </c>
    </row>
    <row r="6" spans="1:4">
      <c t="s" r="A6" s="4">
        <v>649</v>
      </c>
      <c t="n" r="B6" s="6">
        <v>-3412</v>
      </c>
    </row>
    <row r="7" spans="1:4">
      <c t="s" r="A7" s="4">
        <v>650</v>
      </c>
      <c t="n" r="B7" s="6">
        <v>-1430</v>
      </c>
      <c t="n" r="C7" s="6">
        <v>-651</v>
      </c>
      <c t="n" r="D7" s="6">
        <v>-20</v>
      </c>
    </row>
    <row r="8" spans="1:4">
      <c t="s" r="A8" s="4">
        <v>651</v>
      </c>
      <c t="n" r="B8" s="6">
        <v>7125</v>
      </c>
      <c t="n" r="C8" s="6">
        <v>5773</v>
      </c>
      <c t="n" r="D8" s="6">
        <v>4988</v>
      </c>
    </row>
    <row r="9" spans="1:4">
      <c t="s" r="A9" s="4">
        <v>652</v>
      </c>
      <c t="n" r="B9" s="6">
        <v>22303</v>
      </c>
      <c t="n" r="C9" s="6">
        <v>329</v>
      </c>
      <c t="n" r="D9" s="6">
        <v>1321</v>
      </c>
    </row>
    <row r="10" spans="1:4">
      <c t="s" r="A10" s="4">
        <v>653</v>
      </c>
      <c t="n" r="B10" s="6">
        <v>164164</v>
      </c>
      <c t="n" r="C10" s="6">
        <v>112702</v>
      </c>
      <c t="n" r="D10" s="6">
        <v>101436</v>
      </c>
    </row>
    <row r="11" spans="1:4">
      <c t="s" r="A11" s="4">
        <v>654</v>
      </c>
      <c t="n" r="B11" s="6">
        <v>1175</v>
      </c>
      <c t="n" r="C11" s="6">
        <v>0</v>
      </c>
    </row>
    <row r="12" spans="1:4">
      <c t="s" r="A12" s="4">
        <v>655</v>
      </c>
      <c t="n" r="B12" s="7">
        <v>162989</v>
      </c>
      <c t="n" r="C12" s="7">
        <v>112702</v>
      </c>
      <c t="n" r="D12" s="7">
        <v>1014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39"/>
    <col customWidth="1" max="5" min="5" width="39"/>
    <col customWidth="1" max="6" min="6" width="25"/>
    <col customWidth="1" max="7" min="7" width="25"/>
    <col customWidth="1" max="8" min="8" width="17"/>
    <col customWidth="1" max="9" min="9" width="33"/>
  </cols>
  <sheetData>
    <row r="1" spans="1:9">
      <c t="s" r="A1" s="1">
        <v>165</v>
      </c>
      <c t="s" r="C1" s="2">
        <v>166</v>
      </c>
      <c t="s" r="D1" s="2">
        <v>70</v>
      </c>
      <c t="s" r="E1" s="2">
        <v>167</v>
      </c>
      <c t="s" r="F1" s="2">
        <v>31</v>
      </c>
      <c t="s" r="G1" s="2">
        <v>168</v>
      </c>
      <c t="s" r="H1" s="2">
        <v>169</v>
      </c>
      <c t="s" r="I1" s="2">
        <v>170</v>
      </c>
    </row>
    <row r="2" spans="1:9">
      <c t="s" r="A2" s="4">
        <v>171</v>
      </c>
      <c t="s" r="B2" s="4">
        <v>172</v>
      </c>
      <c t="n" r="C2" s="7">
        <v>864863</v>
      </c>
      <c t="n" r="D2" s="7">
        <v>301204</v>
      </c>
      <c t="n" r="E2" s="7">
        <v>20156</v>
      </c>
      <c t="n" r="F2" s="7">
        <v>450</v>
      </c>
      <c t="n" r="G2" s="7">
        <v>537792</v>
      </c>
      <c t="n" r="I2" s="7">
        <v>5261</v>
      </c>
    </row>
    <row r="3" spans="1:9">
      <c t="s" r="A3" s="4">
        <v>103</v>
      </c>
      <c t="n" r="C3" s="6">
        <v>61005</v>
      </c>
      <c t="n" r="D3" s="6">
        <v>7880</v>
      </c>
      <c t="n" r="E3" s="6">
        <v>797</v>
      </c>
      <c t="n" r="F3" s="6">
        <v>49</v>
      </c>
      <c t="n" r="G3" s="6">
        <v>52012</v>
      </c>
      <c t="n" r="I3" s="6">
        <v>267</v>
      </c>
    </row>
    <row r="4" spans="1:9">
      <c t="s" r="A4" s="4">
        <v>173</v>
      </c>
      <c t="n" r="C4" s="6">
        <v>490138</v>
      </c>
      <c t="n" r="D4" s="6">
        <v>490138</v>
      </c>
    </row>
    <row r="5" spans="1:9">
      <c t="s" r="A5" s="4">
        <v>174</v>
      </c>
      <c t="n" r="C5" s="6">
        <v>97324</v>
      </c>
      <c t="n" r="F5" s="6">
        <v>521</v>
      </c>
      <c t="n" r="G5" s="6">
        <v>96803</v>
      </c>
    </row>
    <row r="6" spans="1:9">
      <c t="s" r="A6" s="4">
        <v>175</v>
      </c>
      <c t="n" r="C6" s="6">
        <v>-502920</v>
      </c>
      <c t="n" r="D6" s="6">
        <v>-490400</v>
      </c>
      <c t="n" r="E6" s="6">
        <v>-67242</v>
      </c>
      <c t="n" r="F6" s="6">
        <v>-559</v>
      </c>
      <c t="n" r="G6" s="6">
        <v>55281</v>
      </c>
    </row>
    <row r="7" spans="1:9">
      <c t="s" r="A7" s="4">
        <v>176</v>
      </c>
      <c t="n" r="D7" s="6">
        <v>355159</v>
      </c>
      <c t="n" r="E7" s="6">
        <v>48739</v>
      </c>
      <c t="n" r="F7" s="6">
        <v>403</v>
      </c>
      <c t="n" r="G7" s="6">
        <v>-404301</v>
      </c>
    </row>
    <row r="8" spans="1:9">
      <c t="s" r="A8" s="4">
        <v>125</v>
      </c>
      <c t="n" r="C8" s="6">
        <v>3558</v>
      </c>
      <c t="n" r="D8" s="6">
        <v>3558</v>
      </c>
    </row>
    <row r="9" spans="1:9">
      <c t="s" r="A9" s="4">
        <v>177</v>
      </c>
      <c t="n" r="C9" s="6">
        <v>-127741</v>
      </c>
      <c t="n" r="D9" s="6">
        <v>-85342</v>
      </c>
      <c t="n" r="E9" s="6">
        <v>-11165</v>
      </c>
      <c t="n" r="F9" s="6">
        <v>-136</v>
      </c>
      <c t="n" r="G9" s="6">
        <v>-31098</v>
      </c>
    </row>
    <row r="10" spans="1:9">
      <c t="s" r="A10" s="4">
        <v>45</v>
      </c>
      <c t="n" r="C10" s="6">
        <v>-2424</v>
      </c>
      <c t="n" r="D10" s="6">
        <v>-122</v>
      </c>
      <c t="n" r="G10" s="6">
        <v>-2302</v>
      </c>
    </row>
    <row r="11" spans="1:9">
      <c t="s" r="A11" s="4">
        <v>178</v>
      </c>
      <c t="n" r="C11" s="6">
        <v>-20782</v>
      </c>
      <c t="n" r="G11" s="6">
        <v>-20782</v>
      </c>
    </row>
    <row r="12" spans="1:9">
      <c t="s" r="A12" s="4">
        <v>179</v>
      </c>
      <c t="s" r="B12" s="4">
        <v>172</v>
      </c>
      <c t="n" r="C12" s="6">
        <v>863021</v>
      </c>
      <c t="n" r="D12" s="6">
        <v>582075</v>
      </c>
      <c t="n" r="E12" s="6">
        <v>-8715</v>
      </c>
      <c t="n" r="F12" s="6">
        <v>728</v>
      </c>
      <c t="n" r="G12" s="6">
        <v>283405</v>
      </c>
      <c t="n" r="I12" s="6">
        <v>5528</v>
      </c>
    </row>
    <row r="13" spans="1:9">
      <c t="s" r="A13" s="4">
        <v>103</v>
      </c>
      <c t="n" r="C13" s="6">
        <v>115614</v>
      </c>
      <c t="n" r="D13" s="6">
        <v>113573</v>
      </c>
      <c t="n" r="E13" s="6">
        <v>4180</v>
      </c>
      <c t="n" r="F13" s="6">
        <v>206</v>
      </c>
      <c t="n" r="G13" s="6">
        <v>-2465</v>
      </c>
      <c t="n" r="H13" s="7">
        <v>88</v>
      </c>
      <c t="n" r="I13" s="6">
        <v>32</v>
      </c>
    </row>
    <row r="14" spans="1:9">
      <c t="s" r="A14" s="4">
        <v>173</v>
      </c>
      <c t="n" r="C14" s="6">
        <v>540698</v>
      </c>
      <c t="n" r="D14" s="6">
        <v>540698</v>
      </c>
    </row>
    <row r="15" spans="1:9">
      <c t="s" r="A15" s="4">
        <v>174</v>
      </c>
      <c t="n" r="C15" s="6">
        <v>6560</v>
      </c>
      <c t="n" r="F15" s="6">
        <v>570</v>
      </c>
      <c t="n" r="G15" s="6">
        <v>5990</v>
      </c>
    </row>
    <row r="16" spans="1:9">
      <c t="s" r="A16" s="4">
        <v>175</v>
      </c>
      <c t="n" r="C16" s="6">
        <v>-2413</v>
      </c>
      <c t="n" r="D16" s="6">
        <v>-2321</v>
      </c>
      <c t="n" r="E16" s="6">
        <v>-90</v>
      </c>
      <c t="n" r="F16" s="6">
        <v>-2</v>
      </c>
    </row>
    <row r="17" spans="1:9">
      <c t="s" r="A17" s="4">
        <v>180</v>
      </c>
      <c t="n" r="C17" s="6">
        <v>-26131</v>
      </c>
      <c t="n" r="G17" s="6">
        <v>-26131</v>
      </c>
    </row>
    <row r="18" spans="1:9">
      <c t="s" r="A18" s="4">
        <v>125</v>
      </c>
      <c t="n" r="C18" s="6">
        <v>7874</v>
      </c>
      <c t="n" r="D18" s="6">
        <v>7874</v>
      </c>
    </row>
    <row r="19" spans="1:9">
      <c t="s" r="A19" s="4">
        <v>181</v>
      </c>
      <c t="n" r="C19" s="6">
        <v>-30483</v>
      </c>
      <c t="n" r="G19" s="6">
        <v>-30483</v>
      </c>
    </row>
    <row r="20" spans="1:9">
      <c t="s" r="A20" s="4">
        <v>182</v>
      </c>
      <c t="n" r="C20" s="6">
        <v>-12903</v>
      </c>
      <c t="n" r="D20" s="6">
        <v>-12903</v>
      </c>
    </row>
    <row r="21" spans="1:9">
      <c t="s" r="A21" s="4">
        <v>183</v>
      </c>
      <c t="n" r="C21" s="6">
        <v>-1012</v>
      </c>
      <c t="n" r="D21" s="6">
        <v>-1012</v>
      </c>
    </row>
    <row r="22" spans="1:9">
      <c t="s" r="A22" s="4">
        <v>177</v>
      </c>
      <c t="n" r="C22" s="6">
        <v>-164738</v>
      </c>
      <c t="n" r="D22" s="6">
        <v>-142719</v>
      </c>
      <c t="n" r="E22" s="6">
        <v>-11794</v>
      </c>
      <c t="n" r="F22" s="6">
        <v>-251</v>
      </c>
      <c t="n" r="G22" s="6">
        <v>-9886</v>
      </c>
      <c t="n" r="H22" s="6">
        <v>-88</v>
      </c>
    </row>
    <row r="23" spans="1:9">
      <c t="s" r="A23" s="4">
        <v>45</v>
      </c>
      <c t="n" r="C23" s="6">
        <v>227</v>
      </c>
      <c t="n" r="G23" s="6">
        <v>227</v>
      </c>
    </row>
    <row r="24" spans="1:9">
      <c t="s" r="A24" s="4">
        <v>184</v>
      </c>
      <c t="s" r="B24" s="4">
        <v>172</v>
      </c>
      <c t="n" r="C24" s="6">
        <v>1296314</v>
      </c>
      <c t="n" r="D24" s="6">
        <v>1085265</v>
      </c>
      <c t="n" r="E24" s="6">
        <v>-16419</v>
      </c>
      <c t="n" r="F24" s="6">
        <v>1251</v>
      </c>
      <c t="n" r="G24" s="6">
        <v>220657</v>
      </c>
      <c t="n" r="I24" s="6">
        <v>5560</v>
      </c>
    </row>
    <row r="25" spans="1:9">
      <c t="s" r="A25" s="4">
        <v>103</v>
      </c>
      <c t="n" r="C25" s="6">
        <v>-395491</v>
      </c>
      <c t="n" r="D25" s="6">
        <v>-393395</v>
      </c>
      <c t="n" r="E25" s="6">
        <v>30</v>
      </c>
      <c t="n" r="F25" s="6">
        <v>-327</v>
      </c>
      <c t="n" r="G25" s="6">
        <v>-2268</v>
      </c>
      <c t="n" r="H25" s="6">
        <v>83</v>
      </c>
      <c t="n" r="I25" s="6">
        <v>386</v>
      </c>
    </row>
    <row r="26" spans="1:9">
      <c t="s" r="A26" s="4">
        <v>174</v>
      </c>
      <c t="n" r="C26" s="6">
        <v>4877</v>
      </c>
      <c t="n" r="D26" s="6">
        <v>2962</v>
      </c>
      <c t="n" r="E26" s="6">
        <v>0</v>
      </c>
      <c t="n" r="F26" s="6">
        <v>3</v>
      </c>
      <c t="n" r="G26" s="6">
        <v>1912</v>
      </c>
      <c t="n" r="H26" s="6">
        <v>0</v>
      </c>
      <c t="n" r="I26" s="6">
        <v>0</v>
      </c>
    </row>
    <row r="27" spans="1:9">
      <c t="s" r="A27" s="4">
        <v>185</v>
      </c>
      <c t="n" r="C27" s="6">
        <v>-78396</v>
      </c>
      <c t="n" r="D27" s="6">
        <v>-78318</v>
      </c>
      <c t="n" r="E27" s="6">
        <v>0</v>
      </c>
      <c t="n" r="F27" s="6">
        <v>-78</v>
      </c>
      <c t="n" r="G27" s="6">
        <v>0</v>
      </c>
      <c t="n" r="H27" s="6">
        <v>0</v>
      </c>
      <c t="n" r="I27" s="6">
        <v>0</v>
      </c>
    </row>
    <row r="28" spans="1:9">
      <c t="s" r="A28" s="4">
        <v>176</v>
      </c>
      <c t="n" r="C28" s="6">
        <v>2721</v>
      </c>
      <c t="n" r="D28" s="6">
        <v>250791</v>
      </c>
      <c t="n" r="E28" s="6">
        <v>0</v>
      </c>
      <c t="n" r="F28" s="6">
        <v>251</v>
      </c>
      <c t="n" r="G28" s="6">
        <v>-248321</v>
      </c>
      <c t="n" r="H28" s="6">
        <v>0</v>
      </c>
      <c t="n" r="I28" s="6">
        <v>0</v>
      </c>
    </row>
    <row r="29" spans="1:9">
      <c t="s" r="A29" s="4">
        <v>153</v>
      </c>
      <c t="n" r="C29" s="6">
        <v>-5946</v>
      </c>
      <c t="n" r="D29" s="6">
        <v>0</v>
      </c>
      <c t="n" r="E29" s="6">
        <v>0</v>
      </c>
      <c t="n" r="F29" s="6">
        <v>0</v>
      </c>
      <c t="n" r="G29" s="6">
        <v>0</v>
      </c>
      <c t="n" r="H29" s="6">
        <v>0</v>
      </c>
      <c t="n" r="I29" s="6">
        <v>-5946</v>
      </c>
    </row>
    <row r="30" spans="1:9">
      <c t="s" r="A30" s="4">
        <v>125</v>
      </c>
      <c t="n" r="C30" s="6">
        <v>10809</v>
      </c>
      <c t="n" r="D30" s="6">
        <v>10809</v>
      </c>
      <c t="n" r="E30" s="6">
        <v>0</v>
      </c>
      <c t="n" r="F30" s="6">
        <v>0</v>
      </c>
      <c t="n" r="G30" s="6">
        <v>0</v>
      </c>
      <c t="n" r="H30" s="6">
        <v>0</v>
      </c>
      <c t="n" r="I30" s="6">
        <v>0</v>
      </c>
    </row>
    <row r="31" spans="1:9">
      <c t="s" r="A31" s="4">
        <v>186</v>
      </c>
      <c t="n" r="C31" s="6">
        <v>0</v>
      </c>
      <c t="n" r="D31" s="6">
        <v>-19338</v>
      </c>
      <c t="n" r="E31" s="6">
        <v>19338</v>
      </c>
      <c t="n" r="F31" s="6">
        <v>0</v>
      </c>
      <c t="n" r="G31" s="6">
        <v>0</v>
      </c>
      <c t="n" r="H31" s="6">
        <v>0</v>
      </c>
      <c t="n" r="I31" s="6">
        <v>0</v>
      </c>
    </row>
    <row r="32" spans="1:9">
      <c t="s" r="A32" s="4">
        <v>182</v>
      </c>
      <c t="n" r="C32" s="6">
        <v>-52813</v>
      </c>
      <c t="n" r="D32" s="6">
        <v>-52813</v>
      </c>
      <c t="n" r="E32" s="6">
        <v>0</v>
      </c>
      <c t="n" r="F32" s="6">
        <v>0</v>
      </c>
      <c t="n" r="G32" s="6">
        <v>0</v>
      </c>
      <c t="n" r="H32" s="6">
        <v>0</v>
      </c>
      <c t="n" r="I32" s="6">
        <v>0</v>
      </c>
    </row>
    <row r="33" spans="1:9">
      <c t="s" r="A33" s="4">
        <v>187</v>
      </c>
      <c t="n" r="C33" s="6">
        <v>28020</v>
      </c>
      <c t="n" r="D33" s="6">
        <v>0</v>
      </c>
      <c t="n" r="E33" s="6">
        <v>0</v>
      </c>
      <c t="n" r="F33" s="6">
        <v>0</v>
      </c>
      <c t="n" r="G33" s="6">
        <v>28020</v>
      </c>
      <c t="n" r="H33" s="6">
        <v>0</v>
      </c>
      <c t="n" r="I33" s="6">
        <v>0</v>
      </c>
    </row>
    <row r="34" spans="1:9">
      <c t="s" r="A34" s="4">
        <v>177</v>
      </c>
      <c t="n" r="C34" s="6">
        <v>-163259</v>
      </c>
      <c t="n" r="D34" s="6">
        <v>-159975</v>
      </c>
      <c t="n" r="E34" s="6">
        <v>-2949</v>
      </c>
      <c t="n" r="F34" s="6">
        <v>-252</v>
      </c>
      <c t="n" r="G34" s="6">
        <v>0</v>
      </c>
      <c t="n" r="H34" s="6">
        <v>-83</v>
      </c>
      <c t="n" r="I34" s="6">
        <v>0</v>
      </c>
    </row>
    <row r="35" spans="1:9">
      <c t="s" r="A35" s="4">
        <v>188</v>
      </c>
      <c t="n" r="C35" s="6">
        <v>645492</v>
      </c>
      <c t="n" r="D35" s="6">
        <v>644644</v>
      </c>
      <c t="n" r="E35" s="6">
        <v>0</v>
      </c>
      <c t="n" r="F35" s="6">
        <v>848</v>
      </c>
      <c t="n" r="G35" s="6">
        <v>0</v>
      </c>
      <c t="n" r="H35" s="6">
        <v>0</v>
      </c>
      <c t="n" r="I35" s="6">
        <v>0</v>
      </c>
    </row>
    <row r="36" spans="1:9">
      <c t="s" r="A36" s="4">
        <v>189</v>
      </c>
      <c t="n" r="C36" s="7">
        <v>-1344</v>
      </c>
      <c t="n" r="D36" s="7">
        <v>-1344</v>
      </c>
      <c t="n" r="E36" s="7">
        <v>0</v>
      </c>
      <c t="n" r="F36" s="7">
        <v>0</v>
      </c>
      <c t="n" r="G36" s="7">
        <v>0</v>
      </c>
      <c t="n" r="H36" s="7">
        <v>0</v>
      </c>
      <c t="n" r="I36" s="7">
        <v>0</v>
      </c>
    </row>
    <row r="37" spans="1:9">
      <c t="n" r="A37"/>
    </row>
    <row r="38" spans="1:9">
      <c t="s" r="A38" s="4">
        <v>172</v>
      </c>
      <c t="s" r="B38" s="4">
        <v>190</v>
      </c>
    </row>
  </sheetData>
  <mergeCells count="3">
    <mergeCell ref="A1:B1"/>
    <mergeCell ref="A37:H37"/>
    <mergeCell ref="B38:H38"/>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56</v>
      </c>
      <c t="s" r="B1" s="2">
        <v>2</v>
      </c>
      <c t="s" r="C1" s="2">
        <v>33</v>
      </c>
    </row>
    <row r="2" spans="1:3">
      <c t="s" r="A2" s="3">
        <v>657</v>
      </c>
    </row>
    <row r="3" spans="1:3">
      <c t="s" r="A3" s="4">
        <v>49</v>
      </c>
      <c t="n" r="B3" s="7">
        <v>152631</v>
      </c>
      <c t="n" r="C3" s="7">
        <v>77361</v>
      </c>
    </row>
    <row r="4" spans="1:3">
      <c t="s" r="A4" s="4">
        <v>658</v>
      </c>
    </row>
    <row r="5" spans="1:3">
      <c t="s" r="A5" s="3">
        <v>657</v>
      </c>
    </row>
    <row r="6" spans="1:3">
      <c t="s" r="A6" s="4">
        <v>49</v>
      </c>
      <c t="n" r="B6" s="6">
        <v>144008</v>
      </c>
      <c t="n" r="C6" s="6">
        <v>69954</v>
      </c>
    </row>
    <row r="7" spans="1:3">
      <c t="s" r="A7" s="4">
        <v>659</v>
      </c>
    </row>
    <row r="8" spans="1:3">
      <c t="s" r="A8" s="3">
        <v>657</v>
      </c>
    </row>
    <row r="9" spans="1:3">
      <c t="s" r="A9" s="4">
        <v>49</v>
      </c>
      <c t="n" r="B9" s="6">
        <v>1533</v>
      </c>
      <c t="n" r="C9" s="6">
        <v>794</v>
      </c>
    </row>
    <row r="10" spans="1:3">
      <c t="s" r="A10" s="4">
        <v>660</v>
      </c>
    </row>
    <row r="11" spans="1:3">
      <c t="s" r="A11" s="3">
        <v>657</v>
      </c>
    </row>
    <row r="12" spans="1:3">
      <c t="s" r="A12" s="4">
        <v>49</v>
      </c>
      <c t="n" r="B12" s="6">
        <v>3178</v>
      </c>
      <c t="n" r="C12" s="6">
        <v>2701</v>
      </c>
    </row>
    <row r="13" spans="1:3">
      <c t="s" r="A13" s="4">
        <v>661</v>
      </c>
    </row>
    <row r="14" spans="1:3">
      <c t="s" r="A14" s="3">
        <v>657</v>
      </c>
    </row>
    <row r="15" spans="1:3">
      <c t="s" r="A15" s="4">
        <v>49</v>
      </c>
      <c t="n" r="B15" s="6">
        <v>3005</v>
      </c>
      <c t="n" r="C15" s="6">
        <v>3005</v>
      </c>
    </row>
    <row r="16" spans="1:3">
      <c t="s" r="A16" s="4">
        <v>662</v>
      </c>
    </row>
    <row r="17" spans="1:3">
      <c t="s" r="A17" s="3">
        <v>657</v>
      </c>
    </row>
    <row r="18" spans="1:3">
      <c t="s" r="A18" s="4">
        <v>49</v>
      </c>
      <c t="n" r="B18" s="6">
        <v>500</v>
      </c>
      <c t="n" r="C18" s="6">
        <v>500</v>
      </c>
    </row>
    <row r="19" spans="1:3">
      <c t="s" r="A19" s="4">
        <v>663</v>
      </c>
    </row>
    <row r="20" spans="1:3">
      <c t="s" r="A20" s="3">
        <v>657</v>
      </c>
    </row>
    <row r="21" spans="1:3">
      <c t="s" r="A21" s="4">
        <v>49</v>
      </c>
      <c t="n" r="B21" s="6">
        <v>307</v>
      </c>
      <c t="n" r="C21" s="6">
        <v>307</v>
      </c>
    </row>
    <row r="22" spans="1:3">
      <c t="s" r="A22" s="4">
        <v>664</v>
      </c>
    </row>
    <row r="23" spans="1:3">
      <c t="s" r="A23" s="3">
        <v>657</v>
      </c>
    </row>
    <row r="24" spans="1:3">
      <c t="s" r="A24" s="4">
        <v>49</v>
      </c>
      <c t="n" r="B24" s="7">
        <v>100</v>
      </c>
      <c t="n" r="C24" s="7">
        <v>1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665</v>
      </c>
      <c t="s" r="B1" s="2">
        <v>2</v>
      </c>
      <c t="s" r="C1" s="2">
        <v>33</v>
      </c>
    </row>
    <row r="2" spans="1:3">
      <c t="s" r="A2" s="4">
        <v>536</v>
      </c>
    </row>
    <row r="3" spans="1:3">
      <c t="s" r="A3" s="3">
        <v>657</v>
      </c>
    </row>
    <row r="4" spans="1:3">
      <c t="s" r="A4" s="4">
        <v>666</v>
      </c>
      <c t="s" r="B4" s="4">
        <v>667</v>
      </c>
      <c t="s" r="C4" s="4">
        <v>6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69</v>
      </c>
      <c t="s" r="C1" s="2">
        <v>2</v>
      </c>
      <c t="s" r="D1" s="2">
        <v>33</v>
      </c>
    </row>
    <row r="2" spans="1:4">
      <c t="s" r="A2" s="3">
        <v>670</v>
      </c>
    </row>
    <row r="3" spans="1:4">
      <c t="s" r="A3" s="4">
        <v>671</v>
      </c>
      <c t="n" r="C3" s="7">
        <v>-14114</v>
      </c>
      <c t="n" r="D3" s="7">
        <v>-16587</v>
      </c>
    </row>
    <row r="4" spans="1:4">
      <c t="s" r="A4" s="4">
        <v>672</v>
      </c>
      <c t="n" r="C4" s="6">
        <v>2000579</v>
      </c>
      <c t="n" r="D4" s="6">
        <v>1574147</v>
      </c>
    </row>
    <row r="5" spans="1:4">
      <c t="s" r="A5" s="4">
        <v>673</v>
      </c>
    </row>
    <row r="6" spans="1:4">
      <c t="s" r="A6" s="3">
        <v>670</v>
      </c>
    </row>
    <row r="7" spans="1:4">
      <c t="s" r="A7" s="4">
        <v>674</v>
      </c>
      <c t="n" r="C7" s="6">
        <v>836000</v>
      </c>
      <c t="n" r="D7" s="6">
        <v>412000</v>
      </c>
    </row>
    <row r="8" spans="1:4">
      <c t="s" r="A8" s="4">
        <v>675</v>
      </c>
    </row>
    <row r="9" spans="1:4">
      <c t="s" r="A9" s="3">
        <v>670</v>
      </c>
    </row>
    <row r="10" spans="1:4">
      <c t="s" r="A10" s="4">
        <v>676</v>
      </c>
      <c t="s" r="B10" s="4">
        <v>677</v>
      </c>
      <c t="n" r="C10" s="6">
        <v>700000</v>
      </c>
      <c t="n" r="D10" s="6">
        <v>700000</v>
      </c>
    </row>
    <row r="11" spans="1:4">
      <c t="s" r="A11" s="4">
        <v>678</v>
      </c>
    </row>
    <row r="12" spans="1:4">
      <c t="s" r="A12" s="3">
        <v>670</v>
      </c>
    </row>
    <row r="13" spans="1:4">
      <c t="s" r="A13" s="4">
        <v>676</v>
      </c>
      <c t="s" r="B13" s="4">
        <v>679</v>
      </c>
      <c t="n" r="C13" s="6">
        <v>496990</v>
      </c>
      <c t="n" r="D13" s="6">
        <v>500000</v>
      </c>
    </row>
    <row r="14" spans="1:4">
      <c t="s" r="A14" s="4">
        <v>680</v>
      </c>
    </row>
    <row r="15" spans="1:4">
      <c t="s" r="A15" s="3">
        <v>670</v>
      </c>
    </row>
    <row r="16" spans="1:4">
      <c t="s" r="A16" s="4">
        <v>681</v>
      </c>
      <c t="n" r="C16" s="7">
        <v>-18297</v>
      </c>
      <c t="n" r="D16" s="7">
        <v>-21266</v>
      </c>
    </row>
    <row r="17" spans="1:4">
      <c t="n" r="A17"/>
    </row>
    <row r="18" spans="1:4">
      <c t="s" r="A18" s="4">
        <v>172</v>
      </c>
      <c t="s" r="B18" s="4">
        <v>682</v>
      </c>
    </row>
    <row r="19" spans="1:4">
      <c t="s" r="A19" s="4">
        <v>683</v>
      </c>
      <c t="s" r="B19" s="4">
        <v>684</v>
      </c>
    </row>
    <row r="20" spans="1:4">
      <c t="s" r="A20" s="4">
        <v>685</v>
      </c>
      <c t="s" r="B20" s="4">
        <v>686</v>
      </c>
    </row>
  </sheetData>
  <mergeCells count="5">
    <mergeCell ref="A1:B1"/>
    <mergeCell ref="A17:C17"/>
    <mergeCell ref="B18:C18"/>
    <mergeCell ref="B19:C19"/>
    <mergeCell ref="B20:C2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687</v>
      </c>
      <c t="s" r="B1" s="2">
        <v>1</v>
      </c>
    </row>
    <row r="2" spans="1:3">
      <c t="s" r="B2" s="2">
        <v>2</v>
      </c>
      <c t="s" r="C2" s="2">
        <v>33</v>
      </c>
    </row>
    <row r="3" spans="1:3">
      <c t="s" r="A3" s="4">
        <v>673</v>
      </c>
    </row>
    <row r="4" spans="1:3">
      <c t="s" r="A4" s="3">
        <v>670</v>
      </c>
    </row>
    <row r="5" spans="1:3">
      <c t="s" r="A5" s="4">
        <v>688</v>
      </c>
      <c t="s" r="B5" s="4">
        <v>689</v>
      </c>
    </row>
    <row r="6" spans="1:3">
      <c t="s" r="A6" s="4">
        <v>674</v>
      </c>
      <c t="n" r="B6" s="7">
        <v>2000000000</v>
      </c>
    </row>
    <row r="7" spans="1:3">
      <c t="s" r="A7" s="4">
        <v>675</v>
      </c>
    </row>
    <row r="8" spans="1:3">
      <c t="s" r="A8" s="3">
        <v>670</v>
      </c>
    </row>
    <row r="9" spans="1:3">
      <c t="s" r="A9" s="4">
        <v>688</v>
      </c>
      <c t="s" r="B9" s="4">
        <v>690</v>
      </c>
    </row>
    <row r="10" spans="1:3">
      <c t="s" r="A10" s="4">
        <v>691</v>
      </c>
      <c t="n" r="B10" s="7">
        <v>210000000</v>
      </c>
      <c t="n" r="C10" s="7">
        <v>563500000</v>
      </c>
    </row>
    <row r="11" spans="1:3">
      <c t="s" r="A11" s="4">
        <v>678</v>
      </c>
    </row>
    <row r="12" spans="1:3">
      <c t="s" r="A12" s="3">
        <v>670</v>
      </c>
    </row>
    <row r="13" spans="1:3">
      <c t="s" r="A13" s="4">
        <v>688</v>
      </c>
      <c t="s" r="B13" s="4">
        <v>692</v>
      </c>
    </row>
    <row r="14" spans="1:3">
      <c t="s" r="A14" s="4">
        <v>691</v>
      </c>
      <c t="n" r="B14" s="7">
        <v>149100000</v>
      </c>
      <c t="n" r="C14" s="7">
        <v>3800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t="s" r="A1" s="1">
        <v>693</v>
      </c>
      <c t="s" r="B1" s="2">
        <v>694</v>
      </c>
      <c t="s" r="C1" s="2">
        <v>695</v>
      </c>
      <c t="s" r="D1" s="2">
        <v>2</v>
      </c>
      <c t="s" r="E1" s="2">
        <v>33</v>
      </c>
      <c t="s" r="F1" s="2">
        <v>696</v>
      </c>
      <c t="s" r="G1" s="2">
        <v>697</v>
      </c>
      <c t="s" r="H1" s="2">
        <v>698</v>
      </c>
      <c t="s" r="I1" s="2">
        <v>699</v>
      </c>
      <c t="s" r="J1" s="2">
        <v>700</v>
      </c>
      <c t="s" r="K1" s="2">
        <v>701</v>
      </c>
    </row>
    <row r="2" spans="1:11">
      <c t="s" r="A2" s="3">
        <v>702</v>
      </c>
    </row>
    <row r="3" spans="1:11">
      <c t="s" r="A3" s="4">
        <v>703</v>
      </c>
      <c t="s" r="D3" s="4">
        <v>704</v>
      </c>
    </row>
    <row r="4" spans="1:11">
      <c t="s" r="A4" s="4">
        <v>705</v>
      </c>
      <c t="s" r="D4" s="4">
        <v>706</v>
      </c>
    </row>
    <row r="5" spans="1:11">
      <c t="s" r="A5" s="4">
        <v>707</v>
      </c>
      <c t="s" r="D5" s="4">
        <v>704</v>
      </c>
    </row>
    <row r="6" spans="1:11">
      <c t="s" r="A6" s="4">
        <v>708</v>
      </c>
      <c t="s" r="D6" s="4">
        <v>709</v>
      </c>
    </row>
    <row r="7" spans="1:11">
      <c t="s" r="A7" s="4">
        <v>710</v>
      </c>
      <c t="s" r="D7" s="4">
        <v>709</v>
      </c>
    </row>
    <row r="8" spans="1:11">
      <c t="s" r="A8" s="4">
        <v>711</v>
      </c>
      <c t="s" r="D8" s="4">
        <v>712</v>
      </c>
    </row>
    <row r="9" spans="1:11">
      <c t="s" r="A9" s="4">
        <v>713</v>
      </c>
      <c t="s" r="D9" s="4">
        <v>712</v>
      </c>
    </row>
    <row r="10" spans="1:11">
      <c t="s" r="A10" s="4">
        <v>714</v>
      </c>
      <c t="s" r="D10" s="4">
        <v>706</v>
      </c>
    </row>
    <row r="11" spans="1:11">
      <c t="s" r="A11" s="4">
        <v>715</v>
      </c>
      <c t="n" r="D11" s="7">
        <v>2100000</v>
      </c>
    </row>
    <row r="12" spans="1:11">
      <c t="s" r="A12" s="4">
        <v>432</v>
      </c>
    </row>
    <row r="13" spans="1:11">
      <c t="s" r="A13" s="3">
        <v>702</v>
      </c>
    </row>
    <row r="14" spans="1:11">
      <c t="s" r="A14" s="4">
        <v>716</v>
      </c>
      <c t="s" r="D14" s="4">
        <v>709</v>
      </c>
    </row>
    <row r="15" spans="1:11">
      <c t="s" r="A15" s="4">
        <v>717</v>
      </c>
      <c t="s" r="D15" s="4">
        <v>718</v>
      </c>
    </row>
    <row r="16" spans="1:11">
      <c t="s" r="A16" s="4">
        <v>435</v>
      </c>
    </row>
    <row r="17" spans="1:11">
      <c t="s" r="A17" s="3">
        <v>702</v>
      </c>
    </row>
    <row r="18" spans="1:11">
      <c t="s" r="A18" s="4">
        <v>716</v>
      </c>
      <c t="s" r="D18" s="4">
        <v>712</v>
      </c>
    </row>
    <row r="19" spans="1:11">
      <c t="s" r="A19" s="4">
        <v>717</v>
      </c>
      <c t="s" r="D19" s="4">
        <v>704</v>
      </c>
    </row>
    <row r="20" spans="1:11">
      <c t="s" r="A20" s="4">
        <v>673</v>
      </c>
    </row>
    <row r="21" spans="1:11">
      <c t="s" r="A21" s="3">
        <v>702</v>
      </c>
    </row>
    <row r="22" spans="1:11">
      <c t="s" r="A22" s="4">
        <v>719</v>
      </c>
      <c t="n" r="D22" s="7">
        <v>2000000000</v>
      </c>
    </row>
    <row r="23" spans="1:11">
      <c t="s" r="A23" s="4">
        <v>688</v>
      </c>
      <c t="s" r="D23" s="4">
        <v>689</v>
      </c>
    </row>
    <row r="24" spans="1:11">
      <c t="s" r="A24" s="4">
        <v>674</v>
      </c>
      <c t="n" r="D24" s="7">
        <v>836000000</v>
      </c>
      <c t="n" r="E24" s="7">
        <v>412000000</v>
      </c>
    </row>
    <row r="25" spans="1:11">
      <c t="s" r="A25" s="4">
        <v>720</v>
      </c>
    </row>
    <row r="26" spans="1:11">
      <c t="s" r="A26" s="3">
        <v>702</v>
      </c>
    </row>
    <row r="27" spans="1:11">
      <c t="s" r="A27" s="4">
        <v>721</v>
      </c>
      <c t="s" r="D27" s="4">
        <v>722</v>
      </c>
    </row>
    <row r="28" spans="1:11">
      <c t="s" r="A28" s="4">
        <v>723</v>
      </c>
    </row>
    <row r="29" spans="1:11">
      <c t="s" r="A29" s="3">
        <v>702</v>
      </c>
    </row>
    <row r="30" spans="1:11">
      <c t="s" r="A30" s="4">
        <v>688</v>
      </c>
      <c t="s" r="D30" s="4">
        <v>692</v>
      </c>
    </row>
    <row r="31" spans="1:11">
      <c t="s" r="A31" s="4">
        <v>724</v>
      </c>
    </row>
    <row r="32" spans="1:11">
      <c t="s" r="A32" s="3">
        <v>702</v>
      </c>
    </row>
    <row r="33" spans="1:11">
      <c t="s" r="A33" s="4">
        <v>688</v>
      </c>
      <c t="s" r="D33" s="4">
        <v>690</v>
      </c>
    </row>
    <row r="34" spans="1:11">
      <c t="s" r="A34" s="4">
        <v>725</v>
      </c>
      <c t="s" r="D34" s="4">
        <v>726</v>
      </c>
    </row>
    <row r="35" spans="1:11">
      <c t="s" r="A35" s="4">
        <v>727</v>
      </c>
      <c t="s" r="D35" s="4">
        <v>728</v>
      </c>
    </row>
    <row r="36" spans="1:11">
      <c t="s" r="A36" s="4">
        <v>729</v>
      </c>
    </row>
    <row r="37" spans="1:11">
      <c t="s" r="A37" s="3">
        <v>702</v>
      </c>
    </row>
    <row r="38" spans="1:11">
      <c t="s" r="A38" s="4">
        <v>730</v>
      </c>
      <c t="n" r="B38" s="7">
        <v>500000000</v>
      </c>
    </row>
    <row r="39" spans="1:11">
      <c t="s" r="A39" s="4">
        <v>725</v>
      </c>
      <c t="s" r="B39" s="4">
        <v>731</v>
      </c>
    </row>
    <row r="40" spans="1:11">
      <c t="s" r="A40" s="4">
        <v>732</v>
      </c>
      <c t="s" r="B40" s="4">
        <v>733</v>
      </c>
    </row>
    <row r="41" spans="1:11">
      <c t="s" r="A41" s="4">
        <v>734</v>
      </c>
    </row>
    <row r="42" spans="1:11">
      <c t="s" r="A42" s="3">
        <v>702</v>
      </c>
    </row>
    <row r="43" spans="1:11">
      <c t="s" r="A43" s="4">
        <v>730</v>
      </c>
      <c t="n" r="G43" s="7">
        <v>300000000</v>
      </c>
      <c t="n" r="H43" s="7">
        <v>100000000</v>
      </c>
      <c t="n" r="I43" s="7">
        <v>300000000</v>
      </c>
    </row>
    <row r="44" spans="1:11">
      <c t="s" r="A44" s="4">
        <v>735</v>
      </c>
    </row>
    <row r="45" spans="1:11">
      <c t="s" r="A45" s="3">
        <v>702</v>
      </c>
    </row>
    <row r="46" spans="1:11">
      <c t="s" r="A46" s="4">
        <v>727</v>
      </c>
      <c t="s" r="B46" s="4">
        <v>728</v>
      </c>
    </row>
    <row r="47" spans="1:11">
      <c t="s" r="A47" s="4">
        <v>736</v>
      </c>
    </row>
    <row r="48" spans="1:11">
      <c t="s" r="A48" s="3">
        <v>702</v>
      </c>
    </row>
    <row r="49" spans="1:11">
      <c t="s" r="A49" s="4">
        <v>674</v>
      </c>
      <c t="n" r="K49" s="7">
        <v>89300000</v>
      </c>
    </row>
    <row r="50" spans="1:11">
      <c t="s" r="A50" s="4">
        <v>737</v>
      </c>
      <c t="s" r="D50" s="4">
        <v>738</v>
      </c>
    </row>
    <row r="51" spans="1:11">
      <c t="s" r="A51" s="4">
        <v>739</v>
      </c>
    </row>
    <row r="52" spans="1:11">
      <c t="s" r="A52" s="3">
        <v>702</v>
      </c>
    </row>
    <row r="53" spans="1:11">
      <c t="s" r="A53" s="4">
        <v>674</v>
      </c>
      <c t="n" r="J53" s="7">
        <v>27000000</v>
      </c>
    </row>
    <row r="54" spans="1:11">
      <c t="s" r="A54" s="4">
        <v>737</v>
      </c>
      <c t="s" r="D54" s="4">
        <v>740</v>
      </c>
    </row>
    <row r="55" spans="1:11">
      <c t="s" r="A55" s="4">
        <v>741</v>
      </c>
    </row>
    <row r="56" spans="1:11">
      <c t="s" r="A56" s="3">
        <v>702</v>
      </c>
    </row>
    <row r="57" spans="1:11">
      <c t="s" r="A57" s="4">
        <v>737</v>
      </c>
      <c t="s" r="D57" s="4">
        <v>742</v>
      </c>
    </row>
    <row r="58" spans="1:11">
      <c t="s" r="A58" s="4">
        <v>743</v>
      </c>
    </row>
    <row r="59" spans="1:11">
      <c t="s" r="A59" s="3">
        <v>702</v>
      </c>
    </row>
    <row r="60" spans="1:11">
      <c t="s" r="A60" s="4">
        <v>737</v>
      </c>
      <c t="s" r="D60" s="4">
        <v>744</v>
      </c>
    </row>
    <row r="61" spans="1:11">
      <c t="s" r="A61" s="4">
        <v>745</v>
      </c>
    </row>
    <row r="62" spans="1:11">
      <c t="s" r="A62" s="3">
        <v>702</v>
      </c>
    </row>
    <row r="63" spans="1:11">
      <c t="s" r="A63" s="4">
        <v>737</v>
      </c>
      <c t="s" r="D63" s="4">
        <v>744</v>
      </c>
    </row>
    <row r="64" spans="1:11">
      <c t="s" r="A64" s="4">
        <v>746</v>
      </c>
    </row>
    <row r="65" spans="1:11">
      <c t="s" r="A65" s="3">
        <v>702</v>
      </c>
    </row>
    <row r="66" spans="1:11">
      <c t="s" r="A66" s="4">
        <v>674</v>
      </c>
      <c t="n" r="F66" s="7">
        <v>59700000</v>
      </c>
    </row>
    <row r="67" spans="1:11">
      <c t="s" r="A67" s="4">
        <v>747</v>
      </c>
      <c t="n" r="C67" s="7">
        <v>20000000</v>
      </c>
    </row>
    <row r="68" spans="1:11">
      <c t="s" r="A68" s="4">
        <v>748</v>
      </c>
    </row>
    <row r="69" spans="1:11">
      <c t="s" r="A69" s="3">
        <v>702</v>
      </c>
    </row>
    <row r="70" spans="1:11">
      <c t="s" r="A70" s="4">
        <v>749</v>
      </c>
      <c t="s" r="D70" s="4">
        <v>66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750</v>
      </c>
      <c t="s" r="B1" s="2">
        <v>618</v>
      </c>
    </row>
    <row r="2" spans="1:2">
      <c t="s" r="A2" s="4">
        <v>673</v>
      </c>
    </row>
    <row r="3" spans="1:2">
      <c t="s" r="A3" s="3">
        <v>702</v>
      </c>
    </row>
    <row r="4" spans="1:2">
      <c t="s" r="A4" s="4">
        <v>751</v>
      </c>
      <c t="n" r="B4" s="7">
        <v>1175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21"/>
  </cols>
  <sheetData>
    <row r="1" spans="1:2">
      <c t="s" r="A1" s="1">
        <v>752</v>
      </c>
      <c t="s" r="B1" s="2">
        <v>618</v>
      </c>
    </row>
    <row r="2" spans="1:2">
      <c t="s" r="A2" s="4">
        <v>673</v>
      </c>
    </row>
    <row r="3" spans="1:2">
      <c t="s" r="A3" s="3">
        <v>702</v>
      </c>
    </row>
    <row r="4" spans="1:2">
      <c t="s" r="A4" s="4">
        <v>674</v>
      </c>
      <c t="n" r="B4" s="7">
        <v>20000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3</v>
      </c>
      <c t="s" r="B1" s="2">
        <v>1</v>
      </c>
    </row>
    <row r="2" spans="1:4">
      <c t="s" r="B2" s="2">
        <v>2</v>
      </c>
      <c t="s" r="C2" s="2">
        <v>33</v>
      </c>
      <c t="s" r="D2" s="2">
        <v>74</v>
      </c>
    </row>
    <row r="3" spans="1:4">
      <c t="s" r="A3" s="4">
        <v>754</v>
      </c>
    </row>
    <row r="4" spans="1:4">
      <c t="s" r="A4" s="3">
        <v>670</v>
      </c>
    </row>
    <row r="5" spans="1:4">
      <c t="s" r="A5" s="4">
        <v>755</v>
      </c>
      <c t="s" r="B5" s="4">
        <v>756</v>
      </c>
      <c t="s" r="C5" s="4">
        <v>757</v>
      </c>
      <c t="s" r="D5" s="4">
        <v>758</v>
      </c>
    </row>
    <row r="6" spans="1:4">
      <c t="s" r="A6" s="4">
        <v>746</v>
      </c>
    </row>
    <row r="7" spans="1:4">
      <c t="s" r="A7" s="3">
        <v>670</v>
      </c>
    </row>
    <row r="8" spans="1:4">
      <c t="s" r="A8" s="4">
        <v>755</v>
      </c>
      <c t="s" r="D8" s="4">
        <v>759</v>
      </c>
    </row>
    <row r="9" spans="1:4">
      <c t="s" r="A9" s="4">
        <v>736</v>
      </c>
    </row>
    <row r="10" spans="1:4">
      <c t="s" r="A10" s="3">
        <v>670</v>
      </c>
    </row>
    <row r="11" spans="1:4">
      <c t="s" r="A11" s="4">
        <v>755</v>
      </c>
      <c t="s" r="D11" s="4">
        <v>760</v>
      </c>
    </row>
    <row r="12" spans="1:4">
      <c t="s" r="A12" s="4">
        <v>761</v>
      </c>
    </row>
    <row r="13" spans="1:4">
      <c t="s" r="A13" s="3">
        <v>670</v>
      </c>
    </row>
    <row r="14" spans="1:4">
      <c t="s" r="A14" s="4">
        <v>755</v>
      </c>
      <c t="s" r="D14" s="4">
        <v>762</v>
      </c>
    </row>
    <row r="15" spans="1:4">
      <c t="s" r="A15" s="4">
        <v>763</v>
      </c>
    </row>
    <row r="16" spans="1:4">
      <c t="s" r="A16" s="3">
        <v>670</v>
      </c>
    </row>
    <row r="17" spans="1:4">
      <c t="s" r="A17" s="4">
        <v>755</v>
      </c>
      <c t="s" r="D17" s="4">
        <v>764</v>
      </c>
    </row>
    <row r="18" spans="1:4">
      <c t="s" r="A18" s="4">
        <v>765</v>
      </c>
    </row>
    <row r="19" spans="1:4">
      <c t="s" r="A19" s="3">
        <v>670</v>
      </c>
    </row>
    <row r="20" spans="1:4">
      <c t="s" r="A20" s="4">
        <v>755</v>
      </c>
      <c t="s" r="D20" s="4">
        <v>766</v>
      </c>
    </row>
    <row r="21" spans="1:4">
      <c t="s" r="A21" s="4">
        <v>739</v>
      </c>
    </row>
    <row r="22" spans="1:4">
      <c t="s" r="A22" s="3">
        <v>670</v>
      </c>
    </row>
    <row r="23" spans="1:4">
      <c t="s" r="A23" s="4">
        <v>755</v>
      </c>
      <c t="s" r="D23" s="4">
        <v>767</v>
      </c>
    </row>
    <row r="24" spans="1:4">
      <c t="s" r="A24" s="4">
        <v>768</v>
      </c>
    </row>
    <row r="25" spans="1:4">
      <c t="s" r="A25" s="3">
        <v>670</v>
      </c>
    </row>
    <row r="26" spans="1:4">
      <c t="s" r="A26" s="4">
        <v>755</v>
      </c>
      <c t="s" r="D26" s="4">
        <v>76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770</v>
      </c>
      <c t="s" r="C1" s="2">
        <v>2</v>
      </c>
      <c t="s" r="D1" s="2">
        <v>33</v>
      </c>
    </row>
    <row r="2" spans="1:4">
      <c t="s" r="A2" s="3">
        <v>670</v>
      </c>
    </row>
    <row r="3" spans="1:4">
      <c t="s" r="A3" s="4">
        <v>771</v>
      </c>
      <c t="n" r="C3" s="7">
        <v>21969</v>
      </c>
      <c t="n" r="D3" s="7">
        <v>27734</v>
      </c>
    </row>
    <row r="4" spans="1:4">
      <c t="s" r="A4" s="4">
        <v>673</v>
      </c>
    </row>
    <row r="5" spans="1:4">
      <c t="s" r="A5" s="3">
        <v>670</v>
      </c>
    </row>
    <row r="6" spans="1:4">
      <c t="s" r="A6" s="4">
        <v>771</v>
      </c>
      <c t="s" r="B6" s="4">
        <v>172</v>
      </c>
      <c t="n" r="C6" s="6">
        <v>3672</v>
      </c>
      <c t="n" r="D6" s="6">
        <v>6468</v>
      </c>
    </row>
    <row r="7" spans="1:4">
      <c t="s" r="A7" s="4">
        <v>675</v>
      </c>
    </row>
    <row r="8" spans="1:4">
      <c t="s" r="A8" s="3">
        <v>670</v>
      </c>
    </row>
    <row r="9" spans="1:4">
      <c t="s" r="A9" s="4">
        <v>771</v>
      </c>
      <c t="s" r="B9" s="4">
        <v>683</v>
      </c>
      <c t="n" r="C9" s="6">
        <v>11194</v>
      </c>
      <c t="n" r="D9" s="6">
        <v>13308</v>
      </c>
    </row>
    <row r="10" spans="1:4">
      <c t="s" r="A10" s="4">
        <v>678</v>
      </c>
    </row>
    <row r="11" spans="1:4">
      <c t="s" r="A11" s="3">
        <v>670</v>
      </c>
    </row>
    <row r="12" spans="1:4">
      <c t="s" r="A12" s="4">
        <v>771</v>
      </c>
      <c t="s" r="B12" s="4">
        <v>683</v>
      </c>
      <c t="n" r="C12" s="7">
        <v>7103</v>
      </c>
      <c t="n" r="D12" s="7">
        <v>7958</v>
      </c>
    </row>
    <row r="13" spans="1:4">
      <c t="n" r="A13"/>
    </row>
    <row r="14" spans="1:4">
      <c t="s" r="A14" s="4">
        <v>172</v>
      </c>
      <c t="s" r="B14" s="4">
        <v>772</v>
      </c>
    </row>
    <row r="15" spans="1:4">
      <c t="s" r="A15" s="4">
        <v>683</v>
      </c>
      <c t="s" r="B15" s="4">
        <v>773</v>
      </c>
    </row>
  </sheetData>
  <mergeCells count="4">
    <mergeCell ref="A1:B1"/>
    <mergeCell ref="A13:C13"/>
    <mergeCell ref="B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774</v>
      </c>
      <c t="s" r="B1" s="2">
        <v>618</v>
      </c>
    </row>
    <row r="2" spans="1:2">
      <c t="s" r="A2" s="4">
        <v>673</v>
      </c>
    </row>
    <row r="3" spans="1:2">
      <c t="s" r="A3" s="3">
        <v>670</v>
      </c>
    </row>
    <row r="4" spans="1:2">
      <c t="s" r="A4" s="4">
        <v>674</v>
      </c>
      <c t="n" r="B4" s="7">
        <v>20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75</v>
      </c>
      <c t="s" r="B1" s="2">
        <v>1</v>
      </c>
    </row>
    <row r="2" spans="1:4">
      <c t="s" r="B2" s="2">
        <v>2</v>
      </c>
      <c t="s" r="C2" s="2">
        <v>33</v>
      </c>
      <c t="s" r="D2" s="2">
        <v>74</v>
      </c>
    </row>
    <row r="3" spans="1:4">
      <c t="s" r="A3" s="3">
        <v>776</v>
      </c>
    </row>
    <row r="4" spans="1:4">
      <c t="s" r="A4" s="4">
        <v>777</v>
      </c>
      <c t="n" r="B4" s="7">
        <v>562000</v>
      </c>
      <c t="n" r="C4" s="7">
        <v>1446000</v>
      </c>
      <c t="n" r="D4" s="7">
        <v>958355</v>
      </c>
    </row>
    <row r="5" spans="1:4">
      <c t="s" r="A5" s="4">
        <v>144</v>
      </c>
      <c t="n" r="B5" s="6">
        <v>-138000</v>
      </c>
      <c t="n" r="C5" s="6">
        <v>-1137000</v>
      </c>
      <c t="n" r="D5" s="6">
        <v>-1565537</v>
      </c>
    </row>
    <row r="6" spans="1:4">
      <c t="s" r="A6" s="4">
        <v>778</v>
      </c>
    </row>
    <row r="7" spans="1:4">
      <c t="s" r="A7" s="3">
        <v>776</v>
      </c>
    </row>
    <row r="8" spans="1:4">
      <c t="s" r="A8" s="4">
        <v>777</v>
      </c>
      <c t="n" r="D8" s="6">
        <v>17355</v>
      </c>
    </row>
    <row r="9" spans="1:4">
      <c t="s" r="A9" s="4">
        <v>144</v>
      </c>
      <c t="n" r="D9" s="6">
        <v>-356537</v>
      </c>
    </row>
    <row r="10" spans="1:4">
      <c t="s" r="A10" s="4">
        <v>754</v>
      </c>
    </row>
    <row r="11" spans="1:4">
      <c t="s" r="A11" s="3">
        <v>776</v>
      </c>
    </row>
    <row r="12" spans="1:4">
      <c t="s" r="A12" s="4">
        <v>777</v>
      </c>
      <c t="n" r="B12" s="6">
        <v>562000</v>
      </c>
      <c t="n" r="C12" s="6">
        <v>1446000</v>
      </c>
      <c t="n" r="D12" s="6">
        <v>941000</v>
      </c>
    </row>
    <row r="13" spans="1:4">
      <c t="s" r="A13" s="4">
        <v>144</v>
      </c>
      <c t="n" r="B13" s="7">
        <v>-138000</v>
      </c>
      <c t="n" r="C13" s="7">
        <v>-1137000</v>
      </c>
      <c t="n" r="D13" s="7">
        <v>-120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L67"/>
  <sheetViews>
    <sheetView workbookViewId="0">
      <selection activeCell="A1" sqref="A1"/>
    </sheetView>
  </sheetViews>
  <sheetFormatPr baseColWidth="10" defaultRowHeight="15"/>
  <cols>
    <col customWidth="1" max="1" min="1" width="79"/>
    <col customWidth="1" max="2" min="2" width="20"/>
    <col customWidth="1" max="3" min="3" width="37"/>
    <col customWidth="1" max="4" min="4" width="37"/>
    <col customWidth="1" max="5" min="5" width="37"/>
    <col customWidth="1" max="6" min="6" width="37"/>
    <col customWidth="1" max="7" min="7" width="14"/>
    <col customWidth="1" max="8" min="8" width="14"/>
    <col customWidth="1" max="9" min="9" width="14"/>
    <col customWidth="1" max="10" min="10" width="80"/>
    <col customWidth="1" max="11" min="11" width="27"/>
    <col customWidth="1" max="12" min="12" width="21"/>
  </cols>
  <sheetData>
    <row r="1" spans="1:12">
      <c t="s" r="A1" s="1">
        <v>779</v>
      </c>
      <c t="s" r="B1" s="2">
        <v>780</v>
      </c>
      <c t="s" r="C1" s="2">
        <v>781</v>
      </c>
      <c t="s" r="D1" s="2">
        <v>782</v>
      </c>
      <c t="s" r="E1" s="2">
        <v>783</v>
      </c>
      <c t="s" r="F1" s="2">
        <v>784</v>
      </c>
      <c t="s" r="G1" s="2">
        <v>785</v>
      </c>
      <c t="s" r="H1" s="2">
        <v>4</v>
      </c>
      <c t="s" r="I1" s="2">
        <v>786</v>
      </c>
      <c t="s" r="J1" s="2">
        <v>787</v>
      </c>
      <c t="s" r="K1" s="2">
        <v>788</v>
      </c>
      <c t="s" r="L1" s="2">
        <v>405</v>
      </c>
    </row>
    <row r="2" spans="1:12">
      <c t="s" r="A2" s="3">
        <v>341</v>
      </c>
    </row>
    <row r="3" spans="1:12">
      <c t="s" r="A3" s="4">
        <v>789</v>
      </c>
      <c t="n" r="K3" s="7">
        <v>540698000</v>
      </c>
      <c t="n" r="L3" s="7">
        <v>490138000</v>
      </c>
    </row>
    <row r="4" spans="1:12">
      <c t="s" r="A4" s="4">
        <v>790</v>
      </c>
      <c t="s" r="J4" s="4">
        <v>791</v>
      </c>
    </row>
    <row r="5" spans="1:12">
      <c t="s" r="A5" s="4">
        <v>792</v>
      </c>
      <c t="n" r="J5" s="6">
        <v>0</v>
      </c>
    </row>
    <row r="6" spans="1:12">
      <c t="s" r="A6" s="4">
        <v>793</v>
      </c>
      <c t="s" r="J6" s="4">
        <v>412</v>
      </c>
    </row>
    <row r="7" spans="1:12">
      <c t="s" r="A7" s="4">
        <v>794</v>
      </c>
      <c t="n" r="J7" s="7">
        <v>52813000</v>
      </c>
      <c t="n" r="K7" s="6">
        <v>12903000</v>
      </c>
    </row>
    <row r="8" spans="1:12">
      <c t="s" r="A8" s="4">
        <v>795</v>
      </c>
      <c t="n" r="J8" s="6">
        <v>0</v>
      </c>
    </row>
    <row r="9" spans="1:12">
      <c t="s" r="A9" s="4">
        <v>796</v>
      </c>
      <c t="s" r="J9" s="4">
        <v>797</v>
      </c>
    </row>
    <row r="10" spans="1:12">
      <c t="s" r="A10" s="4">
        <v>798</v>
      </c>
      <c t="n" r="J10" s="12">
        <v>0.54625</v>
      </c>
    </row>
    <row r="11" spans="1:12">
      <c t="s" r="A11" s="4">
        <v>799</v>
      </c>
      <c t="s" r="J11" s="4">
        <v>412</v>
      </c>
    </row>
    <row r="12" spans="1:12">
      <c t="s" r="A12" s="4">
        <v>800</v>
      </c>
      <c t="n" r="J12" s="13">
        <v>0.475</v>
      </c>
    </row>
    <row r="13" spans="1:12">
      <c t="s" r="A13" s="4">
        <v>801</v>
      </c>
      <c t="s" r="G13" s="4">
        <v>411</v>
      </c>
      <c t="s" r="H13" s="4">
        <v>411</v>
      </c>
      <c t="s" r="I13" s="4">
        <v>411</v>
      </c>
    </row>
    <row r="14" spans="1:12">
      <c t="s" r="A14" s="4">
        <v>802</v>
      </c>
      <c t="s" r="G14" s="4">
        <v>412</v>
      </c>
      <c t="s" r="H14" s="4">
        <v>412</v>
      </c>
      <c t="s" r="I14" s="4">
        <v>412</v>
      </c>
    </row>
    <row r="15" spans="1:12">
      <c t="s" r="A15" s="4">
        <v>803</v>
      </c>
      <c t="s" r="J15" s="4">
        <v>728</v>
      </c>
    </row>
    <row r="16" spans="1:12">
      <c t="s" r="A16" s="4">
        <v>804</v>
      </c>
    </row>
    <row r="17" spans="1:12">
      <c t="s" r="A17" s="3">
        <v>341</v>
      </c>
    </row>
    <row r="18" spans="1:12">
      <c t="s" r="A18" s="4">
        <v>805</v>
      </c>
      <c t="n" r="K18" s="6">
        <v>150000000</v>
      </c>
    </row>
    <row r="19" spans="1:12">
      <c t="s" r="A19" s="4">
        <v>794</v>
      </c>
      <c t="n" r="J19" s="7">
        <v>52800000</v>
      </c>
      <c t="n" r="K19" s="7">
        <v>12900000</v>
      </c>
    </row>
    <row r="20" spans="1:12">
      <c t="s" r="A20" s="4">
        <v>795</v>
      </c>
      <c t="n" r="J20" s="6">
        <v>3547921</v>
      </c>
      <c t="n" r="K20" s="6">
        <v>899912</v>
      </c>
    </row>
    <row r="21" spans="1:12">
      <c t="s" r="A21" s="4">
        <v>806</v>
      </c>
      <c t="n" r="J21" s="7">
        <v>0</v>
      </c>
    </row>
    <row r="22" spans="1:12">
      <c t="s" r="A22" s="4">
        <v>432</v>
      </c>
    </row>
    <row r="23" spans="1:12">
      <c t="s" r="A23" s="3">
        <v>341</v>
      </c>
    </row>
    <row r="24" spans="1:12">
      <c t="s" r="A24" s="4">
        <v>798</v>
      </c>
      <c t="n" r="J24" s="12">
        <v>0.54625</v>
      </c>
    </row>
    <row r="25" spans="1:12">
      <c t="s" r="A25" s="4">
        <v>807</v>
      </c>
    </row>
    <row r="26" spans="1:12">
      <c t="s" r="A26" s="3">
        <v>341</v>
      </c>
    </row>
    <row r="27" spans="1:12">
      <c t="s" r="A27" s="4">
        <v>793</v>
      </c>
      <c t="s" r="J27" s="4">
        <v>722</v>
      </c>
    </row>
    <row r="28" spans="1:12">
      <c t="s" r="A28" s="4">
        <v>808</v>
      </c>
    </row>
    <row r="29" spans="1:12">
      <c t="s" r="A29" s="3">
        <v>341</v>
      </c>
    </row>
    <row r="30" spans="1:12">
      <c t="s" r="A30" s="4">
        <v>410</v>
      </c>
      <c t="s" r="J30" s="4">
        <v>415</v>
      </c>
    </row>
    <row r="31" spans="1:12">
      <c t="s" r="A31" s="4">
        <v>809</v>
      </c>
    </row>
    <row r="32" spans="1:12">
      <c t="s" r="A32" s="3">
        <v>341</v>
      </c>
    </row>
    <row r="33" spans="1:12">
      <c t="s" r="A33" s="4">
        <v>414</v>
      </c>
      <c t="s" r="J33" s="4">
        <v>415</v>
      </c>
    </row>
    <row r="34" spans="1:12">
      <c t="s" r="A34" s="4">
        <v>31</v>
      </c>
    </row>
    <row r="35" spans="1:12">
      <c t="s" r="A35" s="3">
        <v>341</v>
      </c>
    </row>
    <row r="36" spans="1:12">
      <c t="s" r="A36" s="4">
        <v>410</v>
      </c>
      <c t="s" r="J36" s="4">
        <v>412</v>
      </c>
    </row>
    <row r="37" spans="1:12">
      <c t="s" r="A37" s="4">
        <v>794</v>
      </c>
      <c t="n" r="J37" s="7">
        <v>0</v>
      </c>
    </row>
    <row r="38" spans="1:12">
      <c t="s" r="A38" s="4">
        <v>803</v>
      </c>
      <c t="s" r="J38" s="4">
        <v>412</v>
      </c>
    </row>
    <row r="39" spans="1:12">
      <c t="s" r="A39" s="4">
        <v>810</v>
      </c>
    </row>
    <row r="40" spans="1:12">
      <c t="s" r="A40" s="3">
        <v>341</v>
      </c>
    </row>
    <row r="41" spans="1:12">
      <c t="s" r="A41" s="4">
        <v>410</v>
      </c>
      <c t="s" r="J41" s="4">
        <v>415</v>
      </c>
    </row>
    <row r="42" spans="1:12">
      <c t="s" r="A42" s="4">
        <v>413</v>
      </c>
    </row>
    <row r="43" spans="1:12">
      <c t="s" r="A43" s="3">
        <v>341</v>
      </c>
    </row>
    <row r="44" spans="1:12">
      <c t="s" r="A44" s="4">
        <v>414</v>
      </c>
      <c t="s" r="J44" s="4">
        <v>415</v>
      </c>
    </row>
    <row r="45" spans="1:12">
      <c t="s" r="A45" s="4">
        <v>811</v>
      </c>
    </row>
    <row r="46" spans="1:12">
      <c t="s" r="A46" s="3">
        <v>341</v>
      </c>
    </row>
    <row r="47" spans="1:12">
      <c t="s" r="A47" s="4">
        <v>410</v>
      </c>
      <c t="s" r="J47" s="4">
        <v>667</v>
      </c>
    </row>
    <row r="48" spans="1:12">
      <c t="s" r="A48" s="4">
        <v>72</v>
      </c>
    </row>
    <row r="49" spans="1:12">
      <c t="s" r="A49" s="3">
        <v>341</v>
      </c>
    </row>
    <row r="50" spans="1:12">
      <c t="s" r="A50" s="4">
        <v>792</v>
      </c>
      <c t="n" r="J50" s="6">
        <v>-5360912</v>
      </c>
    </row>
    <row r="51" spans="1:12">
      <c t="s" r="A51" s="4">
        <v>795</v>
      </c>
      <c t="n" r="J51" s="6">
        <v>0</v>
      </c>
    </row>
    <row r="52" spans="1:12">
      <c t="s" r="A52" s="4">
        <v>812</v>
      </c>
    </row>
    <row r="53" spans="1:12">
      <c t="s" r="A53" s="3">
        <v>341</v>
      </c>
    </row>
    <row r="54" spans="1:12">
      <c t="s" r="A54" s="4">
        <v>792</v>
      </c>
      <c t="n" r="B54" s="6">
        <v>5360912</v>
      </c>
    </row>
    <row r="55" spans="1:12">
      <c t="s" r="A55" s="4">
        <v>813</v>
      </c>
      <c t="s" r="J55" s="4">
        <v>814</v>
      </c>
    </row>
    <row r="56" spans="1:12">
      <c t="s" r="A56" s="4">
        <v>815</v>
      </c>
    </row>
    <row r="57" spans="1:12">
      <c t="s" r="A57" s="3">
        <v>341</v>
      </c>
    </row>
    <row r="58" spans="1:12">
      <c t="s" r="A58" s="4">
        <v>816</v>
      </c>
      <c t="n" r="C58" s="6">
        <v>14950000</v>
      </c>
      <c t="n" r="D58" s="6">
        <v>9890000</v>
      </c>
    </row>
    <row r="59" spans="1:12">
      <c t="s" r="A59" s="4">
        <v>817</v>
      </c>
      <c t="n" r="C59" s="6">
        <v>1950000</v>
      </c>
      <c t="n" r="D59" s="6">
        <v>1290000</v>
      </c>
    </row>
    <row r="60" spans="1:12">
      <c t="s" r="A60" s="4">
        <v>818</v>
      </c>
      <c t="n" r="C60" s="8">
        <v>22.29</v>
      </c>
      <c t="n" r="D60" s="8">
        <v>22.25</v>
      </c>
    </row>
    <row r="61" spans="1:12">
      <c t="s" r="A61" s="4">
        <v>789</v>
      </c>
      <c t="n" r="C61" s="7">
        <v>321300000</v>
      </c>
      <c t="n" r="D61" s="7">
        <v>220000000</v>
      </c>
    </row>
    <row r="62" spans="1:12">
      <c t="s" r="A62" s="4">
        <v>819</v>
      </c>
    </row>
    <row r="63" spans="1:12">
      <c t="s" r="A63" s="3">
        <v>341</v>
      </c>
    </row>
    <row r="64" spans="1:12">
      <c t="s" r="A64" s="4">
        <v>816</v>
      </c>
      <c t="n" r="E64" s="6">
        <v>16675000</v>
      </c>
      <c t="n" r="F64" s="6">
        <v>9775000</v>
      </c>
    </row>
    <row r="65" spans="1:12">
      <c t="s" r="A65" s="4">
        <v>817</v>
      </c>
      <c t="n" r="E65" s="6">
        <v>2175000</v>
      </c>
      <c t="n" r="F65" s="6">
        <v>1275000</v>
      </c>
    </row>
    <row r="66" spans="1:12">
      <c t="s" r="A66" s="4">
        <v>818</v>
      </c>
      <c t="n" r="E66" s="8">
        <v>19.9</v>
      </c>
      <c t="n" r="F66" s="8">
        <v>18.35</v>
      </c>
    </row>
    <row r="67" spans="1:12">
      <c t="s" r="A67" s="4">
        <v>789</v>
      </c>
      <c t="n" r="E67" s="7">
        <v>318300000</v>
      </c>
      <c t="n" r="F67" s="7">
        <v>1718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0</v>
      </c>
      <c t="s" r="B1" s="2">
        <v>1</v>
      </c>
    </row>
    <row r="2" spans="1:4">
      <c t="s" r="B2" s="2">
        <v>2</v>
      </c>
      <c t="s" r="C2" s="2">
        <v>33</v>
      </c>
      <c t="s" r="D2" s="2">
        <v>74</v>
      </c>
    </row>
    <row r="3" spans="1:4">
      <c t="s" r="A3" s="3">
        <v>821</v>
      </c>
    </row>
    <row r="4" spans="1:4">
      <c t="s" r="A4" s="4">
        <v>822</v>
      </c>
      <c t="n" r="B4" s="6">
        <v>86797</v>
      </c>
      <c t="n" r="C4" s="6">
        <v>61300</v>
      </c>
      <c t="n" r="D4" s="6">
        <v>34317</v>
      </c>
    </row>
    <row r="5" spans="1:4">
      <c t="s" r="A5" s="4">
        <v>823</v>
      </c>
      <c t="n" r="B5" s="6">
        <v>0</v>
      </c>
    </row>
    <row r="6" spans="1:4">
      <c t="s" r="A6" s="4">
        <v>824</v>
      </c>
      <c t="n" r="B6" s="6">
        <v>0</v>
      </c>
    </row>
    <row r="7" spans="1:4">
      <c t="s" r="A7" s="4">
        <v>825</v>
      </c>
      <c t="n" r="B7" s="6">
        <v>0</v>
      </c>
    </row>
    <row r="8" spans="1:4">
      <c t="s" r="A8" s="4">
        <v>795</v>
      </c>
      <c t="n" r="B8" s="6">
        <v>0</v>
      </c>
    </row>
    <row r="9" spans="1:4">
      <c t="s" r="A9" s="4">
        <v>792</v>
      </c>
      <c t="n" r="B9" s="6">
        <v>0</v>
      </c>
    </row>
    <row r="10" spans="1:4">
      <c t="s" r="A10" s="4">
        <v>826</v>
      </c>
      <c t="n" r="C10" s="6">
        <v>25497</v>
      </c>
      <c t="n" r="D10" s="6">
        <v>26983</v>
      </c>
    </row>
    <row r="11" spans="1:4">
      <c t="s" r="A11" s="4">
        <v>827</v>
      </c>
      <c t="n" r="B11" s="6">
        <v>86797</v>
      </c>
      <c t="n" r="C11" s="6">
        <v>86797</v>
      </c>
      <c t="n" r="D11" s="6">
        <v>61300</v>
      </c>
    </row>
    <row r="12" spans="1:4">
      <c t="s" r="A12" s="4">
        <v>70</v>
      </c>
    </row>
    <row r="13" spans="1:4">
      <c t="s" r="A13" s="3">
        <v>821</v>
      </c>
    </row>
    <row r="14" spans="1:4">
      <c t="s" r="A14" s="4">
        <v>822</v>
      </c>
      <c t="n" r="B14" s="6">
        <v>80421992</v>
      </c>
      <c t="n" r="C14" s="6">
        <v>55877831</v>
      </c>
      <c t="n" r="D14" s="6">
        <v>28921903</v>
      </c>
    </row>
    <row r="15" spans="1:4">
      <c t="s" r="A15" s="4">
        <v>828</v>
      </c>
      <c t="n" r="C15" s="6">
        <v>24840000</v>
      </c>
      <c t="n" r="D15" s="6">
        <v>26450000</v>
      </c>
    </row>
    <row r="16" spans="1:4">
      <c t="s" r="A16" s="4">
        <v>823</v>
      </c>
      <c t="n" r="B16" s="6">
        <v>827704</v>
      </c>
      <c t="n" r="C16" s="6">
        <v>684954</v>
      </c>
      <c t="n" r="D16" s="6">
        <v>524717</v>
      </c>
    </row>
    <row r="17" spans="1:4">
      <c t="s" r="A17" s="4">
        <v>824</v>
      </c>
      <c t="n" r="B17" s="6">
        <v>-69059</v>
      </c>
      <c t="n" r="C17" s="6">
        <v>-38294</v>
      </c>
      <c t="n" r="D17" s="6">
        <v>-11734</v>
      </c>
    </row>
    <row r="18" spans="1:4">
      <c t="s" r="A18" s="4">
        <v>825</v>
      </c>
      <c t="n" r="B18" s="6">
        <v>-87228</v>
      </c>
      <c t="n" r="C18" s="6">
        <v>-42587</v>
      </c>
      <c t="n" r="D18" s="6">
        <v>-7055</v>
      </c>
    </row>
    <row r="19" spans="1:4">
      <c t="s" r="A19" s="4">
        <v>795</v>
      </c>
      <c t="n" r="B19" s="6">
        <v>-3547921</v>
      </c>
      <c t="n" r="C19" s="6">
        <v>-899912</v>
      </c>
    </row>
    <row r="20" spans="1:4">
      <c t="s" r="A20" s="4">
        <v>792</v>
      </c>
      <c t="n" r="B20" s="6">
        <v>5360912</v>
      </c>
    </row>
    <row r="21" spans="1:4">
      <c t="s" r="A21" s="4">
        <v>827</v>
      </c>
      <c t="n" r="B21" s="6">
        <v>82906400</v>
      </c>
      <c t="n" r="C21" s="6">
        <v>80421992</v>
      </c>
      <c t="n" r="D21" s="6">
        <v>55877831</v>
      </c>
    </row>
    <row r="22" spans="1:4">
      <c t="s" r="A22" s="4">
        <v>72</v>
      </c>
    </row>
    <row r="23" spans="1:4">
      <c t="s" r="A23" s="3">
        <v>821</v>
      </c>
    </row>
    <row r="24" spans="1:4">
      <c t="s" r="A24" s="4">
        <v>822</v>
      </c>
      <c t="n" r="B24" s="6">
        <v>5360912</v>
      </c>
      <c t="n" r="C24" s="6">
        <v>5360912</v>
      </c>
      <c t="n" r="D24" s="6">
        <v>5360912</v>
      </c>
    </row>
    <row r="25" spans="1:4">
      <c t="s" r="A25" s="4">
        <v>823</v>
      </c>
      <c t="n" r="B25" s="6">
        <v>0</v>
      </c>
    </row>
    <row r="26" spans="1:4">
      <c t="s" r="A26" s="4">
        <v>824</v>
      </c>
      <c t="n" r="B26" s="6">
        <v>0</v>
      </c>
    </row>
    <row r="27" spans="1:4">
      <c t="s" r="A27" s="4">
        <v>825</v>
      </c>
      <c t="n" r="B27" s="6">
        <v>0</v>
      </c>
    </row>
    <row r="28" spans="1:4">
      <c t="s" r="A28" s="4">
        <v>795</v>
      </c>
      <c t="n" r="B28" s="6">
        <v>0</v>
      </c>
    </row>
    <row r="29" spans="1:4">
      <c t="s" r="A29" s="4">
        <v>792</v>
      </c>
      <c t="n" r="B29" s="6">
        <v>-5360912</v>
      </c>
    </row>
    <row r="30" spans="1:4">
      <c t="s" r="A30" s="4">
        <v>827</v>
      </c>
      <c t="n" r="B30" s="6">
        <v>0</v>
      </c>
      <c t="n" r="C30" s="6">
        <v>5360912</v>
      </c>
      <c t="n" r="D30" s="6">
        <v>536091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29</v>
      </c>
      <c t="s" r="B1" s="2">
        <v>1</v>
      </c>
    </row>
    <row r="2" spans="1:4">
      <c t="s" r="B2" s="2">
        <v>2</v>
      </c>
      <c t="s" r="C2" s="2">
        <v>33</v>
      </c>
      <c t="s" r="D2" s="2">
        <v>74</v>
      </c>
    </row>
    <row r="3" spans="1:4">
      <c t="s" r="A3" s="3">
        <v>821</v>
      </c>
    </row>
    <row r="4" spans="1:4">
      <c t="s" r="A4" s="4">
        <v>830</v>
      </c>
      <c t="n" r="B4" s="7">
        <v>1285</v>
      </c>
      <c t="n" r="C4" s="7">
        <v>1012</v>
      </c>
      <c t="n" r="D4" s="7">
        <v>1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3"/>
    <col customWidth="1" max="2" min="2" width="29"/>
  </cols>
  <sheetData>
    <row r="1" spans="1:2">
      <c t="s" r="A1" s="1">
        <v>831</v>
      </c>
      <c t="s" r="B1" s="2">
        <v>1</v>
      </c>
    </row>
    <row r="2" spans="1:2">
      <c t="s" r="B2" s="2">
        <v>832</v>
      </c>
    </row>
    <row r="3" spans="1:2">
      <c t="s" r="A3" s="3">
        <v>833</v>
      </c>
    </row>
    <row r="4" spans="1:2">
      <c t="s" r="A4" s="4">
        <v>834</v>
      </c>
      <c t="n" r="B4" s="13">
        <v>0.475</v>
      </c>
    </row>
    <row r="5" spans="1:2">
      <c t="s" r="A5" s="4">
        <v>835</v>
      </c>
      <c t="n" r="B5" s="12">
        <v>0.54625</v>
      </c>
    </row>
    <row r="6" spans="1:2">
      <c t="s" r="A6" s="4">
        <v>836</v>
      </c>
    </row>
    <row r="7" spans="1:2">
      <c t="s" r="A7" s="3">
        <v>833</v>
      </c>
    </row>
    <row r="8" spans="1:2">
      <c t="s" r="A8" s="4">
        <v>837</v>
      </c>
      <c t="s" r="B8" s="4">
        <v>838</v>
      </c>
    </row>
    <row r="9" spans="1:2">
      <c t="s" r="A9" s="4">
        <v>839</v>
      </c>
      <c t="s" r="B9" s="4">
        <v>838</v>
      </c>
    </row>
    <row r="10" spans="1:2">
      <c t="s" r="A10" s="4">
        <v>840</v>
      </c>
      <c t="s" r="B10" s="4">
        <v>841</v>
      </c>
    </row>
    <row r="11" spans="1:2">
      <c t="s" r="A11" s="4">
        <v>842</v>
      </c>
      <c t="s" r="B11" s="4">
        <v>797</v>
      </c>
    </row>
    <row r="12" spans="1:2">
      <c t="s" r="A12" s="4">
        <v>843</v>
      </c>
    </row>
    <row r="13" spans="1:2">
      <c t="s" r="A13" s="3">
        <v>833</v>
      </c>
    </row>
    <row r="14" spans="1:2">
      <c t="s" r="A14" s="4">
        <v>837</v>
      </c>
      <c t="s" r="B14" s="4">
        <v>411</v>
      </c>
    </row>
    <row r="15" spans="1:2">
      <c t="s" r="A15" s="4">
        <v>839</v>
      </c>
      <c t="s" r="B15" s="4">
        <v>411</v>
      </c>
    </row>
    <row r="16" spans="1:2">
      <c t="s" r="A16" s="4">
        <v>840</v>
      </c>
      <c t="s" r="B16" s="4">
        <v>844</v>
      </c>
    </row>
    <row r="17" spans="1:2">
      <c t="s" r="A17" s="4">
        <v>842</v>
      </c>
      <c t="s" r="B17" s="4">
        <v>845</v>
      </c>
    </row>
    <row r="18" spans="1:2">
      <c t="s" r="A18" s="4">
        <v>31</v>
      </c>
    </row>
    <row r="19" spans="1:2">
      <c t="s" r="A19" s="3">
        <v>833</v>
      </c>
    </row>
    <row r="20" spans="1:2">
      <c t="s" r="A20" s="4">
        <v>837</v>
      </c>
      <c t="s" r="B20" s="4">
        <v>412</v>
      </c>
    </row>
    <row r="21" spans="1:2">
      <c t="s" r="A21" s="4">
        <v>839</v>
      </c>
      <c t="s" r="B21" s="4">
        <v>412</v>
      </c>
    </row>
    <row r="22" spans="1:2">
      <c t="s" r="A22" s="4">
        <v>840</v>
      </c>
      <c t="s" r="B22" s="4">
        <v>412</v>
      </c>
    </row>
    <row r="23" spans="1:2">
      <c t="s" r="A23" s="4">
        <v>842</v>
      </c>
      <c t="s" r="B23" s="4">
        <v>412</v>
      </c>
    </row>
    <row r="24" spans="1:2">
      <c t="s" r="A24" s="4">
        <v>432</v>
      </c>
    </row>
    <row r="25" spans="1:2">
      <c t="s" r="A25" s="3">
        <v>833</v>
      </c>
    </row>
    <row r="26" spans="1:2">
      <c t="s" r="A26" s="4">
        <v>846</v>
      </c>
      <c t="n" r="B26" s="14">
        <v>0.475</v>
      </c>
    </row>
    <row r="27" spans="1:2">
      <c t="s" r="A27" s="4">
        <v>835</v>
      </c>
      <c t="n" r="B27" s="12">
        <v>0.54625</v>
      </c>
    </row>
    <row r="28" spans="1:2">
      <c t="s" r="A28" s="4">
        <v>847</v>
      </c>
      <c t="n" r="B28" s="12">
        <v>0.59375</v>
      </c>
    </row>
    <row r="29" spans="1:2">
      <c t="s" r="A29" s="4">
        <v>435</v>
      </c>
    </row>
    <row r="30" spans="1:2">
      <c t="s" r="A30" s="3">
        <v>833</v>
      </c>
    </row>
    <row r="31" spans="1:2">
      <c t="s" r="A31" s="4">
        <v>846</v>
      </c>
      <c t="n" r="B31" s="12">
        <v>0.54625</v>
      </c>
    </row>
    <row r="32" spans="1:2">
      <c t="s" r="A32" s="4">
        <v>835</v>
      </c>
      <c t="n" r="B32" s="12">
        <v>0.5937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t="s" r="A1" s="1">
        <v>848</v>
      </c>
      <c t="s" r="B1" s="2">
        <v>2</v>
      </c>
    </row>
    <row r="2" spans="1:2">
      <c t="s" r="A2" s="4">
        <v>808</v>
      </c>
    </row>
    <row r="3" spans="1:2">
      <c t="s" r="A3" s="3">
        <v>833</v>
      </c>
    </row>
    <row r="4" spans="1:2">
      <c t="s" r="A4" s="4">
        <v>849</v>
      </c>
      <c t="s" r="B4" s="4">
        <v>4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t="s" r="A1" s="1">
        <v>850</v>
      </c>
      <c t="s" r="B1" s="2">
        <v>851</v>
      </c>
    </row>
    <row r="2" spans="1:13">
      <c t="s" r="B2" s="2">
        <v>2</v>
      </c>
      <c t="s" r="C2" s="2">
        <v>785</v>
      </c>
      <c t="s" r="D2" s="2">
        <v>4</v>
      </c>
      <c t="s" r="E2" s="2">
        <v>786</v>
      </c>
      <c t="s" r="F2" s="2">
        <v>33</v>
      </c>
      <c t="s" r="G2" s="2">
        <v>852</v>
      </c>
      <c t="s" r="H2" s="2">
        <v>853</v>
      </c>
      <c t="s" r="I2" s="2">
        <v>854</v>
      </c>
      <c t="s" r="J2" s="2">
        <v>74</v>
      </c>
      <c t="s" r="K2" s="2">
        <v>855</v>
      </c>
      <c t="s" r="L2" s="2">
        <v>856</v>
      </c>
      <c t="s" r="M2" s="2">
        <v>857</v>
      </c>
    </row>
    <row r="3" spans="1:13">
      <c t="s" r="A3" s="3">
        <v>341</v>
      </c>
    </row>
    <row r="4" spans="1:13">
      <c t="s" r="A4" s="4">
        <v>858</v>
      </c>
      <c t="s" r="B4" s="4">
        <v>859</v>
      </c>
      <c t="s" r="C4" s="4">
        <v>860</v>
      </c>
      <c t="s" r="D4" s="4">
        <v>861</v>
      </c>
      <c t="s" r="E4" s="4">
        <v>862</v>
      </c>
      <c t="s" r="F4" s="4">
        <v>863</v>
      </c>
      <c t="s" r="G4" s="4">
        <v>864</v>
      </c>
      <c t="s" r="H4" s="4">
        <v>865</v>
      </c>
      <c t="s" r="I4" s="4">
        <v>866</v>
      </c>
      <c t="s" r="J4" s="4">
        <v>867</v>
      </c>
      <c t="s" r="K4" s="4">
        <v>868</v>
      </c>
      <c t="s" r="L4" s="4">
        <v>869</v>
      </c>
      <c t="s" r="M4" s="4">
        <v>870</v>
      </c>
    </row>
    <row r="5" spans="1:13">
      <c t="s" r="A5" s="4">
        <v>871</v>
      </c>
      <c t="s" r="B5" s="4">
        <v>872</v>
      </c>
      <c t="s" r="C5" s="4">
        <v>873</v>
      </c>
      <c t="s" r="D5" s="4">
        <v>874</v>
      </c>
      <c t="s" r="E5" s="4">
        <v>875</v>
      </c>
      <c t="s" r="F5" s="4">
        <v>876</v>
      </c>
      <c t="s" r="G5" s="4">
        <v>877</v>
      </c>
      <c t="s" r="H5" s="4">
        <v>878</v>
      </c>
      <c t="s" r="I5" s="4">
        <v>879</v>
      </c>
      <c t="s" r="J5" s="4">
        <v>880</v>
      </c>
      <c t="s" r="K5" s="4">
        <v>881</v>
      </c>
      <c t="s" r="L5" s="4">
        <v>882</v>
      </c>
      <c t="s" r="M5" s="4">
        <v>883</v>
      </c>
    </row>
    <row r="6" spans="1:13">
      <c t="s" r="A6" s="4">
        <v>884</v>
      </c>
      <c t="s" r="B6" s="4">
        <v>885</v>
      </c>
      <c t="s" r="C6" s="4">
        <v>886</v>
      </c>
      <c t="s" r="D6" s="4">
        <v>887</v>
      </c>
      <c t="s" r="E6" s="4">
        <v>888</v>
      </c>
      <c t="s" r="F6" s="4">
        <v>889</v>
      </c>
      <c t="s" r="G6" s="4">
        <v>890</v>
      </c>
      <c t="s" r="H6" s="4">
        <v>891</v>
      </c>
      <c t="s" r="I6" s="4">
        <v>892</v>
      </c>
      <c t="s" r="J6" s="4">
        <v>893</v>
      </c>
      <c t="s" r="K6" s="4">
        <v>894</v>
      </c>
      <c t="s" r="L6" s="4">
        <v>895</v>
      </c>
      <c t="s" r="M6" s="4">
        <v>896</v>
      </c>
    </row>
    <row r="7" spans="1:13">
      <c t="s" r="A7" s="4">
        <v>897</v>
      </c>
      <c t="n" r="B7" s="15">
        <v>0.1</v>
      </c>
      <c t="n" r="C7" s="15">
        <v>0.3</v>
      </c>
      <c t="n" r="D7" s="15">
        <v>0.55</v>
      </c>
      <c t="n" r="E7" s="15">
        <v>0.55</v>
      </c>
      <c t="n" r="F7" s="15">
        <v>0.55</v>
      </c>
      <c t="n" r="G7" s="15">
        <v>0.55</v>
      </c>
      <c t="n" r="H7" s="15">
        <v>0.55</v>
      </c>
      <c t="n" r="I7" s="15">
        <v>0.55</v>
      </c>
      <c t="n" r="J7" s="15">
        <v>0.55</v>
      </c>
      <c t="n" r="K7" s="15">
        <v>0.55</v>
      </c>
      <c t="n" r="L7" s="15">
        <v>0.5125</v>
      </c>
      <c t="n" r="M7" s="15">
        <v>0.5125</v>
      </c>
    </row>
    <row r="8" spans="1:13">
      <c t="s" r="A8" s="4">
        <v>898</v>
      </c>
      <c t="n" r="B8" s="7">
        <v>8300000</v>
      </c>
      <c t="n" r="C8" s="7">
        <v>24900000</v>
      </c>
      <c t="n" r="D8" s="7">
        <v>45700000</v>
      </c>
      <c t="n" r="E8" s="7">
        <v>46300000</v>
      </c>
      <c t="n" r="F8" s="7">
        <v>46300000</v>
      </c>
      <c t="n" r="G8" s="7">
        <v>47800000</v>
      </c>
      <c t="n" r="H8" s="7">
        <v>39500000</v>
      </c>
      <c t="n" r="I8" s="7">
        <v>33800000</v>
      </c>
      <c t="n" r="J8" s="7">
        <v>33800000</v>
      </c>
      <c t="n" r="K8" s="7">
        <v>33800000</v>
      </c>
      <c t="n" r="L8" s="7">
        <v>22900000</v>
      </c>
      <c t="n" r="M8" s="7">
        <v>22600000</v>
      </c>
    </row>
    <row r="9" spans="1:13">
      <c t="s" r="A9" s="4">
        <v>899</v>
      </c>
      <c t="n" r="D9" s="7">
        <v>100000</v>
      </c>
      <c t="n" r="E9" s="7">
        <v>200000</v>
      </c>
      <c t="n" r="F9" s="7">
        <v>3100000</v>
      </c>
      <c t="n" r="G9" s="7">
        <v>3100000</v>
      </c>
      <c t="n" r="H9" s="7">
        <v>3000000</v>
      </c>
      <c t="n" r="I9" s="7">
        <v>3000000</v>
      </c>
      <c t="n" r="J9" s="7">
        <v>3000000</v>
      </c>
      <c t="n" r="K9" s="7">
        <v>6900000</v>
      </c>
      <c t="n" r="L9" s="7">
        <v>6400000</v>
      </c>
      <c t="n" r="M9" s="7">
        <v>6400000</v>
      </c>
    </row>
    <row r="10" spans="1:13">
      <c t="s" r="A10" s="4">
        <v>435</v>
      </c>
    </row>
    <row r="11" spans="1:13">
      <c t="s" r="A11" s="3">
        <v>341</v>
      </c>
    </row>
    <row r="12" spans="1:13">
      <c t="s" r="A12" s="4">
        <v>899</v>
      </c>
      <c t="n" r="B12" s="7">
        <v>100000</v>
      </c>
      <c t="n" r="C12" s="7">
        <v>100000</v>
      </c>
    </row>
  </sheetData>
  <mergeCells count="2">
    <mergeCell ref="A1:A2"/>
    <mergeCell ref="B1:M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 customWidth="1" max="16" min="16" width="4"/>
  </cols>
  <sheetData>
    <row r="1" spans="1:16">
      <c t="s" r="A1" s="1">
        <v>900</v>
      </c>
      <c t="s" r="C1" s="2">
        <v>851</v>
      </c>
      <c t="s" r="L1" s="2">
        <v>1</v>
      </c>
    </row>
    <row r="2" spans="1:16">
      <c t="s" r="C2" s="2">
        <v>2</v>
      </c>
      <c t="s" r="D2" s="2">
        <v>785</v>
      </c>
      <c t="s" r="E2" s="2">
        <v>4</v>
      </c>
      <c t="s" r="F2" s="2">
        <v>786</v>
      </c>
      <c t="s" r="G2" s="2">
        <v>33</v>
      </c>
      <c t="s" r="I2" s="2">
        <v>852</v>
      </c>
      <c t="s" r="J2" s="2">
        <v>853</v>
      </c>
      <c t="s" r="K2" s="2">
        <v>854</v>
      </c>
      <c t="s" r="L2" s="2">
        <v>2</v>
      </c>
      <c t="s" r="M2" s="2">
        <v>33</v>
      </c>
      <c t="s" r="O2" s="2">
        <v>74</v>
      </c>
    </row>
    <row r="3" spans="1:16">
      <c t="s" r="A3" s="3">
        <v>901</v>
      </c>
    </row>
    <row r="4" spans="1:16">
      <c t="s" r="A4" s="4">
        <v>902</v>
      </c>
      <c t="s" r="B4" s="4">
        <v>172</v>
      </c>
      <c t="n" r="F4" s="7">
        <v>1296314</v>
      </c>
      <c t="n" r="K4" s="7">
        <v>863021</v>
      </c>
      <c t="n" r="L4" s="7">
        <v>1296314</v>
      </c>
      <c t="n" r="M4" s="7">
        <v>863021</v>
      </c>
      <c t="n" r="O4" s="7">
        <v>864863</v>
      </c>
    </row>
    <row r="5" spans="1:16">
      <c t="s" r="A5" s="4">
        <v>103</v>
      </c>
      <c t="n" r="C5" s="7">
        <v>73007</v>
      </c>
      <c t="n" r="D5" s="7">
        <v>-191981</v>
      </c>
      <c t="n" r="E5" s="7">
        <v>-113859</v>
      </c>
      <c t="n" r="F5" s="6">
        <v>-162658</v>
      </c>
      <c t="n" r="G5" s="7">
        <v>158839</v>
      </c>
      <c t="n" r="I5" s="7">
        <v>101307</v>
      </c>
      <c t="n" r="J5" s="7">
        <v>-111640</v>
      </c>
      <c t="n" r="K5" s="6">
        <v>-32892</v>
      </c>
      <c t="n" r="L5" s="6">
        <v>-395491</v>
      </c>
      <c t="n" r="M5" s="6">
        <v>115614</v>
      </c>
      <c t="n" r="O5" s="6">
        <v>61005</v>
      </c>
    </row>
    <row r="6" spans="1:16">
      <c t="s" r="A6" s="4">
        <v>174</v>
      </c>
      <c t="n" r="L6" s="6">
        <v>4877</v>
      </c>
      <c t="n" r="M6" s="6">
        <v>6560</v>
      </c>
      <c t="n" r="O6" s="6">
        <v>97324</v>
      </c>
    </row>
    <row r="7" spans="1:16">
      <c t="s" r="A7" s="4">
        <v>175</v>
      </c>
      <c t="n" r="M7" s="6">
        <v>-2413</v>
      </c>
      <c t="n" r="O7" s="6">
        <v>-502920</v>
      </c>
    </row>
    <row r="8" spans="1:16">
      <c t="s" r="A8" s="4">
        <v>177</v>
      </c>
      <c t="n" r="L8" s="6">
        <v>-163259</v>
      </c>
      <c t="n" r="M8" s="6">
        <v>-164738</v>
      </c>
      <c t="n" r="O8" s="6">
        <v>-127741</v>
      </c>
    </row>
    <row r="9" spans="1:16">
      <c t="s" r="A9" s="4">
        <v>180</v>
      </c>
      <c t="n" r="M9" s="6">
        <v>-26131</v>
      </c>
    </row>
    <row r="10" spans="1:16">
      <c t="s" r="A10" s="4">
        <v>45</v>
      </c>
      <c t="n" r="M10" s="6">
        <v>-227</v>
      </c>
      <c t="n" r="O10" s="6">
        <v>2424</v>
      </c>
    </row>
    <row r="11" spans="1:16">
      <c t="s" r="A11" s="4">
        <v>178</v>
      </c>
      <c t="n" r="O11" s="6">
        <v>-20782</v>
      </c>
    </row>
    <row r="12" spans="1:16">
      <c t="s" r="A12" s="4">
        <v>903</v>
      </c>
      <c t="n" r="L12" s="6">
        <v>28020</v>
      </c>
    </row>
    <row r="13" spans="1:16">
      <c t="s" r="A13" s="4">
        <v>902</v>
      </c>
      <c t="n" r="C13" s="6">
        <v>645492</v>
      </c>
      <c t="n" r="G13" s="6">
        <v>1296314</v>
      </c>
      <c t="s" r="H13" s="4">
        <v>172</v>
      </c>
      <c t="n" r="L13" s="6">
        <v>645492</v>
      </c>
      <c t="n" r="M13" s="6">
        <v>1296314</v>
      </c>
      <c t="s" r="N13" s="4">
        <v>172</v>
      </c>
      <c t="n" r="O13" s="6">
        <v>863021</v>
      </c>
      <c t="s" r="P13" s="4">
        <v>172</v>
      </c>
    </row>
    <row r="14" spans="1:16">
      <c t="s" r="A14" s="4">
        <v>904</v>
      </c>
    </row>
    <row r="15" spans="1:16">
      <c t="s" r="A15" s="3">
        <v>901</v>
      </c>
    </row>
    <row r="16" spans="1:16">
      <c t="s" r="A16" s="4">
        <v>902</v>
      </c>
      <c t="n" r="O16" s="6">
        <v>107893</v>
      </c>
    </row>
    <row r="17" spans="1:16">
      <c t="s" r="A17" s="4">
        <v>103</v>
      </c>
      <c t="n" r="L17" s="6">
        <v>0</v>
      </c>
      <c t="n" r="O17" s="6">
        <v>-1219</v>
      </c>
    </row>
    <row r="18" spans="1:16">
      <c t="s" r="A18" s="4">
        <v>174</v>
      </c>
      <c t="n" r="L18" s="6">
        <v>0</v>
      </c>
    </row>
    <row r="19" spans="1:16">
      <c t="s" r="A19" s="4">
        <v>905</v>
      </c>
      <c t="n" r="O19" s="6">
        <v>-106674</v>
      </c>
    </row>
    <row r="20" spans="1:16">
      <c t="s" r="A20" s="4">
        <v>906</v>
      </c>
      <c t="n" r="L20" s="6">
        <v>0</v>
      </c>
    </row>
    <row r="21" spans="1:16">
      <c t="s" r="A21" s="4">
        <v>903</v>
      </c>
      <c t="n" r="L21" s="6">
        <v>0</v>
      </c>
    </row>
    <row r="22" spans="1:16">
      <c t="s" r="A22" s="4">
        <v>902</v>
      </c>
      <c t="n" r="C22" s="6">
        <v>0</v>
      </c>
      <c t="n" r="L22" s="6">
        <v>0</v>
      </c>
    </row>
    <row r="23" spans="1:16">
      <c t="s" r="A23" s="4">
        <v>907</v>
      </c>
    </row>
    <row r="24" spans="1:16">
      <c t="s" r="A24" s="3">
        <v>901</v>
      </c>
    </row>
    <row r="25" spans="1:16">
      <c t="s" r="A25" s="4">
        <v>902</v>
      </c>
      <c t="n" r="O25" s="6">
        <v>276801</v>
      </c>
    </row>
    <row r="26" spans="1:16">
      <c t="s" r="A26" s="4">
        <v>103</v>
      </c>
      <c t="n" r="L26" s="6">
        <v>0</v>
      </c>
      <c t="n" r="O26" s="6">
        <v>12494</v>
      </c>
    </row>
    <row r="27" spans="1:16">
      <c t="s" r="A27" s="4">
        <v>174</v>
      </c>
      <c t="n" r="L27" s="6">
        <v>0</v>
      </c>
      <c t="n" r="O27" s="6">
        <v>7233</v>
      </c>
    </row>
    <row r="28" spans="1:16">
      <c t="s" r="A28" s="4">
        <v>175</v>
      </c>
      <c t="n" r="O28" s="6">
        <v>55281</v>
      </c>
    </row>
    <row r="29" spans="1:16">
      <c t="s" r="A29" s="4">
        <v>905</v>
      </c>
      <c t="n" r="O29" s="6">
        <v>-297627</v>
      </c>
    </row>
    <row r="30" spans="1:16">
      <c t="s" r="A30" s="4">
        <v>177</v>
      </c>
      <c t="n" r="O30" s="6">
        <v>-31098</v>
      </c>
    </row>
    <row r="31" spans="1:16">
      <c t="s" r="A31" s="4">
        <v>45</v>
      </c>
      <c t="n" r="O31" s="6">
        <v>-2302</v>
      </c>
    </row>
    <row r="32" spans="1:16">
      <c t="s" r="A32" s="4">
        <v>178</v>
      </c>
      <c t="n" r="O32" s="6">
        <v>-20782</v>
      </c>
    </row>
    <row r="33" spans="1:16">
      <c t="s" r="A33" s="4">
        <v>906</v>
      </c>
      <c t="n" r="L33" s="6">
        <v>0</v>
      </c>
    </row>
    <row r="34" spans="1:16">
      <c t="s" r="A34" s="4">
        <v>903</v>
      </c>
      <c t="n" r="L34" s="6">
        <v>0</v>
      </c>
    </row>
    <row r="35" spans="1:16">
      <c t="s" r="A35" s="4">
        <v>902</v>
      </c>
      <c t="n" r="C35" s="6">
        <v>0</v>
      </c>
      <c t="n" r="L35" s="6">
        <v>0</v>
      </c>
    </row>
    <row r="36" spans="1:16">
      <c t="s" r="A36" s="4">
        <v>908</v>
      </c>
    </row>
    <row r="37" spans="1:16">
      <c t="s" r="A37" s="3">
        <v>901</v>
      </c>
    </row>
    <row r="38" spans="1:16">
      <c t="s" r="A38" s="4">
        <v>902</v>
      </c>
      <c t="n" r="F38" s="6">
        <v>220657</v>
      </c>
      <c t="n" r="K38" s="6">
        <v>283405</v>
      </c>
      <c t="n" r="L38" s="6">
        <v>220657</v>
      </c>
      <c t="n" r="M38" s="6">
        <v>283405</v>
      </c>
      <c t="n" r="O38" s="6">
        <v>153098</v>
      </c>
    </row>
    <row r="39" spans="1:16">
      <c t="s" r="A39" s="4">
        <v>103</v>
      </c>
      <c t="n" r="L39" s="6">
        <v>-2268</v>
      </c>
      <c t="n" r="M39" s="6">
        <v>-2465</v>
      </c>
      <c t="n" r="O39" s="6">
        <v>40737</v>
      </c>
    </row>
    <row r="40" spans="1:16">
      <c t="s" r="A40" s="4">
        <v>174</v>
      </c>
      <c t="n" r="L40" s="6">
        <v>1912</v>
      </c>
      <c t="n" r="M40" s="6">
        <v>5990</v>
      </c>
      <c t="n" r="O40" s="6">
        <v>89570</v>
      </c>
    </row>
    <row r="41" spans="1:16">
      <c t="s" r="A41" s="4">
        <v>177</v>
      </c>
      <c t="n" r="M41" s="6">
        <v>-9886</v>
      </c>
    </row>
    <row r="42" spans="1:16">
      <c t="s" r="A42" s="4">
        <v>180</v>
      </c>
      <c t="n" r="M42" s="6">
        <v>-26131</v>
      </c>
    </row>
    <row r="43" spans="1:16">
      <c t="s" r="A43" s="4">
        <v>909</v>
      </c>
      <c t="n" r="M43" s="6">
        <v>-30483</v>
      </c>
    </row>
    <row r="44" spans="1:16">
      <c t="s" r="A44" s="4">
        <v>45</v>
      </c>
      <c t="n" r="M44" s="6">
        <v>227</v>
      </c>
    </row>
    <row r="45" spans="1:16">
      <c t="s" r="A45" s="4">
        <v>906</v>
      </c>
      <c t="n" r="L45" s="6">
        <v>-248321</v>
      </c>
    </row>
    <row r="46" spans="1:16">
      <c t="s" r="A46" s="4">
        <v>903</v>
      </c>
      <c t="n" r="L46" s="6">
        <v>28020</v>
      </c>
    </row>
    <row r="47" spans="1:16">
      <c t="s" r="A47" s="4">
        <v>902</v>
      </c>
      <c t="n" r="C47" s="6">
        <v>0</v>
      </c>
      <c t="n" r="G47" s="6">
        <v>220657</v>
      </c>
      <c t="n" r="L47" s="6">
        <v>0</v>
      </c>
      <c t="n" r="M47" s="6">
        <v>220657</v>
      </c>
      <c t="n" r="O47" s="6">
        <v>283405</v>
      </c>
    </row>
    <row r="48" spans="1:16">
      <c t="s" r="A48" s="4">
        <v>168</v>
      </c>
    </row>
    <row r="49" spans="1:16">
      <c t="s" r="A49" s="3">
        <v>901</v>
      </c>
    </row>
    <row r="50" spans="1:16">
      <c t="s" r="A50" s="4">
        <v>902</v>
      </c>
      <c t="n" r="F50" s="7">
        <v>220657</v>
      </c>
      <c t="n" r="K50" s="7">
        <v>283405</v>
      </c>
      <c t="n" r="L50" s="6">
        <v>220657</v>
      </c>
      <c t="n" r="M50" s="6">
        <v>283405</v>
      </c>
      <c t="n" r="O50" s="6">
        <v>537792</v>
      </c>
    </row>
    <row r="51" spans="1:16">
      <c t="s" r="A51" s="4">
        <v>103</v>
      </c>
      <c t="n" r="L51" s="6">
        <v>-2268</v>
      </c>
      <c t="n" r="M51" s="6">
        <v>-2465</v>
      </c>
      <c t="n" r="O51" s="6">
        <v>52012</v>
      </c>
    </row>
    <row r="52" spans="1:16">
      <c t="s" r="A52" s="4">
        <v>174</v>
      </c>
      <c t="n" r="L52" s="6">
        <v>1912</v>
      </c>
      <c t="n" r="M52" s="6">
        <v>5990</v>
      </c>
      <c t="n" r="O52" s="6">
        <v>96803</v>
      </c>
    </row>
    <row r="53" spans="1:16">
      <c t="s" r="A53" s="4">
        <v>175</v>
      </c>
      <c t="n" r="O53" s="6">
        <v>55281</v>
      </c>
    </row>
    <row r="54" spans="1:16">
      <c t="s" r="A54" s="4">
        <v>905</v>
      </c>
      <c t="n" r="O54" s="6">
        <v>-404301</v>
      </c>
    </row>
    <row r="55" spans="1:16">
      <c t="s" r="A55" s="4">
        <v>177</v>
      </c>
      <c t="n" r="M55" s="6">
        <v>-9886</v>
      </c>
      <c t="n" r="O55" s="6">
        <v>-31098</v>
      </c>
    </row>
    <row r="56" spans="1:16">
      <c t="s" r="A56" s="4">
        <v>180</v>
      </c>
      <c t="n" r="M56" s="6">
        <v>-26131</v>
      </c>
    </row>
    <row r="57" spans="1:16">
      <c t="s" r="A57" s="4">
        <v>909</v>
      </c>
      <c t="n" r="M57" s="6">
        <v>-30483</v>
      </c>
    </row>
    <row r="58" spans="1:16">
      <c t="s" r="A58" s="4">
        <v>45</v>
      </c>
      <c t="n" r="M58" s="6">
        <v>227</v>
      </c>
      <c t="n" r="O58" s="6">
        <v>-2302</v>
      </c>
    </row>
    <row r="59" spans="1:16">
      <c t="s" r="A59" s="4">
        <v>178</v>
      </c>
      <c t="n" r="O59" s="6">
        <v>-20782</v>
      </c>
    </row>
    <row r="60" spans="1:16">
      <c t="s" r="A60" s="4">
        <v>906</v>
      </c>
      <c t="n" r="L60" s="6">
        <v>-248321</v>
      </c>
    </row>
    <row r="61" spans="1:16">
      <c t="s" r="A61" s="4">
        <v>903</v>
      </c>
      <c t="n" r="L61" s="6">
        <v>28020</v>
      </c>
    </row>
    <row r="62" spans="1:16">
      <c t="s" r="A62" s="4">
        <v>902</v>
      </c>
      <c t="n" r="C62" s="7">
        <v>0</v>
      </c>
      <c t="n" r="G62" s="7">
        <v>220657</v>
      </c>
      <c t="n" r="L62" s="7">
        <v>0</v>
      </c>
      <c t="n" r="M62" s="7">
        <v>220657</v>
      </c>
      <c t="n" r="O62" s="7">
        <v>283405</v>
      </c>
    </row>
    <row r="63" spans="1:16">
      <c t="n" r="A63"/>
    </row>
    <row r="64" spans="1:16">
      <c t="s" r="A64" s="4">
        <v>172</v>
      </c>
      <c t="s" r="B64" s="4">
        <v>190</v>
      </c>
    </row>
  </sheetData>
  <mergeCells count="8">
    <mergeCell ref="A1:B2"/>
    <mergeCell ref="C1:K1"/>
    <mergeCell ref="L1:P1"/>
    <mergeCell ref="G2:H2"/>
    <mergeCell ref="M2:N2"/>
    <mergeCell ref="O2:P2"/>
    <mergeCell ref="A63:O63"/>
    <mergeCell ref="B64:O64"/>
  </mergeCells>
  <pageMargins bottom="1" footer="0.5" header="0.5" left="0.75" right="0.75" top="1"/>
</worksheet>
</file>

<file path=xl/worksheets/sheet78.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10</v>
      </c>
      <c t="s" r="B1" s="2">
        <v>851</v>
      </c>
      <c t="s" r="J1" s="2">
        <v>1</v>
      </c>
    </row>
    <row r="2" spans="1:12">
      <c t="s" r="B2" s="2">
        <v>2</v>
      </c>
      <c t="s" r="C2" s="2">
        <v>785</v>
      </c>
      <c t="s" r="D2" s="2">
        <v>4</v>
      </c>
      <c t="s" r="E2" s="2">
        <v>786</v>
      </c>
      <c t="s" r="F2" s="2">
        <v>33</v>
      </c>
      <c t="s" r="G2" s="2">
        <v>852</v>
      </c>
      <c t="s" r="H2" s="2">
        <v>853</v>
      </c>
      <c t="s" r="I2" s="2">
        <v>854</v>
      </c>
      <c t="s" r="J2" s="2">
        <v>2</v>
      </c>
      <c t="s" r="K2" s="2">
        <v>33</v>
      </c>
      <c t="s" r="L2" s="2">
        <v>74</v>
      </c>
    </row>
    <row r="3" spans="1:12">
      <c t="s" r="A3" s="3">
        <v>911</v>
      </c>
    </row>
    <row r="4" spans="1:12">
      <c t="s" r="A4" s="4">
        <v>105</v>
      </c>
      <c t="n" r="J4" s="7">
        <v>-395877</v>
      </c>
      <c t="n" r="K4" s="7">
        <v>115582</v>
      </c>
      <c t="n" r="L4" s="7">
        <v>60738</v>
      </c>
    </row>
    <row r="5" spans="1:12">
      <c t="s" r="A5" s="4">
        <v>912</v>
      </c>
      <c t="n" r="E5" s="7">
        <v>-2268</v>
      </c>
      <c t="n" r="F5" s="7">
        <v>-4277</v>
      </c>
      <c t="n" r="G5" s="7">
        <v>-1919</v>
      </c>
      <c t="n" r="H5" s="7">
        <v>2566</v>
      </c>
      <c t="n" r="I5" s="7">
        <v>1165</v>
      </c>
      <c t="n" r="J5" s="6">
        <v>-2268</v>
      </c>
      <c t="n" r="K5" s="6">
        <v>-2465</v>
      </c>
      <c t="n" r="L5" s="6">
        <v>52012</v>
      </c>
    </row>
    <row r="6" spans="1:12">
      <c t="s" r="A6" s="4">
        <v>913</v>
      </c>
      <c t="n" r="J6" s="6">
        <v>-412</v>
      </c>
      <c t="n" r="K6" s="6">
        <v>118</v>
      </c>
      <c t="n" r="L6" s="6">
        <v>9</v>
      </c>
    </row>
    <row r="7" spans="1:12">
      <c t="s" r="A7" s="4">
        <v>914</v>
      </c>
      <c t="n" r="J7" s="6">
        <v>112</v>
      </c>
      <c t="n" r="K7" s="6">
        <v>202</v>
      </c>
      <c t="n" r="L7" s="6">
        <v>81</v>
      </c>
    </row>
    <row r="8" spans="1:12">
      <c t="s" r="A8" s="4">
        <v>915</v>
      </c>
      <c t="n" r="J8" s="7">
        <v>-393309</v>
      </c>
      <c t="n" r="K8" s="7">
        <v>117727</v>
      </c>
      <c t="n" r="L8" s="7">
        <v>8636</v>
      </c>
    </row>
    <row r="9" spans="1:12">
      <c t="s" r="A9" s="3">
        <v>113</v>
      </c>
    </row>
    <row r="10" spans="1:12">
      <c t="s" r="A10" s="4">
        <v>114</v>
      </c>
      <c t="n" r="J10" s="6">
        <v>83528</v>
      </c>
      <c t="n" r="K10" s="6">
        <v>70859</v>
      </c>
      <c t="n" r="L10" s="6">
        <v>46017</v>
      </c>
    </row>
    <row r="11" spans="1:12">
      <c t="s" r="A11" s="4">
        <v>916</v>
      </c>
      <c t="n" r="B11" s="8">
        <v>0.88</v>
      </c>
      <c t="n" r="C11" s="8">
        <v>-2.31</v>
      </c>
      <c t="n" r="D11" s="8">
        <v>-1.36</v>
      </c>
      <c t="n" r="E11" s="8">
        <v>-1.9</v>
      </c>
      <c t="n" r="F11" s="8">
        <v>1.88</v>
      </c>
      <c t="n" r="G11" s="8">
        <v>1.39</v>
      </c>
      <c t="n" r="H11" s="8">
        <v>-1.86</v>
      </c>
      <c t="n" r="I11" s="8">
        <v>-0.5600000000000001</v>
      </c>
      <c t="n" r="J11" s="8">
        <v>-4.71</v>
      </c>
      <c t="n" r="K11" s="8">
        <v>1.66</v>
      </c>
      <c t="n" r="L11" s="8">
        <v>0.19</v>
      </c>
    </row>
    <row r="12" spans="1:12">
      <c t="s" r="A12" s="4">
        <v>917</v>
      </c>
    </row>
    <row r="13" spans="1:12">
      <c t="s" r="A13" s="3">
        <v>113</v>
      </c>
    </row>
    <row r="14" spans="1:12">
      <c t="s" r="A14" s="4">
        <v>918</v>
      </c>
      <c t="n" r="J14" s="6">
        <v>82897</v>
      </c>
      <c t="n" r="K14" s="6">
        <v>65498</v>
      </c>
      <c t="n" r="L14" s="6">
        <v>40656</v>
      </c>
    </row>
    <row r="15" spans="1:12">
      <c t="s" r="A15" s="4">
        <v>72</v>
      </c>
    </row>
    <row r="16" spans="1:12">
      <c t="s" r="A16" s="3">
        <v>113</v>
      </c>
    </row>
    <row r="17" spans="1:12">
      <c t="s" r="A17" s="4">
        <v>918</v>
      </c>
      <c t="n" r="J17" s="6">
        <v>631</v>
      </c>
      <c t="n" r="K17" s="6">
        <v>5361</v>
      </c>
      <c t="n" r="L17" s="6">
        <v>5361</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6"/>
  </cols>
  <sheetData>
    <row r="1" spans="1:2">
      <c t="s" r="A1" s="1">
        <v>919</v>
      </c>
      <c t="s" r="B1" s="2">
        <v>1</v>
      </c>
    </row>
    <row r="2" spans="1:2">
      <c t="s" r="B2" s="2">
        <v>2</v>
      </c>
    </row>
    <row r="3" spans="1:2">
      <c t="s" r="A3" s="3">
        <v>911</v>
      </c>
    </row>
    <row r="4" spans="1:2">
      <c t="s" r="A4" s="4">
        <v>920</v>
      </c>
      <c t="s" r="B4" s="4">
        <v>412</v>
      </c>
    </row>
    <row r="5" spans="1:2">
      <c t="s" r="A5" s="4">
        <v>921</v>
      </c>
    </row>
    <row r="6" spans="1:2">
      <c t="s" r="A6" s="3">
        <v>911</v>
      </c>
    </row>
    <row r="7" spans="1:2">
      <c t="s" r="A7" s="4">
        <v>920</v>
      </c>
      <c t="s" r="B7" s="4">
        <v>9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4</v>
      </c>
      <c t="s" r="B1" s="2">
        <v>1</v>
      </c>
    </row>
    <row r="2" spans="1:2">
      <c t="s" r="B2" s="2">
        <v>2</v>
      </c>
    </row>
    <row r="3" spans="1:2">
      <c t="s" r="A3" s="3">
        <v>195</v>
      </c>
    </row>
    <row r="4" spans="1:2">
      <c t="s" r="A4" s="4">
        <v>194</v>
      </c>
      <c t="s" r="B4" s="4">
        <v>19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24"/>
    <col customWidth="1" max="4" min="4" width="14"/>
    <col customWidth="1" max="5" min="5" width="14"/>
  </cols>
  <sheetData>
    <row r="1" spans="1:5">
      <c t="s" r="A1" s="1">
        <v>923</v>
      </c>
      <c t="s" r="B1" s="2">
        <v>924</v>
      </c>
      <c t="s" r="C1" s="2">
        <v>2</v>
      </c>
      <c t="s" r="D1" s="2">
        <v>33</v>
      </c>
      <c t="s" r="E1" s="2">
        <v>74</v>
      </c>
    </row>
    <row r="2" spans="1:5">
      <c t="s" r="A2" s="4">
        <v>925</v>
      </c>
    </row>
    <row r="3" spans="1:5">
      <c t="s" r="A3" s="3">
        <v>926</v>
      </c>
    </row>
    <row r="4" spans="1:5">
      <c t="s" r="A4" s="4">
        <v>927</v>
      </c>
      <c t="n" r="C4" s="10">
        <v>16.5</v>
      </c>
    </row>
    <row r="5" spans="1:5">
      <c t="s" r="A5" s="4">
        <v>928</v>
      </c>
      <c t="s" r="C5" s="4">
        <v>929</v>
      </c>
    </row>
    <row r="6" spans="1:5">
      <c t="s" r="A6" s="4">
        <v>930</v>
      </c>
      <c t="n" r="C6" s="10">
        <v>2.8</v>
      </c>
      <c t="n" r="D6" s="10">
        <v>1.9</v>
      </c>
      <c t="n" r="E6" s="7">
        <v>1</v>
      </c>
    </row>
    <row r="7" spans="1:5">
      <c t="s" r="A7" s="4">
        <v>931</v>
      </c>
    </row>
    <row r="8" spans="1:5">
      <c t="s" r="A8" s="3">
        <v>926</v>
      </c>
    </row>
    <row r="9" spans="1:5">
      <c t="s" r="A9" s="4">
        <v>932</v>
      </c>
      <c t="n" r="B9" s="6">
        <v>155601</v>
      </c>
    </row>
    <row r="10" spans="1:5">
      <c t="s" r="A10" s="4">
        <v>933</v>
      </c>
      <c t="s" r="B10" s="4">
        <v>934</v>
      </c>
    </row>
    <row r="11" spans="1:5">
      <c t="s" r="A11" s="4">
        <v>935</v>
      </c>
    </row>
    <row r="12" spans="1:5">
      <c t="s" r="A12" s="3">
        <v>926</v>
      </c>
    </row>
    <row r="13" spans="1:5">
      <c t="s" r="A13" s="4">
        <v>936</v>
      </c>
      <c t="s" r="B13" s="4">
        <v>667</v>
      </c>
    </row>
    <row r="14" spans="1:5">
      <c t="s" r="A14" s="4">
        <v>937</v>
      </c>
    </row>
    <row r="15" spans="1:5">
      <c t="s" r="A15" s="3">
        <v>926</v>
      </c>
    </row>
    <row r="16" spans="1:5">
      <c t="s" r="A16" s="4">
        <v>938</v>
      </c>
      <c t="n" r="C16" s="6">
        <v>2142221</v>
      </c>
    </row>
    <row r="17" spans="1:5">
      <c t="s" r="A17" s="4">
        <v>939</v>
      </c>
    </row>
    <row r="18" spans="1:5">
      <c t="s" r="A18" s="3">
        <v>926</v>
      </c>
    </row>
    <row r="19" spans="1:5">
      <c t="s" r="A19" s="4">
        <v>940</v>
      </c>
      <c t="n" r="C19" s="10">
        <v>12.3</v>
      </c>
      <c t="n" r="D19" s="7">
        <v>15</v>
      </c>
      <c t="n" r="E19" s="10">
        <v>9.699999999999999</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1</v>
      </c>
      <c t="s" r="B1" s="2">
        <v>1</v>
      </c>
    </row>
    <row r="2" spans="1:4">
      <c t="s" r="B2" s="2">
        <v>2</v>
      </c>
      <c t="s" r="C2" s="2">
        <v>33</v>
      </c>
      <c t="s" r="D2" s="2">
        <v>74</v>
      </c>
    </row>
    <row r="3" spans="1:4">
      <c t="s" r="A3" s="3">
        <v>926</v>
      </c>
    </row>
    <row r="4" spans="1:4">
      <c t="s" r="A4" s="4">
        <v>824</v>
      </c>
      <c t="n" r="B4" s="6">
        <v>0</v>
      </c>
    </row>
    <row r="5" spans="1:4">
      <c t="s" r="A5" s="4">
        <v>942</v>
      </c>
    </row>
    <row r="6" spans="1:4">
      <c t="s" r="A6" s="3">
        <v>926</v>
      </c>
    </row>
    <row r="7" spans="1:4">
      <c t="s" r="A7" s="4">
        <v>943</v>
      </c>
      <c t="n" r="B7" s="6">
        <v>1093520</v>
      </c>
      <c t="n" r="C7" s="6">
        <v>706927</v>
      </c>
      <c t="n" r="D7" s="6">
        <v>285609</v>
      </c>
    </row>
    <row r="8" spans="1:4">
      <c t="s" r="A8" s="4">
        <v>932</v>
      </c>
      <c t="n" r="B8" s="6">
        <v>827704</v>
      </c>
      <c t="n" r="C8" s="6">
        <v>684954</v>
      </c>
      <c t="n" r="D8" s="6">
        <v>524718</v>
      </c>
    </row>
    <row r="9" spans="1:4">
      <c t="s" r="A9" s="4">
        <v>824</v>
      </c>
      <c t="n" r="B9" s="6">
        <v>-69059</v>
      </c>
      <c t="n" r="C9" s="6">
        <v>-38294</v>
      </c>
      <c t="n" r="D9" s="6">
        <v>-11734</v>
      </c>
    </row>
    <row r="10" spans="1:4">
      <c t="s" r="A10" s="4">
        <v>944</v>
      </c>
      <c t="n" r="B10" s="6">
        <v>-483627</v>
      </c>
      <c t="n" r="C10" s="6">
        <v>-260067</v>
      </c>
      <c t="n" r="D10" s="6">
        <v>-91666</v>
      </c>
    </row>
    <row r="11" spans="1:4">
      <c t="s" r="A11" s="4">
        <v>945</v>
      </c>
      <c t="n" r="B11" s="6">
        <v>1368538</v>
      </c>
      <c t="n" r="C11" s="6">
        <v>1093520</v>
      </c>
      <c t="n" r="D11" s="6">
        <v>706927</v>
      </c>
    </row>
    <row r="12" spans="1:4">
      <c t="s" r="A12" s="4">
        <v>946</v>
      </c>
      <c t="n" r="B12" s="8">
        <v>20.93</v>
      </c>
      <c t="n" r="C12" s="8">
        <v>18.62</v>
      </c>
      <c t="n" r="D12" s="8">
        <v>18.08</v>
      </c>
    </row>
    <row r="13" spans="1:4">
      <c t="s" r="A13" s="4">
        <v>947</v>
      </c>
      <c t="n" r="B13" s="11">
        <v>14.9</v>
      </c>
      <c t="n" r="C13" s="11">
        <v>22.39</v>
      </c>
      <c t="n" r="D13" s="11">
        <v>18.83</v>
      </c>
    </row>
    <row r="14" spans="1:4">
      <c t="s" r="A14" s="4">
        <v>948</v>
      </c>
      <c t="n" r="B14" s="11">
        <v>18.35</v>
      </c>
      <c t="n" r="C14" s="11">
        <v>20.54</v>
      </c>
      <c t="n" r="D14" s="11">
        <v>17.24</v>
      </c>
    </row>
    <row r="15" spans="1:4">
      <c t="s" r="A15" s="4">
        <v>949</v>
      </c>
      <c t="n" r="B15" s="11">
        <v>20.37</v>
      </c>
      <c t="n" r="C15" s="11">
        <v>18.56</v>
      </c>
      <c t="n" r="D15" s="11">
        <v>18.31</v>
      </c>
    </row>
    <row r="16" spans="1:4">
      <c t="s" r="A16" s="4">
        <v>950</v>
      </c>
      <c t="n" r="B16" s="8">
        <v>17.61</v>
      </c>
      <c t="n" r="C16" s="8">
        <v>20.93</v>
      </c>
      <c t="n" r="D16" s="8">
        <v>18.6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51</v>
      </c>
      <c t="s" r="B1" s="2">
        <v>2</v>
      </c>
      <c t="s" r="C1" s="2">
        <v>33</v>
      </c>
      <c t="s" r="D1" s="2">
        <v>74</v>
      </c>
    </row>
    <row r="2" spans="1:4">
      <c t="s" r="A2" s="3">
        <v>926</v>
      </c>
    </row>
    <row r="3" spans="1:4">
      <c t="s" r="A3" s="4">
        <v>952</v>
      </c>
      <c t="n" r="B3" s="10">
        <v>12.3</v>
      </c>
      <c t="n" r="C3" s="10">
        <v>15.3</v>
      </c>
      <c t="n" r="D3" s="10">
        <v>9.9</v>
      </c>
    </row>
    <row r="4" spans="1:4">
      <c t="s" r="A4" s="4">
        <v>432</v>
      </c>
    </row>
    <row r="5" spans="1:4">
      <c t="s" r="A5" s="3">
        <v>926</v>
      </c>
    </row>
    <row r="6" spans="1:4">
      <c t="s" r="A6" s="4">
        <v>953</v>
      </c>
      <c t="n" r="B6" s="8">
        <v>6.2</v>
      </c>
      <c t="n" r="C6" s="8">
        <v>21.99</v>
      </c>
      <c t="n" r="D6" s="8">
        <v>18.33</v>
      </c>
    </row>
    <row r="7" spans="1:4">
      <c t="s" r="A7" s="4">
        <v>435</v>
      </c>
    </row>
    <row r="8" spans="1:4">
      <c t="s" r="A8" s="3">
        <v>926</v>
      </c>
    </row>
    <row r="9" spans="1:4">
      <c t="s" r="A9" s="4">
        <v>953</v>
      </c>
      <c t="n" r="B9" s="8">
        <v>15.45</v>
      </c>
      <c t="n" r="C9" s="8">
        <v>23.4</v>
      </c>
      <c t="n" r="D9" s="8">
        <v>20.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54</v>
      </c>
      <c t="s" r="B1" s="2">
        <v>1</v>
      </c>
    </row>
    <row r="2" spans="1:4">
      <c t="s" r="B2" s="2">
        <v>2</v>
      </c>
      <c t="s" r="C2" s="2">
        <v>33</v>
      </c>
      <c t="s" r="D2" s="2">
        <v>74</v>
      </c>
    </row>
    <row r="3" spans="1:4">
      <c t="s" r="A3" s="3">
        <v>222</v>
      </c>
    </row>
    <row r="4" spans="1:4">
      <c t="s" r="A4" s="4">
        <v>955</v>
      </c>
      <c t="n" r="B4" s="7">
        <v>10809</v>
      </c>
      <c t="n" r="C4" s="7">
        <v>7874</v>
      </c>
      <c t="n" r="D4" s="7">
        <v>355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R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30"/>
    <col customWidth="1" max="7" min="7" width="21"/>
    <col customWidth="1" max="8" min="8" width="21"/>
    <col customWidth="1" max="9" min="9" width="19"/>
    <col customWidth="1" max="10" min="10" width="80"/>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s>
  <sheetData>
    <row r="1" spans="1:18">
      <c t="s" r="A1" s="1">
        <v>956</v>
      </c>
      <c t="s" r="B1" s="2">
        <v>957</v>
      </c>
      <c t="s" r="C1" s="2">
        <v>958</v>
      </c>
      <c t="s" r="D1" s="2">
        <v>959</v>
      </c>
      <c t="s" r="E1" s="2">
        <v>960</v>
      </c>
      <c t="s" r="F1" s="2">
        <v>961</v>
      </c>
      <c t="s" r="G1" s="2">
        <v>962</v>
      </c>
      <c t="s" r="H1" s="2">
        <v>963</v>
      </c>
      <c t="s" r="I1" s="2">
        <v>964</v>
      </c>
      <c t="s" r="J1" s="2">
        <v>618</v>
      </c>
      <c t="s" r="K1" s="2">
        <v>404</v>
      </c>
      <c t="s" r="L1" s="2">
        <v>405</v>
      </c>
      <c t="s" r="M1" s="2">
        <v>965</v>
      </c>
      <c t="s" r="N1" s="2">
        <v>966</v>
      </c>
      <c t="s" r="O1" s="2">
        <v>967</v>
      </c>
      <c t="s" r="P1" s="2">
        <v>968</v>
      </c>
      <c t="s" r="Q1" s="2">
        <v>700</v>
      </c>
      <c t="s" r="R1" s="2">
        <v>969</v>
      </c>
    </row>
    <row r="2" spans="1:18">
      <c t="s" r="A2" s="3">
        <v>359</v>
      </c>
    </row>
    <row r="3" spans="1:18">
      <c t="s" r="A3" s="4">
        <v>970</v>
      </c>
      <c t="n" r="D3" s="7">
        <v>2000</v>
      </c>
      <c t="n" r="J3" s="7">
        <v>580</v>
      </c>
      <c t="n" r="L3" s="7">
        <v>4525</v>
      </c>
    </row>
    <row r="4" spans="1:18">
      <c t="s" r="A4" s="4">
        <v>955</v>
      </c>
      <c t="n" r="J4" s="7">
        <v>56671</v>
      </c>
      <c t="n" r="K4" s="7">
        <v>49124</v>
      </c>
      <c t="n" r="L4" s="6">
        <v>54947</v>
      </c>
    </row>
    <row r="5" spans="1:18">
      <c t="s" r="A5" s="4">
        <v>971</v>
      </c>
    </row>
    <row r="6" spans="1:18">
      <c t="s" r="A6" s="3">
        <v>359</v>
      </c>
    </row>
    <row r="7" spans="1:18">
      <c t="s" r="A7" s="4">
        <v>972</v>
      </c>
      <c t="n" r="I7" s="6">
        <v>50000</v>
      </c>
    </row>
    <row r="8" spans="1:18">
      <c t="s" r="A8" s="4">
        <v>973</v>
      </c>
      <c t="n" r="I8" s="6">
        <v>2020</v>
      </c>
    </row>
    <row r="9" spans="1:18">
      <c t="s" r="A9" s="4">
        <v>974</v>
      </c>
      <c t="s" r="I9" s="4">
        <v>934</v>
      </c>
    </row>
    <row r="10" spans="1:18">
      <c t="s" r="A10" s="4">
        <v>975</v>
      </c>
      <c t="s" r="J10" s="4">
        <v>976</v>
      </c>
    </row>
    <row r="11" spans="1:18">
      <c t="s" r="A11" s="4">
        <v>977</v>
      </c>
      <c t="n" r="F11" s="11">
        <v>0.3</v>
      </c>
    </row>
    <row r="12" spans="1:18">
      <c t="s" r="A12" s="4">
        <v>978</v>
      </c>
      <c t="n" r="F12" s="11">
        <v>0.07000000000000001</v>
      </c>
    </row>
    <row r="13" spans="1:18">
      <c t="s" r="A13" s="4">
        <v>979</v>
      </c>
      <c t="s" r="F13" s="4">
        <v>980</v>
      </c>
    </row>
    <row r="14" spans="1:18">
      <c t="s" r="A14" s="4">
        <v>981</v>
      </c>
    </row>
    <row r="15" spans="1:18">
      <c t="s" r="A15" s="3">
        <v>359</v>
      </c>
    </row>
    <row r="16" spans="1:18">
      <c t="s" r="A16" s="4">
        <v>982</v>
      </c>
      <c t="s" r="F16" s="4">
        <v>934</v>
      </c>
    </row>
    <row r="17" spans="1:18">
      <c t="s" r="A17" s="4">
        <v>983</v>
      </c>
      <c t="s" r="F17" s="4">
        <v>434</v>
      </c>
    </row>
    <row r="18" spans="1:18">
      <c t="s" r="A18" s="4">
        <v>984</v>
      </c>
      <c t="n" r="C18" s="11">
        <v>0.4</v>
      </c>
      <c t="n" r="F18" s="11">
        <v>1.1</v>
      </c>
    </row>
    <row r="19" spans="1:18">
      <c t="s" r="A19" s="4">
        <v>985</v>
      </c>
      <c t="n" r="E19" s="7">
        <v>2100</v>
      </c>
    </row>
    <row r="20" spans="1:18">
      <c t="s" r="A20" s="4">
        <v>986</v>
      </c>
      <c t="n" r="J20" s="7">
        <v>3200</v>
      </c>
      <c t="n" r="K20" s="7">
        <v>1800</v>
      </c>
      <c t="n" r="L20" s="6">
        <v>600</v>
      </c>
    </row>
    <row r="21" spans="1:18">
      <c t="s" r="A21" s="4">
        <v>987</v>
      </c>
    </row>
    <row r="22" spans="1:18">
      <c t="s" r="A22" s="3">
        <v>359</v>
      </c>
    </row>
    <row r="23" spans="1:18">
      <c t="s" r="A23" s="4">
        <v>988</v>
      </c>
      <c t="n" r="J23" s="7">
        <v>300</v>
      </c>
    </row>
    <row r="24" spans="1:18">
      <c t="s" r="A24" s="4">
        <v>989</v>
      </c>
    </row>
    <row r="25" spans="1:18">
      <c t="s" r="A25" s="3">
        <v>359</v>
      </c>
    </row>
    <row r="26" spans="1:18">
      <c t="s" r="A26" s="4">
        <v>990</v>
      </c>
      <c t="s" r="J26" s="4">
        <v>991</v>
      </c>
    </row>
    <row r="27" spans="1:18">
      <c t="s" r="A27" s="4">
        <v>992</v>
      </c>
      <c t="n" r="M27" s="7">
        <v>78400</v>
      </c>
    </row>
    <row r="28" spans="1:18">
      <c t="s" r="A28" s="4">
        <v>993</v>
      </c>
    </row>
    <row r="29" spans="1:18">
      <c t="s" r="A29" s="3">
        <v>359</v>
      </c>
    </row>
    <row r="30" spans="1:18">
      <c t="s" r="A30" s="4">
        <v>990</v>
      </c>
      <c t="s" r="J30" s="4">
        <v>994</v>
      </c>
    </row>
    <row r="31" spans="1:18">
      <c t="s" r="A31" s="4">
        <v>992</v>
      </c>
      <c t="n" r="O31" s="7">
        <v>33300</v>
      </c>
    </row>
    <row r="32" spans="1:18">
      <c t="s" r="A32" s="4">
        <v>995</v>
      </c>
    </row>
    <row r="33" spans="1:18">
      <c t="s" r="A33" s="3">
        <v>359</v>
      </c>
    </row>
    <row r="34" spans="1:18">
      <c t="s" r="A34" s="4">
        <v>992</v>
      </c>
      <c t="n" r="N34" s="7">
        <v>15000</v>
      </c>
    </row>
    <row r="35" spans="1:18">
      <c t="s" r="A35" s="4">
        <v>996</v>
      </c>
      <c t="s" r="J35" s="4">
        <v>997</v>
      </c>
    </row>
    <row r="36" spans="1:18">
      <c t="s" r="A36" s="4">
        <v>998</v>
      </c>
    </row>
    <row r="37" spans="1:18">
      <c t="s" r="A37" s="3">
        <v>359</v>
      </c>
    </row>
    <row r="38" spans="1:18">
      <c t="s" r="A38" s="4">
        <v>992</v>
      </c>
      <c t="n" r="R38" s="7">
        <v>200000</v>
      </c>
    </row>
    <row r="39" spans="1:18">
      <c t="s" r="A39" s="4">
        <v>996</v>
      </c>
      <c t="s" r="J39" s="4">
        <v>738</v>
      </c>
    </row>
    <row r="40" spans="1:18">
      <c t="s" r="A40" s="4">
        <v>999</v>
      </c>
      <c t="n" r="R40" s="7">
        <v>4000</v>
      </c>
    </row>
    <row r="41" spans="1:18">
      <c t="s" r="A41" s="4">
        <v>1000</v>
      </c>
    </row>
    <row r="42" spans="1:18">
      <c t="s" r="A42" s="3">
        <v>359</v>
      </c>
    </row>
    <row r="43" spans="1:18">
      <c t="s" r="A43" s="4">
        <v>996</v>
      </c>
      <c t="s" r="J43" s="4">
        <v>744</v>
      </c>
    </row>
    <row r="44" spans="1:18">
      <c t="s" r="A44" s="4">
        <v>1001</v>
      </c>
      <c t="n" r="P44" s="7">
        <v>603000</v>
      </c>
    </row>
    <row r="45" spans="1:18">
      <c t="s" r="A45" s="4">
        <v>1002</v>
      </c>
      <c t="n" r="J45" s="7">
        <v>800</v>
      </c>
    </row>
    <row r="46" spans="1:18">
      <c t="s" r="A46" s="4">
        <v>1003</v>
      </c>
      <c t="n" r="L46" s="7">
        <v>300</v>
      </c>
    </row>
    <row r="47" spans="1:18">
      <c t="s" r="A47" s="4">
        <v>1004</v>
      </c>
    </row>
    <row r="48" spans="1:18">
      <c t="s" r="A48" s="3">
        <v>359</v>
      </c>
    </row>
    <row r="49" spans="1:18">
      <c t="s" r="A49" s="4">
        <v>970</v>
      </c>
      <c t="n" r="B49" s="7">
        <v>900</v>
      </c>
    </row>
    <row r="50" spans="1:18">
      <c t="s" r="A50" s="4">
        <v>1005</v>
      </c>
      <c t="n" r="B50" s="7">
        <v>700</v>
      </c>
    </row>
    <row r="51" spans="1:18">
      <c t="s" r="A51" s="4">
        <v>809</v>
      </c>
    </row>
    <row r="52" spans="1:18">
      <c t="s" r="A52" s="3">
        <v>359</v>
      </c>
    </row>
    <row r="53" spans="1:18">
      <c t="s" r="A53" s="4">
        <v>1006</v>
      </c>
      <c t="n" r="J53" s="7">
        <v>400</v>
      </c>
    </row>
    <row r="54" spans="1:18">
      <c t="s" r="A54" s="4">
        <v>1007</v>
      </c>
      <c t="s" r="Q54" s="4">
        <v>1008</v>
      </c>
    </row>
    <row r="55" spans="1:18">
      <c t="s" r="A55" s="4">
        <v>1009</v>
      </c>
    </row>
    <row r="56" spans="1:18">
      <c t="s" r="A56" s="3">
        <v>359</v>
      </c>
    </row>
    <row r="57" spans="1:18">
      <c t="s" r="A57" s="4">
        <v>955</v>
      </c>
      <c t="n" r="G57" s="7">
        <v>8300</v>
      </c>
    </row>
    <row r="58" spans="1:18">
      <c t="s" r="A58" s="4">
        <v>479</v>
      </c>
    </row>
    <row r="59" spans="1:18">
      <c t="s" r="A59" s="3">
        <v>359</v>
      </c>
    </row>
    <row r="60" spans="1:18">
      <c t="s" r="A60" s="4">
        <v>955</v>
      </c>
      <c t="n" r="H60" s="7">
        <v>58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1010</v>
      </c>
      <c t="s" r="B1" s="2">
        <v>1011</v>
      </c>
      <c t="s" r="C1" s="2">
        <v>1012</v>
      </c>
      <c t="s" r="D1" s="2">
        <v>1013</v>
      </c>
      <c t="s" r="E1" s="2">
        <v>701</v>
      </c>
    </row>
    <row r="2" spans="1:5">
      <c t="s" r="A2" s="4">
        <v>1014</v>
      </c>
    </row>
    <row r="3" spans="1:5">
      <c t="s" r="A3" s="3">
        <v>359</v>
      </c>
    </row>
    <row r="4" spans="1:5">
      <c t="s" r="A4" s="4">
        <v>130</v>
      </c>
      <c t="n" r="B4" s="7">
        <v>2372</v>
      </c>
    </row>
    <row r="5" spans="1:5">
      <c t="s" r="A5" s="4">
        <v>1015</v>
      </c>
      <c t="n" r="B5" s="6">
        <v>5478</v>
      </c>
    </row>
    <row r="6" spans="1:5">
      <c t="s" r="A6" s="4">
        <v>40</v>
      </c>
      <c t="n" r="B6" s="6">
        <v>1874</v>
      </c>
    </row>
    <row r="7" spans="1:5">
      <c t="s" r="A7" s="4">
        <v>47</v>
      </c>
      <c t="n" r="B7" s="6">
        <v>263210</v>
      </c>
    </row>
    <row r="8" spans="1:5">
      <c t="s" r="A8" s="4">
        <v>53</v>
      </c>
      <c t="n" r="B8" s="6">
        <v>-3586</v>
      </c>
    </row>
    <row r="9" spans="1:5">
      <c t="s" r="A9" s="4">
        <v>1016</v>
      </c>
      <c t="n" r="B9" s="6">
        <v>-1290</v>
      </c>
    </row>
    <row r="10" spans="1:5">
      <c t="s" r="A10" s="4">
        <v>55</v>
      </c>
      <c t="n" r="B10" s="6">
        <v>-1110</v>
      </c>
    </row>
    <row r="11" spans="1:5">
      <c t="s" r="A11" s="4">
        <v>417</v>
      </c>
      <c t="n" r="B11" s="6">
        <v>-11347</v>
      </c>
    </row>
    <row r="12" spans="1:5">
      <c t="s" r="A12" s="4">
        <v>59</v>
      </c>
      <c t="n" r="B12" s="6">
        <v>-4559</v>
      </c>
    </row>
    <row r="13" spans="1:5">
      <c t="s" r="A13" s="4">
        <v>1017</v>
      </c>
      <c t="n" r="B13" s="7">
        <v>251042</v>
      </c>
    </row>
    <row r="14" spans="1:5">
      <c t="s" r="A14" s="4">
        <v>993</v>
      </c>
    </row>
    <row r="15" spans="1:5">
      <c t="s" r="A15" s="3">
        <v>359</v>
      </c>
    </row>
    <row r="16" spans="1:5">
      <c t="s" r="A16" s="4">
        <v>47</v>
      </c>
      <c t="n" r="C16" s="7">
        <v>37838</v>
      </c>
    </row>
    <row r="17" spans="1:5">
      <c t="s" r="A17" s="4">
        <v>59</v>
      </c>
      <c t="n" r="C17" s="6">
        <v>-908</v>
      </c>
    </row>
    <row r="18" spans="1:5">
      <c t="s" r="A18" s="4">
        <v>1017</v>
      </c>
      <c t="n" r="C18" s="6">
        <v>36208</v>
      </c>
    </row>
    <row r="19" spans="1:5">
      <c t="s" r="A19" s="4">
        <v>1018</v>
      </c>
      <c t="n" r="C19" s="6">
        <v>-722</v>
      </c>
    </row>
    <row r="20" spans="1:5">
      <c t="s" r="A20" s="4">
        <v>995</v>
      </c>
    </row>
    <row r="21" spans="1:5">
      <c t="s" r="A21" s="3">
        <v>359</v>
      </c>
    </row>
    <row r="22" spans="1:5">
      <c t="s" r="A22" s="4">
        <v>47</v>
      </c>
      <c t="n" r="C22" s="6">
        <v>9822</v>
      </c>
    </row>
    <row r="23" spans="1:5">
      <c t="s" r="A23" s="4">
        <v>59</v>
      </c>
      <c t="n" r="C23" s="6">
        <v>-149</v>
      </c>
    </row>
    <row r="24" spans="1:5">
      <c t="s" r="A24" s="4">
        <v>1017</v>
      </c>
      <c t="n" r="C24" s="6">
        <v>9673</v>
      </c>
    </row>
    <row r="25" spans="1:5">
      <c t="s" r="A25" s="4">
        <v>1018</v>
      </c>
      <c t="n" r="C25" s="7">
        <v>0</v>
      </c>
    </row>
    <row r="26" spans="1:5">
      <c t="s" r="A26" s="4">
        <v>998</v>
      </c>
    </row>
    <row r="27" spans="1:5">
      <c t="s" r="A27" s="3">
        <v>359</v>
      </c>
    </row>
    <row r="28" spans="1:5">
      <c t="s" r="A28" s="4">
        <v>40</v>
      </c>
      <c t="n" r="E28" s="7">
        <v>98</v>
      </c>
    </row>
    <row r="29" spans="1:5">
      <c t="s" r="A29" s="4">
        <v>417</v>
      </c>
      <c t="n" r="E29" s="6">
        <v>-3494</v>
      </c>
    </row>
    <row r="30" spans="1:5">
      <c t="s" r="A30" s="4">
        <v>59</v>
      </c>
      <c t="n" r="E30" s="6">
        <v>-2753</v>
      </c>
    </row>
    <row r="31" spans="1:5">
      <c t="s" r="A31" s="4">
        <v>1017</v>
      </c>
      <c t="n" r="E31" s="6">
        <v>106674</v>
      </c>
    </row>
    <row r="32" spans="1:5">
      <c t="s" r="A32" s="4">
        <v>35</v>
      </c>
      <c t="n" r="E32" s="6">
        <v>1354</v>
      </c>
    </row>
    <row r="33" spans="1:5">
      <c t="s" r="A33" s="4">
        <v>130</v>
      </c>
      <c t="n" r="E33" s="6">
        <v>3866</v>
      </c>
    </row>
    <row r="34" spans="1:5">
      <c t="s" r="A34" s="4">
        <v>1019</v>
      </c>
      <c t="n" r="E34" s="6">
        <v>1206</v>
      </c>
    </row>
    <row r="35" spans="1:5">
      <c t="s" r="A35" s="4">
        <v>1020</v>
      </c>
      <c t="n" r="E35" s="6">
        <v>192280</v>
      </c>
    </row>
    <row r="36" spans="1:5">
      <c t="s" r="A36" s="4">
        <v>1021</v>
      </c>
      <c t="n" r="E36" s="6">
        <v>3528</v>
      </c>
    </row>
    <row r="37" spans="1:5">
      <c t="s" r="A37" s="4">
        <v>1022</v>
      </c>
      <c t="n" r="E37" s="6">
        <v>-89300</v>
      </c>
    </row>
    <row r="38" spans="1:5">
      <c t="s" r="A38" s="4">
        <v>1023</v>
      </c>
      <c t="n" r="E38" s="7">
        <v>-111</v>
      </c>
    </row>
    <row r="39" spans="1:5">
      <c t="s" r="A39" s="4">
        <v>1000</v>
      </c>
    </row>
    <row r="40" spans="1:5">
      <c t="s" r="A40" s="3">
        <v>359</v>
      </c>
    </row>
    <row r="41" spans="1:5">
      <c t="s" r="A41" s="4">
        <v>40</v>
      </c>
      <c t="n" r="D41" s="7">
        <v>1824</v>
      </c>
    </row>
    <row r="42" spans="1:5">
      <c t="s" r="A42" s="4">
        <v>53</v>
      </c>
      <c t="n" r="D42" s="6">
        <v>-4063</v>
      </c>
    </row>
    <row r="43" spans="1:5">
      <c t="s" r="A43" s="4">
        <v>55</v>
      </c>
      <c t="n" r="D43" s="6">
        <v>-4519</v>
      </c>
    </row>
    <row r="44" spans="1:5">
      <c t="s" r="A44" s="4">
        <v>417</v>
      </c>
      <c t="n" r="D44" s="6">
        <v>-3311</v>
      </c>
    </row>
    <row r="45" spans="1:5">
      <c t="s" r="A45" s="4">
        <v>59</v>
      </c>
      <c t="n" r="D45" s="6">
        <v>-13575</v>
      </c>
    </row>
    <row r="46" spans="1:5">
      <c t="s" r="A46" s="4">
        <v>1017</v>
      </c>
      <c t="n" r="D46" s="6">
        <v>297627</v>
      </c>
    </row>
    <row r="47" spans="1:5">
      <c t="s" r="A47" s="4">
        <v>35</v>
      </c>
      <c t="n" r="D47" s="6">
        <v>3265</v>
      </c>
    </row>
    <row r="48" spans="1:5">
      <c t="s" r="A48" s="4">
        <v>130</v>
      </c>
      <c t="n" r="D48" s="6">
        <v>10615</v>
      </c>
    </row>
    <row r="49" spans="1:5">
      <c t="s" r="A49" s="4">
        <v>1019</v>
      </c>
      <c t="n" r="D49" s="6">
        <v>-1505</v>
      </c>
    </row>
    <row r="50" spans="1:5">
      <c t="s" r="A50" s="4">
        <v>1020</v>
      </c>
      <c t="n" r="D50" s="6">
        <v>457439</v>
      </c>
    </row>
    <row r="51" spans="1:5">
      <c t="s" r="A51" s="4">
        <v>1021</v>
      </c>
      <c t="n" r="D51" s="6">
        <v>3056</v>
      </c>
    </row>
    <row r="52" spans="1:5">
      <c t="s" r="A52" s="4">
        <v>1022</v>
      </c>
      <c t="n" r="D52" s="6">
        <v>-151690</v>
      </c>
    </row>
    <row r="53" spans="1:5">
      <c t="s" r="A53" s="4">
        <v>1023</v>
      </c>
      <c t="n" r="D53" s="6">
        <v>-265</v>
      </c>
    </row>
    <row r="54" spans="1:5">
      <c t="s" r="A54" s="4">
        <v>50</v>
      </c>
      <c t="n" r="D54" s="7">
        <v>356</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4</v>
      </c>
      <c t="s" r="B1" s="2">
        <v>1</v>
      </c>
    </row>
    <row r="2" spans="1:4">
      <c t="s" r="B2" s="2">
        <v>2</v>
      </c>
      <c t="s" r="C2" s="2">
        <v>33</v>
      </c>
      <c t="s" r="D2" s="2">
        <v>74</v>
      </c>
    </row>
    <row r="3" spans="1:4">
      <c t="s" r="A3" s="4">
        <v>362</v>
      </c>
    </row>
    <row r="4" spans="1:4">
      <c t="s" r="A4" s="3">
        <v>359</v>
      </c>
    </row>
    <row r="5" spans="1:4">
      <c t="s" r="A5" s="4">
        <v>1025</v>
      </c>
      <c t="n" r="B5" s="7">
        <v>32281</v>
      </c>
      <c t="n" r="C5" s="7">
        <v>24372</v>
      </c>
      <c t="n" r="D5" s="7">
        <v>944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26</v>
      </c>
      <c t="s" r="B1" s="2">
        <v>1</v>
      </c>
    </row>
    <row r="2" spans="1:4">
      <c t="s" r="B2" s="2">
        <v>2</v>
      </c>
      <c t="s" r="C2" s="2">
        <v>33</v>
      </c>
      <c t="s" r="D2" s="2">
        <v>74</v>
      </c>
    </row>
    <row r="3" spans="1:4">
      <c t="s" r="A3" s="3">
        <v>228</v>
      </c>
    </row>
    <row r="4" spans="1:4">
      <c t="s" r="A4" s="4">
        <v>1027</v>
      </c>
      <c t="n" r="B4" s="7">
        <v>2092</v>
      </c>
      <c t="n" r="C4" s="7">
        <v>437</v>
      </c>
      <c t="n" r="D4" s="7">
        <v>1051</v>
      </c>
    </row>
    <row r="5" spans="1:4">
      <c t="s" r="A5" s="4">
        <v>1028</v>
      </c>
      <c t="n" r="B5" s="6">
        <v>0</v>
      </c>
      <c t="n" r="C5" s="6">
        <v>2852</v>
      </c>
      <c t="n" r="D5" s="6">
        <v>0</v>
      </c>
    </row>
    <row r="6" spans="1:4">
      <c t="s" r="A6" s="4">
        <v>1029</v>
      </c>
      <c t="n" r="B6" s="6">
        <v>-1876</v>
      </c>
      <c t="n" r="C6" s="6">
        <v>-1197</v>
      </c>
      <c t="n" r="D6" s="6">
        <v>-614</v>
      </c>
    </row>
    <row r="7" spans="1:4">
      <c t="s" r="A7" s="4">
        <v>1030</v>
      </c>
      <c t="n" r="B7" s="7">
        <v>216</v>
      </c>
      <c t="n" r="C7" s="7">
        <v>2092</v>
      </c>
      <c t="n" r="D7" s="7">
        <v>437</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1"/>
    <col customWidth="1" max="6" min="6" width="21"/>
  </cols>
  <sheetData>
    <row r="1" spans="1:6">
      <c t="s" r="A1" s="1">
        <v>1031</v>
      </c>
      <c t="s" r="B1" s="2">
        <v>1</v>
      </c>
    </row>
    <row r="2" spans="1:6">
      <c t="s" r="B2" s="2">
        <v>1032</v>
      </c>
      <c t="s" r="C2" s="2">
        <v>404</v>
      </c>
      <c t="s" r="D2" s="2">
        <v>405</v>
      </c>
      <c t="s" r="E2" s="2">
        <v>1033</v>
      </c>
      <c t="s" r="F2" s="2">
        <v>1034</v>
      </c>
    </row>
    <row r="3" spans="1:6">
      <c t="s" r="A3" s="3">
        <v>1035</v>
      </c>
    </row>
    <row r="4" spans="1:6">
      <c t="s" r="A4" s="4">
        <v>1036</v>
      </c>
      <c t="n" r="B4" s="7">
        <v>216</v>
      </c>
      <c t="n" r="C4" s="7">
        <v>2092</v>
      </c>
    </row>
    <row r="5" spans="1:6">
      <c t="s" r="A5" s="4">
        <v>1037</v>
      </c>
      <c t="n" r="B5" s="11">
        <v>0.25</v>
      </c>
    </row>
    <row r="6" spans="1:6">
      <c t="s" r="A6" s="4">
        <v>1038</v>
      </c>
      <c t="n" r="B6" s="7">
        <v>4300</v>
      </c>
    </row>
    <row r="7" spans="1:6">
      <c t="s" r="A7" s="4">
        <v>1039</v>
      </c>
      <c t="n" r="E7" s="7">
        <v>1250</v>
      </c>
    </row>
    <row r="8" spans="1:6">
      <c t="s" r="A8" s="4">
        <v>1040</v>
      </c>
      <c t="n" r="B8" s="6">
        <v>8000</v>
      </c>
    </row>
    <row r="9" spans="1:6">
      <c t="s" r="A9" s="4">
        <v>1041</v>
      </c>
      <c t="n" r="B9" s="7">
        <v>16900</v>
      </c>
      <c t="n" r="C9" s="6">
        <v>6400</v>
      </c>
      <c t="n" r="D9" s="7">
        <v>2400</v>
      </c>
    </row>
    <row r="10" spans="1:6">
      <c t="s" r="A10" s="4">
        <v>504</v>
      </c>
    </row>
    <row r="11" spans="1:6">
      <c t="s" r="A11" s="3">
        <v>1035</v>
      </c>
    </row>
    <row r="12" spans="1:6">
      <c t="s" r="A12" s="4">
        <v>1042</v>
      </c>
      <c t="s" r="B12" s="4">
        <v>1043</v>
      </c>
    </row>
    <row r="13" spans="1:6">
      <c t="s" r="A13" s="4">
        <v>1044</v>
      </c>
    </row>
    <row r="14" spans="1:6">
      <c t="s" r="A14" s="3">
        <v>1035</v>
      </c>
    </row>
    <row r="15" spans="1:6">
      <c t="s" r="A15" s="4">
        <v>1041</v>
      </c>
      <c t="n" r="C15" s="7">
        <v>500</v>
      </c>
      <c t="n" r="D15" s="7">
        <v>2900</v>
      </c>
    </row>
    <row r="16" spans="1:6">
      <c t="s" r="A16" s="4">
        <v>1045</v>
      </c>
    </row>
    <row r="17" spans="1:6">
      <c t="s" r="A17" s="3">
        <v>1035</v>
      </c>
    </row>
    <row r="18" spans="1:6">
      <c t="s" r="A18" s="4">
        <v>1046</v>
      </c>
      <c t="n" r="B18" s="7">
        <v>144000</v>
      </c>
    </row>
    <row r="19" spans="1:6">
      <c t="s" r="A19" s="4">
        <v>741</v>
      </c>
    </row>
    <row r="20" spans="1:6">
      <c t="s" r="A20" s="3">
        <v>1035</v>
      </c>
    </row>
    <row r="21" spans="1:6">
      <c t="s" r="A21" s="4">
        <v>1047</v>
      </c>
      <c t="n" r="F21" s="7">
        <v>90000</v>
      </c>
    </row>
    <row r="22" spans="1:6">
      <c t="s" r="A22" s="4">
        <v>660</v>
      </c>
    </row>
    <row r="23" spans="1:6">
      <c t="s" r="A23" s="3">
        <v>1035</v>
      </c>
    </row>
    <row r="24" spans="1:6">
      <c t="s" r="A24" s="4">
        <v>1047</v>
      </c>
      <c t="n" r="B24" s="7">
        <v>32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048</v>
      </c>
      <c t="s" r="B1" s="2">
        <v>618</v>
      </c>
    </row>
    <row r="2" spans="1:2">
      <c t="s" r="A2" s="4">
        <v>1049</v>
      </c>
    </row>
    <row r="3" spans="1:2">
      <c t="s" r="A3" s="3">
        <v>59</v>
      </c>
    </row>
    <row r="4" spans="1:2">
      <c t="s" r="A4" s="4">
        <v>1050</v>
      </c>
      <c t="n" r="B4" s="7">
        <v>148000</v>
      </c>
    </row>
    <row r="5" spans="1:2">
      <c t="s" r="A5" s="4">
        <v>1051</v>
      </c>
    </row>
    <row r="6" spans="1:2">
      <c t="s" r="A6" s="3">
        <v>59</v>
      </c>
    </row>
    <row r="7" spans="1:2">
      <c t="s" r="A7" s="4">
        <v>1050</v>
      </c>
      <c t="n" r="B7" s="7">
        <v>152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7</v>
      </c>
      <c t="s" r="B1" s="2">
        <v>1</v>
      </c>
    </row>
    <row r="2" spans="1:2">
      <c t="s" r="B2" s="2">
        <v>2</v>
      </c>
    </row>
    <row r="3" spans="1:2">
      <c t="s" r="A3" s="3">
        <v>198</v>
      </c>
    </row>
    <row r="4" spans="1:2">
      <c t="s" r="A4" s="4">
        <v>197</v>
      </c>
      <c t="s" r="B4" s="4">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t="s" r="A1" s="1">
        <v>1052</v>
      </c>
      <c t="s" r="B1" s="2">
        <v>618</v>
      </c>
    </row>
    <row r="2" spans="1:2">
      <c t="s" r="A2" s="3">
        <v>228</v>
      </c>
    </row>
    <row r="3" spans="1:2">
      <c t="s" r="A3" s="4">
        <v>166</v>
      </c>
      <c t="n" r="B3" s="7">
        <v>6107</v>
      </c>
    </row>
    <row r="4" spans="1:2">
      <c t="n" r="A4" s="6">
        <v>2016</v>
      </c>
      <c t="n" r="B4" s="6">
        <v>1007</v>
      </c>
    </row>
    <row r="5" spans="1:2">
      <c t="n" r="A5" s="6">
        <v>2017</v>
      </c>
      <c t="n" r="B5" s="6">
        <v>317</v>
      </c>
    </row>
    <row r="6" spans="1:2">
      <c t="n" r="A6" s="6">
        <v>2018</v>
      </c>
      <c t="n" r="B6" s="6">
        <v>294</v>
      </c>
    </row>
    <row r="7" spans="1:2">
      <c t="n" r="A7" s="6">
        <v>2019</v>
      </c>
      <c t="n" r="B7" s="6">
        <v>294</v>
      </c>
    </row>
    <row r="8" spans="1:2">
      <c t="n" r="A8" s="6">
        <v>2020</v>
      </c>
      <c t="n" r="B8" s="6">
        <v>295</v>
      </c>
    </row>
    <row r="9" spans="1:2">
      <c t="s" r="A9" s="4">
        <v>1053</v>
      </c>
      <c t="n" r="B9" s="7">
        <v>39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r="1" spans="1:2">
      <c t="s" r="A1" s="1">
        <v>1054</v>
      </c>
      <c t="s" r="B1" s="2">
        <v>618</v>
      </c>
    </row>
    <row r="2" spans="1:2">
      <c t="s" r="A2" s="4">
        <v>1055</v>
      </c>
    </row>
    <row r="3" spans="1:2">
      <c t="s" r="A3" s="3">
        <v>1056</v>
      </c>
    </row>
    <row r="4" spans="1:2">
      <c t="s" r="A4" s="4">
        <v>166</v>
      </c>
      <c t="n" r="B4" s="7">
        <v>30307</v>
      </c>
    </row>
    <row r="5" spans="1:2">
      <c t="n" r="A5" s="6">
        <v>2016</v>
      </c>
      <c t="n" r="B5" s="6">
        <v>7393</v>
      </c>
    </row>
    <row r="6" spans="1:2">
      <c t="n" r="A6" s="6">
        <v>2017</v>
      </c>
      <c t="n" r="B6" s="6">
        <v>7505</v>
      </c>
    </row>
    <row r="7" spans="1:2">
      <c t="n" r="A7" s="6">
        <v>2018</v>
      </c>
      <c t="n" r="B7" s="6">
        <v>5075</v>
      </c>
    </row>
    <row r="8" spans="1:2">
      <c t="n" r="A8" s="6">
        <v>2019</v>
      </c>
      <c t="n" r="B8" s="6">
        <v>5366</v>
      </c>
    </row>
    <row r="9" spans="1:2">
      <c t="n" r="A9" s="6">
        <v>2020</v>
      </c>
      <c t="n" r="B9" s="6">
        <v>4968</v>
      </c>
    </row>
    <row r="10" spans="1:2">
      <c t="s" r="A10" s="4">
        <v>1053</v>
      </c>
      <c t="n" r="B10" s="6">
        <v>0</v>
      </c>
    </row>
    <row r="11" spans="1:2">
      <c t="s" r="A11" s="4">
        <v>1057</v>
      </c>
    </row>
    <row r="12" spans="1:2">
      <c t="s" r="A12" s="3">
        <v>1056</v>
      </c>
    </row>
    <row r="13" spans="1:2">
      <c t="s" r="A13" s="4">
        <v>166</v>
      </c>
      <c t="n" r="B13" s="6">
        <v>4662</v>
      </c>
    </row>
    <row r="14" spans="1:2">
      <c t="n" r="A14" s="6">
        <v>2016</v>
      </c>
      <c t="n" r="B14" s="6">
        <v>4662</v>
      </c>
    </row>
    <row r="15" spans="1:2">
      <c t="n" r="A15" s="6">
        <v>2017</v>
      </c>
      <c t="n" r="B15" s="6">
        <v>0</v>
      </c>
    </row>
    <row r="16" spans="1:2">
      <c t="n" r="A16" s="6">
        <v>2018</v>
      </c>
      <c t="n" r="B16" s="6">
        <v>0</v>
      </c>
    </row>
    <row r="17" spans="1:2">
      <c t="n" r="A17" s="6">
        <v>2019</v>
      </c>
      <c t="n" r="B17" s="6">
        <v>0</v>
      </c>
    </row>
    <row r="18" spans="1:2">
      <c t="n" r="A18" s="6">
        <v>2020</v>
      </c>
      <c t="n" r="B18" s="6">
        <v>0</v>
      </c>
    </row>
    <row r="19" spans="1:2">
      <c t="s" r="A19" s="4">
        <v>1053</v>
      </c>
      <c t="n" r="B19" s="6">
        <v>0</v>
      </c>
    </row>
    <row r="20" spans="1:2">
      <c t="s" r="A20" s="4">
        <v>1058</v>
      </c>
    </row>
    <row r="21" spans="1:2">
      <c t="s" r="A21" s="3">
        <v>1056</v>
      </c>
    </row>
    <row r="22" spans="1:2">
      <c t="s" r="A22" s="4">
        <v>166</v>
      </c>
      <c t="n" r="B22" s="6">
        <v>35788</v>
      </c>
    </row>
    <row r="23" spans="1:2">
      <c t="n" r="A23" s="6">
        <v>2016</v>
      </c>
      <c t="n" r="B23" s="6">
        <v>5121</v>
      </c>
    </row>
    <row r="24" spans="1:2">
      <c t="n" r="A24" s="6">
        <v>2017</v>
      </c>
      <c t="n" r="B24" s="6">
        <v>5121</v>
      </c>
    </row>
    <row r="25" spans="1:2">
      <c t="n" r="A25" s="6">
        <v>2018</v>
      </c>
      <c t="n" r="B25" s="6">
        <v>5106</v>
      </c>
    </row>
    <row r="26" spans="1:2">
      <c t="n" r="A26" s="6">
        <v>2019</v>
      </c>
      <c t="n" r="B26" s="6">
        <v>5107</v>
      </c>
    </row>
    <row r="27" spans="1:2">
      <c t="n" r="A27" s="6">
        <v>2020</v>
      </c>
      <c t="n" r="B27" s="6">
        <v>5106</v>
      </c>
    </row>
    <row r="28" spans="1:2">
      <c t="s" r="A28" s="4">
        <v>1053</v>
      </c>
      <c t="n" r="B28" s="7">
        <v>10227</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59</v>
      </c>
      <c t="s" r="B1" s="2">
        <v>1</v>
      </c>
    </row>
    <row r="2" spans="1:4">
      <c t="s" r="B2" s="2">
        <v>2</v>
      </c>
      <c t="s" r="C2" s="2">
        <v>33</v>
      </c>
      <c t="s" r="D2" s="2">
        <v>74</v>
      </c>
    </row>
    <row r="3" spans="1:4">
      <c t="s" r="A3" s="3">
        <v>1060</v>
      </c>
    </row>
    <row r="4" spans="1:4">
      <c t="s" r="A4" s="4">
        <v>1061</v>
      </c>
      <c t="n" r="B4" s="7">
        <v>-11</v>
      </c>
      <c t="n" r="C4" s="7">
        <v>0</v>
      </c>
      <c t="n" r="D4" s="7">
        <v>0</v>
      </c>
    </row>
    <row r="5" spans="1:4">
      <c t="s" r="A5" s="4">
        <v>1062</v>
      </c>
      <c t="n" r="B5" s="6">
        <v>-48</v>
      </c>
      <c t="n" r="C5" s="6">
        <v>-127</v>
      </c>
      <c t="n" r="D5" s="6">
        <v>-308</v>
      </c>
    </row>
    <row r="6" spans="1:4">
      <c t="s" r="A6" s="4">
        <v>1063</v>
      </c>
      <c t="n" r="B6" s="6">
        <v>-59</v>
      </c>
      <c t="n" r="C6" s="6">
        <v>-127</v>
      </c>
      <c t="n" r="D6" s="6">
        <v>-308</v>
      </c>
    </row>
    <row r="7" spans="1:4">
      <c t="s" r="A7" s="3">
        <v>1064</v>
      </c>
    </row>
    <row r="8" spans="1:4">
      <c t="s" r="A8" s="4">
        <v>1061</v>
      </c>
      <c t="n" r="B8" s="6">
        <v>1193</v>
      </c>
      <c t="n" r="C8" s="6">
        <v>2057</v>
      </c>
      <c t="n" r="D8" s="6">
        <v>0</v>
      </c>
    </row>
    <row r="9" spans="1:4">
      <c t="s" r="A9" s="4">
        <v>1062</v>
      </c>
      <c t="n" r="B9" s="6">
        <v>1041</v>
      </c>
      <c t="n" r="C9" s="6">
        <v>-509</v>
      </c>
      <c t="n" r="D9" s="6">
        <v>0</v>
      </c>
    </row>
    <row r="10" spans="1:4">
      <c t="s" r="A10" s="4">
        <v>1065</v>
      </c>
      <c t="n" r="B10" s="6">
        <v>2234</v>
      </c>
      <c t="n" r="C10" s="6">
        <v>1548</v>
      </c>
      <c t="n" r="D10" s="6">
        <v>0</v>
      </c>
    </row>
    <row r="11" spans="1:4">
      <c t="s" r="A11" s="4">
        <v>1066</v>
      </c>
      <c t="n" r="B11" s="7">
        <v>2175</v>
      </c>
      <c t="n" r="C11" s="7">
        <v>1421</v>
      </c>
      <c t="n" r="D11" s="7">
        <v>-30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1067</v>
      </c>
      <c t="s" r="B1" s="2">
        <v>1</v>
      </c>
    </row>
    <row r="2" spans="1:3">
      <c t="s" r="B2" s="2">
        <v>2</v>
      </c>
      <c t="s" r="C2" s="2">
        <v>33</v>
      </c>
    </row>
    <row r="3" spans="1:3">
      <c t="s" r="A3" s="3">
        <v>1068</v>
      </c>
    </row>
    <row r="4" spans="1:3">
      <c t="s" r="A4" s="4">
        <v>1069</v>
      </c>
      <c t="s" r="B4" s="4">
        <v>1070</v>
      </c>
    </row>
    <row r="5" spans="1:3">
      <c t="s" r="A5" s="4">
        <v>1071</v>
      </c>
      <c t="n" r="B5" s="7">
        <v>0</v>
      </c>
      <c t="n" r="C5" s="7">
        <v>0</v>
      </c>
    </row>
    <row r="6" spans="1:3">
      <c t="s" r="A6" s="4">
        <v>1072</v>
      </c>
      <c t="n" r="B6" s="6">
        <v>0</v>
      </c>
      <c t="n" r="C6" s="7">
        <v>2633000</v>
      </c>
    </row>
    <row r="7" spans="1:3">
      <c t="s" r="A7" s="4">
        <v>1073</v>
      </c>
    </row>
    <row r="8" spans="1:3">
      <c t="s" r="A8" s="3">
        <v>1068</v>
      </c>
    </row>
    <row r="9" spans="1:3">
      <c t="s" r="A9" s="4">
        <v>1074</v>
      </c>
      <c t="n" r="B9" s="7">
        <v>200000</v>
      </c>
    </row>
    <row r="10" spans="1:3">
      <c t="s" r="A10" s="4">
        <v>1075</v>
      </c>
      <c t="n" r="B10" s="6">
        <v>203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t="s" r="A1" s="1">
        <v>1076</v>
      </c>
      <c t="s" r="C1" s="2">
        <v>1</v>
      </c>
    </row>
    <row r="2" spans="1:5">
      <c t="s" r="C2" s="2">
        <v>2</v>
      </c>
      <c t="s" r="D2" s="2">
        <v>33</v>
      </c>
      <c t="s" r="E2" s="2">
        <v>74</v>
      </c>
    </row>
    <row r="3" spans="1:5">
      <c t="s" r="A3" s="3">
        <v>231</v>
      </c>
    </row>
    <row r="4" spans="1:5">
      <c t="s" r="A4" s="4">
        <v>1077</v>
      </c>
      <c t="n" r="C4" s="7">
        <v>139183</v>
      </c>
      <c t="n" r="D4" s="7">
        <v>-39966</v>
      </c>
      <c t="n" r="E4" s="7">
        <v>-21459</v>
      </c>
    </row>
    <row r="5" spans="1:5">
      <c t="s" r="A5" s="4">
        <v>1078</v>
      </c>
      <c t="n" r="C5" s="6">
        <v>645</v>
      </c>
      <c t="n" r="D5" s="6">
        <v>-1907</v>
      </c>
      <c t="n" r="E5" s="6">
        <v>-308</v>
      </c>
    </row>
    <row r="6" spans="1:5">
      <c t="s" r="A6" s="4">
        <v>1079</v>
      </c>
      <c t="s" r="B6" s="4">
        <v>172</v>
      </c>
      <c t="n" r="C6" s="6">
        <v>-137704</v>
      </c>
      <c t="n" r="D6" s="6">
        <v>42000</v>
      </c>
      <c t="n" r="E6" s="6">
        <v>21459</v>
      </c>
    </row>
    <row r="7" spans="1:5">
      <c t="s" r="A7" s="4">
        <v>45</v>
      </c>
      <c t="n" r="C7" s="6">
        <v>51</v>
      </c>
      <c t="n" r="D7" s="6">
        <v>1294</v>
      </c>
      <c t="n" r="E7" s="6">
        <v>0</v>
      </c>
    </row>
    <row r="8" spans="1:5">
      <c t="s" r="A8" s="4">
        <v>1066</v>
      </c>
      <c t="n" r="C8" s="7">
        <v>2175</v>
      </c>
      <c t="n" r="D8" s="7">
        <v>1421</v>
      </c>
      <c t="n" r="E8" s="7">
        <v>-308</v>
      </c>
    </row>
    <row r="9" spans="1:5">
      <c t="n" r="A9"/>
    </row>
    <row r="10" spans="1:5">
      <c t="s" r="A10" s="4">
        <v>172</v>
      </c>
      <c t="s" r="B10" s="4">
        <v>1080</v>
      </c>
    </row>
  </sheetData>
  <mergeCells count="4">
    <mergeCell ref="A1:B2"/>
    <mergeCell ref="C1:E1"/>
    <mergeCell ref="A9:D9"/>
    <mergeCell ref="B10:D10"/>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81</v>
      </c>
      <c t="s" r="B1" s="2">
        <v>2</v>
      </c>
      <c t="s" r="C1" s="2">
        <v>33</v>
      </c>
    </row>
    <row r="2" spans="1:3">
      <c t="s" r="A2" s="3">
        <v>1082</v>
      </c>
    </row>
    <row r="3" spans="1:3">
      <c t="s" r="A3" s="4">
        <v>1083</v>
      </c>
      <c t="n" r="B3" s="7">
        <v>56</v>
      </c>
      <c t="n" r="C3" s="7">
        <v>3959</v>
      </c>
    </row>
    <row r="4" spans="1:3">
      <c t="s" r="A4" s="4">
        <v>1084</v>
      </c>
      <c t="n" r="B4" s="6">
        <v>694</v>
      </c>
      <c t="n" r="C4" s="6">
        <v>1855</v>
      </c>
    </row>
    <row r="5" spans="1:3">
      <c t="s" r="A5" s="4">
        <v>45</v>
      </c>
      <c t="n" r="B5" s="6">
        <v>38</v>
      </c>
      <c t="n" r="C5" s="6">
        <v>15</v>
      </c>
    </row>
    <row r="6" spans="1:3">
      <c t="s" r="A6" s="4">
        <v>1085</v>
      </c>
      <c t="n" r="B6" s="6">
        <v>788</v>
      </c>
      <c t="n" r="C6" s="6">
        <v>5829</v>
      </c>
    </row>
    <row r="7" spans="1:3">
      <c t="s" r="A7" s="4">
        <v>1072</v>
      </c>
      <c t="n" r="B7" s="6">
        <v>0</v>
      </c>
      <c t="n" r="C7" s="6">
        <v>-2633</v>
      </c>
    </row>
    <row r="8" spans="1:3">
      <c t="s" r="A8" s="4">
        <v>1086</v>
      </c>
      <c t="n" r="B8" s="6">
        <v>788</v>
      </c>
      <c t="n" r="C8" s="6">
        <v>3196</v>
      </c>
    </row>
    <row r="9" spans="1:3">
      <c t="s" r="A9" s="3">
        <v>1087</v>
      </c>
    </row>
    <row r="10" spans="1:3">
      <c t="s" r="A10" s="4">
        <v>1088</v>
      </c>
      <c t="n" r="B10" s="6">
        <v>1324</v>
      </c>
      <c t="n" r="C10" s="6">
        <v>32094</v>
      </c>
    </row>
    <row r="11" spans="1:3">
      <c t="s" r="A11" s="4">
        <v>1089</v>
      </c>
      <c t="n" r="B11" s="6">
        <v>1514</v>
      </c>
      <c t="n" r="C11" s="6">
        <v>3388</v>
      </c>
    </row>
    <row r="12" spans="1:3">
      <c t="s" r="A12" s="4">
        <v>45</v>
      </c>
      <c t="n" r="B12" s="6">
        <v>44</v>
      </c>
      <c t="n" r="C12" s="6">
        <v>61</v>
      </c>
    </row>
    <row r="13" spans="1:3">
      <c t="s" r="A13" s="4">
        <v>1090</v>
      </c>
      <c t="n" r="B13" s="6">
        <v>2882</v>
      </c>
      <c t="n" r="C13" s="6">
        <v>35543</v>
      </c>
    </row>
    <row r="14" spans="1:3">
      <c t="s" r="A14" s="4">
        <v>1091</v>
      </c>
      <c t="n" r="B14" s="7">
        <v>2094</v>
      </c>
      <c t="n" r="C14" s="7">
        <v>32347</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92</v>
      </c>
      <c t="s" r="B1" s="2">
        <v>851</v>
      </c>
      <c t="s" r="J1" s="2">
        <v>1</v>
      </c>
    </row>
    <row r="2" spans="1:12">
      <c t="s" r="B2" s="2">
        <v>2</v>
      </c>
      <c t="s" r="C2" s="2">
        <v>785</v>
      </c>
      <c t="s" r="D2" s="2">
        <v>4</v>
      </c>
      <c t="s" r="E2" s="2">
        <v>786</v>
      </c>
      <c t="s" r="F2" s="2">
        <v>33</v>
      </c>
      <c t="s" r="G2" s="2">
        <v>852</v>
      </c>
      <c t="s" r="H2" s="2">
        <v>853</v>
      </c>
      <c t="s" r="I2" s="2">
        <v>854</v>
      </c>
      <c t="s" r="J2" s="2">
        <v>2</v>
      </c>
      <c t="s" r="K2" s="2">
        <v>33</v>
      </c>
      <c t="s" r="L2" s="2">
        <v>74</v>
      </c>
    </row>
    <row r="3" spans="1:12">
      <c t="s" r="A3" s="3">
        <v>235</v>
      </c>
    </row>
    <row r="4" spans="1:12">
      <c t="s" r="A4" s="4">
        <v>509</v>
      </c>
      <c t="n" r="B4" s="7">
        <v>79108</v>
      </c>
      <c t="n" r="C4" s="7">
        <v>88083</v>
      </c>
      <c t="n" r="D4" s="7">
        <v>98138</v>
      </c>
      <c t="n" r="E4" s="7">
        <v>92818</v>
      </c>
      <c t="n" r="F4" s="7">
        <v>138689</v>
      </c>
      <c t="n" r="G4" s="7">
        <v>166261</v>
      </c>
      <c t="n" r="H4" s="7">
        <v>144208</v>
      </c>
      <c t="n" r="I4" s="7">
        <v>116885</v>
      </c>
      <c t="n" r="J4" s="7">
        <v>358147</v>
      </c>
      <c t="n" r="K4" s="7">
        <v>566043</v>
      </c>
      <c t="n" r="L4" s="7">
        <v>394515</v>
      </c>
    </row>
    <row r="5" spans="1:12">
      <c t="s" r="A5" s="4">
        <v>96</v>
      </c>
      <c t="n" r="B5" s="6">
        <v>99434</v>
      </c>
      <c t="n" r="C5" s="6">
        <v>-160844</v>
      </c>
      <c t="n" r="D5" s="6">
        <v>-85197</v>
      </c>
      <c t="n" r="E5" s="6">
        <v>-136370</v>
      </c>
      <c t="n" r="F5" s="6">
        <v>181355</v>
      </c>
      <c t="n" r="G5" s="6">
        <v>127078</v>
      </c>
      <c t="n" r="H5" s="6">
        <v>-93294</v>
      </c>
      <c t="n" r="I5" s="6">
        <v>-16739</v>
      </c>
      <c t="n" r="J5" s="6">
        <v>-282977</v>
      </c>
      <c t="n" r="K5" s="6">
        <v>198400</v>
      </c>
      <c t="n" r="L5" s="6">
        <v>105613</v>
      </c>
    </row>
    <row r="6" spans="1:12">
      <c t="s" r="A6" s="4">
        <v>103</v>
      </c>
      <c t="n" r="B6" s="6">
        <v>73007</v>
      </c>
      <c t="n" r="C6" s="6">
        <v>-191981</v>
      </c>
      <c t="n" r="D6" s="6">
        <v>-113859</v>
      </c>
      <c t="n" r="E6" s="6">
        <v>-162658</v>
      </c>
      <c t="n" r="F6" s="6">
        <v>158839</v>
      </c>
      <c t="n" r="G6" s="6">
        <v>101307</v>
      </c>
      <c t="n" r="H6" s="6">
        <v>-111640</v>
      </c>
      <c t="n" r="I6" s="6">
        <v>-32892</v>
      </c>
      <c t="n" r="J6" s="6">
        <v>-395491</v>
      </c>
      <c t="n" r="K6" s="6">
        <v>115614</v>
      </c>
      <c t="n" r="L6" s="6">
        <v>61005</v>
      </c>
    </row>
    <row r="7" spans="1:12">
      <c t="s" r="A7" s="4">
        <v>105</v>
      </c>
      <c t="n" r="B7" s="6">
        <v>72949</v>
      </c>
      <c t="n" r="C7" s="6">
        <v>-192085</v>
      </c>
      <c t="n" r="D7" s="6">
        <v>-113924</v>
      </c>
      <c t="n" r="E7" s="6">
        <v>-162817</v>
      </c>
      <c t="n" r="F7" s="6">
        <v>159000</v>
      </c>
      <c t="n" r="G7" s="6">
        <v>101157</v>
      </c>
      <c t="n" r="H7" s="6">
        <v>-111628</v>
      </c>
      <c t="n" r="I7" s="6">
        <v>-32947</v>
      </c>
      <c t="n" r="J7" s="6">
        <v>-395877</v>
      </c>
      <c t="n" r="K7" s="6">
        <v>115582</v>
      </c>
      <c t="n" r="L7" s="6">
        <v>60738</v>
      </c>
    </row>
    <row r="8" spans="1:12">
      <c t="s" r="A8" s="4">
        <v>1093</v>
      </c>
      <c t="n" r="E8" s="6">
        <v>-2268</v>
      </c>
      <c t="n" r="F8" s="6">
        <v>-4277</v>
      </c>
      <c t="n" r="G8" s="6">
        <v>-1919</v>
      </c>
      <c t="n" r="H8" s="6">
        <v>2566</v>
      </c>
      <c t="n" r="I8" s="6">
        <v>1165</v>
      </c>
      <c t="n" r="J8" s="6">
        <v>-2268</v>
      </c>
      <c t="n" r="K8" s="6">
        <v>-2465</v>
      </c>
      <c t="n" r="L8" s="6">
        <v>52012</v>
      </c>
    </row>
    <row r="9" spans="1:12">
      <c t="s" r="A9" s="4">
        <v>104</v>
      </c>
      <c t="n" r="B9" s="6">
        <v>58</v>
      </c>
      <c t="n" r="C9" s="6">
        <v>104</v>
      </c>
      <c t="n" r="D9" s="6">
        <v>65</v>
      </c>
      <c t="n" r="E9" s="6">
        <v>159</v>
      </c>
      <c t="n" r="F9" s="6">
        <v>-161</v>
      </c>
      <c t="n" r="G9" s="6">
        <v>150</v>
      </c>
      <c t="n" r="H9" s="6">
        <v>-12</v>
      </c>
      <c t="n" r="I9" s="6">
        <v>55</v>
      </c>
      <c t="n" r="J9" s="6">
        <v>386</v>
      </c>
      <c t="n" r="K9" s="6">
        <v>32</v>
      </c>
      <c t="n" r="L9" s="6">
        <v>267</v>
      </c>
    </row>
    <row r="10" spans="1:12">
      <c t="s" r="A10" s="4">
        <v>1094</v>
      </c>
      <c t="n" r="B10" s="7">
        <v>72874</v>
      </c>
      <c t="n" r="C10" s="7">
        <v>-191938</v>
      </c>
      <c t="n" r="D10" s="7">
        <v>-113862</v>
      </c>
      <c t="n" r="E10" s="7">
        <v>-160439</v>
      </c>
      <c t="n" r="F10" s="7">
        <v>163066</v>
      </c>
      <c t="n" r="G10" s="7">
        <v>102925</v>
      </c>
      <c t="n" r="H10" s="7">
        <v>-114120</v>
      </c>
      <c t="n" r="I10" s="7">
        <v>-34118</v>
      </c>
      <c t="n" r="J10" s="7">
        <v>-393365</v>
      </c>
      <c t="n" r="K10" s="7">
        <v>117753</v>
      </c>
      <c t="n" r="L10" s="7">
        <v>8677</v>
      </c>
    </row>
    <row r="11" spans="1:12">
      <c t="s" r="A11" s="4">
        <v>112</v>
      </c>
      <c t="n" r="B11" s="8">
        <v>0.88</v>
      </c>
      <c t="n" r="C11" s="8">
        <v>-2.31</v>
      </c>
      <c t="n" r="D11" s="8">
        <v>-1.36</v>
      </c>
      <c t="n" r="E11" s="8">
        <v>-1.9</v>
      </c>
      <c t="n" r="F11" s="8">
        <v>1.88</v>
      </c>
      <c t="n" r="G11" s="8">
        <v>1.39</v>
      </c>
      <c t="n" r="H11" s="8">
        <v>-1.86</v>
      </c>
      <c t="n" r="I11" s="8">
        <v>-0.5600000000000001</v>
      </c>
      <c t="n" r="J11" s="8">
        <v>-4.71</v>
      </c>
      <c t="n" r="K11" s="8">
        <v>1.66</v>
      </c>
      <c t="n" r="L11" s="8">
        <v>0.1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95</v>
      </c>
      <c t="s" r="B1" s="2">
        <v>2</v>
      </c>
      <c t="s" r="C1" s="2">
        <v>33</v>
      </c>
      <c t="s" r="D1" s="2">
        <v>74</v>
      </c>
    </row>
    <row r="2" spans="1:4">
      <c t="s" r="A2" s="3">
        <v>238</v>
      </c>
    </row>
    <row r="3" spans="1:4">
      <c t="s" r="A3" s="4">
        <v>1096</v>
      </c>
      <c t="n" r="B3" s="7">
        <v>3616325</v>
      </c>
      <c t="n" r="C3" s="7">
        <v>3329338</v>
      </c>
      <c t="n" r="D3" s="7">
        <v>2077344</v>
      </c>
    </row>
    <row r="4" spans="1:4">
      <c t="s" r="A4" s="4">
        <v>44</v>
      </c>
      <c t="n" r="B4" s="6">
        <v>205876</v>
      </c>
      <c t="n" r="C4" s="6">
        <v>198088</v>
      </c>
      <c t="n" r="D4" s="6">
        <v>16030</v>
      </c>
    </row>
    <row r="5" spans="1:4">
      <c t="s" r="A5" s="4">
        <v>1097</v>
      </c>
      <c t="n" r="B5" s="6">
        <v>0</v>
      </c>
      <c t="n" r="C5" s="6">
        <v>0</v>
      </c>
      <c t="n" r="D5" s="6">
        <v>1960</v>
      </c>
    </row>
    <row r="6" spans="1:4">
      <c t="s" r="A6" s="4">
        <v>1098</v>
      </c>
      <c t="n" r="B6" s="6">
        <v>-1878549</v>
      </c>
      <c t="n" r="C6" s="6">
        <v>-1060114</v>
      </c>
      <c t="n" r="D6" s="6">
        <v>-464812</v>
      </c>
    </row>
    <row r="7" spans="1:4">
      <c t="s" r="A7" s="4">
        <v>166</v>
      </c>
      <c t="n" r="B7" s="7">
        <v>1943652</v>
      </c>
      <c t="n" r="C7" s="7">
        <v>2467312</v>
      </c>
      <c t="n" r="D7" s="7">
        <v>1630522</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99</v>
      </c>
      <c t="s" r="B1" s="2">
        <v>1</v>
      </c>
    </row>
    <row r="2" spans="1:4">
      <c t="s" r="B2" s="2">
        <v>2</v>
      </c>
      <c t="s" r="C2" s="2">
        <v>33</v>
      </c>
      <c t="s" r="D2" s="2">
        <v>74</v>
      </c>
    </row>
    <row r="3" spans="1:4">
      <c t="s" r="A3" s="3">
        <v>238</v>
      </c>
    </row>
    <row r="4" spans="1:4">
      <c t="s" r="A4" s="4">
        <v>1100</v>
      </c>
      <c t="n" r="B4" s="7">
        <v>77834</v>
      </c>
      <c t="n" r="C4" s="7">
        <v>983076</v>
      </c>
      <c t="n" r="D4" s="7">
        <v>37786</v>
      </c>
    </row>
    <row r="5" spans="1:4">
      <c t="s" r="A5" s="4">
        <v>1101</v>
      </c>
      <c t="n" r="B5" s="6">
        <v>1887</v>
      </c>
      <c t="n" r="C5" s="6">
        <v>720</v>
      </c>
      <c t="n" r="D5" s="6">
        <v>0</v>
      </c>
    </row>
    <row r="6" spans="1:4">
      <c t="s" r="A6" s="4">
        <v>86</v>
      </c>
      <c t="n" r="B6" s="6">
        <v>2078</v>
      </c>
      <c t="n" r="C6" s="6">
        <v>0</v>
      </c>
      <c t="n" r="D6" s="6">
        <v>0</v>
      </c>
    </row>
    <row r="7" spans="1:4">
      <c t="s" r="A7" s="4">
        <v>1102</v>
      </c>
      <c t="n" r="B7" s="6">
        <v>233241</v>
      </c>
      <c t="n" r="C7" s="6">
        <v>308724</v>
      </c>
      <c t="n" r="D7" s="6">
        <v>166090</v>
      </c>
    </row>
    <row r="8" spans="1:4">
      <c t="s" r="A8" s="4">
        <v>166</v>
      </c>
      <c t="n" r="B8" s="7">
        <v>315040</v>
      </c>
      <c t="n" r="C8" s="7">
        <v>1292520</v>
      </c>
      <c t="n" r="D8" s="7">
        <v>20387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03</v>
      </c>
      <c t="s" r="B1" s="2">
        <v>1</v>
      </c>
    </row>
    <row r="2" spans="1:3">
      <c t="s" r="B2" s="2">
        <v>2</v>
      </c>
      <c t="s" r="C2" s="2">
        <v>33</v>
      </c>
    </row>
    <row r="3" spans="1:3">
      <c t="s" r="A3" s="3">
        <v>1104</v>
      </c>
    </row>
    <row r="4" spans="1:3">
      <c t="s" r="A4" s="4">
        <v>1105</v>
      </c>
      <c t="s" r="B4" s="4">
        <v>431</v>
      </c>
    </row>
    <row r="5" spans="1:3">
      <c t="s" r="A5" s="4">
        <v>1106</v>
      </c>
      <c t="n" r="B5" s="9">
        <v>97.09999999999999</v>
      </c>
      <c t="n" r="C5" s="9">
        <v>561.7</v>
      </c>
    </row>
    <row r="6" spans="1:3">
      <c t="s" r="A6" s="4">
        <v>1107</v>
      </c>
      <c t="n" r="B6" s="9">
        <v>415.4</v>
      </c>
    </row>
    <row r="7" spans="1:3">
      <c t="s" r="A7" s="4">
        <v>1108</v>
      </c>
      <c t="n" r="B7" s="6">
        <v>413</v>
      </c>
    </row>
    <row r="8" spans="1:3">
      <c t="s" r="A8" s="4">
        <v>1109</v>
      </c>
      <c t="n" r="B8" s="6">
        <v>13</v>
      </c>
    </row>
    <row r="9" spans="1:3">
      <c t="s" r="A9" s="4">
        <v>493</v>
      </c>
    </row>
    <row r="10" spans="1:3">
      <c t="s" r="A10" s="3">
        <v>1104</v>
      </c>
    </row>
    <row r="11" spans="1:3">
      <c t="s" r="A11" s="4">
        <v>1110</v>
      </c>
      <c t="n" r="C11" s="9">
        <v>497.2</v>
      </c>
    </row>
    <row r="12" spans="1:3">
      <c t="s" r="A12" s="4">
        <v>503</v>
      </c>
    </row>
    <row r="13" spans="1:3">
      <c t="s" r="A13" s="3">
        <v>1104</v>
      </c>
    </row>
    <row r="14" spans="1:3">
      <c t="s" r="A14" s="4">
        <v>1106</v>
      </c>
      <c t="n" r="C14" s="6">
        <v>45</v>
      </c>
    </row>
    <row r="15" spans="1:3">
      <c t="s" r="A15" s="4">
        <v>409</v>
      </c>
    </row>
    <row r="16" spans="1:3">
      <c t="s" r="A16" s="3">
        <v>1104</v>
      </c>
    </row>
    <row r="17" spans="1:3">
      <c t="s" r="A17" s="4">
        <v>1110</v>
      </c>
      <c t="n" r="B17" s="9">
        <v>58.5</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3</vt:i4>
      </vt:variant>
    </vt:vector>
  </ns0:HeadingPairs>
  <ns0:TitlesOfParts>
    <vt:vector xmlns:vt="http://schemas.openxmlformats.org/officeDocument/2006/docPropsVTypes" baseType="lpstr" size="103">
      <vt:lpstr>Document and Entity Information</vt:lpstr>
      <vt:lpstr>CONSOLIDATED AND COMBINED BALAN</vt:lpstr>
      <vt:lpstr>CONSOLIDATED AND COMBINED BALA3</vt:lpstr>
      <vt:lpstr>STATEMENTS OF CONSOLIDATED AND </vt:lpstr>
      <vt:lpstr>STATEMENTS OF CONSOLIDATED AND5</vt:lpstr>
      <vt:lpstr>STATEMENTS OF CONSOLIDATED AND6</vt:lpstr>
      <vt:lpstr>Organization and Basis of Prese</vt:lpstr>
      <vt:lpstr>Summary of Significant Accounti</vt:lpstr>
      <vt:lpstr>Acquisitions and Divestitures</vt:lpstr>
      <vt:lpstr>Fair Value Measurements of Fina</vt:lpstr>
      <vt:lpstr>Risk Management and Derivative </vt:lpstr>
      <vt:lpstr>Asset Retirement Obligations</vt:lpstr>
      <vt:lpstr>Restricted Investments</vt:lpstr>
      <vt:lpstr>Long Term Debt</vt:lpstr>
      <vt:lpstr>Equity and Distributions</vt:lpstr>
      <vt:lpstr>Earnings per Unit</vt:lpstr>
      <vt:lpstr>Equity-based Awards</vt:lpstr>
      <vt:lpstr>Related Party Transactions</vt:lpstr>
      <vt:lpstr>Commitments and Contingencies</vt:lpstr>
      <vt:lpstr>Income Taxes</vt:lpstr>
      <vt:lpstr>Quarterly Financial Information</vt:lpstr>
      <vt:lpstr>Supplemental Oil and Gas Inform</vt:lpstr>
      <vt:lpstr>Subsequent Events</vt:lpstr>
      <vt:lpstr>Organization and Basis of Pre24</vt:lpstr>
      <vt:lpstr>Organization and Basis of Pre25</vt:lpstr>
      <vt:lpstr>Summary of Significant Accoun26</vt:lpstr>
      <vt:lpstr>Acquisitions and Divestitures (</vt:lpstr>
      <vt:lpstr>Fair Value Measurements of Fi28</vt:lpstr>
      <vt:lpstr>Risk Management and Derivativ29</vt:lpstr>
      <vt:lpstr>Asset Retirement Obligations (T</vt:lpstr>
      <vt:lpstr>Restricted Investments (Tables)</vt:lpstr>
      <vt:lpstr>Long Term Debt (Tables)</vt:lpstr>
      <vt:lpstr>Equity and Distributions (Table</vt:lpstr>
      <vt:lpstr>Earnings per Unit (Tables)</vt:lpstr>
      <vt:lpstr>Equity-based Awards (Tables)</vt:lpstr>
      <vt:lpstr>Related Party Transactions (Tab</vt:lpstr>
      <vt:lpstr>Commitments and Contingencies (</vt:lpstr>
      <vt:lpstr>Income Taxes (Tables)</vt:lpstr>
      <vt:lpstr>Quarterly Financial Informati39</vt:lpstr>
      <vt:lpstr>Supplemental Oil and Gas Info40</vt:lpstr>
      <vt:lpstr>Organization and Basis of Pre41</vt:lpstr>
      <vt:lpstr>Organization and Basis of Pre42</vt:lpstr>
      <vt:lpstr>Summary of Significant Accoun43</vt:lpstr>
      <vt:lpstr>Summary of Significant Accoun44</vt:lpstr>
      <vt:lpstr>Summary of Significant Accoun45</vt:lpstr>
      <vt:lpstr>Summary of Significant Accoun46</vt:lpstr>
      <vt:lpstr>Acquisitions and Divestitures -</vt:lpstr>
      <vt:lpstr>Acquisitions and Divestitures48</vt:lpstr>
      <vt:lpstr>Acquisitions and Divestitures49</vt:lpstr>
      <vt:lpstr>Acquisitions and Divestitures50</vt:lpstr>
      <vt:lpstr>Fair Value Measurements of Fi51</vt:lpstr>
      <vt:lpstr>Fair Value Measurements of Fi52</vt:lpstr>
      <vt:lpstr>Risk Management and Derivativ53</vt:lpstr>
      <vt:lpstr>Risk Management and Derivativ54</vt:lpstr>
      <vt:lpstr>Risk Management and Derivativ55</vt:lpstr>
      <vt:lpstr>Risk Management and Derivativ56</vt:lpstr>
      <vt:lpstr>Risk Management and Derivativ57</vt:lpstr>
      <vt:lpstr>Risk Management and Derivativ58</vt:lpstr>
      <vt:lpstr>Asset Retirement Obligations - </vt:lpstr>
      <vt:lpstr>Restricted Investments - Restri</vt:lpstr>
      <vt:lpstr>Restricted Investments - Additi</vt:lpstr>
      <vt:lpstr>Long Term Debt - Consolidated D</vt:lpstr>
      <vt:lpstr>Long Term Debt - Consolidated63</vt:lpstr>
      <vt:lpstr>Long Term Debt - Additional Inf</vt:lpstr>
      <vt:lpstr>Long Term Debt - Borrowing Base</vt:lpstr>
      <vt:lpstr>Long Term Debt - Borrowing Ba66</vt:lpstr>
      <vt:lpstr>Long Term Debt - Summary of Wei</vt:lpstr>
      <vt:lpstr>Long Term Debt - Summary of Una</vt:lpstr>
      <vt:lpstr>Long Term Debt - Summary of U69</vt:lpstr>
      <vt:lpstr>Long Term Debt - Advances and R</vt:lpstr>
      <vt:lpstr>Equity and Distributions - Addi</vt:lpstr>
      <vt:lpstr>Equity and Distributions - Summ</vt:lpstr>
      <vt:lpstr>Equity and Distributions - Su73</vt:lpstr>
      <vt:lpstr>Equity and Distributions - Su74</vt:lpstr>
      <vt:lpstr>Equity and Distributions - Su75</vt:lpstr>
      <vt:lpstr>Equity and Distributions - Su76</vt:lpstr>
      <vt:lpstr>Equity and Distributions - Su77</vt:lpstr>
      <vt:lpstr>Earnings Per Unit - Calculation</vt:lpstr>
      <vt:lpstr>Earnings Per Unit - Calculati79</vt:lpstr>
      <vt:lpstr>Equity-based Awards - Additiona</vt:lpstr>
      <vt:lpstr>Equity-based Awards - Summary o</vt:lpstr>
      <vt:lpstr>Equity-based Awards - Summary82</vt:lpstr>
      <vt:lpstr>Equity-based Awards - Summary83</vt:lpstr>
      <vt:lpstr>Related Party Transactions - Ad</vt:lpstr>
      <vt:lpstr>Related Party Transactions - Sc</vt:lpstr>
      <vt:lpstr>Related Party Transactions - 86</vt:lpstr>
      <vt:lpstr>Commitments and Contingencies -</vt:lpstr>
      <vt:lpstr>Commitments and Contingencies88</vt:lpstr>
      <vt:lpstr>Commitments and Contingencies89</vt:lpstr>
      <vt:lpstr>Commitments and Contingencies90</vt:lpstr>
      <vt:lpstr>Commitments and Contingencies91</vt:lpstr>
      <vt:lpstr>Income Taxes - Components of In</vt:lpstr>
      <vt:lpstr>Income Taxes - Additional Infor</vt:lpstr>
      <vt:lpstr>Income Taxes - Reconciliation o</vt:lpstr>
      <vt:lpstr>Income Taxes - Components of Ne</vt:lpstr>
      <vt:lpstr>Quarterly Financial Informati96</vt:lpstr>
      <vt:lpstr>Supplemental Oil and Gas Info97</vt:lpstr>
      <vt:lpstr>Supplemental Oil and Gas Info98</vt:lpstr>
      <vt:lpstr>Supplemental Oil and Gas Info99</vt:lpstr>
      <vt:lpstr>Supplemental Oil and Gas Inf100</vt:lpstr>
      <vt:lpstr>Supplemental Oil and Gas Inf101</vt:lpstr>
      <vt:lpstr>Supplemental Oil and Gas Inf102</vt:lpstr>
      <vt:lpstr>Supplemental Oil and Gas Inf10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4T17:27:27Z</dcterms:created>
  <dcterms:modified xmlns:dcterms="http://purl.org/dc/terms/" xmlns:xsi="http://www.w3.org/2001/XMLSchema-instance" xsi:type="dcterms:W3CDTF">2016-02-24T17:27:27Z</dcterms:modified>
  <dc:title xmlns:dc="http://purl.org/dc/elements/1.1/">Untitled</dc:title>
  <dc:description xmlns:dc="http://purl.org/dc/elements/1.1/"/>
  <dc:subject xmlns:dc="http://purl.org/dc/elements/1.1/"/>
  <cp:keywords/>
  <cp:category/>
</cp:coreProperties>
</file>